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Mortgage Loans" sheetId="12" state="visible" r:id="rId12"/>
    <sheet xmlns:r="http://schemas.openxmlformats.org/officeDocument/2006/relationships" name="Equity Method Investments and O" sheetId="13" state="visible" r:id="rId13"/>
    <sheet xmlns:r="http://schemas.openxmlformats.org/officeDocument/2006/relationships" name="Allowance for Credit Losse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Notes Payable &amp; Subordinated De" sheetId="17" state="visible" r:id="rId17"/>
    <sheet xmlns:r="http://schemas.openxmlformats.org/officeDocument/2006/relationships" name="Stockholders_ Equity" sheetId="18" state="visible" r:id="rId18"/>
    <sheet xmlns:r="http://schemas.openxmlformats.org/officeDocument/2006/relationships" name="Segment" sheetId="19" state="visible" r:id="rId19"/>
    <sheet xmlns:r="http://schemas.openxmlformats.org/officeDocument/2006/relationships" name="Income Taxes" sheetId="20" state="visible" r:id="rId20"/>
    <sheet xmlns:r="http://schemas.openxmlformats.org/officeDocument/2006/relationships" name="Reserves for Losses and Loss Ad" sheetId="21" state="visible" r:id="rId21"/>
    <sheet xmlns:r="http://schemas.openxmlformats.org/officeDocument/2006/relationships" name="Commission and Fee Income" sheetId="22" state="visible" r:id="rId22"/>
    <sheet xmlns:r="http://schemas.openxmlformats.org/officeDocument/2006/relationships" name="Underwriting, Acquisition and I" sheetId="23" state="visible" r:id="rId23"/>
    <sheet xmlns:r="http://schemas.openxmlformats.org/officeDocument/2006/relationships" name="Reinsurance" sheetId="24" state="visible" r:id="rId24"/>
    <sheet xmlns:r="http://schemas.openxmlformats.org/officeDocument/2006/relationships" name="Stock Based Compensation"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Related Party Transactions" sheetId="28" state="visible" r:id="rId28"/>
    <sheet xmlns:r="http://schemas.openxmlformats.org/officeDocument/2006/relationships" name="Commitment and Contingencies" sheetId="29" state="visible" r:id="rId29"/>
    <sheet xmlns:r="http://schemas.openxmlformats.org/officeDocument/2006/relationships" name="Statutory Accounting Principles" sheetId="30" state="visible" r:id="rId30"/>
    <sheet xmlns:r="http://schemas.openxmlformats.org/officeDocument/2006/relationships" name="Subsequent Events" sheetId="31" state="visible" r:id="rId31"/>
    <sheet xmlns:r="http://schemas.openxmlformats.org/officeDocument/2006/relationships" name="SCHEDULE I__ SUMMARY OF INVESTM" sheetId="32" state="visible" r:id="rId32"/>
    <sheet xmlns:r="http://schemas.openxmlformats.org/officeDocument/2006/relationships" name="SCHEDULE II__ CONDENSED FINANCI" sheetId="33" state="visible" r:id="rId33"/>
    <sheet xmlns:r="http://schemas.openxmlformats.org/officeDocument/2006/relationships" name="SCHEDULE IV__ REINSURANCE" sheetId="34" state="visible" r:id="rId34"/>
    <sheet xmlns:r="http://schemas.openxmlformats.org/officeDocument/2006/relationships" name="SCHEDULE V__ VALUATION AND QUAL" sheetId="35" state="visible" r:id="rId35"/>
    <sheet xmlns:r="http://schemas.openxmlformats.org/officeDocument/2006/relationships" name="SCHEDULE VI__ SUPPLEMENTAL INFO"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Goodwill and Intangible Assets " sheetId="42" state="visible" r:id="rId42"/>
    <sheet xmlns:r="http://schemas.openxmlformats.org/officeDocument/2006/relationships" name="Investments (Tables)" sheetId="43" state="visible" r:id="rId43"/>
    <sheet xmlns:r="http://schemas.openxmlformats.org/officeDocument/2006/relationships" name="Fair Value Measurements (Tables" sheetId="44" state="visible" r:id="rId44"/>
    <sheet xmlns:r="http://schemas.openxmlformats.org/officeDocument/2006/relationships" name="Mortgage Loans (Tables)" sheetId="45" state="visible" r:id="rId45"/>
    <sheet xmlns:r="http://schemas.openxmlformats.org/officeDocument/2006/relationships" name="Equity Method Investments and_2" sheetId="46" state="visible" r:id="rId46"/>
    <sheet xmlns:r="http://schemas.openxmlformats.org/officeDocument/2006/relationships" name="Allowance for Credit Losses (Ta" sheetId="47" state="visible" r:id="rId47"/>
    <sheet xmlns:r="http://schemas.openxmlformats.org/officeDocument/2006/relationships" name="Property and Equipment (Tables)" sheetId="48" state="visible" r:id="rId48"/>
    <sheet xmlns:r="http://schemas.openxmlformats.org/officeDocument/2006/relationships" name="Leases (Tables)" sheetId="49" state="visible" r:id="rId49"/>
    <sheet xmlns:r="http://schemas.openxmlformats.org/officeDocument/2006/relationships" name="Segment (Tables)" sheetId="50" state="visible" r:id="rId50"/>
    <sheet xmlns:r="http://schemas.openxmlformats.org/officeDocument/2006/relationships" name="Income Taxes (Tables)" sheetId="51" state="visible" r:id="rId51"/>
    <sheet xmlns:r="http://schemas.openxmlformats.org/officeDocument/2006/relationships" name="Reserves for Losses and Loss _2" sheetId="52" state="visible" r:id="rId52"/>
    <sheet xmlns:r="http://schemas.openxmlformats.org/officeDocument/2006/relationships" name="Commission and Fee Income (Tabl" sheetId="53" state="visible" r:id="rId53"/>
    <sheet xmlns:r="http://schemas.openxmlformats.org/officeDocument/2006/relationships" name="Underwriting, Acquisition and_2" sheetId="54" state="visible" r:id="rId54"/>
    <sheet xmlns:r="http://schemas.openxmlformats.org/officeDocument/2006/relationships" name="Reinsurance (Tables)" sheetId="55" state="visible" r:id="rId55"/>
    <sheet xmlns:r="http://schemas.openxmlformats.org/officeDocument/2006/relationships" name="Stock Based Compensation (Table" sheetId="56" state="visible" r:id="rId56"/>
    <sheet xmlns:r="http://schemas.openxmlformats.org/officeDocument/2006/relationships" name="Earnings Per Share (Tables)" sheetId="57" state="visible" r:id="rId57"/>
    <sheet xmlns:r="http://schemas.openxmlformats.org/officeDocument/2006/relationships" name="Related Party Transactions (Tab" sheetId="58" state="visible" r:id="rId58"/>
    <sheet xmlns:r="http://schemas.openxmlformats.org/officeDocument/2006/relationships" name="Summary of Significant Accoun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Investments - Debt Securities, " sheetId="64" state="visible" r:id="rId64"/>
    <sheet xmlns:r="http://schemas.openxmlformats.org/officeDocument/2006/relationships" name="Investments - Investments Class" sheetId="65" state="visible" r:id="rId65"/>
    <sheet xmlns:r="http://schemas.openxmlformats.org/officeDocument/2006/relationships" name="Investments - Narrative (Detail" sheetId="66" state="visible" r:id="rId66"/>
    <sheet xmlns:r="http://schemas.openxmlformats.org/officeDocument/2006/relationships" name="Investments - Schedule of Unrea" sheetId="67" state="visible" r:id="rId67"/>
    <sheet xmlns:r="http://schemas.openxmlformats.org/officeDocument/2006/relationships" name="Investments - Gain (Loss) on Se" sheetId="68" state="visible" r:id="rId68"/>
    <sheet xmlns:r="http://schemas.openxmlformats.org/officeDocument/2006/relationships" name="Investments - Proceeds from Sal" sheetId="69" state="visible" r:id="rId69"/>
    <sheet xmlns:r="http://schemas.openxmlformats.org/officeDocument/2006/relationships" name="Investments - Net Investment In" sheetId="70" state="visible" r:id="rId70"/>
    <sheet xmlns:r="http://schemas.openxmlformats.org/officeDocument/2006/relationships" name="Investments - Schedule of Accum"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Fair Value Measurements - Sched" sheetId="74" state="visible" r:id="rId74"/>
    <sheet xmlns:r="http://schemas.openxmlformats.org/officeDocument/2006/relationships" name="Fair Value Measurements - Fai_2" sheetId="75" state="visible" r:id="rId75"/>
    <sheet xmlns:r="http://schemas.openxmlformats.org/officeDocument/2006/relationships" name="Fair Value Measurements - Summa" sheetId="76" state="visible" r:id="rId76"/>
    <sheet xmlns:r="http://schemas.openxmlformats.org/officeDocument/2006/relationships" name="Mortgage Loans - Narrative (Det" sheetId="77" state="visible" r:id="rId77"/>
    <sheet xmlns:r="http://schemas.openxmlformats.org/officeDocument/2006/relationships" name="Mortgage Loans - Portfolios (De" sheetId="78" state="visible" r:id="rId78"/>
    <sheet xmlns:r="http://schemas.openxmlformats.org/officeDocument/2006/relationships" name="Equity Method Investments and_3" sheetId="79" state="visible" r:id="rId79"/>
    <sheet xmlns:r="http://schemas.openxmlformats.org/officeDocument/2006/relationships" name="Equity Method Investments and_4" sheetId="80" state="visible" r:id="rId80"/>
    <sheet xmlns:r="http://schemas.openxmlformats.org/officeDocument/2006/relationships" name="Equity Method Investments and_5" sheetId="81" state="visible" r:id="rId81"/>
    <sheet xmlns:r="http://schemas.openxmlformats.org/officeDocument/2006/relationships" name="Equity Method Investments and_6" sheetId="82" state="visible" r:id="rId82"/>
    <sheet xmlns:r="http://schemas.openxmlformats.org/officeDocument/2006/relationships" name="Equity Method Investments and_7" sheetId="83" state="visible" r:id="rId83"/>
    <sheet xmlns:r="http://schemas.openxmlformats.org/officeDocument/2006/relationships" name="Equity Method Investments and_8" sheetId="84" state="visible" r:id="rId84"/>
    <sheet xmlns:r="http://schemas.openxmlformats.org/officeDocument/2006/relationships" name="Equity Method Investments and_9" sheetId="85" state="visible" r:id="rId85"/>
    <sheet xmlns:r="http://schemas.openxmlformats.org/officeDocument/2006/relationships" name="Allowance for Credit Losses - P" sheetId="86" state="visible" r:id="rId86"/>
    <sheet xmlns:r="http://schemas.openxmlformats.org/officeDocument/2006/relationships" name="Allowance for Credit Losses- Re" sheetId="87" state="visible" r:id="rId87"/>
    <sheet xmlns:r="http://schemas.openxmlformats.org/officeDocument/2006/relationships" name="Allowance for Credit Losses - R" sheetId="88" state="visible" r:id="rId88"/>
    <sheet xmlns:r="http://schemas.openxmlformats.org/officeDocument/2006/relationships" name="Property and Equipment - Proper" sheetId="89" state="visible" r:id="rId89"/>
    <sheet xmlns:r="http://schemas.openxmlformats.org/officeDocument/2006/relationships" name="Property and Equipment - Narrat" sheetId="90" state="visible" r:id="rId90"/>
    <sheet xmlns:r="http://schemas.openxmlformats.org/officeDocument/2006/relationships" name="Leases - Narrative (Details)" sheetId="91" state="visible" r:id="rId91"/>
    <sheet xmlns:r="http://schemas.openxmlformats.org/officeDocument/2006/relationships" name="Leases - Lease, Cost (Details)" sheetId="92" state="visible" r:id="rId92"/>
    <sheet xmlns:r="http://schemas.openxmlformats.org/officeDocument/2006/relationships" name="Leases - Cash Flow Information " sheetId="93" state="visible" r:id="rId93"/>
    <sheet xmlns:r="http://schemas.openxmlformats.org/officeDocument/2006/relationships" name="Leases - Lessee, Operating Leas" sheetId="94" state="visible" r:id="rId94"/>
    <sheet xmlns:r="http://schemas.openxmlformats.org/officeDocument/2006/relationships" name="Notes Payable &amp; Subordinated _2" sheetId="95" state="visible" r:id="rId95"/>
    <sheet xmlns:r="http://schemas.openxmlformats.org/officeDocument/2006/relationships" name="Stockholders_ Equity - Narrativ" sheetId="96" state="visible" r:id="rId96"/>
    <sheet xmlns:r="http://schemas.openxmlformats.org/officeDocument/2006/relationships" name="Segment - Narrative (Details)" sheetId="97" state="visible" r:id="rId97"/>
    <sheet xmlns:r="http://schemas.openxmlformats.org/officeDocument/2006/relationships" name="Segment - Schedule of Premiums " sheetId="98" state="visible" r:id="rId98"/>
    <sheet xmlns:r="http://schemas.openxmlformats.org/officeDocument/2006/relationships" name="Segment - Segment Reporting (De" sheetId="99" state="visible" r:id="rId99"/>
    <sheet xmlns:r="http://schemas.openxmlformats.org/officeDocument/2006/relationships" name="Segment - Return on Equity and " sheetId="100" state="visible" r:id="rId100"/>
    <sheet xmlns:r="http://schemas.openxmlformats.org/officeDocument/2006/relationships" name="Income Taxes - Schedule of Comp" sheetId="101" state="visible" r:id="rId101"/>
    <sheet xmlns:r="http://schemas.openxmlformats.org/officeDocument/2006/relationships" name="Income Taxes - Schedule of Effe" sheetId="102" state="visible" r:id="rId102"/>
    <sheet xmlns:r="http://schemas.openxmlformats.org/officeDocument/2006/relationships" name="Income Taxes - Schedule of Defe" sheetId="103" state="visible" r:id="rId103"/>
    <sheet xmlns:r="http://schemas.openxmlformats.org/officeDocument/2006/relationships" name="Income Taxes - Narrative (Detai" sheetId="104" state="visible" r:id="rId104"/>
    <sheet xmlns:r="http://schemas.openxmlformats.org/officeDocument/2006/relationships" name="Reserves for Losses and Loss _3" sheetId="105" state="visible" r:id="rId105"/>
    <sheet xmlns:r="http://schemas.openxmlformats.org/officeDocument/2006/relationships" name="Reserves for Losses and Loss _4" sheetId="106" state="visible" r:id="rId106"/>
    <sheet xmlns:r="http://schemas.openxmlformats.org/officeDocument/2006/relationships" name="Reserves for Losses and Loss _5" sheetId="107" state="visible" r:id="rId107"/>
    <sheet xmlns:r="http://schemas.openxmlformats.org/officeDocument/2006/relationships" name="Reserves for Losses and Loss _6" sheetId="108" state="visible" r:id="rId108"/>
    <sheet xmlns:r="http://schemas.openxmlformats.org/officeDocument/2006/relationships" name="Reserves for Losses and Loss _7" sheetId="109" state="visible" r:id="rId109"/>
    <sheet xmlns:r="http://schemas.openxmlformats.org/officeDocument/2006/relationships" name="Commission and Fee Income - Dis" sheetId="110" state="visible" r:id="rId110"/>
    <sheet xmlns:r="http://schemas.openxmlformats.org/officeDocument/2006/relationships" name="Commission and Fee Income - Con" sheetId="111" state="visible" r:id="rId111"/>
    <sheet xmlns:r="http://schemas.openxmlformats.org/officeDocument/2006/relationships" name="Underwriting, Acquisition and_3" sheetId="112" state="visible" r:id="rId112"/>
    <sheet xmlns:r="http://schemas.openxmlformats.org/officeDocument/2006/relationships" name="Reinsurance - Schedule of Premi" sheetId="113" state="visible" r:id="rId113"/>
    <sheet xmlns:r="http://schemas.openxmlformats.org/officeDocument/2006/relationships" name="Reinsurance - Reinsurance Recov" sheetId="114" state="visible" r:id="rId114"/>
    <sheet xmlns:r="http://schemas.openxmlformats.org/officeDocument/2006/relationships" name="Reinsurance - Narrative (Detail" sheetId="115" state="visible" r:id="rId115"/>
    <sheet xmlns:r="http://schemas.openxmlformats.org/officeDocument/2006/relationships" name="Stock Based Compensation - Narr" sheetId="116" state="visible" r:id="rId116"/>
    <sheet xmlns:r="http://schemas.openxmlformats.org/officeDocument/2006/relationships" name="Stock Based Compensation - Summ" sheetId="117" state="visible" r:id="rId117"/>
    <sheet xmlns:r="http://schemas.openxmlformats.org/officeDocument/2006/relationships" name="Stock Based Compensation - Su_2" sheetId="118" state="visible" r:id="rId118"/>
    <sheet xmlns:r="http://schemas.openxmlformats.org/officeDocument/2006/relationships" name="Stock Based Compensation - Sche" sheetId="119" state="visible" r:id="rId119"/>
    <sheet xmlns:r="http://schemas.openxmlformats.org/officeDocument/2006/relationships" name="Earnings Per Share - Schedule o" sheetId="120" state="visible" r:id="rId120"/>
    <sheet xmlns:r="http://schemas.openxmlformats.org/officeDocument/2006/relationships" name="Earnings Per Share - Schedule_2" sheetId="121" state="visible" r:id="rId121"/>
    <sheet xmlns:r="http://schemas.openxmlformats.org/officeDocument/2006/relationships" name="Earnings Per Share - Schedule_3" sheetId="122" state="visible" r:id="rId122"/>
    <sheet xmlns:r="http://schemas.openxmlformats.org/officeDocument/2006/relationships" name="Employee Benefit Plans (Details" sheetId="123" state="visible" r:id="rId123"/>
    <sheet xmlns:r="http://schemas.openxmlformats.org/officeDocument/2006/relationships" name="Related Party Transactions - RI" sheetId="124" state="visible" r:id="rId124"/>
    <sheet xmlns:r="http://schemas.openxmlformats.org/officeDocument/2006/relationships" name="Related Party Transactions - Ot" sheetId="125" state="visible" r:id="rId125"/>
    <sheet xmlns:r="http://schemas.openxmlformats.org/officeDocument/2006/relationships" name="Statutory Accounting Principl_2" sheetId="126" state="visible" r:id="rId126"/>
    <sheet xmlns:r="http://schemas.openxmlformats.org/officeDocument/2006/relationships" name="Subsequent Events (Details)" sheetId="127" state="visible" r:id="rId127"/>
    <sheet xmlns:r="http://schemas.openxmlformats.org/officeDocument/2006/relationships" name="SEC Schedule, Article 12-15, Su" sheetId="128" state="visible" r:id="rId128"/>
    <sheet xmlns:r="http://schemas.openxmlformats.org/officeDocument/2006/relationships" name="SCHEDULE II__ CONDENSED FINAN_2" sheetId="129" state="visible" r:id="rId129"/>
    <sheet xmlns:r="http://schemas.openxmlformats.org/officeDocument/2006/relationships" name="SCHEDULE II__ CONDENSED FINAN_3" sheetId="130" state="visible" r:id="rId130"/>
    <sheet xmlns:r="http://schemas.openxmlformats.org/officeDocument/2006/relationships" name="SCHEDULE II__ CONDENSED FINAN_4" sheetId="131" state="visible" r:id="rId131"/>
    <sheet xmlns:r="http://schemas.openxmlformats.org/officeDocument/2006/relationships" name="SCHEDULE II__ CONDENSED FINAN_5" sheetId="132" state="visible" r:id="rId132"/>
    <sheet xmlns:r="http://schemas.openxmlformats.org/officeDocument/2006/relationships" name="SCHEDULE IV__ REINSURANCE (Deta" sheetId="133" state="visible" r:id="rId133"/>
    <sheet xmlns:r="http://schemas.openxmlformats.org/officeDocument/2006/relationships" name="SCHEDULE V__ VALUATION AND QU_2" sheetId="134" state="visible" r:id="rId134"/>
    <sheet xmlns:r="http://schemas.openxmlformats.org/officeDocument/2006/relationships" name="SCHEDULE VI__ SUPPLEMENTAL IN_2"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91</t>
        </is>
      </c>
      <c r="C9" s="4" t="inlineStr">
        <is>
          <t xml:space="preserve"> </t>
        </is>
      </c>
      <c r="D9" s="4" t="inlineStr">
        <is>
          <t xml:space="preserve"> </t>
        </is>
      </c>
    </row>
    <row r="10">
      <c r="A10" s="4" t="inlineStr">
        <is>
          <t>Entity Registrant Name</t>
        </is>
      </c>
      <c r="B10" s="4" t="inlineStr">
        <is>
          <t>SKYWARD SPECIALTY INSURANC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4-1957288</t>
        </is>
      </c>
      <c r="C12" s="4" t="inlineStr">
        <is>
          <t xml:space="preserve"> </t>
        </is>
      </c>
      <c r="D12" s="4" t="inlineStr">
        <is>
          <t xml:space="preserve"> </t>
        </is>
      </c>
    </row>
    <row r="13">
      <c r="A13" s="4" t="inlineStr">
        <is>
          <t>Entity Address, Address Line One</t>
        </is>
      </c>
      <c r="B13" s="4" t="inlineStr">
        <is>
          <t>800 Gessner Roa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24-4284</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935-4800</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SKW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33367336</v>
      </c>
    </row>
    <row r="34">
      <c r="A34" s="4" t="inlineStr">
        <is>
          <t>Entity Common Stock, Shares Outstanding</t>
        </is>
      </c>
      <c r="B34" s="4" t="inlineStr">
        <is>
          <t xml:space="preserve"> </t>
        </is>
      </c>
      <c r="C34" s="6" t="n">
        <v>40127908</v>
      </c>
      <c r="D34" s="4" t="inlineStr">
        <is>
          <t xml:space="preserve"> </t>
        </is>
      </c>
    </row>
    <row r="35">
      <c r="A35" s="4" t="inlineStr">
        <is>
          <t>Documents Incorporated by Reference</t>
        </is>
      </c>
      <c r="B35" s="4" t="inlineStr">
        <is>
          <t>Portions of the Registrant’s Proxy Statement relating to the 2025 annual meeting of stockholders (the “2025 Proxy Statement”), which will be filed within 120 days of December 31, 2024, are incorporated by reference into Part III of this Form 10-K.</t>
        </is>
      </c>
      <c r="C35" s="4" t="inlineStr">
        <is>
          <t xml:space="preserve"> </t>
        </is>
      </c>
      <c r="D35" s="4" t="inlineStr">
        <is>
          <t xml:space="preserve"> </t>
        </is>
      </c>
    </row>
    <row r="36">
      <c r="A36" s="4" t="inlineStr">
        <is>
          <t>Entity Central Index Key</t>
        </is>
      </c>
      <c r="B36" s="4" t="inlineStr">
        <is>
          <t>000151944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s set forth the amortized cost and the fair value by investment category at December 31, 2024 and December 31, 2023: ($ in thousands) Amortized Gross Gross Allowance for Credit Losses Fair Value December 31, 2024 Fixed maturity securities, available-for-sale: U.S. government securities $ 26,577 $ 35 $ (126) $ — $ 26,486 Corporate securities and miscellaneous 433,298 5,618 (13,288) — 425,628 Municipal securities 89,966 116 (5,366) — 84,716 Residential mortgage-backed securities 408,585 1,875 (16,627) — 393,833 Commercial mortgage-backed securities 70,262 545 (1,443) — 69,364 Other asset-backed securities 291,578 2,447 (1,834) — 292,191 Total fixed maturity securities, available-for-sale $ 1,320,266 $ 10,636 $ (38,684) $ — $ 1,292,218 Fixed maturity securities, held-to-maturity: Other asset-backed securities $ 39,396 $ — $ (436) $ (243) $ 38,717 Total fixed maturity securities, held-to-maturity $ 39,396 $ — $ (436) $ (243) $ 38,717 ($ in thousands) Amortized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The amortized cost and estimated fair value of fixed maturity securities, available for sale, at December 31, 2024 by contractual maturity are shown below. ($ in thousands) Amortized Fair Value Due in less than one year $ 23,332 $ 23,292 Due after one year through five years 279,144 273,755 Due after five years through ten years 197,373 192,929 Due after ten years 49,992 46,854 Mortgage-backed securities 478,847 463,197 Other asset-backed securities 291,578 292,191 Total $ 1,320,266 $ 1,292,218 Expected maturities may differ from contractual maturities because borrowers have the right to call or prepay obligations with or without call or prepayment penalties. Also, changing interest rates, tax considerations or other factors may result in portfolio sales prior to maturity. The Company’s fixed maturity securities, held-to-maturity, at December 31, 2024 consisted entirely of asset backed securities that were not due at a single maturity date. At December 31, 2024, the Company had U.S. government agencies mortgage-backed fixed maturity securities, with a carrying value of approximately $66.2 million pledged as collateral for a loan (the “FHLB Loan”) from the Federal Home Loan Bank of Dallas (“FHLB”) pursuant to an Advances and Security Agreement between the Company and FHLB (the “Advances and Security Agreement”). In accordance with the terms of the FHLB Loans, the Company retains all rights regarding these pledged securities. At December 31, 2024, the Company had assets with fair values of approximately $28.0 million pledged as collateral for the performance obligations under reinsurance agreements. In accordance with the terms of the trust agreements, the Company retains all rights regarding these securities, of which $24.3 million are residential mortgage-backed securities, $2.2 million of short-term investments and $1.5 million of cash and cash equivalents and other assets. The following tables set forth the gross unrealized losses and the corresponding fair values of investments, aggregated by length of time that individual securities had been in a continuous unrealized loss position as of December 31, 2024 and 2023: Less than 12 Months 12 Months or More Total ($ in thousands) Fair Value Gross Unrealized Losses Fair Value Gross Unrealized Losses Fair Value Gross Unrealized Losses December 31, 2024 Fixed maturity securities, available-for-sale: U.S. government securities $ 15,938 $ (34) $ 2,297 $ (92) $ 18,235 $ (126) Corporate securities and miscellaneous 136,888 (2,060) 81,232 (11,228) 218,120 (13,288) Municipal securities 41,930 (1,046) 27,687 (4,320) 69,617 (5,366) Residential mortgage-backed securities 201,407 (3,366) 82,496 (13,261) 283,903 (16,627) Commercial mortgage-backed securities 9,411 (126) 13,178 (1,317) 22,589 (1,443) Other asset-backed securities 75,119 (721) 29,851 (1,113) 104,970 (1,834) Total fixed maturity securities, available-for-sale 480,693 (7,353) 236,741 (31,331) 717,434 (38,684) Fixed maturity securities, held-to-maturity: Other asset-backed securities 2,144 (2) 36,573 (434) 38,717 (436) Total fixed maturity securities, held-to-maturity: 2,144 (2) 36,573 (434) 38,717 (436) Total $ 482,837 $ (7,355) $ 273,314 $ (31,765) $ 756,151 $ (39,120) Less than 12 Months 12 Months or More Total ($ in thousands) Fair Value Gross Unrealized Losses Fair Value Gross Unrealized Losses Fair Value Gross Unrealized Losse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 The Company regularly monitors its available-for-sale fixed maturity securities that have fair values less than cost or amortized cost for signs of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As of December 31, 2024, the Company had 778 lots of fixed maturity securities in an unrealized loss position. The Company does not have an intent to sell these securities and it is not more likely than not that the Company will be required to sell these securities before maturity or recovery of its cost basis. The Company reviewed its investments at December 31, 2024 and determined that no credit impairment existed in the gross unrealized holding losses, due to the reasons discussed below: • U.S. government securities and municipal securities : These securities were issued by the U.S. Treasury Department, Federal government-sponsored entities or by state and local governments.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Corporate securities and miscellaneous : Corporations in various industries issued these securities. The decline in fair values was attributable to changes in interest rates and not credit quality. The Company reviewed the issuers of these securities to identify any significant adverse change in financial condition, a change in the quality of credit enhancement (if any), a ratings decrease, or negative outlook assignment from a major credit rating agency, and any failure to make interest or principal payments. After these reviews, the Company determined that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 Residential mortgage-backed securities, commercial mortgage-backed securities, and other asset-backed securities : The decline in fair values was attributable to changes in interest rates and not credit quality. The Company does not intend to sell these securities and it is likely that it will not do so before their anticipated recovery. Therefore, the Company does not consider these impaired securities. The following table sets forth the components of net investment gains (losses) for the years ended December 31, 2024, 2023 and 2022: ($ in thousands) 2024 2023 2022 Gross realized gains Fixed maturity securities, available-for sale $ 2,662 $ 1,042 $ 313 Equity securities 8,062 6,035 3,865 Other 127 2 36 Total 10,851 7,079 4,214 Gross realized losses Fixed maturity securities, available-for sale (8,161) (1,879) (958) Equity securities (4,132) (5,256) (3,827) Other (223) (2) (76) Total (12,516) (7,137) (4,861) Net unrealized gains (losses) on investments Equity securities 7,500 11,516 (15,058) Mortgage loans 421 (386) — Net investment gains (losses) $ 6,256 $ 11,072 $ (15,705) The following table sets forth the proceeds from sales of available-for-sale fixed maturity securities and equity securities for the years ended December 31, 2024, 2023 and 2022: ($ in thousands) 2024 2023 2022 Fixed maturity securities, available-for sale $ 217,468 $ 26,626 $ 13,964 Equity securities 37,534 40,201 37,177 The following table sets forth the components of net investment income for the years ended December 31, 2024, 2023 and 2022: ($ in thousands) 2024 2023 2022 Income: Fixed maturity securities, available-for sale $ 57,574 $ 34,703 $ 18,481 Fixed maturity securities, held-to-maturity 4,177 4,163 5,375 Equity securities 2,720 3,418 3,579 Equity method investments 2,524 (9,434) 6,015 Mortgage loans 5,153 5,474 4,767 Indirect loans (2,400) (4,155) 4,846 Short-term investments and cash 14,851 11,392 1,498 Other 3,000 318 (77) Total investment income 87,599 45,879 44,484 Investment expenses (6,913) (5,557) (7,553) Net investment income $ 80,686 $ 40,322 $ 36,931 The following table sets forth the change in net unrealized gains (losses) on the Company’s investment portfolio, net of deferred income taxes, included in other comprehensive loss for the years ended December 31, 2024, 2023 and 2022: ($ in thousands) 2024 2023 2022 Fixed maturity securities $ 1,046 $ 25,952 $ (60,918) Deferred income taxes (213) (5,420) 12,793 Total $ 833 $ 20,532 $ (48,125) Various state regulations require the Company to maintain cash, investment securities or letters of credit on deposit with the states in a depository account. At December 31, 2024 and 2023, cash and investment securities on deposit had carrying values of approximately $66.8 million and $65.3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 Return on Equity and Book Value Per Share (Details) - $ / share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turn on equity</t>
        </is>
      </c>
      <c r="B4" s="10" t="n">
        <v>0.163</v>
      </c>
      <c r="C4" s="10" t="n">
        <v>0.159</v>
      </c>
      <c r="D4" s="10" t="n">
        <v>0.093</v>
      </c>
    </row>
    <row r="5">
      <c r="A5" s="4" t="inlineStr">
        <is>
          <t>Book value per share (in dollars per share)</t>
        </is>
      </c>
      <c r="B5" s="7" t="n">
        <v>19.79</v>
      </c>
      <c r="C5" s="7" t="n">
        <v>16.72</v>
      </c>
      <c r="D5" s="7" t="n">
        <v>25.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5" t="n">
        <v>42626</v>
      </c>
      <c r="C4" s="5" t="n">
        <v>14736</v>
      </c>
      <c r="D4" s="5" t="n">
        <v>120</v>
      </c>
    </row>
    <row r="5">
      <c r="A5" s="4" t="inlineStr">
        <is>
          <t>Deferred tax (benefit) expense related to temporary differences</t>
        </is>
      </c>
      <c r="B5" s="6" t="n">
        <v>-8715</v>
      </c>
      <c r="C5" s="6" t="n">
        <v>9382</v>
      </c>
      <c r="D5" s="6" t="n">
        <v>10267</v>
      </c>
    </row>
    <row r="6">
      <c r="A6" s="4" t="inlineStr">
        <is>
          <t>Total income tax expense</t>
        </is>
      </c>
      <c r="B6" s="5" t="n">
        <v>33911</v>
      </c>
      <c r="C6" s="5" t="n">
        <v>24118</v>
      </c>
      <c r="D6" s="5" t="n">
        <v>1038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 expense at federal statutory rate</t>
        </is>
      </c>
      <c r="B4" s="5" t="n">
        <v>32075</v>
      </c>
      <c r="C4" s="5" t="n">
        <v>23121</v>
      </c>
      <c r="D4" s="5" t="n">
        <v>10454</v>
      </c>
    </row>
    <row r="5">
      <c r="A5" s="4" t="inlineStr">
        <is>
          <t>Tax advantaged investments</t>
        </is>
      </c>
      <c r="B5" s="6" t="n">
        <v>-239</v>
      </c>
      <c r="C5" s="6" t="n">
        <v>-295</v>
      </c>
      <c r="D5" s="6" t="n">
        <v>-324</v>
      </c>
    </row>
    <row r="6">
      <c r="A6" s="4" t="inlineStr">
        <is>
          <t>Other</t>
        </is>
      </c>
      <c r="B6" s="6" t="n">
        <v>2075</v>
      </c>
      <c r="C6" s="6" t="n">
        <v>1292</v>
      </c>
      <c r="D6" s="6" t="n">
        <v>257</v>
      </c>
    </row>
    <row r="7">
      <c r="A7" s="4" t="inlineStr">
        <is>
          <t>Total income tax expense</t>
        </is>
      </c>
      <c r="B7" s="5" t="n">
        <v>33911</v>
      </c>
      <c r="C7" s="5" t="n">
        <v>24118</v>
      </c>
      <c r="D7" s="5" t="n">
        <v>10387</v>
      </c>
    </row>
    <row r="8">
      <c r="A8" s="3" t="inlineStr">
        <is>
          <t>Percentage</t>
        </is>
      </c>
      <c r="B8" s="4" t="inlineStr">
        <is>
          <t xml:space="preserve"> </t>
        </is>
      </c>
      <c r="C8" s="4" t="inlineStr">
        <is>
          <t xml:space="preserve"> </t>
        </is>
      </c>
      <c r="D8" s="4" t="inlineStr">
        <is>
          <t xml:space="preserve"> </t>
        </is>
      </c>
    </row>
    <row r="9">
      <c r="A9" s="4" t="inlineStr">
        <is>
          <t>Income tax expense at federal statutory rate</t>
        </is>
      </c>
      <c r="B9" s="9" t="n">
        <v>0.21</v>
      </c>
      <c r="C9" s="9" t="n">
        <v>0.21</v>
      </c>
      <c r="D9" s="9" t="n">
        <v>0.21</v>
      </c>
    </row>
    <row r="10">
      <c r="A10" s="4" t="inlineStr">
        <is>
          <t>Tax advantaged investments</t>
        </is>
      </c>
      <c r="B10" s="4" t="inlineStr">
        <is>
          <t>(0.20%)</t>
        </is>
      </c>
      <c r="C10" s="4" t="inlineStr">
        <is>
          <t>(0.30%)</t>
        </is>
      </c>
      <c r="D10" s="4" t="inlineStr">
        <is>
          <t>(0.70%)</t>
        </is>
      </c>
    </row>
    <row r="11">
      <c r="A11" s="4" t="inlineStr">
        <is>
          <t>Other</t>
        </is>
      </c>
      <c r="B11" s="10" t="n">
        <v>0.014</v>
      </c>
      <c r="C11" s="10" t="n">
        <v>0.012</v>
      </c>
      <c r="D11" s="10" t="n">
        <v>0.006</v>
      </c>
    </row>
    <row r="12">
      <c r="A12" s="4" t="inlineStr">
        <is>
          <t>Total income tax expense</t>
        </is>
      </c>
      <c r="B12" s="10" t="n">
        <v>0.222</v>
      </c>
      <c r="C12" s="10" t="n">
        <v>0.219</v>
      </c>
      <c r="D12" s="10" t="n">
        <v>0.2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s</t>
        </is>
      </c>
      <c r="B3" s="5" t="n">
        <v>18178</v>
      </c>
      <c r="C3" s="5" t="n">
        <v>15365</v>
      </c>
    </row>
    <row r="4">
      <c r="A4" s="4" t="inlineStr">
        <is>
          <t>Losses and loss adjustment expenses</t>
        </is>
      </c>
      <c r="B4" s="6" t="n">
        <v>16967</v>
      </c>
      <c r="C4" s="6" t="n">
        <v>11581</v>
      </c>
    </row>
    <row r="5">
      <c r="A5" s="4" t="inlineStr">
        <is>
          <t>Net operating losses</t>
        </is>
      </c>
      <c r="B5" s="6" t="n">
        <v>9389</v>
      </c>
      <c r="C5" s="6" t="n">
        <v>10655</v>
      </c>
    </row>
    <row r="6">
      <c r="A6" s="4" t="inlineStr">
        <is>
          <t>Unrealized losses on fixed maturity securities, available-for-sale</t>
        </is>
      </c>
      <c r="B6" s="6" t="n">
        <v>5893</v>
      </c>
      <c r="C6" s="6" t="n">
        <v>6113</v>
      </c>
    </row>
    <row r="7">
      <c r="A7" s="4" t="inlineStr">
        <is>
          <t>Stock options/awards</t>
        </is>
      </c>
      <c r="B7" s="6" t="n">
        <v>2453</v>
      </c>
      <c r="C7" s="6" t="n">
        <v>1714</v>
      </c>
    </row>
    <row r="8">
      <c r="A8" s="4" t="inlineStr">
        <is>
          <t>Other</t>
        </is>
      </c>
      <c r="B8" s="6" t="n">
        <v>6067</v>
      </c>
      <c r="C8" s="6" t="n">
        <v>4237</v>
      </c>
    </row>
    <row r="9">
      <c r="A9" s="4" t="inlineStr">
        <is>
          <t>Total deferred tax assets</t>
        </is>
      </c>
      <c r="B9" s="6" t="n">
        <v>58947</v>
      </c>
      <c r="C9" s="6" t="n">
        <v>49665</v>
      </c>
    </row>
    <row r="10">
      <c r="A10" s="4" t="inlineStr">
        <is>
          <t>Less valuation allowance</t>
        </is>
      </c>
      <c r="B10" s="6" t="n">
        <v>-586</v>
      </c>
      <c r="C10" s="6" t="n">
        <v>-586</v>
      </c>
    </row>
    <row r="11">
      <c r="A11" s="4" t="inlineStr">
        <is>
          <t>Total deferred tax assets after valuation allowance</t>
        </is>
      </c>
      <c r="B11" s="6" t="n">
        <v>58361</v>
      </c>
      <c r="C11" s="6" t="n">
        <v>49079</v>
      </c>
    </row>
    <row r="12">
      <c r="A12" s="3" t="inlineStr">
        <is>
          <t>Deferred tax liabilities:</t>
        </is>
      </c>
      <c r="B12" s="4" t="inlineStr">
        <is>
          <t xml:space="preserve"> </t>
        </is>
      </c>
      <c r="C12" s="4" t="inlineStr">
        <is>
          <t xml:space="preserve"> </t>
        </is>
      </c>
    </row>
    <row r="13">
      <c r="A13" s="4" t="inlineStr">
        <is>
          <t>Deferred policy acquisition costs</t>
        </is>
      </c>
      <c r="B13" s="6" t="n">
        <v>15277</v>
      </c>
      <c r="C13" s="6" t="n">
        <v>11528</v>
      </c>
    </row>
    <row r="14">
      <c r="A14" s="4" t="inlineStr">
        <is>
          <t>Unrealized gains on equity securities</t>
        </is>
      </c>
      <c r="B14" s="6" t="n">
        <v>4818</v>
      </c>
      <c r="C14" s="6" t="n">
        <v>3243</v>
      </c>
    </row>
    <row r="15">
      <c r="A15" s="4" t="inlineStr">
        <is>
          <t>Other long-term investments</t>
        </is>
      </c>
      <c r="B15" s="6" t="n">
        <v>2625</v>
      </c>
      <c r="C15" s="6" t="n">
        <v>6460</v>
      </c>
    </row>
    <row r="16">
      <c r="A16" s="4" t="inlineStr">
        <is>
          <t>Depreciation</t>
        </is>
      </c>
      <c r="B16" s="6" t="n">
        <v>1426</v>
      </c>
      <c r="C16" s="6" t="n">
        <v>1260</v>
      </c>
    </row>
    <row r="17">
      <c r="A17" s="4" t="inlineStr">
        <is>
          <t>Section 481(a) adjustment</t>
        </is>
      </c>
      <c r="B17" s="6" t="n">
        <v>1391</v>
      </c>
      <c r="C17" s="6" t="n">
        <v>3477</v>
      </c>
    </row>
    <row r="18">
      <c r="A18" s="4" t="inlineStr">
        <is>
          <t>Other</t>
        </is>
      </c>
      <c r="B18" s="6" t="n">
        <v>2338</v>
      </c>
      <c r="C18" s="6" t="n">
        <v>1120</v>
      </c>
    </row>
    <row r="19">
      <c r="A19" s="4" t="inlineStr">
        <is>
          <t>Total deferred tax liabilities</t>
        </is>
      </c>
      <c r="B19" s="6" t="n">
        <v>27875</v>
      </c>
      <c r="C19" s="6" t="n">
        <v>27088</v>
      </c>
    </row>
    <row r="20">
      <c r="A20" s="4" t="inlineStr">
        <is>
          <t>Deferred income taxes</t>
        </is>
      </c>
      <c r="B20" s="5" t="n">
        <v>30486</v>
      </c>
      <c r="C20" s="5" t="n">
        <v>219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sh paid for federal income taxes</t>
        </is>
      </c>
      <c r="B4" s="5" t="n">
        <v>36980</v>
      </c>
      <c r="C4" s="5" t="n">
        <v>15800</v>
      </c>
      <c r="D4" s="5" t="n">
        <v>0</v>
      </c>
    </row>
    <row r="5">
      <c r="A5" s="4" t="inlineStr">
        <is>
          <t>Operating loss carryforwards</t>
        </is>
      </c>
      <c r="B5" s="6" t="n">
        <v>44700</v>
      </c>
      <c r="C5" s="4" t="inlineStr">
        <is>
          <t xml:space="preserve"> </t>
        </is>
      </c>
      <c r="D5" s="4" t="inlineStr">
        <is>
          <t xml:space="preserve"> </t>
        </is>
      </c>
    </row>
    <row r="6">
      <c r="A6" s="4" t="inlineStr">
        <is>
          <t>Operating loss carryforwards, limitations on use, amount</t>
        </is>
      </c>
      <c r="B6" s="6" t="n">
        <v>44700</v>
      </c>
      <c r="C6" s="4" t="inlineStr">
        <is>
          <t xml:space="preserve"> </t>
        </is>
      </c>
      <c r="D6" s="4" t="inlineStr">
        <is>
          <t xml:space="preserve"> </t>
        </is>
      </c>
    </row>
    <row r="7">
      <c r="A7" s="4" t="inlineStr">
        <is>
          <t>Deferred tax subject to expiration</t>
        </is>
      </c>
      <c r="B7" s="6" t="n">
        <v>2800</v>
      </c>
      <c r="C7" s="4" t="inlineStr">
        <is>
          <t xml:space="preserve"> </t>
        </is>
      </c>
      <c r="D7" s="4" t="inlineStr">
        <is>
          <t xml:space="preserve"> </t>
        </is>
      </c>
    </row>
    <row r="8">
      <c r="A8" s="4" t="inlineStr">
        <is>
          <t>Deferred tax effected by expiration</t>
        </is>
      </c>
      <c r="B8" s="6" t="n">
        <v>600</v>
      </c>
      <c r="C8" s="4" t="inlineStr">
        <is>
          <t xml:space="preserve"> </t>
        </is>
      </c>
      <c r="D8" s="4" t="inlineStr">
        <is>
          <t xml:space="preserve"> </t>
        </is>
      </c>
    </row>
    <row r="9">
      <c r="A9" s="4" t="inlineStr">
        <is>
          <t>Capital loss carryover</t>
        </is>
      </c>
      <c r="B9" s="6" t="n">
        <v>1700</v>
      </c>
      <c r="C9" s="4" t="inlineStr">
        <is>
          <t xml:space="preserve"> </t>
        </is>
      </c>
      <c r="D9" s="4" t="inlineStr">
        <is>
          <t xml:space="preserve"> </t>
        </is>
      </c>
    </row>
    <row r="10">
      <c r="A10" s="4" t="inlineStr">
        <is>
          <t>Deferred tax valuation allowance</t>
        </is>
      </c>
      <c r="B10" s="5" t="n">
        <v>586</v>
      </c>
      <c r="C10" s="5" t="n">
        <v>586</v>
      </c>
      <c r="D1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Adjustment Expenses - Schedule of Liability for Unpaid Claims and Claims Adjustment Expense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Reserves for losses and LAE, beginning of period</t>
        </is>
      </c>
      <c r="B4" s="5" t="n">
        <v>1314501</v>
      </c>
      <c r="C4" s="5" t="n">
        <v>1141757</v>
      </c>
      <c r="D4" s="5" t="n">
        <v>979549</v>
      </c>
    </row>
    <row r="5">
      <c r="A5" s="4" t="inlineStr">
        <is>
          <t>Less: reinsurance recoverable on unpaid claims, beginning of period</t>
        </is>
      </c>
      <c r="B5" s="6" t="n">
        <v>-455484</v>
      </c>
      <c r="C5" s="6" t="n">
        <v>-435986</v>
      </c>
      <c r="D5" s="6" t="n">
        <v>-381338</v>
      </c>
    </row>
    <row r="6">
      <c r="A6" s="4" t="inlineStr">
        <is>
          <t>Reserves for losses and LAE, beginning of period, net of reinsurance</t>
        </is>
      </c>
      <c r="B6" s="6" t="n">
        <v>859017</v>
      </c>
      <c r="C6" s="6" t="n">
        <v>705771</v>
      </c>
      <c r="D6" s="6" t="n">
        <v>598211</v>
      </c>
    </row>
    <row r="7">
      <c r="A7" s="3" t="inlineStr">
        <is>
          <t>Incurred, net of reinsurance, related to:</t>
        </is>
      </c>
      <c r="B7" s="4" t="inlineStr">
        <is>
          <t xml:space="preserve"> </t>
        </is>
      </c>
      <c r="C7" s="4" t="inlineStr">
        <is>
          <t xml:space="preserve"> </t>
        </is>
      </c>
      <c r="D7" s="4" t="inlineStr">
        <is>
          <t xml:space="preserve"> </t>
        </is>
      </c>
    </row>
    <row r="8">
      <c r="A8" s="4" t="inlineStr">
        <is>
          <t>Current period</t>
        </is>
      </c>
      <c r="B8" s="6" t="n">
        <v>657783</v>
      </c>
      <c r="C8" s="6" t="n">
        <v>505894</v>
      </c>
      <c r="D8" s="6" t="n">
        <v>374475</v>
      </c>
    </row>
    <row r="9">
      <c r="A9" s="4" t="inlineStr">
        <is>
          <t>Prior years</t>
        </is>
      </c>
      <c r="B9" s="6" t="n">
        <v>25728</v>
      </c>
      <c r="C9" s="6" t="n">
        <v>10770</v>
      </c>
      <c r="D9" s="6" t="n">
        <v>33849</v>
      </c>
    </row>
    <row r="10">
      <c r="A10" s="4" t="inlineStr">
        <is>
          <t>Total incurred, net of reinsurance</t>
        </is>
      </c>
      <c r="B10" s="6" t="n">
        <v>683511</v>
      </c>
      <c r="C10" s="6" t="n">
        <v>516664</v>
      </c>
      <c r="D10" s="6" t="n">
        <v>408324</v>
      </c>
    </row>
    <row r="11">
      <c r="A11" s="3" t="inlineStr">
        <is>
          <t>Paid, net of reinsurance, related to:</t>
        </is>
      </c>
      <c r="B11" s="4" t="inlineStr">
        <is>
          <t xml:space="preserve"> </t>
        </is>
      </c>
      <c r="C11" s="4" t="inlineStr">
        <is>
          <t xml:space="preserve"> </t>
        </is>
      </c>
      <c r="D11" s="4" t="inlineStr">
        <is>
          <t xml:space="preserve"> </t>
        </is>
      </c>
    </row>
    <row r="12">
      <c r="A12" s="4" t="inlineStr">
        <is>
          <t>Current period</t>
        </is>
      </c>
      <c r="B12" s="6" t="n">
        <v>136731</v>
      </c>
      <c r="C12" s="6" t="n">
        <v>109937</v>
      </c>
      <c r="D12" s="6" t="n">
        <v>105928</v>
      </c>
    </row>
    <row r="13">
      <c r="A13" s="4" t="inlineStr">
        <is>
          <t>Prior years</t>
        </is>
      </c>
      <c r="B13" s="6" t="n">
        <v>294260</v>
      </c>
      <c r="C13" s="6" t="n">
        <v>253481</v>
      </c>
      <c r="D13" s="6" t="n">
        <v>194836</v>
      </c>
    </row>
    <row r="14">
      <c r="A14" s="4" t="inlineStr">
        <is>
          <t>Total paid</t>
        </is>
      </c>
      <c r="B14" s="6" t="n">
        <v>430991</v>
      </c>
      <c r="C14" s="6" t="n">
        <v>363418</v>
      </c>
      <c r="D14" s="6" t="n">
        <v>300764</v>
      </c>
    </row>
    <row r="15">
      <c r="A15" s="4" t="inlineStr">
        <is>
          <t>Net reserves for losses and LAE, end of period</t>
        </is>
      </c>
      <c r="B15" s="6" t="n">
        <v>1111537</v>
      </c>
      <c r="C15" s="6" t="n">
        <v>859017</v>
      </c>
      <c r="D15" s="6" t="n">
        <v>705771</v>
      </c>
    </row>
    <row r="16">
      <c r="A16" s="4" t="inlineStr">
        <is>
          <t>Plus: reinsurance recoverable on unpaid claims, end of period</t>
        </is>
      </c>
      <c r="B16" s="6" t="n">
        <v>670846</v>
      </c>
      <c r="C16" s="6" t="n">
        <v>455484</v>
      </c>
      <c r="D16" s="6" t="n">
        <v>435986</v>
      </c>
    </row>
    <row r="17">
      <c r="A17" s="4" t="inlineStr">
        <is>
          <t>Reserves for losses and LAE, end of period</t>
        </is>
      </c>
      <c r="B17" s="5" t="n">
        <v>1782383</v>
      </c>
      <c r="C17" s="5" t="n">
        <v>1314501</v>
      </c>
      <c r="D17" s="5" t="n">
        <v>11417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Losses and Loss Adjustment Expenses - Narrative (Details) - USD ($) $ in Thousand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 claims incurred, unfavorable (favorable) development</t>
        </is>
      </c>
      <c r="B4" s="5" t="n">
        <v>25728</v>
      </c>
      <c r="C4" s="5" t="n">
        <v>10770</v>
      </c>
      <c r="D4" s="5" t="n">
        <v>33849</v>
      </c>
    </row>
    <row r="5">
      <c r="A5" s="4" t="inlineStr">
        <is>
          <t>Liability for unpaid claims and claims adjustment expense, period increase (decrease)</t>
        </is>
      </c>
      <c r="B5" s="6" t="n">
        <v>25700</v>
      </c>
      <c r="C5" s="6" t="n">
        <v>10800</v>
      </c>
      <c r="D5" s="4" t="inlineStr">
        <is>
          <t xml:space="preserve"> </t>
        </is>
      </c>
    </row>
    <row r="6">
      <c r="A6" s="4" t="inlineStr">
        <is>
          <t>Multi-line Solutions</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Prior year claims incurred, unfavorable (favorable) development</t>
        </is>
      </c>
      <c r="B8" s="4" t="inlineStr">
        <is>
          <t xml:space="preserve"> </t>
        </is>
      </c>
      <c r="C8" s="4" t="inlineStr">
        <is>
          <t xml:space="preserve"> </t>
        </is>
      </c>
      <c r="D8" s="6" t="n">
        <v>13000</v>
      </c>
    </row>
    <row r="9">
      <c r="A9" s="4" t="inlineStr">
        <is>
          <t>Liability for unpaid claims and claims adjustment expense, period increase (decrease)</t>
        </is>
      </c>
      <c r="B9" s="6" t="n">
        <v>10100</v>
      </c>
      <c r="C9" s="5" t="n">
        <v>11700</v>
      </c>
      <c r="D9" s="4" t="inlineStr">
        <is>
          <t xml:space="preserve"> </t>
        </is>
      </c>
    </row>
    <row r="10">
      <c r="A10" s="4" t="inlineStr">
        <is>
          <t>Exited Lines</t>
        </is>
      </c>
      <c r="B10" s="4" t="inlineStr">
        <is>
          <t xml:space="preserve"> </t>
        </is>
      </c>
      <c r="C10" s="4" t="inlineStr">
        <is>
          <t xml:space="preserve"> </t>
        </is>
      </c>
      <c r="D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row>
    <row r="12">
      <c r="A12" s="4" t="inlineStr">
        <is>
          <t>Prior year claims incurred, unfavorable (favorable) development</t>
        </is>
      </c>
      <c r="B12" s="4" t="inlineStr">
        <is>
          <t xml:space="preserve"> </t>
        </is>
      </c>
      <c r="C12" s="4" t="inlineStr">
        <is>
          <t xml:space="preserve"> </t>
        </is>
      </c>
      <c r="D12" s="5" t="n">
        <v>20200</v>
      </c>
    </row>
    <row r="13">
      <c r="A13" s="4" t="inlineStr">
        <is>
          <t>Liability for unpaid claims and claims adjustment expense, period increase (decrease)</t>
        </is>
      </c>
      <c r="B13" s="5" t="n">
        <v>152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Losses and Loss Adjustment Expenses - Schedule of Short-Duration Insurance Contracts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net reserves for loss and ALAE</t>
        </is>
      </c>
      <c r="B3" s="5" t="n">
        <v>1084980</v>
      </c>
      <c r="C3" s="5" t="n">
        <v>83289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ail/Monoline Specialty Lin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losses and ALAE, net of reinsurance</t>
        </is>
      </c>
      <c r="B6" s="6" t="n">
        <v>723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net paid loss and ALAE from the table below</t>
        </is>
      </c>
      <c r="B7" s="6" t="n">
        <v>-3596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reserves for loss and ALAE before 2020</t>
        </is>
      </c>
      <c r="B8" s="6" t="n">
        <v>33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net reserves for loss and ALAE</t>
        </is>
      </c>
      <c r="B9" s="6" t="n">
        <v>367226</v>
      </c>
      <c r="C9" s="6" t="n">
        <v>2351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mulative net paid loss and LAE</t>
        </is>
      </c>
      <c r="B10" s="6" t="n">
        <v>3596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ulti-line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losses and ALAE, net of reinsurance</t>
        </is>
      </c>
      <c r="B13" s="6" t="n">
        <v>16712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et paid loss and ALAE from the table below</t>
        </is>
      </c>
      <c r="B14" s="6" t="n">
        <v>-1038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reserves for loss and ALAE before 2020</t>
        </is>
      </c>
      <c r="B15" s="6" t="n">
        <v>-15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net reserves for loss and ALAE</t>
        </is>
      </c>
      <c r="B16" s="6" t="n">
        <v>631065</v>
      </c>
      <c r="C16" s="6" t="n">
        <v>4850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mulative net paid loss and LAE</t>
        </is>
      </c>
      <c r="B17" s="6" t="n">
        <v>10386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ited L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losses and ALAE, net of reinsurance</t>
        </is>
      </c>
      <c r="B20" s="6" t="n">
        <v>6692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net paid loss and ALAE from the table below</t>
        </is>
      </c>
      <c r="B21" s="6" t="n">
        <v>-5979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reserves for loss and ALAE before 2020</t>
        </is>
      </c>
      <c r="B22" s="6" t="n">
        <v>153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net reserves for loss and ALAE</t>
        </is>
      </c>
      <c r="B23" s="6" t="n">
        <v>86689</v>
      </c>
      <c r="C23" s="6" t="n">
        <v>1126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net paid loss and LAE</t>
        </is>
      </c>
      <c r="B24" s="6" t="n">
        <v>5979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ident Year 2015 | Multi-line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losses and ALAE, net of reinsurance</t>
        </is>
      </c>
      <c r="B27" s="6" t="n">
        <v>117955</v>
      </c>
      <c r="C27" s="6" t="n">
        <v>116413</v>
      </c>
      <c r="D27" s="5" t="n">
        <v>116413</v>
      </c>
      <c r="E27" s="5" t="n">
        <v>115863</v>
      </c>
      <c r="F27" s="5" t="n">
        <v>114863</v>
      </c>
      <c r="G27" s="5" t="n">
        <v>119216</v>
      </c>
      <c r="H27" s="5" t="n">
        <v>117024</v>
      </c>
      <c r="I27" s="5" t="n">
        <v>117024</v>
      </c>
      <c r="J27" s="5" t="n">
        <v>114266</v>
      </c>
      <c r="K27" s="5" t="n">
        <v>103191</v>
      </c>
    </row>
    <row r="28">
      <c r="A28" s="4" t="inlineStr">
        <is>
          <t>Cumulative net paid loss and ALAE from the table below</t>
        </is>
      </c>
      <c r="B28" s="6" t="n">
        <v>-115116</v>
      </c>
      <c r="C28" s="6" t="n">
        <v>-113703</v>
      </c>
      <c r="D28" s="6" t="n">
        <v>-109706</v>
      </c>
      <c r="E28" s="6" t="n">
        <v>-109622</v>
      </c>
      <c r="F28" s="6" t="n">
        <v>-107214</v>
      </c>
      <c r="G28" s="6" t="n">
        <v>-108291</v>
      </c>
      <c r="H28" s="6" t="n">
        <v>-99401</v>
      </c>
      <c r="I28" s="6" t="n">
        <v>-88833</v>
      </c>
      <c r="J28" s="6" t="n">
        <v>-72137</v>
      </c>
      <c r="K28" s="6" t="n">
        <v>-44152</v>
      </c>
    </row>
    <row r="29">
      <c r="A29" s="4" t="inlineStr">
        <is>
          <t>Short-Duration Insurance Contracts, Incurred but Not Reported (IBNR) Claims Liability, Net</t>
        </is>
      </c>
      <c r="B29" s="5" t="n">
        <v>-83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Duration Insurance Contract, Cumulative Number of Reported Claims | claim</t>
        </is>
      </c>
      <c r="B30" s="6" t="n">
        <v>53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mulative net paid loss and LAE</t>
        </is>
      </c>
      <c r="B31" s="5" t="n">
        <v>115116</v>
      </c>
      <c r="C31" s="6" t="n">
        <v>113703</v>
      </c>
      <c r="D31" s="6" t="n">
        <v>109706</v>
      </c>
      <c r="E31" s="6" t="n">
        <v>109622</v>
      </c>
      <c r="F31" s="6" t="n">
        <v>107214</v>
      </c>
      <c r="G31" s="6" t="n">
        <v>108291</v>
      </c>
      <c r="H31" s="6" t="n">
        <v>99401</v>
      </c>
      <c r="I31" s="6" t="n">
        <v>88833</v>
      </c>
      <c r="J31" s="6" t="n">
        <v>72137</v>
      </c>
      <c r="K31" s="6" t="n">
        <v>44152</v>
      </c>
    </row>
    <row r="32">
      <c r="A32" s="4" t="inlineStr">
        <is>
          <t>Accident Year 2015 | Exited Li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losses and ALAE, net of reinsurance</t>
        </is>
      </c>
      <c r="B34" s="6" t="n">
        <v>82092</v>
      </c>
      <c r="C34" s="6" t="n">
        <v>80603</v>
      </c>
      <c r="D34" s="6" t="n">
        <v>80603</v>
      </c>
      <c r="E34" s="6" t="n">
        <v>79853</v>
      </c>
      <c r="F34" s="6" t="n">
        <v>79853</v>
      </c>
      <c r="G34" s="6" t="n">
        <v>75187</v>
      </c>
      <c r="H34" s="6" t="n">
        <v>70803</v>
      </c>
      <c r="I34" s="6" t="n">
        <v>68008</v>
      </c>
      <c r="J34" s="6" t="n">
        <v>65063</v>
      </c>
      <c r="K34" s="6" t="n">
        <v>61810</v>
      </c>
    </row>
    <row r="35">
      <c r="A35" s="4" t="inlineStr">
        <is>
          <t>Cumulative net paid loss and ALAE from the table below</t>
        </is>
      </c>
      <c r="B35" s="6" t="n">
        <v>-83290</v>
      </c>
      <c r="C35" s="6" t="n">
        <v>-82188</v>
      </c>
      <c r="D35" s="6" t="n">
        <v>-80923</v>
      </c>
      <c r="E35" s="6" t="n">
        <v>-80077</v>
      </c>
      <c r="F35" s="6" t="n">
        <v>-78249</v>
      </c>
      <c r="G35" s="6" t="n">
        <v>-73100</v>
      </c>
      <c r="H35" s="6" t="n">
        <v>-65269</v>
      </c>
      <c r="I35" s="6" t="n">
        <v>-55610</v>
      </c>
      <c r="J35" s="6" t="n">
        <v>-41653</v>
      </c>
      <c r="K35" s="6" t="n">
        <v>-9026</v>
      </c>
    </row>
    <row r="36">
      <c r="A36" s="4" t="inlineStr">
        <is>
          <t>Short-Duration Insurance Contracts, Incurred but Not Reported (IBNR) Claims Liability, Net</t>
        </is>
      </c>
      <c r="B36" s="5" t="n">
        <v>11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ort-Duration Insurance Contract, Cumulative Number of Reported Claims | claim</t>
        </is>
      </c>
      <c r="B37" s="6" t="n">
        <v>458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et paid loss and LAE</t>
        </is>
      </c>
      <c r="B38" s="5" t="n">
        <v>83290</v>
      </c>
      <c r="C38" s="6" t="n">
        <v>82188</v>
      </c>
      <c r="D38" s="6" t="n">
        <v>80923</v>
      </c>
      <c r="E38" s="6" t="n">
        <v>80077</v>
      </c>
      <c r="F38" s="6" t="n">
        <v>78249</v>
      </c>
      <c r="G38" s="6" t="n">
        <v>73100</v>
      </c>
      <c r="H38" s="6" t="n">
        <v>65269</v>
      </c>
      <c r="I38" s="6" t="n">
        <v>55610</v>
      </c>
      <c r="J38" s="6" t="n">
        <v>41653</v>
      </c>
      <c r="K38" s="5" t="n">
        <v>9026</v>
      </c>
    </row>
    <row r="39">
      <c r="A39" s="4" t="inlineStr">
        <is>
          <t>Accident Year 2016 | Multi-line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losses and ALAE, net of reinsurance</t>
        </is>
      </c>
      <c r="B41" s="6" t="n">
        <v>85434</v>
      </c>
      <c r="C41" s="6" t="n">
        <v>84829</v>
      </c>
      <c r="D41" s="6" t="n">
        <v>84829</v>
      </c>
      <c r="E41" s="6" t="n">
        <v>84579</v>
      </c>
      <c r="F41" s="6" t="n">
        <v>84579</v>
      </c>
      <c r="G41" s="6" t="n">
        <v>62643</v>
      </c>
      <c r="H41" s="6" t="n">
        <v>62843</v>
      </c>
      <c r="I41" s="6" t="n">
        <v>62843</v>
      </c>
      <c r="J41" s="6" t="n">
        <v>63223</v>
      </c>
      <c r="K41" s="4" t="inlineStr">
        <is>
          <t xml:space="preserve"> </t>
        </is>
      </c>
    </row>
    <row r="42">
      <c r="A42" s="4" t="inlineStr">
        <is>
          <t>Cumulative net paid loss and ALAE from the table below</t>
        </is>
      </c>
      <c r="B42" s="6" t="n">
        <v>-77760</v>
      </c>
      <c r="C42" s="6" t="n">
        <v>-77160</v>
      </c>
      <c r="D42" s="6" t="n">
        <v>-75855</v>
      </c>
      <c r="E42" s="6" t="n">
        <v>-72544</v>
      </c>
      <c r="F42" s="6" t="n">
        <v>-69691</v>
      </c>
      <c r="G42" s="6" t="n">
        <v>-58895</v>
      </c>
      <c r="H42" s="6" t="n">
        <v>-53352</v>
      </c>
      <c r="I42" s="6" t="n">
        <v>-42528</v>
      </c>
      <c r="J42" s="6" t="n">
        <v>-23239</v>
      </c>
      <c r="K42" s="4" t="inlineStr">
        <is>
          <t xml:space="preserve"> </t>
        </is>
      </c>
    </row>
    <row r="43">
      <c r="A43" s="4" t="inlineStr">
        <is>
          <t>Short-Duration Insurance Contracts, Incurred but Not Reported (IBNR) Claims Liability, Net</t>
        </is>
      </c>
      <c r="B43" s="5" t="n">
        <v>12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Duration Insurance Contract, Cumulative Number of Reported Claims | claim</t>
        </is>
      </c>
      <c r="B44" s="6" t="n">
        <v>47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et paid loss and LAE</t>
        </is>
      </c>
      <c r="B45" s="5" t="n">
        <v>77760</v>
      </c>
      <c r="C45" s="6" t="n">
        <v>77160</v>
      </c>
      <c r="D45" s="6" t="n">
        <v>75855</v>
      </c>
      <c r="E45" s="6" t="n">
        <v>72544</v>
      </c>
      <c r="F45" s="6" t="n">
        <v>69691</v>
      </c>
      <c r="G45" s="6" t="n">
        <v>58895</v>
      </c>
      <c r="H45" s="6" t="n">
        <v>53352</v>
      </c>
      <c r="I45" s="6" t="n">
        <v>42528</v>
      </c>
      <c r="J45" s="6" t="n">
        <v>23239</v>
      </c>
      <c r="K45" s="4" t="inlineStr">
        <is>
          <t xml:space="preserve"> </t>
        </is>
      </c>
    </row>
    <row r="46">
      <c r="A46" s="4" t="inlineStr">
        <is>
          <t>Accident Year 2016 | Exited Lin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AE, net of reinsurance</t>
        </is>
      </c>
      <c r="B48" s="6" t="n">
        <v>102801</v>
      </c>
      <c r="C48" s="6" t="n">
        <v>100651</v>
      </c>
      <c r="D48" s="6" t="n">
        <v>100651</v>
      </c>
      <c r="E48" s="6" t="n">
        <v>98301</v>
      </c>
      <c r="F48" s="6" t="n">
        <v>97301</v>
      </c>
      <c r="G48" s="6" t="n">
        <v>93577</v>
      </c>
      <c r="H48" s="6" t="n">
        <v>91372</v>
      </c>
      <c r="I48" s="6" t="n">
        <v>92996</v>
      </c>
      <c r="J48" s="6" t="n">
        <v>93019</v>
      </c>
      <c r="K48" s="4" t="inlineStr">
        <is>
          <t xml:space="preserve"> </t>
        </is>
      </c>
    </row>
    <row r="49">
      <c r="A49" s="4" t="inlineStr">
        <is>
          <t>Cumulative net paid loss and ALAE from the table below</t>
        </is>
      </c>
      <c r="B49" s="6" t="n">
        <v>-97462</v>
      </c>
      <c r="C49" s="6" t="n">
        <v>-95114</v>
      </c>
      <c r="D49" s="6" t="n">
        <v>-91556</v>
      </c>
      <c r="E49" s="6" t="n">
        <v>-87482</v>
      </c>
      <c r="F49" s="6" t="n">
        <v>-81181</v>
      </c>
      <c r="G49" s="6" t="n">
        <v>-78070</v>
      </c>
      <c r="H49" s="6" t="n">
        <v>-70253</v>
      </c>
      <c r="I49" s="6" t="n">
        <v>-57638</v>
      </c>
      <c r="J49" s="6" t="n">
        <v>-36592</v>
      </c>
      <c r="K49" s="4" t="inlineStr">
        <is>
          <t xml:space="preserve"> </t>
        </is>
      </c>
    </row>
    <row r="50">
      <c r="A50" s="4" t="inlineStr">
        <is>
          <t>Short-Duration Insurance Contracts, Incurred but Not Reported (IBNR) Claims Liability, Net</t>
        </is>
      </c>
      <c r="B50" s="5" t="n">
        <v>9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ort-Duration Insurance Contract, Cumulative Number of Reported Claims | claim</t>
        </is>
      </c>
      <c r="B51" s="6" t="n">
        <v>48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mulative net paid loss and LAE</t>
        </is>
      </c>
      <c r="B52" s="5" t="n">
        <v>97462</v>
      </c>
      <c r="C52" s="6" t="n">
        <v>95114</v>
      </c>
      <c r="D52" s="6" t="n">
        <v>91556</v>
      </c>
      <c r="E52" s="6" t="n">
        <v>87482</v>
      </c>
      <c r="F52" s="6" t="n">
        <v>81181</v>
      </c>
      <c r="G52" s="6" t="n">
        <v>78070</v>
      </c>
      <c r="H52" s="6" t="n">
        <v>70253</v>
      </c>
      <c r="I52" s="6" t="n">
        <v>57638</v>
      </c>
      <c r="J52" s="5" t="n">
        <v>36592</v>
      </c>
      <c r="K52" s="4" t="inlineStr">
        <is>
          <t xml:space="preserve"> </t>
        </is>
      </c>
    </row>
    <row r="53">
      <c r="A53" s="4" t="inlineStr">
        <is>
          <t>Accident Year 2017 | Multi-line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losses and ALAE, net of reinsurance</t>
        </is>
      </c>
      <c r="B55" s="6" t="n">
        <v>80493</v>
      </c>
      <c r="C55" s="6" t="n">
        <v>78766</v>
      </c>
      <c r="D55" s="6" t="n">
        <v>78766</v>
      </c>
      <c r="E55" s="6" t="n">
        <v>78166</v>
      </c>
      <c r="F55" s="6" t="n">
        <v>78166</v>
      </c>
      <c r="G55" s="6" t="n">
        <v>64260</v>
      </c>
      <c r="H55" s="6" t="n">
        <v>65332</v>
      </c>
      <c r="I55" s="6" t="n">
        <v>65332</v>
      </c>
      <c r="J55" s="4" t="inlineStr">
        <is>
          <t xml:space="preserve"> </t>
        </is>
      </c>
      <c r="K55" s="4" t="inlineStr">
        <is>
          <t xml:space="preserve"> </t>
        </is>
      </c>
    </row>
    <row r="56">
      <c r="A56" s="4" t="inlineStr">
        <is>
          <t>Cumulative net paid loss and ALAE from the table below</t>
        </is>
      </c>
      <c r="B56" s="6" t="n">
        <v>-75714</v>
      </c>
      <c r="C56" s="6" t="n">
        <v>-73770</v>
      </c>
      <c r="D56" s="6" t="n">
        <v>-71109</v>
      </c>
      <c r="E56" s="6" t="n">
        <v>-67926</v>
      </c>
      <c r="F56" s="6" t="n">
        <v>-61354</v>
      </c>
      <c r="G56" s="6" t="n">
        <v>-53093</v>
      </c>
      <c r="H56" s="6" t="n">
        <v>-41945</v>
      </c>
      <c r="I56" s="6" t="n">
        <v>-23770</v>
      </c>
      <c r="J56" s="4" t="inlineStr">
        <is>
          <t xml:space="preserve"> </t>
        </is>
      </c>
      <c r="K56" s="4" t="inlineStr">
        <is>
          <t xml:space="preserve"> </t>
        </is>
      </c>
    </row>
    <row r="57">
      <c r="A57" s="4" t="inlineStr">
        <is>
          <t>Short-Duration Insurance Contracts, Incurred but Not Reported (IBNR) Claims Liability, Net</t>
        </is>
      </c>
      <c r="B57" s="5" t="n">
        <v>21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 Cumulative Number of Reported Claims | claim</t>
        </is>
      </c>
      <c r="B58" s="6" t="n">
        <v>55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mulative net paid loss and LAE</t>
        </is>
      </c>
      <c r="B59" s="5" t="n">
        <v>75714</v>
      </c>
      <c r="C59" s="6" t="n">
        <v>73770</v>
      </c>
      <c r="D59" s="6" t="n">
        <v>71109</v>
      </c>
      <c r="E59" s="6" t="n">
        <v>67926</v>
      </c>
      <c r="F59" s="6" t="n">
        <v>61354</v>
      </c>
      <c r="G59" s="6" t="n">
        <v>53093</v>
      </c>
      <c r="H59" s="6" t="n">
        <v>41945</v>
      </c>
      <c r="I59" s="6" t="n">
        <v>23770</v>
      </c>
      <c r="J59" s="4" t="inlineStr">
        <is>
          <t xml:space="preserve"> </t>
        </is>
      </c>
      <c r="K59" s="4" t="inlineStr">
        <is>
          <t xml:space="preserve"> </t>
        </is>
      </c>
    </row>
    <row r="60">
      <c r="A60" s="4" t="inlineStr">
        <is>
          <t>Accident Year 2017 | Exited L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losses and ALAE, net of reinsurance</t>
        </is>
      </c>
      <c r="B62" s="6" t="n">
        <v>70885</v>
      </c>
      <c r="C62" s="6" t="n">
        <v>68646</v>
      </c>
      <c r="D62" s="6" t="n">
        <v>68646</v>
      </c>
      <c r="E62" s="6" t="n">
        <v>68346</v>
      </c>
      <c r="F62" s="6" t="n">
        <v>65735</v>
      </c>
      <c r="G62" s="6" t="n">
        <v>81785</v>
      </c>
      <c r="H62" s="6" t="n">
        <v>79581</v>
      </c>
      <c r="I62" s="6" t="n">
        <v>75159</v>
      </c>
      <c r="J62" s="4" t="inlineStr">
        <is>
          <t xml:space="preserve"> </t>
        </is>
      </c>
      <c r="K62" s="4" t="inlineStr">
        <is>
          <t xml:space="preserve"> </t>
        </is>
      </c>
    </row>
    <row r="63">
      <c r="A63" s="4" t="inlineStr">
        <is>
          <t>Cumulative net paid loss and ALAE from the table below</t>
        </is>
      </c>
      <c r="B63" s="6" t="n">
        <v>-68480</v>
      </c>
      <c r="C63" s="6" t="n">
        <v>-66498</v>
      </c>
      <c r="D63" s="6" t="n">
        <v>-62924</v>
      </c>
      <c r="E63" s="6" t="n">
        <v>-57457</v>
      </c>
      <c r="F63" s="6" t="n">
        <v>-50545</v>
      </c>
      <c r="G63" s="6" t="n">
        <v>-51985</v>
      </c>
      <c r="H63" s="6" t="n">
        <v>-52103</v>
      </c>
      <c r="I63" s="6" t="n">
        <v>-34176</v>
      </c>
      <c r="J63" s="4" t="inlineStr">
        <is>
          <t xml:space="preserve"> </t>
        </is>
      </c>
      <c r="K63" s="4" t="inlineStr">
        <is>
          <t xml:space="preserve"> </t>
        </is>
      </c>
    </row>
    <row r="64">
      <c r="A64" s="4" t="inlineStr">
        <is>
          <t>Short-Duration Insurance Contracts, Incurred but Not Reported (IBNR) Claims Liability, Net</t>
        </is>
      </c>
      <c r="B64" s="5" t="n">
        <v>159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ort-Duration Insurance Contract, Cumulative Number of Reported Claims | claim</t>
        </is>
      </c>
      <c r="B65" s="6" t="n">
        <v>433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net paid loss and LAE</t>
        </is>
      </c>
      <c r="B66" s="5" t="n">
        <v>68480</v>
      </c>
      <c r="C66" s="6" t="n">
        <v>66498</v>
      </c>
      <c r="D66" s="6" t="n">
        <v>62924</v>
      </c>
      <c r="E66" s="6" t="n">
        <v>57457</v>
      </c>
      <c r="F66" s="6" t="n">
        <v>50545</v>
      </c>
      <c r="G66" s="6" t="n">
        <v>51985</v>
      </c>
      <c r="H66" s="6" t="n">
        <v>52103</v>
      </c>
      <c r="I66" s="5" t="n">
        <v>34176</v>
      </c>
      <c r="J66" s="4" t="inlineStr">
        <is>
          <t xml:space="preserve"> </t>
        </is>
      </c>
      <c r="K66" s="4" t="inlineStr">
        <is>
          <t xml:space="preserve"> </t>
        </is>
      </c>
    </row>
    <row r="67">
      <c r="A67" s="4" t="inlineStr">
        <is>
          <t>Accident Year 2018 | Multi-line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AE, net of reinsurance</t>
        </is>
      </c>
      <c r="B69" s="6" t="n">
        <v>75686</v>
      </c>
      <c r="C69" s="6" t="n">
        <v>73019</v>
      </c>
      <c r="D69" s="6" t="n">
        <v>73019</v>
      </c>
      <c r="E69" s="6" t="n">
        <v>71719</v>
      </c>
      <c r="F69" s="6" t="n">
        <v>69319</v>
      </c>
      <c r="G69" s="6" t="n">
        <v>74476</v>
      </c>
      <c r="H69" s="6" t="n">
        <v>74476</v>
      </c>
      <c r="I69" s="4" t="inlineStr">
        <is>
          <t xml:space="preserve"> </t>
        </is>
      </c>
      <c r="J69" s="4" t="inlineStr">
        <is>
          <t xml:space="preserve"> </t>
        </is>
      </c>
      <c r="K69" s="4" t="inlineStr">
        <is>
          <t xml:space="preserve"> </t>
        </is>
      </c>
    </row>
    <row r="70">
      <c r="A70" s="4" t="inlineStr">
        <is>
          <t>Cumulative net paid loss and ALAE from the table below</t>
        </is>
      </c>
      <c r="B70" s="6" t="n">
        <v>-70128</v>
      </c>
      <c r="C70" s="6" t="n">
        <v>-69893</v>
      </c>
      <c r="D70" s="6" t="n">
        <v>-65635</v>
      </c>
      <c r="E70" s="6" t="n">
        <v>-58655</v>
      </c>
      <c r="F70" s="6" t="n">
        <v>-47226</v>
      </c>
      <c r="G70" s="6" t="n">
        <v>-42568</v>
      </c>
      <c r="H70" s="6" t="n">
        <v>-26201</v>
      </c>
      <c r="I70" s="4" t="inlineStr">
        <is>
          <t xml:space="preserve"> </t>
        </is>
      </c>
      <c r="J70" s="4" t="inlineStr">
        <is>
          <t xml:space="preserve"> </t>
        </is>
      </c>
      <c r="K70" s="4" t="inlineStr">
        <is>
          <t xml:space="preserve"> </t>
        </is>
      </c>
    </row>
    <row r="71">
      <c r="A71" s="4" t="inlineStr">
        <is>
          <t>Short-Duration Insurance Contracts, Incurred but Not Reported (IBNR) Claims Liability, Net</t>
        </is>
      </c>
      <c r="B71" s="5" t="n">
        <v>485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ort-Duration Insurance Contract, Cumulative Number of Reported Claims | claim</t>
        </is>
      </c>
      <c r="B72" s="6" t="n">
        <v>510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net paid loss and LAE</t>
        </is>
      </c>
      <c r="B73" s="5" t="n">
        <v>70128</v>
      </c>
      <c r="C73" s="6" t="n">
        <v>69893</v>
      </c>
      <c r="D73" s="6" t="n">
        <v>65635</v>
      </c>
      <c r="E73" s="6" t="n">
        <v>58655</v>
      </c>
      <c r="F73" s="6" t="n">
        <v>47226</v>
      </c>
      <c r="G73" s="6" t="n">
        <v>42568</v>
      </c>
      <c r="H73" s="6" t="n">
        <v>26201</v>
      </c>
      <c r="I73" s="4" t="inlineStr">
        <is>
          <t xml:space="preserve"> </t>
        </is>
      </c>
      <c r="J73" s="4" t="inlineStr">
        <is>
          <t xml:space="preserve"> </t>
        </is>
      </c>
      <c r="K73" s="4" t="inlineStr">
        <is>
          <t xml:space="preserve"> </t>
        </is>
      </c>
    </row>
    <row r="74">
      <c r="A74" s="4" t="inlineStr">
        <is>
          <t>Accident Year 2018 | Exited Li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losses and ALAE, net of reinsurance</t>
        </is>
      </c>
      <c r="B76" s="6" t="n">
        <v>92082</v>
      </c>
      <c r="C76" s="6" t="n">
        <v>84165</v>
      </c>
      <c r="D76" s="6" t="n">
        <v>84165</v>
      </c>
      <c r="E76" s="6" t="n">
        <v>79006</v>
      </c>
      <c r="F76" s="6" t="n">
        <v>76506</v>
      </c>
      <c r="G76" s="6" t="n">
        <v>68990</v>
      </c>
      <c r="H76" s="6" t="n">
        <v>74357</v>
      </c>
      <c r="I76" s="4" t="inlineStr">
        <is>
          <t xml:space="preserve"> </t>
        </is>
      </c>
      <c r="J76" s="4" t="inlineStr">
        <is>
          <t xml:space="preserve"> </t>
        </is>
      </c>
      <c r="K76" s="4" t="inlineStr">
        <is>
          <t xml:space="preserve"> </t>
        </is>
      </c>
    </row>
    <row r="77">
      <c r="A77" s="4" t="inlineStr">
        <is>
          <t>Cumulative net paid loss and ALAE from the table below</t>
        </is>
      </c>
      <c r="B77" s="6" t="n">
        <v>-79860</v>
      </c>
      <c r="C77" s="6" t="n">
        <v>-74604</v>
      </c>
      <c r="D77" s="6" t="n">
        <v>-67001</v>
      </c>
      <c r="E77" s="6" t="n">
        <v>-54339</v>
      </c>
      <c r="F77" s="6" t="n">
        <v>-39870</v>
      </c>
      <c r="G77" s="6" t="n">
        <v>-60149</v>
      </c>
      <c r="H77" s="6" t="n">
        <v>-25553</v>
      </c>
      <c r="I77" s="4" t="inlineStr">
        <is>
          <t xml:space="preserve"> </t>
        </is>
      </c>
      <c r="J77" s="4" t="inlineStr">
        <is>
          <t xml:space="preserve"> </t>
        </is>
      </c>
      <c r="K77" s="4" t="inlineStr">
        <is>
          <t xml:space="preserve"> </t>
        </is>
      </c>
    </row>
    <row r="78">
      <c r="A78" s="4" t="inlineStr">
        <is>
          <t>Short-Duration Insurance Contracts, Incurred but Not Reported (IBNR) Claims Liability, Net</t>
        </is>
      </c>
      <c r="B78" s="5" t="n">
        <v>558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 Cumulative Number of Reported Claims | claim</t>
        </is>
      </c>
      <c r="B79" s="6" t="n">
        <v>49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et paid loss and LAE</t>
        </is>
      </c>
      <c r="B80" s="5" t="n">
        <v>79860</v>
      </c>
      <c r="C80" s="6" t="n">
        <v>74604</v>
      </c>
      <c r="D80" s="6" t="n">
        <v>67001</v>
      </c>
      <c r="E80" s="6" t="n">
        <v>54339</v>
      </c>
      <c r="F80" s="6" t="n">
        <v>39870</v>
      </c>
      <c r="G80" s="6" t="n">
        <v>60149</v>
      </c>
      <c r="H80" s="5" t="n">
        <v>25553</v>
      </c>
      <c r="I80" s="4" t="inlineStr">
        <is>
          <t xml:space="preserve"> </t>
        </is>
      </c>
      <c r="J80" s="4" t="inlineStr">
        <is>
          <t xml:space="preserve"> </t>
        </is>
      </c>
      <c r="K80" s="4" t="inlineStr">
        <is>
          <t xml:space="preserve"> </t>
        </is>
      </c>
    </row>
    <row r="81">
      <c r="A81" s="4" t="inlineStr">
        <is>
          <t>Accident Year 2019 | Multi-line Solu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losses and ALAE, net of reinsurance</t>
        </is>
      </c>
      <c r="B83" s="6" t="n">
        <v>116206</v>
      </c>
      <c r="C83" s="6" t="n">
        <v>116230</v>
      </c>
      <c r="D83" s="6" t="n">
        <v>115530</v>
      </c>
      <c r="E83" s="6" t="n">
        <v>112378</v>
      </c>
      <c r="F83" s="6" t="n">
        <v>109226</v>
      </c>
      <c r="G83" s="6" t="n">
        <v>107432</v>
      </c>
      <c r="H83" s="4" t="inlineStr">
        <is>
          <t xml:space="preserve"> </t>
        </is>
      </c>
      <c r="I83" s="4" t="inlineStr">
        <is>
          <t xml:space="preserve"> </t>
        </is>
      </c>
      <c r="J83" s="4" t="inlineStr">
        <is>
          <t xml:space="preserve"> </t>
        </is>
      </c>
      <c r="K83" s="4" t="inlineStr">
        <is>
          <t xml:space="preserve"> </t>
        </is>
      </c>
    </row>
    <row r="84">
      <c r="A84" s="4" t="inlineStr">
        <is>
          <t>Cumulative net paid loss and ALAE from the table below</t>
        </is>
      </c>
      <c r="B84" s="6" t="n">
        <v>-106765</v>
      </c>
      <c r="C84" s="6" t="n">
        <v>-99451</v>
      </c>
      <c r="D84" s="6" t="n">
        <v>-87816</v>
      </c>
      <c r="E84" s="6" t="n">
        <v>-71053</v>
      </c>
      <c r="F84" s="6" t="n">
        <v>-50933</v>
      </c>
      <c r="G84" s="6" t="n">
        <v>-33019</v>
      </c>
      <c r="H84" s="4" t="inlineStr">
        <is>
          <t xml:space="preserve"> </t>
        </is>
      </c>
      <c r="I84" s="4" t="inlineStr">
        <is>
          <t xml:space="preserve"> </t>
        </is>
      </c>
      <c r="J84" s="4" t="inlineStr">
        <is>
          <t xml:space="preserve"> </t>
        </is>
      </c>
      <c r="K84" s="4" t="inlineStr">
        <is>
          <t xml:space="preserve"> </t>
        </is>
      </c>
    </row>
    <row r="85">
      <c r="A85" s="4" t="inlineStr">
        <is>
          <t>Short-Duration Insurance Contracts, Incurred but Not Reported (IBNR) Claims Liability, Net</t>
        </is>
      </c>
      <c r="B85" s="5" t="n">
        <v>391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hort-Duration Insurance Contract, Cumulative Number of Reported Claims | claim</t>
        </is>
      </c>
      <c r="B86" s="6" t="n">
        <v>611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et paid loss and LAE</t>
        </is>
      </c>
      <c r="B87" s="5" t="n">
        <v>106765</v>
      </c>
      <c r="C87" s="6" t="n">
        <v>99451</v>
      </c>
      <c r="D87" s="6" t="n">
        <v>87816</v>
      </c>
      <c r="E87" s="6" t="n">
        <v>71053</v>
      </c>
      <c r="F87" s="6" t="n">
        <v>50933</v>
      </c>
      <c r="G87" s="6" t="n">
        <v>33019</v>
      </c>
      <c r="H87" s="4" t="inlineStr">
        <is>
          <t xml:space="preserve"> </t>
        </is>
      </c>
      <c r="I87" s="4" t="inlineStr">
        <is>
          <t xml:space="preserve"> </t>
        </is>
      </c>
      <c r="J87" s="4" t="inlineStr">
        <is>
          <t xml:space="preserve"> </t>
        </is>
      </c>
      <c r="K87" s="4" t="inlineStr">
        <is>
          <t xml:space="preserve"> </t>
        </is>
      </c>
    </row>
    <row r="88">
      <c r="A88" s="4" t="inlineStr">
        <is>
          <t>Accident Year 2019 | Exited Lin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losses and ALAE, net of reinsurance</t>
        </is>
      </c>
      <c r="B90" s="6" t="n">
        <v>79823</v>
      </c>
      <c r="C90" s="6" t="n">
        <v>79572</v>
      </c>
      <c r="D90" s="6" t="n">
        <v>79414</v>
      </c>
      <c r="E90" s="6" t="n">
        <v>77770</v>
      </c>
      <c r="F90" s="6" t="n">
        <v>73635</v>
      </c>
      <c r="G90" s="6" t="n">
        <v>87115</v>
      </c>
      <c r="H90" s="4" t="inlineStr">
        <is>
          <t xml:space="preserve"> </t>
        </is>
      </c>
      <c r="I90" s="4" t="inlineStr">
        <is>
          <t xml:space="preserve"> </t>
        </is>
      </c>
      <c r="J90" s="4" t="inlineStr">
        <is>
          <t xml:space="preserve"> </t>
        </is>
      </c>
      <c r="K90" s="4" t="inlineStr">
        <is>
          <t xml:space="preserve"> </t>
        </is>
      </c>
    </row>
    <row r="91">
      <c r="A91" s="4" t="inlineStr">
        <is>
          <t>Cumulative net paid loss and ALAE from the table below</t>
        </is>
      </c>
      <c r="B91" s="6" t="n">
        <v>-65847</v>
      </c>
      <c r="C91" s="6" t="n">
        <v>-57341</v>
      </c>
      <c r="D91" s="6" t="n">
        <v>-45696</v>
      </c>
      <c r="E91" s="6" t="n">
        <v>-30948</v>
      </c>
      <c r="F91" s="6" t="n">
        <v>-28954</v>
      </c>
      <c r="G91" s="6" t="n">
        <v>-28636</v>
      </c>
      <c r="H91" s="4" t="inlineStr">
        <is>
          <t xml:space="preserve"> </t>
        </is>
      </c>
      <c r="I91" s="4" t="inlineStr">
        <is>
          <t xml:space="preserve"> </t>
        </is>
      </c>
      <c r="J91" s="4" t="inlineStr">
        <is>
          <t xml:space="preserve"> </t>
        </is>
      </c>
      <c r="K91" s="4" t="inlineStr">
        <is>
          <t xml:space="preserve"> </t>
        </is>
      </c>
    </row>
    <row r="92">
      <c r="A92" s="4" t="inlineStr">
        <is>
          <t>Short-Duration Insurance Contracts, Incurred but Not Reported (IBNR) Claims Liability, Net</t>
        </is>
      </c>
      <c r="B92" s="5" t="n">
        <v>578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ort-Duration Insurance Contract, Cumulative Number of Reported Claims | claim</t>
        </is>
      </c>
      <c r="B93" s="6" t="n">
        <v>563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net paid loss and LAE</t>
        </is>
      </c>
      <c r="B94" s="5" t="n">
        <v>65847</v>
      </c>
      <c r="C94" s="6" t="n">
        <v>57341</v>
      </c>
      <c r="D94" s="6" t="n">
        <v>45696</v>
      </c>
      <c r="E94" s="6" t="n">
        <v>30948</v>
      </c>
      <c r="F94" s="6" t="n">
        <v>28954</v>
      </c>
      <c r="G94" s="5" t="n">
        <v>28636</v>
      </c>
      <c r="H94" s="4" t="inlineStr">
        <is>
          <t xml:space="preserve"> </t>
        </is>
      </c>
      <c r="I94" s="4" t="inlineStr">
        <is>
          <t xml:space="preserve"> </t>
        </is>
      </c>
      <c r="J94" s="4" t="inlineStr">
        <is>
          <t xml:space="preserve"> </t>
        </is>
      </c>
      <c r="K94" s="4" t="inlineStr">
        <is>
          <t xml:space="preserve"> </t>
        </is>
      </c>
    </row>
    <row r="95">
      <c r="A95" s="4" t="inlineStr">
        <is>
          <t>Accident Year 2020 | Short-tail/Monoline Specialty Lin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losses and ALAE, net of reinsurance</t>
        </is>
      </c>
      <c r="B97" s="6" t="n">
        <v>55305</v>
      </c>
      <c r="C97" s="6" t="n">
        <v>55305</v>
      </c>
      <c r="D97" s="6" t="n">
        <v>55420</v>
      </c>
      <c r="E97" s="6" t="n">
        <v>55324</v>
      </c>
      <c r="F97" s="6" t="n">
        <v>56141</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et paid loss and ALAE from the table below</t>
        </is>
      </c>
      <c r="B98" s="6" t="n">
        <v>-49688</v>
      </c>
      <c r="C98" s="6" t="n">
        <v>-43737</v>
      </c>
      <c r="D98" s="6" t="n">
        <v>-40000</v>
      </c>
      <c r="E98" s="6" t="n">
        <v>-35479</v>
      </c>
      <c r="F98" s="6" t="n">
        <v>-14002</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hort-Duration Insurance Contracts, Incurred but Not Reported (IBNR) Claims Liability, Net</t>
        </is>
      </c>
      <c r="B99" s="5" t="n">
        <v>114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hort-Duration Insurance Contract, Cumulative Number of Reported Claims | claim</t>
        </is>
      </c>
      <c r="B100" s="6" t="n">
        <v>131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umulative net paid loss and LAE</t>
        </is>
      </c>
      <c r="B101" s="5" t="n">
        <v>49688</v>
      </c>
      <c r="C101" s="6" t="n">
        <v>43737</v>
      </c>
      <c r="D101" s="6" t="n">
        <v>40000</v>
      </c>
      <c r="E101" s="6" t="n">
        <v>35479</v>
      </c>
      <c r="F101" s="6" t="n">
        <v>14002</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ccident Year 2020 | Multi-line Sol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curred losses and ALAE, net of reinsurance</t>
        </is>
      </c>
      <c r="B104" s="6" t="n">
        <v>132125</v>
      </c>
      <c r="C104" s="6" t="n">
        <v>132495</v>
      </c>
      <c r="D104" s="6" t="n">
        <v>128111</v>
      </c>
      <c r="E104" s="6" t="n">
        <v>124076</v>
      </c>
      <c r="F104" s="6" t="n">
        <v>11303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et paid loss and ALAE from the table below</t>
        </is>
      </c>
      <c r="B105" s="6" t="n">
        <v>-121097</v>
      </c>
      <c r="C105" s="6" t="n">
        <v>-105283</v>
      </c>
      <c r="D105" s="6" t="n">
        <v>-82236</v>
      </c>
      <c r="E105" s="6" t="n">
        <v>-60680</v>
      </c>
      <c r="F105" s="6" t="n">
        <v>-29499</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hort-Duration Insurance Contracts, Incurred but Not Reported (IBNR) Claims Liability, Net</t>
        </is>
      </c>
      <c r="B106" s="5" t="n">
        <v>471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hort-Duration Insurance Contract, Cumulative Number of Reported Claims | claim</t>
        </is>
      </c>
      <c r="B107" s="6" t="n">
        <v>553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net paid loss and LAE</t>
        </is>
      </c>
      <c r="B108" s="5" t="n">
        <v>121097</v>
      </c>
      <c r="C108" s="6" t="n">
        <v>105283</v>
      </c>
      <c r="D108" s="6" t="n">
        <v>82236</v>
      </c>
      <c r="E108" s="6" t="n">
        <v>60680</v>
      </c>
      <c r="F108" s="6" t="n">
        <v>29499</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cident Year 2020 | Exited Lin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losses and ALAE, net of reinsurance</t>
        </is>
      </c>
      <c r="B111" s="6" t="n">
        <v>137671</v>
      </c>
      <c r="C111" s="6" t="n">
        <v>137907</v>
      </c>
      <c r="D111" s="6" t="n">
        <v>137835</v>
      </c>
      <c r="E111" s="6" t="n">
        <v>136469</v>
      </c>
      <c r="F111" s="6" t="n">
        <v>132248</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mulative net paid loss and ALAE from the table below</t>
        </is>
      </c>
      <c r="B112" s="6" t="n">
        <v>-120831</v>
      </c>
      <c r="C112" s="6" t="n">
        <v>-114543</v>
      </c>
      <c r="D112" s="6" t="n">
        <v>-102132</v>
      </c>
      <c r="E112" s="6" t="n">
        <v>-98202</v>
      </c>
      <c r="F112" s="6" t="n">
        <v>-102725</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hort-Duration Insurance Contracts, Incurred but Not Reported (IBNR) Claims Liability, Net</t>
        </is>
      </c>
      <c r="B113" s="5" t="n">
        <v>1142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 | claim</t>
        </is>
      </c>
      <c r="B114" s="6" t="n">
        <v>482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umulative net paid loss and LAE</t>
        </is>
      </c>
      <c r="B115" s="5" t="n">
        <v>120831</v>
      </c>
      <c r="C115" s="6" t="n">
        <v>114543</v>
      </c>
      <c r="D115" s="6" t="n">
        <v>102132</v>
      </c>
      <c r="E115" s="6" t="n">
        <v>98202</v>
      </c>
      <c r="F115" s="5" t="n">
        <v>10272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ident Year 2021 | Short-tail/Monoline Specialty Lin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curred losses and ALAE, net of reinsurance</t>
        </is>
      </c>
      <c r="B118" s="6" t="n">
        <v>92134</v>
      </c>
      <c r="C118" s="6" t="n">
        <v>92143</v>
      </c>
      <c r="D118" s="6" t="n">
        <v>93429</v>
      </c>
      <c r="E118" s="6" t="n">
        <v>9278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umulative net paid loss and ALAE from the table below</t>
        </is>
      </c>
      <c r="B119" s="6" t="n">
        <v>-78439</v>
      </c>
      <c r="C119" s="6" t="n">
        <v>-67912</v>
      </c>
      <c r="D119" s="6" t="n">
        <v>-56803</v>
      </c>
      <c r="E119" s="6" t="n">
        <v>-18447</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s, Incurred but Not Reported (IBNR) Claims Liability, Net</t>
        </is>
      </c>
      <c r="B120" s="5" t="n">
        <v>653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 Cumulative Number of Reported Claims | claim</t>
        </is>
      </c>
      <c r="B121" s="6" t="n">
        <v>162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et paid loss and LAE</t>
        </is>
      </c>
      <c r="B122" s="5" t="n">
        <v>78439</v>
      </c>
      <c r="C122" s="6" t="n">
        <v>67912</v>
      </c>
      <c r="D122" s="6" t="n">
        <v>56803</v>
      </c>
      <c r="E122" s="6" t="n">
        <v>18447</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cident Year 2021 | Multi-line Solu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curred losses and ALAE, net of reinsurance</t>
        </is>
      </c>
      <c r="B125" s="6" t="n">
        <v>160546</v>
      </c>
      <c r="C125" s="6" t="n">
        <v>160331</v>
      </c>
      <c r="D125" s="6" t="n">
        <v>158891</v>
      </c>
      <c r="E125" s="6" t="n">
        <v>15606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net paid loss and ALAE from the table below</t>
        </is>
      </c>
      <c r="B126" s="6" t="n">
        <v>-125749</v>
      </c>
      <c r="C126" s="6" t="n">
        <v>-102772</v>
      </c>
      <c r="D126" s="6" t="n">
        <v>-73293</v>
      </c>
      <c r="E126" s="6" t="n">
        <v>-3711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Incurred but Not Reported (IBNR) Claims Liability, Net</t>
        </is>
      </c>
      <c r="B127" s="5" t="n">
        <v>1611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Short-Duration Insurance Contract, Cumulative Number of Reported Claims | claim</t>
        </is>
      </c>
      <c r="B128" s="6" t="n">
        <v>67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et paid loss and LAE</t>
        </is>
      </c>
      <c r="B129" s="5" t="n">
        <v>125749</v>
      </c>
      <c r="C129" s="6" t="n">
        <v>102772</v>
      </c>
      <c r="D129" s="6" t="n">
        <v>73293</v>
      </c>
      <c r="E129" s="6" t="n">
        <v>37118</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1 | Exited Lin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losses and ALAE, net of reinsurance</t>
        </is>
      </c>
      <c r="B132" s="6" t="n">
        <v>92095</v>
      </c>
      <c r="C132" s="6" t="n">
        <v>91323</v>
      </c>
      <c r="D132" s="6" t="n">
        <v>91188</v>
      </c>
      <c r="E132" s="6" t="n">
        <v>8332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net paid loss and ALAE from the table below</t>
        </is>
      </c>
      <c r="B133" s="6" t="n">
        <v>-72923</v>
      </c>
      <c r="C133" s="6" t="n">
        <v>-66012</v>
      </c>
      <c r="D133" s="6" t="n">
        <v>-57820</v>
      </c>
      <c r="E133" s="6" t="n">
        <v>-4154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Short-Duration Insurance Contracts, Incurred but Not Reported (IBNR) Claims Liability, Net</t>
        </is>
      </c>
      <c r="B134" s="5" t="n">
        <v>10923</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ort-Duration Insurance Contract, Cumulative Number of Reported Claims | claim</t>
        </is>
      </c>
      <c r="B135" s="6" t="n">
        <v>2398</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umulative net paid loss and LAE</t>
        </is>
      </c>
      <c r="B136" s="5" t="n">
        <v>72923</v>
      </c>
      <c r="C136" s="6" t="n">
        <v>66012</v>
      </c>
      <c r="D136" s="6" t="n">
        <v>57820</v>
      </c>
      <c r="E136" s="5" t="n">
        <v>4154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ident Year 2022 | Short-tail/Monoline Specialty Lin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losses and ALAE, net of reinsurance</t>
        </is>
      </c>
      <c r="B139" s="6" t="n">
        <v>104095</v>
      </c>
      <c r="C139" s="6" t="n">
        <v>105394</v>
      </c>
      <c r="D139" s="6" t="n">
        <v>108299</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et paid loss and ALAE from the table below</t>
        </is>
      </c>
      <c r="B140" s="6" t="n">
        <v>-77150</v>
      </c>
      <c r="C140" s="6" t="n">
        <v>-64594</v>
      </c>
      <c r="D140" s="6" t="n">
        <v>-27773</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Short-Duration Insurance Contracts, Incurred but Not Reported (IBNR) Claims Liability, Net</t>
        </is>
      </c>
      <c r="B141" s="5" t="n">
        <v>1531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hort-Duration Insurance Contract, Cumulative Number of Reported Claims | claim</t>
        </is>
      </c>
      <c r="B142" s="6" t="n">
        <v>2383</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net paid loss and LAE</t>
        </is>
      </c>
      <c r="B143" s="5" t="n">
        <v>77150</v>
      </c>
      <c r="C143" s="6" t="n">
        <v>64594</v>
      </c>
      <c r="D143" s="6" t="n">
        <v>27773</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cident Year 2022 | Multi-line Solu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losses and ALAE, net of reinsurance</t>
        </is>
      </c>
      <c r="B146" s="6" t="n">
        <v>242358</v>
      </c>
      <c r="C146" s="6" t="n">
        <v>242097</v>
      </c>
      <c r="D146" s="6" t="n">
        <v>23690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et paid loss and ALAE from the table below</t>
        </is>
      </c>
      <c r="B147" s="6" t="n">
        <v>-165854</v>
      </c>
      <c r="C147" s="6" t="n">
        <v>-114794</v>
      </c>
      <c r="D147" s="6" t="n">
        <v>-50148</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hort-Duration Insurance Contracts, Incurred but Not Reported (IBNR) Claims Liability, Net</t>
        </is>
      </c>
      <c r="B148" s="5" t="n">
        <v>33477</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hort-Duration Insurance Contract, Cumulative Number of Reported Claims | claim</t>
        </is>
      </c>
      <c r="B149" s="6" t="n">
        <v>856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net paid loss and LAE</t>
        </is>
      </c>
      <c r="B150" s="5" t="n">
        <v>165854</v>
      </c>
      <c r="C150" s="6" t="n">
        <v>114794</v>
      </c>
      <c r="D150" s="6" t="n">
        <v>5014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ident Year 2022 | Exited Lin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ncurred losses and ALAE, net of reinsurance</t>
        </is>
      </c>
      <c r="B153" s="6" t="n">
        <v>11800</v>
      </c>
      <c r="C153" s="6" t="n">
        <v>12240</v>
      </c>
      <c r="D153" s="6" t="n">
        <v>12717</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umulative net paid loss and ALAE from the table below</t>
        </is>
      </c>
      <c r="B154" s="6" t="n">
        <v>-9211</v>
      </c>
      <c r="C154" s="6" t="n">
        <v>-4077</v>
      </c>
      <c r="D154" s="6" t="n">
        <v>-215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Short-Duration Insurance Contracts, Incurred but Not Reported (IBNR) Claims Liability, Net</t>
        </is>
      </c>
      <c r="B155" s="5" t="n">
        <v>90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 Cumulative Number of Reported Claims | claim</t>
        </is>
      </c>
      <c r="B156" s="6" t="n">
        <v>234</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et paid loss and LAE</t>
        </is>
      </c>
      <c r="B157" s="5" t="n">
        <v>9211</v>
      </c>
      <c r="C157" s="6" t="n">
        <v>4077</v>
      </c>
      <c r="D157" s="5" t="n">
        <v>215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ccident Year 2023 | Short-tail/Monoline Specialty Lin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curred losses and ALAE, net of reinsurance</t>
        </is>
      </c>
      <c r="B160" s="6" t="n">
        <v>191865</v>
      </c>
      <c r="C160" s="6" t="n">
        <v>19056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Cumulative net paid loss and ALAE from the table below</t>
        </is>
      </c>
      <c r="B161" s="6" t="n">
        <v>-100705</v>
      </c>
      <c r="C161" s="6" t="n">
        <v>-3379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s, Incurred but Not Reported (IBNR) Claims Liability, Net</t>
        </is>
      </c>
      <c r="B162" s="5" t="n">
        <v>6800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hort-Duration Insurance Contract, Cumulative Number of Reported Claims | claim</t>
        </is>
      </c>
      <c r="B163" s="6" t="n">
        <v>488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et paid loss and LAE</t>
        </is>
      </c>
      <c r="B164" s="5" t="n">
        <v>100705</v>
      </c>
      <c r="C164" s="6" t="n">
        <v>3379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ccident Year 2023 | Multi-line Solu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losses and ALAE, net of reinsurance</t>
        </is>
      </c>
      <c r="B167" s="6" t="n">
        <v>306511</v>
      </c>
      <c r="C167" s="6" t="n">
        <v>30651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net paid loss and ALAE from the table below</t>
        </is>
      </c>
      <c r="B168" s="6" t="n">
        <v>-122186</v>
      </c>
      <c r="C168" s="6" t="n">
        <v>-63079</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hort-Duration Insurance Contracts, Incurred but Not Reported (IBNR) Claims Liability, Net</t>
        </is>
      </c>
      <c r="B169" s="5" t="n">
        <v>13277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Short-Duration Insurance Contract, Cumulative Number of Reported Claims | claim</t>
        </is>
      </c>
      <c r="B170" s="6" t="n">
        <v>818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et paid loss and LAE</t>
        </is>
      </c>
      <c r="B171" s="5" t="n">
        <v>122186</v>
      </c>
      <c r="C171" s="6" t="n">
        <v>6307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 2023 | Exited Lin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losses and ALAE, net of reinsurance</t>
        </is>
      </c>
      <c r="B174" s="6" t="n">
        <v>0</v>
      </c>
      <c r="C174" s="6" t="n">
        <v>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Cumulative net paid loss and ALAE from the table below</t>
        </is>
      </c>
      <c r="B175" s="6" t="n">
        <v>0</v>
      </c>
      <c r="C175" s="6" t="n">
        <v>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Short-Duration Insurance Contracts, Incurred but Not Reported (IBNR) Claims Liability, Net</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Short-Duration Insurance Contract, Cumulative Number of Reported Claims | claim</t>
        </is>
      </c>
      <c r="B177" s="6" t="n">
        <v>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net paid loss and LAE</t>
        </is>
      </c>
      <c r="B178" s="5" t="n">
        <v>0</v>
      </c>
      <c r="C178" s="5" t="n">
        <v>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Accident Year 2024 | Short-tail/Monoline Specialty Lin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losses and ALAE, net of reinsurance</t>
        </is>
      </c>
      <c r="B181" s="6" t="n">
        <v>280147</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et paid loss and ALAE from the table below</t>
        </is>
      </c>
      <c r="B182" s="6" t="n">
        <v>-5369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hort-Duration Insurance Contracts, Incurred but Not Reported (IBNR) Claims Liability, Net</t>
        </is>
      </c>
      <c r="B183" s="5" t="n">
        <v>16123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Short-Duration Insurance Contract, Cumulative Number of Reported Claims | claim</t>
        </is>
      </c>
      <c r="B184" s="6" t="n">
        <v>450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umulative net paid loss and LAE</t>
        </is>
      </c>
      <c r="B185" s="5" t="n">
        <v>5369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ccident Year 2024 | Multi-line Solutio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AE, net of reinsurance</t>
        </is>
      </c>
      <c r="B188" s="6" t="n">
        <v>35393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net paid loss and ALAE from the table below</t>
        </is>
      </c>
      <c r="B189" s="6" t="n">
        <v>-58281</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Short-Duration Insurance Contracts, Incurred but Not Reported (IBNR) Claims Liability, Net</t>
        </is>
      </c>
      <c r="B190" s="5" t="n">
        <v>24628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 Cumulative Number of Reported Claims | claim</t>
        </is>
      </c>
      <c r="B191" s="6" t="n">
        <v>6557</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Cumulative net paid loss and LAE</t>
        </is>
      </c>
      <c r="B192" s="5" t="n">
        <v>5828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cident Year 2024 | Exited Lin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Incurred losses and ALAE, net of reinsurance</t>
        </is>
      </c>
      <c r="B195" s="6" t="n">
        <v>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net paid loss and ALAE from the table below</t>
        </is>
      </c>
      <c r="B196" s="6"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Short-Duration Insurance Contracts, Incurred but Not Reported (IBNR) Claims Liability, Net</t>
        </is>
      </c>
      <c r="B197" s="5"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Cumulative Number of Reported Claims | claim</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Cumulative net paid loss and LAE</t>
        </is>
      </c>
      <c r="B199" s="5" t="n">
        <v>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Losses and Loss Adjustment Expenses - Reconciliation of Claims Development to Liability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Reserves for losses and LAE, net of reinsurance</t>
        </is>
      </c>
      <c r="B3" s="5" t="n">
        <v>1084980</v>
      </c>
      <c r="C3" s="5" t="n">
        <v>832897</v>
      </c>
      <c r="D3" s="4" t="inlineStr">
        <is>
          <t xml:space="preserve"> </t>
        </is>
      </c>
      <c r="E3" s="4" t="inlineStr">
        <is>
          <t xml:space="preserve"> </t>
        </is>
      </c>
    </row>
    <row r="4">
      <c r="A4" s="4" t="inlineStr">
        <is>
          <t>Ceded unpaid losses and LAE</t>
        </is>
      </c>
      <c r="B4" s="6" t="n">
        <v>670846</v>
      </c>
      <c r="C4" s="6" t="n">
        <v>455484</v>
      </c>
      <c r="D4" s="5" t="n">
        <v>435986</v>
      </c>
      <c r="E4" s="5" t="n">
        <v>381338</v>
      </c>
    </row>
    <row r="5">
      <c r="A5" s="4" t="inlineStr">
        <is>
          <t>Unallocated LAE</t>
        </is>
      </c>
      <c r="B5" s="6" t="n">
        <v>26557</v>
      </c>
      <c r="C5" s="6" t="n">
        <v>26120</v>
      </c>
      <c r="D5" s="4" t="inlineStr">
        <is>
          <t xml:space="preserve"> </t>
        </is>
      </c>
      <c r="E5" s="4" t="inlineStr">
        <is>
          <t xml:space="preserve"> </t>
        </is>
      </c>
    </row>
    <row r="6">
      <c r="A6" s="4" t="inlineStr">
        <is>
          <t>Reserves for losses and loss adjustment expenses</t>
        </is>
      </c>
      <c r="B6" s="6" t="n">
        <v>1782383</v>
      </c>
      <c r="C6" s="6" t="n">
        <v>1314501</v>
      </c>
      <c r="D6" s="5" t="n">
        <v>1141757</v>
      </c>
      <c r="E6" s="5" t="n">
        <v>979549</v>
      </c>
    </row>
    <row r="7">
      <c r="A7" s="4" t="inlineStr">
        <is>
          <t>Short-tail/Monoline Specialty Lines</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Reserves for losses and LAE, net of reinsurance</t>
        </is>
      </c>
      <c r="B9" s="6" t="n">
        <v>367226</v>
      </c>
      <c r="C9" s="6" t="n">
        <v>235191</v>
      </c>
      <c r="D9" s="4" t="inlineStr">
        <is>
          <t xml:space="preserve"> </t>
        </is>
      </c>
      <c r="E9" s="4" t="inlineStr">
        <is>
          <t xml:space="preserve"> </t>
        </is>
      </c>
    </row>
    <row r="10">
      <c r="A10" s="4" t="inlineStr">
        <is>
          <t>Ceded unpaid losses and LAE</t>
        </is>
      </c>
      <c r="B10" s="6" t="n">
        <v>275204</v>
      </c>
      <c r="C10" s="6" t="n">
        <v>199044</v>
      </c>
      <c r="D10" s="4" t="inlineStr">
        <is>
          <t xml:space="preserve"> </t>
        </is>
      </c>
      <c r="E10" s="4" t="inlineStr">
        <is>
          <t xml:space="preserve"> </t>
        </is>
      </c>
    </row>
    <row r="11">
      <c r="A11" s="4" t="inlineStr">
        <is>
          <t>Multi-line Solutions</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Reserves for losses and LAE, net of reinsurance</t>
        </is>
      </c>
      <c r="B13" s="6" t="n">
        <v>631065</v>
      </c>
      <c r="C13" s="6" t="n">
        <v>485099</v>
      </c>
      <c r="D13" s="4" t="inlineStr">
        <is>
          <t xml:space="preserve"> </t>
        </is>
      </c>
      <c r="E13" s="4" t="inlineStr">
        <is>
          <t xml:space="preserve"> </t>
        </is>
      </c>
    </row>
    <row r="14">
      <c r="A14" s="4" t="inlineStr">
        <is>
          <t>Ceded unpaid losses and LAE</t>
        </is>
      </c>
      <c r="B14" s="6" t="n">
        <v>380344</v>
      </c>
      <c r="C14" s="6" t="n">
        <v>252146</v>
      </c>
      <c r="D14" s="4" t="inlineStr">
        <is>
          <t xml:space="preserve"> </t>
        </is>
      </c>
      <c r="E14" s="4" t="inlineStr">
        <is>
          <t xml:space="preserve"> </t>
        </is>
      </c>
    </row>
    <row r="15">
      <c r="A15" s="4" t="inlineStr">
        <is>
          <t>Exited Lines</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Reserves for losses and LAE, net of reinsurance</t>
        </is>
      </c>
      <c r="B17" s="6" t="n">
        <v>86689</v>
      </c>
      <c r="C17" s="6" t="n">
        <v>112607</v>
      </c>
      <c r="D17" s="4" t="inlineStr">
        <is>
          <t xml:space="preserve"> </t>
        </is>
      </c>
      <c r="E17" s="4" t="inlineStr">
        <is>
          <t xml:space="preserve"> </t>
        </is>
      </c>
    </row>
    <row r="18">
      <c r="A18" s="4" t="inlineStr">
        <is>
          <t>Ceded unpaid losses and LAE</t>
        </is>
      </c>
      <c r="B18" s="5" t="n">
        <v>15298</v>
      </c>
      <c r="C18" s="5" t="n">
        <v>4294</v>
      </c>
      <c r="D18" s="4" t="inlineStr">
        <is>
          <t xml:space="preserve"> </t>
        </is>
      </c>
      <c r="E1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Reserves for Losses and Loss Adjustment Expenses - Schedule of Historical Claims Duration (Details)</t>
        </is>
      </c>
      <c r="B1" s="2" t="inlineStr">
        <is>
          <t>Dec. 31, 2024 Rate</t>
        </is>
      </c>
    </row>
    <row r="2">
      <c r="A2" s="4" t="inlineStr">
        <is>
          <t>Short-tail/Monoline Specialty Lines</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218</v>
      </c>
    </row>
    <row r="5">
      <c r="A5" s="4" t="inlineStr">
        <is>
          <t>Year 2</t>
        </is>
      </c>
      <c r="B5" s="10" t="n">
        <v>0.377</v>
      </c>
    </row>
    <row r="6">
      <c r="A6" s="4" t="inlineStr">
        <is>
          <t>Year 3</t>
        </is>
      </c>
      <c r="B6" s="10" t="n">
        <v>0.108</v>
      </c>
    </row>
    <row r="7">
      <c r="A7" s="4" t="inlineStr">
        <is>
          <t>Year 4</t>
        </is>
      </c>
      <c r="B7" s="10" t="n">
        <v>0.091</v>
      </c>
    </row>
    <row r="8">
      <c r="A8" s="4" t="inlineStr">
        <is>
          <t>Year 5</t>
        </is>
      </c>
      <c r="B8" s="10" t="n">
        <v>0.108</v>
      </c>
    </row>
    <row r="9">
      <c r="A9" s="4" t="inlineStr">
        <is>
          <t>Multi-line Solutions</t>
        </is>
      </c>
      <c r="B9" s="4" t="inlineStr">
        <is>
          <t xml:space="preserve"> </t>
        </is>
      </c>
    </row>
    <row r="10">
      <c r="A10" s="3" t="inlineStr">
        <is>
          <t>Short-Duration Insurance Contracts, Historical Claims Duration [Line Items]</t>
        </is>
      </c>
      <c r="B10" s="4" t="inlineStr">
        <is>
          <t xml:space="preserve"> </t>
        </is>
      </c>
    </row>
    <row r="11">
      <c r="A11" s="4" t="inlineStr">
        <is>
          <t>Year 1</t>
        </is>
      </c>
      <c r="B11" s="9" t="n">
        <v>0.26</v>
      </c>
    </row>
    <row r="12">
      <c r="A12" s="4" t="inlineStr">
        <is>
          <t>Year 2</t>
        </is>
      </c>
      <c r="B12" s="9" t="n">
        <v>0.22</v>
      </c>
    </row>
    <row r="13">
      <c r="A13" s="4" t="inlineStr">
        <is>
          <t>Year 3</t>
        </is>
      </c>
      <c r="B13" s="9" t="n">
        <v>0.15</v>
      </c>
    </row>
    <row r="14">
      <c r="A14" s="4" t="inlineStr">
        <is>
          <t>Year 4</t>
        </is>
      </c>
      <c r="B14" s="10" t="n">
        <v>0.124</v>
      </c>
    </row>
    <row r="15">
      <c r="A15" s="4" t="inlineStr">
        <is>
          <t>Year 5</t>
        </is>
      </c>
      <c r="B15" s="10" t="n">
        <v>0.099</v>
      </c>
    </row>
    <row r="16">
      <c r="A16" s="4" t="inlineStr">
        <is>
          <t>Year 6</t>
        </is>
      </c>
      <c r="B16" s="10" t="n">
        <v>0.037</v>
      </c>
    </row>
    <row r="17">
      <c r="A17" s="4" t="inlineStr">
        <is>
          <t>Year 7</t>
        </is>
      </c>
      <c r="B17" s="10" t="n">
        <v>0.024</v>
      </c>
    </row>
    <row r="18">
      <c r="A18" s="4" t="inlineStr">
        <is>
          <t>Year 8</t>
        </is>
      </c>
      <c r="B18" s="10" t="n">
        <v>0.013</v>
      </c>
    </row>
    <row r="19">
      <c r="A19" s="4" t="inlineStr">
        <is>
          <t>Year 9</t>
        </is>
      </c>
      <c r="B19" s="9" t="n">
        <v>0.02</v>
      </c>
    </row>
    <row r="20">
      <c r="A20" s="4" t="inlineStr">
        <is>
          <t>Year 10</t>
        </is>
      </c>
      <c r="B20" s="10" t="n">
        <v>0.012</v>
      </c>
    </row>
    <row r="21">
      <c r="A21" s="4" t="inlineStr">
        <is>
          <t>Exited Lines</t>
        </is>
      </c>
      <c r="B21" s="4" t="inlineStr">
        <is>
          <t xml:space="preserve"> </t>
        </is>
      </c>
    </row>
    <row r="22">
      <c r="A22" s="3" t="inlineStr">
        <is>
          <t>Short-Duration Insurance Contracts, Historical Claims Duration [Line Items]</t>
        </is>
      </c>
      <c r="B22" s="4" t="inlineStr">
        <is>
          <t xml:space="preserve"> </t>
        </is>
      </c>
    </row>
    <row r="23">
      <c r="A23" s="4" t="inlineStr">
        <is>
          <t>Year 1</t>
        </is>
      </c>
      <c r="B23" s="10" t="n">
        <v>0.296</v>
      </c>
    </row>
    <row r="24">
      <c r="A24" s="4" t="inlineStr">
        <is>
          <t>Year 2</t>
        </is>
      </c>
      <c r="B24" s="10" t="n">
        <v>0.171</v>
      </c>
    </row>
    <row r="25">
      <c r="A25" s="4" t="inlineStr">
        <is>
          <t>Year 3</t>
        </is>
      </c>
      <c r="B25" s="10" t="n">
        <v>0.081</v>
      </c>
    </row>
    <row r="26">
      <c r="A26" s="4" t="inlineStr">
        <is>
          <t>Year 4</t>
        </is>
      </c>
      <c r="B26" s="10" t="n">
        <v>0.097</v>
      </c>
    </row>
    <row r="27">
      <c r="A27" s="4" t="inlineStr">
        <is>
          <t>Year 5</t>
        </is>
      </c>
      <c r="B27" s="10" t="n">
        <v>0.092</v>
      </c>
    </row>
    <row r="28">
      <c r="A28" s="4" t="inlineStr">
        <is>
          <t>Year 6</t>
        </is>
      </c>
      <c r="B28" s="10" t="n">
        <v>0.078</v>
      </c>
    </row>
    <row r="29">
      <c r="A29" s="4" t="inlineStr">
        <is>
          <t>Year 7</t>
        </is>
      </c>
      <c r="B29" s="10" t="n">
        <v>0.042</v>
      </c>
    </row>
    <row r="30">
      <c r="A30" s="4" t="inlineStr">
        <is>
          <t>Year 8</t>
        </is>
      </c>
      <c r="B30" s="10" t="n">
        <v>0.024</v>
      </c>
    </row>
    <row r="31">
      <c r="A31" s="4" t="inlineStr">
        <is>
          <t>Year 9</t>
        </is>
      </c>
      <c r="B31" s="10" t="n">
        <v>0.019</v>
      </c>
    </row>
    <row r="32">
      <c r="A32" s="4" t="inlineStr">
        <is>
          <t>Year 10</t>
        </is>
      </c>
      <c r="B32" s="10" t="n">
        <v>0.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assets and liabilities carried at fair value, as well as assets and liabilities carried at cost or amortized cost but disclosed at fair value in its consolidated financial statements. In determining fair value, the market approach is generally applied, which uses prices and other relevant data based on market transactions involving identical or comparable assets and liabilities. The Company uses data primarily provided by third-party investment managers or pricing vendors to determine the fair value of its investments. Periodic analyses are performed on prices received from third parties to determine whether the prices are reasonable estimates of fair value. The analyses include a review of month-to-month price fluctuations and, as needed, a comparison of pricing services’ valuations to other pricing services’ valuations for the identical security. The Company classifies its financial instruments into the following three-level hierarchy: Level 1 - Inputs are unadjusted, quoted prices for identical assets or liabilities in active markets at the measurement date. Level 2 - Inputs are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Fixed maturity securities, available for sale and equity securities classified as Level 3 The Company has corporate securities and miscellaneous, other asset-backed securities that are managed by an independent asset manager and priced by an independent pricing provider. The provider estimates the value of the securities using the discount net present value of cash flows method using an unobservable discount rate. The discount rate spread represents the risk associated with future cash flows, including inflation, opportunity cost and the time value of money. This rate represents Level 3 fair value inputs. The following table sets forth the range of the discount rate as of December 31, 2024: December 31, 2024 High 8.00 % Low 5.70 % Weighted average 6.60 %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December 31, 2024 and December 31, 2023: December 31, 2024 December 31, 2023 High 10.00 % 9.50 % Low 7.00 % 3.25 % Weighted average 7.93 % 7.05 % Investment in RedBird Capital Partners Included in other long-term investments is an investment in a limited partnership with RedBird Capital Partners, which invests in Bishop Street Underwriters, LLC (“Bishop Street”), a managing general agent (MGA). The investment had a fair value of $28.2 million at December 31, 2024, which was determined using the net asset value. The Company employs procedures to assess the reasonableness of the fair value of the investment including obtaining and reviewing the audited financial statements. The unfunded commitment related to the investment was $24.4 million at December 31, 2024. The Company may sell its interest in the investment with the appropriate prior written notice and approval by the general partner. In accordance with Accounting Standard Codification 820-10, this investment is measured at fair value using the net asset value per share practical expedient and has not been classified in the fair value hierarchy. The following tables set forth the Company’s investments within the fair value hierarchy at December 31, 2024 and December 31, 2023: December 31, 2024 ($ in thousands) Level 1 Level 2 Level 3 Total Fixed maturity securities, available-for-sale: U.S. government securities $ 26,486 $ — $ — $ 26,486 Corporate securities and miscellaneous — 354,815 70,813 425,628 Municipal securities — 84,716 — 84,716 Residential mortgage-backed securities — 393,833 — 393,833 Commercial mortgage-backed securities — 69,364 — 69,364 Other asset-backed securities — 285,084 7,107 292,191 Total fixed maturity securities, available-for-sale 26,486 1,187,812 77,920 1,292,218 Fixed maturity securities, held-to-maturity: Other asset-backed securities — — 38,717 38,717 Total fixed maturity securities, held-to-maturity — — 38,717 38,717 Equity securities: Common stocks 64,251 — — 64,251 Preferred stocks — 1,164 — 1,164 Mutual funds 40,839 — — 40,839 Total equity securities 105,090 1,164 — 106,254 Mortgage loans — — 26,490 26,490 Short-term investments 274,929 — — 274,929 Total $ 406,505 $ 1,188,976 $ 143,127 $ 1,738,608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Equity securities: Common stocks 67,425 — — 67,425 Preferred stocks — 7,358 — 7,358 Mutual funds 43,466 — — 43,466 Total equity securities 110,891 7,358 — 118,249 Mortgage loans — — 50,070 50,070 Short-term investments 270,226 — — 270,226 Total $ 425,283 $ 980,843 $ 91,087 $ 1,497,213 The following tables set forth the changes in the fair value of instruments carried at fair value with a Level 3 measurement during the years ended December 31, 2024 and 2023: ($ in thousands) Fixed Maturity Securities, Available-For-Sale Mortgage Loans Balance at December 31, 2023 $ — $ 50,070 Total gains (losses) for the period recognized in net investment gains (losses) (195) 420 Issuances — 649 Settlements — (24,649) Purchases 77,979 — Sales/Disposals (374) — Total unrealized gains for the period recognized in accumulated comprehensive income (loss) 510 — Balance at December 31, 2024 $ 77,920 $ 26,490 Total gains for the period recognized in net investment gains (losses) attributable to the change in unrealized gains or losses relating to assets held as of period end $ — $ 411 ($ in thousands) Mortgage Loans Balance at December 31, 2022 $ 52,842 Total losses for the period recognized in net investment gains (losses) (385) Issuances 27,642 Settlements (30,029) Balance at December 31, 2023 50,070 Total losses for the period recognized in net investment gains (losses) attributable to the change in unrealized gains or losses relating to assets held as of period end (426) The Company measures certain assets, including investments in indirect loans and loan collateral, equity method investments and other invested assets, at fair value on a nonrecurring basis only when they are deemed to be impaired. In addition to the preceding disclosures on assets and liabilities recorded at fair value in the consolidated balance sheets, the Company is also required to disclose the fair values of certain other financial instruments for which it is practicable to estimate fair value. Estimated fair value amounts, defined as the quoted market price of a financial instrument, have been determined using available market information and other appropriate valuation methodologies. However, considerable judgements are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in estimating the fair value disclosures of other financial instruments: Fixed maturity securities, held-to-maturity: Fixed maturity securities, held-to-maturity consists of senior and junior notes with target rates of return. As of December 31, 2024, the Company determined the fair value of these instruments using the income approach utilizing inputs that are unobservable (Level 3). Notes payable: The carrying value approximates the estimated fair value for notes payable as the notes payable accrue interest at current market rates plus a spread. The Company determines fair value using the income approach utilizing inputs that are observable (Level 2). Subordinated debt: Subordinated debt consists of the Unsecured Subordinated Notes, due May 24, 2039 and have a fixed interest rate. The Company determines the fair value of these instruments using the income approach utilizing inputs that are observable (Level 2). The following table sets forth the Company’s carrying and fair values of notes payable and subordinated debt as of December 31, 2024 and December 31, 2023: December 31, 2024 December 31, 2023 ($ in thousands) Carrying Fair Carrying Fair Notes payable FHLB Loan $ 57,000 $ 56,200 $ — $ — Revolving credit facility $ 43,000 $ 43,000 $ 50,000 $ 50,000 Notes payable $ 100,000 $ 99,200 $ 50,000 $ 50,000 Subordinated debt Junior subordinated interest debentures $ — $ — $ 59,186 $ 59,794 Unsecured subordinated notes 19,536 20,541 19,504 21,378 Subordinated debt, net of debt issuance costs $ 19,536 $ 20,541 $ 78,690 $ 81,172 Other financial instruments qualify as insurance-related products and are specifically exempted from fair value disclosure requir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ssion and Fee Incom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mmission and fee income</t>
        </is>
      </c>
      <c r="B4" s="5" t="n">
        <v>6703</v>
      </c>
      <c r="C4" s="5" t="n">
        <v>6064</v>
      </c>
      <c r="D4" s="5" t="n">
        <v>5199</v>
      </c>
    </row>
    <row r="5">
      <c r="A5" s="4" t="inlineStr">
        <is>
          <t>SUA commiss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commission and fee income</t>
        </is>
      </c>
      <c r="B7" s="6" t="n">
        <v>3595</v>
      </c>
      <c r="C7" s="6" t="n">
        <v>2864</v>
      </c>
      <c r="D7" s="6" t="n">
        <v>3224</v>
      </c>
    </row>
    <row r="8">
      <c r="A8" s="4" t="inlineStr">
        <is>
          <t>SUA fe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commission and fee income</t>
        </is>
      </c>
      <c r="B10" s="6" t="n">
        <v>2928</v>
      </c>
      <c r="C10" s="6" t="n">
        <v>2732</v>
      </c>
      <c r="D10" s="6" t="n">
        <v>159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commission and fee income</t>
        </is>
      </c>
      <c r="B13" s="5" t="n">
        <v>180</v>
      </c>
      <c r="C13" s="5" t="n">
        <v>468</v>
      </c>
      <c r="D13" s="5" t="n">
        <v>3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ssion and Fee Income - Contract with Customer, Contract Asset, Contract Liability, and Receivable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 after allowance for credit loss</t>
        </is>
      </c>
      <c r="B3" s="5" t="n">
        <v>1416</v>
      </c>
      <c r="C3" s="5" t="n">
        <v>976</v>
      </c>
      <c r="D3" s="5" t="n">
        <v>129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Acquisition and Insurance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Total underwriting, acquisition and insurance expenses</t>
        </is>
      </c>
      <c r="B4" s="5" t="n">
        <v>311757</v>
      </c>
      <c r="C4" s="5" t="n">
        <v>243444</v>
      </c>
      <c r="D4" s="5" t="n">
        <v>18217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Written</t>
        </is>
      </c>
      <c r="B3" s="4" t="inlineStr">
        <is>
          <t xml:space="preserve"> </t>
        </is>
      </c>
      <c r="C3" s="4" t="inlineStr">
        <is>
          <t xml:space="preserve"> </t>
        </is>
      </c>
      <c r="D3" s="4" t="inlineStr">
        <is>
          <t xml:space="preserve"> </t>
        </is>
      </c>
    </row>
    <row r="4">
      <c r="A4" s="4" t="inlineStr">
        <is>
          <t>Direct premiums</t>
        </is>
      </c>
      <c r="B4" s="5" t="n">
        <v>1458637</v>
      </c>
      <c r="C4" s="5" t="n">
        <v>1241180</v>
      </c>
      <c r="D4" s="5" t="n">
        <v>1012239</v>
      </c>
    </row>
    <row r="5">
      <c r="A5" s="4" t="inlineStr">
        <is>
          <t>Assumed premiums</t>
        </is>
      </c>
      <c r="B5" s="6" t="n">
        <v>284595</v>
      </c>
      <c r="C5" s="6" t="n">
        <v>218649</v>
      </c>
      <c r="D5" s="6" t="n">
        <v>131713</v>
      </c>
    </row>
    <row r="6">
      <c r="A6" s="4" t="inlineStr">
        <is>
          <t>Ceded premiums</t>
        </is>
      </c>
      <c r="B6" s="6" t="n">
        <v>-619654</v>
      </c>
      <c r="C6" s="6" t="n">
        <v>-549138</v>
      </c>
      <c r="D6" s="6" t="n">
        <v>-468409</v>
      </c>
    </row>
    <row r="7">
      <c r="A7" s="4" t="inlineStr">
        <is>
          <t>Net premiums</t>
        </is>
      </c>
      <c r="B7" s="6" t="n">
        <v>1123578</v>
      </c>
      <c r="C7" s="6" t="n">
        <v>910691</v>
      </c>
      <c r="D7" s="6" t="n">
        <v>675543</v>
      </c>
    </row>
    <row r="8">
      <c r="A8" s="3" t="inlineStr">
        <is>
          <t>Earned</t>
        </is>
      </c>
      <c r="B8" s="4" t="inlineStr">
        <is>
          <t xml:space="preserve"> </t>
        </is>
      </c>
      <c r="C8" s="4" t="inlineStr">
        <is>
          <t xml:space="preserve"> </t>
        </is>
      </c>
      <c r="D8" s="4" t="inlineStr">
        <is>
          <t xml:space="preserve"> </t>
        </is>
      </c>
    </row>
    <row r="9">
      <c r="A9" s="4" t="inlineStr">
        <is>
          <t>Direct premiums</t>
        </is>
      </c>
      <c r="B9" s="6" t="n">
        <v>1375917</v>
      </c>
      <c r="C9" s="6" t="n">
        <v>1155835</v>
      </c>
      <c r="D9" s="6" t="n">
        <v>951121</v>
      </c>
    </row>
    <row r="10">
      <c r="A10" s="4" t="inlineStr">
        <is>
          <t>Assumed premiums</t>
        </is>
      </c>
      <c r="B10" s="6" t="n">
        <v>282662</v>
      </c>
      <c r="C10" s="6" t="n">
        <v>193971</v>
      </c>
      <c r="D10" s="6" t="n">
        <v>113610</v>
      </c>
    </row>
    <row r="11">
      <c r="A11" s="4" t="inlineStr">
        <is>
          <t>Ceded premiums</t>
        </is>
      </c>
      <c r="B11" s="6" t="n">
        <v>-601857</v>
      </c>
      <c r="C11" s="6" t="n">
        <v>-520663</v>
      </c>
      <c r="D11" s="6" t="n">
        <v>-448737</v>
      </c>
    </row>
    <row r="12">
      <c r="A12" s="4" t="inlineStr">
        <is>
          <t>Net premiums</t>
        </is>
      </c>
      <c r="B12" s="6" t="n">
        <v>1056722</v>
      </c>
      <c r="C12" s="6" t="n">
        <v>829143</v>
      </c>
      <c r="D12" s="6" t="n">
        <v>615994</v>
      </c>
    </row>
    <row r="13">
      <c r="A13" s="4" t="inlineStr">
        <is>
          <t>Ceded losses and LAE incurred</t>
        </is>
      </c>
      <c r="B13" s="5" t="n">
        <v>534295</v>
      </c>
      <c r="C13" s="5" t="n">
        <v>337011</v>
      </c>
      <c r="D13" s="5" t="n">
        <v>3112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 Reinsurance Recoverable and Ceded Premiums (Details)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eded unpaid losses and LAE</t>
        </is>
      </c>
      <c r="B3" s="5" t="n">
        <v>670846</v>
      </c>
      <c r="C3" s="5" t="n">
        <v>455484</v>
      </c>
      <c r="D3" s="5" t="n">
        <v>435986</v>
      </c>
      <c r="E3" s="5" t="n">
        <v>381338</v>
      </c>
    </row>
    <row r="4">
      <c r="A4" s="4" t="inlineStr">
        <is>
          <t>Ceded paid losses and LAE</t>
        </is>
      </c>
      <c r="B4" s="6" t="n">
        <v>166663</v>
      </c>
      <c r="C4" s="6" t="n">
        <v>122287</v>
      </c>
      <c r="D4" s="4" t="inlineStr">
        <is>
          <t xml:space="preserve"> </t>
        </is>
      </c>
      <c r="E4" s="4" t="inlineStr">
        <is>
          <t xml:space="preserve"> </t>
        </is>
      </c>
    </row>
    <row r="5">
      <c r="A5" s="4" t="inlineStr">
        <is>
          <t>Loss portfolio transfer</t>
        </is>
      </c>
      <c r="B5" s="6" t="n">
        <v>22662</v>
      </c>
      <c r="C5" s="6" t="n">
        <v>20858</v>
      </c>
      <c r="D5" s="4" t="inlineStr">
        <is>
          <t xml:space="preserve"> </t>
        </is>
      </c>
      <c r="E5" s="4" t="inlineStr">
        <is>
          <t xml:space="preserve"> </t>
        </is>
      </c>
    </row>
    <row r="6">
      <c r="A6" s="4" t="inlineStr">
        <is>
          <t>Allowance for credit losses</t>
        </is>
      </c>
      <c r="B6" s="6" t="n">
        <v>-2295</v>
      </c>
      <c r="C6" s="6" t="n">
        <v>-2295</v>
      </c>
      <c r="D6" s="6" t="n">
        <v>0</v>
      </c>
      <c r="E6" s="4" t="inlineStr">
        <is>
          <t xml:space="preserve"> </t>
        </is>
      </c>
    </row>
    <row r="7">
      <c r="A7" s="4" t="inlineStr">
        <is>
          <t>Reinsurance recoverables</t>
        </is>
      </c>
      <c r="B7" s="6" t="n">
        <v>857876</v>
      </c>
      <c r="C7" s="6" t="n">
        <v>596334</v>
      </c>
      <c r="D7" s="5" t="n">
        <v>581359</v>
      </c>
      <c r="E7" s="4" t="inlineStr">
        <is>
          <t xml:space="preserve"> </t>
        </is>
      </c>
    </row>
    <row r="8">
      <c r="A8" s="4" t="inlineStr">
        <is>
          <t>Ceded unearned premium</t>
        </is>
      </c>
      <c r="B8" s="5" t="n">
        <v>203901</v>
      </c>
      <c r="C8" s="5" t="n">
        <v>186121</v>
      </c>
      <c r="D8" s="4" t="inlineStr">
        <is>
          <t xml:space="preserve"> </t>
        </is>
      </c>
      <c r="E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Market value of trust funds</t>
        </is>
      </c>
      <c r="B3" s="8" t="n">
        <v>196.9</v>
      </c>
      <c r="C3" s="4" t="inlineStr">
        <is>
          <t xml:space="preserve"> </t>
        </is>
      </c>
    </row>
    <row r="4">
      <c r="A4" s="4" t="inlineStr">
        <is>
          <t>Reinsurance recoverable</t>
        </is>
      </c>
      <c r="B4" s="11" t="n">
        <v>22.7</v>
      </c>
      <c r="C4" s="8" t="n">
        <v>20.9</v>
      </c>
    </row>
    <row r="5">
      <c r="A5" s="4" t="inlineStr">
        <is>
          <t>Deposit contracts, assets</t>
        </is>
      </c>
      <c r="B5" s="8" t="n">
        <v>25.9</v>
      </c>
      <c r="C5" s="8" t="n">
        <v>2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Based Compensation - Narrative (Details) - USD ($) $ / shares in Units, $ in Millions</t>
        </is>
      </c>
      <c r="B1" s="2" t="inlineStr">
        <is>
          <t>12 Months Ended</t>
        </is>
      </c>
    </row>
    <row r="2">
      <c r="B2" s="2" t="inlineStr">
        <is>
          <t>Dec. 31, 2024</t>
        </is>
      </c>
      <c r="C2" s="2" t="inlineStr">
        <is>
          <t>Dec. 31, 2023</t>
        </is>
      </c>
      <c r="D2" s="2" t="inlineStr">
        <is>
          <t>Dec. 31, 2022</t>
        </is>
      </c>
      <c r="E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target common share (in shares)</t>
        </is>
      </c>
      <c r="B4" s="4" t="inlineStr">
        <is>
          <t xml:space="preserve"> </t>
        </is>
      </c>
      <c r="C4" s="4" t="inlineStr">
        <is>
          <t xml:space="preserve"> </t>
        </is>
      </c>
      <c r="D4" s="4" t="inlineStr">
        <is>
          <t xml:space="preserve"> </t>
        </is>
      </c>
      <c r="E4" s="6" t="n">
        <v>3200656</v>
      </c>
    </row>
    <row r="5">
      <c r="A5" s="4" t="inlineStr">
        <is>
          <t>Aggregate intrinsic value of options</t>
        </is>
      </c>
      <c r="B5" s="5" t="n">
        <v>27</v>
      </c>
      <c r="C5" s="8" t="n">
        <v>14.3</v>
      </c>
      <c r="D5" s="4" t="inlineStr">
        <is>
          <t xml:space="preserve"> </t>
        </is>
      </c>
      <c r="E5" s="4" t="inlineStr">
        <is>
          <t xml:space="preserve"> </t>
        </is>
      </c>
    </row>
    <row r="6">
      <c r="A6" s="4" t="inlineStr">
        <is>
          <t>Weighted average remaining contractual life of options</t>
        </is>
      </c>
      <c r="B6" s="4" t="inlineStr">
        <is>
          <t>8 years</t>
        </is>
      </c>
      <c r="C6" s="4" t="inlineStr">
        <is>
          <t xml:space="preserve"> </t>
        </is>
      </c>
      <c r="D6" s="4" t="inlineStr">
        <is>
          <t xml:space="preserve"> </t>
        </is>
      </c>
      <c r="E6" s="4" t="inlineStr">
        <is>
          <t xml:space="preserve"> </t>
        </is>
      </c>
    </row>
    <row r="7">
      <c r="A7" s="4" t="inlineStr">
        <is>
          <t>Unrecognized compensation cost</t>
        </is>
      </c>
      <c r="B7" s="8" t="n">
        <v>13.9</v>
      </c>
      <c r="C7" s="4" t="inlineStr">
        <is>
          <t xml:space="preserve"> </t>
        </is>
      </c>
      <c r="D7" s="4" t="inlineStr">
        <is>
          <t xml:space="preserve"> </t>
        </is>
      </c>
      <c r="E7" s="4" t="inlineStr">
        <is>
          <t xml:space="preserve"> </t>
        </is>
      </c>
    </row>
    <row r="8">
      <c r="A8" s="4" t="inlineStr">
        <is>
          <t>Unrecognized compensation cost, recognition period</t>
        </is>
      </c>
      <c r="B8" s="4" t="inlineStr">
        <is>
          <t>1 year 4 months 24 days</t>
        </is>
      </c>
      <c r="C8" s="4" t="inlineStr">
        <is>
          <t xml:space="preserve"> </t>
        </is>
      </c>
      <c r="D8" s="4" t="inlineStr">
        <is>
          <t xml:space="preserve"> </t>
        </is>
      </c>
      <c r="E8" s="4" t="inlineStr">
        <is>
          <t xml:space="preserve"> </t>
        </is>
      </c>
    </row>
    <row r="9">
      <c r="A9" s="4" t="inlineStr">
        <is>
          <t>Stock based compensation expense</t>
        </is>
      </c>
      <c r="B9" s="8" t="n">
        <v>9.4</v>
      </c>
      <c r="C9" s="11" t="n">
        <v>8.5</v>
      </c>
      <c r="D9" s="8" t="n">
        <v>2.3</v>
      </c>
      <c r="E9" s="4" t="inlineStr">
        <is>
          <t xml:space="preserve"> </t>
        </is>
      </c>
    </row>
    <row r="10">
      <c r="A10" s="4" t="inlineStr">
        <is>
          <t>Purchase period</t>
        </is>
      </c>
      <c r="B10" s="4" t="inlineStr">
        <is>
          <t>6 months</t>
        </is>
      </c>
      <c r="C10" s="4" t="inlineStr">
        <is>
          <t xml:space="preserve"> </t>
        </is>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ale of stock, price per share (in dollar per share)</t>
        </is>
      </c>
      <c r="B13" s="4" t="inlineStr">
        <is>
          <t xml:space="preserve"> </t>
        </is>
      </c>
      <c r="C13" s="4" t="inlineStr">
        <is>
          <t xml:space="preserve"> </t>
        </is>
      </c>
      <c r="D13" s="4" t="inlineStr">
        <is>
          <t xml:space="preserve"> </t>
        </is>
      </c>
      <c r="E13" s="5" t="n">
        <v>15</v>
      </c>
    </row>
    <row r="14">
      <c r="A14" s="4" t="inlineStr">
        <is>
          <t>Employee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uthorized target common share (in shares)</t>
        </is>
      </c>
      <c r="B16" s="6" t="n">
        <v>376548</v>
      </c>
      <c r="C16" s="4" t="inlineStr">
        <is>
          <t xml:space="preserve"> </t>
        </is>
      </c>
      <c r="D16" s="4" t="inlineStr">
        <is>
          <t xml:space="preserve"> </t>
        </is>
      </c>
      <c r="E16" s="4" t="inlineStr">
        <is>
          <t xml:space="preserve"> </t>
        </is>
      </c>
    </row>
    <row r="17">
      <c r="A17" s="4" t="inlineStr">
        <is>
          <t>Stock based compensation expense</t>
        </is>
      </c>
      <c r="B17" s="8" t="n">
        <v>0.5</v>
      </c>
      <c r="C17" s="8" t="n">
        <v>0.2</v>
      </c>
      <c r="D17" s="4" t="inlineStr">
        <is>
          <t xml:space="preserve"> </t>
        </is>
      </c>
      <c r="E17" s="4" t="inlineStr">
        <is>
          <t xml:space="preserve"> </t>
        </is>
      </c>
    </row>
    <row r="18">
      <c r="A18" s="4" t="inlineStr">
        <is>
          <t>Purchase price of common stock, percent</t>
        </is>
      </c>
      <c r="B18" s="9" t="n">
        <v>0.85</v>
      </c>
      <c r="C18" s="4" t="inlineStr">
        <is>
          <t xml:space="preserve"> </t>
        </is>
      </c>
      <c r="D18" s="4" t="inlineStr">
        <is>
          <t xml:space="preserve"> </t>
        </is>
      </c>
      <c r="E18" s="4" t="inlineStr">
        <is>
          <t xml:space="preserve"> </t>
        </is>
      </c>
    </row>
    <row r="19">
      <c r="A19" s="4" t="inlineStr">
        <is>
          <t>Share-based compensation arrangement by share-based payment award, shares issues in period (in shares)</t>
        </is>
      </c>
      <c r="B19" s="6" t="n">
        <v>95266</v>
      </c>
      <c r="C19" s="4" t="inlineStr">
        <is>
          <t xml:space="preserve"> </t>
        </is>
      </c>
      <c r="D19" s="4" t="inlineStr">
        <is>
          <t xml:space="preserve"> </t>
        </is>
      </c>
      <c r="E19" s="4" t="inlineStr">
        <is>
          <t xml:space="preserve"> </t>
        </is>
      </c>
    </row>
    <row r="20">
      <c r="A20" s="4" t="inlineStr">
        <is>
          <t>Share-based payment arrangement, amount capitalized</t>
        </is>
      </c>
      <c r="B20" s="8" t="n">
        <v>0.3</v>
      </c>
      <c r="C20" s="4" t="inlineStr">
        <is>
          <t xml:space="preserve"> </t>
        </is>
      </c>
      <c r="D20" s="4" t="inlineStr">
        <is>
          <t xml:space="preserve"> </t>
        </is>
      </c>
      <c r="E20" s="4" t="inlineStr">
        <is>
          <t xml:space="preserve"> </t>
        </is>
      </c>
    </row>
    <row r="21">
      <c r="A21" s="4" t="inlineStr">
        <is>
          <t>Restricted Stock Awards And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t>
        </is>
      </c>
      <c r="B23" s="6" t="n">
        <v>268631</v>
      </c>
      <c r="C23" s="6" t="n">
        <v>1101856</v>
      </c>
      <c r="D23" s="6" t="n">
        <v>198842</v>
      </c>
      <c r="E23" s="4" t="inlineStr">
        <is>
          <t xml:space="preserve"> </t>
        </is>
      </c>
    </row>
    <row r="24">
      <c r="A24" s="4" t="inlineStr">
        <is>
          <t>Fair value of shares vested in period</t>
        </is>
      </c>
      <c r="B24" s="8" t="n">
        <v>3.8</v>
      </c>
      <c r="C24" s="8" t="n">
        <v>0.5</v>
      </c>
      <c r="D24" s="8" t="n">
        <v>2.2</v>
      </c>
      <c r="E24" s="4" t="inlineStr">
        <is>
          <t xml:space="preserve"> </t>
        </is>
      </c>
    </row>
    <row r="25">
      <c r="A25" s="4" t="inlineStr">
        <is>
          <t>Option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expiration period</t>
        </is>
      </c>
      <c r="B27" s="4" t="inlineStr">
        <is>
          <t>10 years</t>
        </is>
      </c>
      <c r="C27" s="4" t="inlineStr">
        <is>
          <t xml:space="preserve"> </t>
        </is>
      </c>
      <c r="D27" s="4" t="inlineStr">
        <is>
          <t xml:space="preserve"> </t>
        </is>
      </c>
      <c r="E27" s="4" t="inlineStr">
        <is>
          <t xml:space="preserve"> </t>
        </is>
      </c>
    </row>
    <row r="28">
      <c r="A28" s="4" t="inlineStr">
        <is>
          <t>Long Term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uthorized target common share (in shares)</t>
        </is>
      </c>
      <c r="B30" s="6" t="n">
        <v>232964</v>
      </c>
      <c r="C30" s="6" t="n">
        <v>1861846</v>
      </c>
      <c r="D30" s="6" t="n">
        <v>198842</v>
      </c>
      <c r="E30" s="4" t="inlineStr">
        <is>
          <t xml:space="preserve"> </t>
        </is>
      </c>
    </row>
    <row r="31">
      <c r="A31" s="4" t="inlineStr">
        <is>
          <t>Stock options granted to employees</t>
        </is>
      </c>
      <c r="B31" s="8" t="n">
        <v>4.4</v>
      </c>
      <c r="C31" s="4" t="inlineStr">
        <is>
          <t xml:space="preserve"> </t>
        </is>
      </c>
      <c r="D31" s="4" t="inlineStr">
        <is>
          <t xml:space="preserve"> </t>
        </is>
      </c>
      <c r="E31" s="4" t="inlineStr">
        <is>
          <t xml:space="preserve"> </t>
        </is>
      </c>
    </row>
    <row r="32">
      <c r="A32" s="4" t="inlineStr">
        <is>
          <t>Long Term Incentive Plan | Restricted Stock Awards And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granted, value</t>
        </is>
      </c>
      <c r="B34" s="8" t="n">
        <v>8.5</v>
      </c>
      <c r="C34" s="8" t="n">
        <v>17.7</v>
      </c>
      <c r="D34" s="8" t="n">
        <v>2.6</v>
      </c>
      <c r="E34" s="4" t="inlineStr">
        <is>
          <t xml:space="preserve"> </t>
        </is>
      </c>
    </row>
    <row r="35">
      <c r="A35" s="4" t="inlineStr">
        <is>
          <t>Long Term Incentive Plan |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uthorized target common share (in shares)</t>
        </is>
      </c>
      <c r="B37" s="4" t="inlineStr">
        <is>
          <t xml:space="preserve"> </t>
        </is>
      </c>
      <c r="C37" s="6" t="n">
        <v>759990</v>
      </c>
      <c r="D37" s="4" t="inlineStr">
        <is>
          <t xml:space="preserve"> </t>
        </is>
      </c>
      <c r="E37" s="4" t="inlineStr">
        <is>
          <t xml:space="preserve"> </t>
        </is>
      </c>
    </row>
    <row r="38">
      <c r="A38" s="4" t="inlineStr">
        <is>
          <t>Long Term Incentive Plan | Director | Restricted Stock</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6" t="n">
        <v>19453</v>
      </c>
      <c r="C40" s="6" t="n">
        <v>23482</v>
      </c>
      <c r="D40" s="6" t="n">
        <v>15196</v>
      </c>
      <c r="E40" s="4" t="inlineStr">
        <is>
          <t xml:space="preserve"> </t>
        </is>
      </c>
    </row>
    <row r="41">
      <c r="A41" s="4" t="inlineStr">
        <is>
          <t>Requisite service period</t>
        </is>
      </c>
      <c r="B41" s="4" t="inlineStr">
        <is>
          <t>1 year</t>
        </is>
      </c>
      <c r="C41" s="4" t="inlineStr">
        <is>
          <t>1 year</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Based Compensation - Summary of Equity Awards (Details) - shares</t>
        </is>
      </c>
      <c r="B1" s="2" t="inlineStr">
        <is>
          <t>12 Months Ended</t>
        </is>
      </c>
    </row>
    <row r="2">
      <c r="B2" s="2" t="inlineStr">
        <is>
          <t>Dec. 31, 2024</t>
        </is>
      </c>
      <c r="C2" s="2" t="inlineStr">
        <is>
          <t>Dec. 31, 2023</t>
        </is>
      </c>
      <c r="D2" s="2" t="inlineStr">
        <is>
          <t>Dec. 31, 2022</t>
        </is>
      </c>
      <c r="E2" s="2" t="inlineStr">
        <is>
          <t>Jan. 12,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rget Stock and Stock Units (in shares)</t>
        </is>
      </c>
      <c r="B4" s="4" t="inlineStr">
        <is>
          <t xml:space="preserve"> </t>
        </is>
      </c>
      <c r="C4" s="4" t="inlineStr">
        <is>
          <t xml:space="preserve"> </t>
        </is>
      </c>
      <c r="D4" s="4" t="inlineStr">
        <is>
          <t xml:space="preserve"> </t>
        </is>
      </c>
      <c r="E4" s="6" t="n">
        <v>3200656</v>
      </c>
    </row>
    <row r="5">
      <c r="A5" s="4" t="inlineStr">
        <is>
          <t>Long 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rget Stock and Stock Units (in shares)</t>
        </is>
      </c>
      <c r="B7" s="6" t="n">
        <v>232964</v>
      </c>
      <c r="C7" s="6" t="n">
        <v>1861846</v>
      </c>
      <c r="D7" s="6" t="n">
        <v>198842</v>
      </c>
      <c r="E7" s="4" t="inlineStr">
        <is>
          <t xml:space="preserve"> </t>
        </is>
      </c>
    </row>
    <row r="8">
      <c r="A8" s="4" t="inlineStr">
        <is>
          <t>Market condition awards | Long 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quisite Service Period</t>
        </is>
      </c>
      <c r="B10" s="4" t="inlineStr">
        <is>
          <t>3 years</t>
        </is>
      </c>
      <c r="C10" s="4" t="inlineStr">
        <is>
          <t>3 years</t>
        </is>
      </c>
      <c r="D10" s="4" t="inlineStr">
        <is>
          <t>3 years</t>
        </is>
      </c>
      <c r="E10" s="4" t="inlineStr">
        <is>
          <t xml:space="preserve"> </t>
        </is>
      </c>
    </row>
    <row r="11">
      <c r="A11" s="4" t="inlineStr">
        <is>
          <t>Target Stock and Stock Units (in shares)</t>
        </is>
      </c>
      <c r="B11" s="6" t="n">
        <v>32058</v>
      </c>
      <c r="C11" s="6" t="n">
        <v>37622</v>
      </c>
      <c r="D11" s="6" t="n">
        <v>28495</v>
      </c>
      <c r="E11" s="4" t="inlineStr">
        <is>
          <t xml:space="preserve"> </t>
        </is>
      </c>
    </row>
    <row r="12">
      <c r="A12" s="4" t="inlineStr">
        <is>
          <t>Market condition awards | Low | Long Term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Payout Range</t>
        </is>
      </c>
      <c r="B14" s="9" t="n">
        <v>0</v>
      </c>
      <c r="C14" s="9" t="n">
        <v>0</v>
      </c>
      <c r="D14" s="9" t="n">
        <v>0</v>
      </c>
      <c r="E14" s="4" t="inlineStr">
        <is>
          <t xml:space="preserve"> </t>
        </is>
      </c>
    </row>
    <row r="15">
      <c r="A15" s="4" t="inlineStr">
        <is>
          <t>Market condition awards | High | Long Term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Payout Range</t>
        </is>
      </c>
      <c r="B17" s="9" t="n">
        <v>1.5</v>
      </c>
      <c r="C17" s="9" t="n">
        <v>1.5</v>
      </c>
      <c r="D17" s="9" t="n">
        <v>1.5</v>
      </c>
      <c r="E17" s="4" t="inlineStr">
        <is>
          <t xml:space="preserve"> </t>
        </is>
      </c>
    </row>
    <row r="18">
      <c r="A18" s="4" t="inlineStr">
        <is>
          <t>Performance condition awards | Long Term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quisite Service Period</t>
        </is>
      </c>
      <c r="B20" s="4" t="inlineStr">
        <is>
          <t>3 years</t>
        </is>
      </c>
      <c r="C20" s="4" t="inlineStr">
        <is>
          <t>3 years</t>
        </is>
      </c>
      <c r="D20" s="4" t="inlineStr">
        <is>
          <t>3 years</t>
        </is>
      </c>
      <c r="E20" s="4" t="inlineStr">
        <is>
          <t xml:space="preserve"> </t>
        </is>
      </c>
    </row>
    <row r="21">
      <c r="A21" s="4" t="inlineStr">
        <is>
          <t>Target Stock and Stock Units (in shares)</t>
        </is>
      </c>
      <c r="B21" s="6" t="n">
        <v>76881</v>
      </c>
      <c r="C21" s="6" t="n">
        <v>95456</v>
      </c>
      <c r="D21" s="6" t="n">
        <v>26210</v>
      </c>
      <c r="E21" s="4" t="inlineStr">
        <is>
          <t xml:space="preserve"> </t>
        </is>
      </c>
    </row>
    <row r="22">
      <c r="A22" s="4" t="inlineStr">
        <is>
          <t>Performance condition awards | Low | Long Term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Payout Range</t>
        </is>
      </c>
      <c r="B24" s="9" t="n">
        <v>0</v>
      </c>
      <c r="C24" s="9" t="n">
        <v>0</v>
      </c>
      <c r="D24" s="9" t="n">
        <v>0</v>
      </c>
      <c r="E24" s="4" t="inlineStr">
        <is>
          <t xml:space="preserve"> </t>
        </is>
      </c>
    </row>
    <row r="25">
      <c r="A25" s="4" t="inlineStr">
        <is>
          <t>Performance condition awards | High | Long Term Incentive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Payout Range</t>
        </is>
      </c>
      <c r="B27" s="9" t="n">
        <v>1.5</v>
      </c>
      <c r="C27" s="9" t="n">
        <v>1.5</v>
      </c>
      <c r="D27" s="9" t="n">
        <v>1.5</v>
      </c>
      <c r="E27" s="4" t="inlineStr">
        <is>
          <t xml:space="preserve"> </t>
        </is>
      </c>
    </row>
    <row r="28">
      <c r="A28" s="4" t="inlineStr">
        <is>
          <t>Service condition awards | Long Term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arget Stock and Stock Units (in shares)</t>
        </is>
      </c>
      <c r="B30" s="6" t="n">
        <v>124025</v>
      </c>
      <c r="C30" s="6" t="n">
        <v>968778</v>
      </c>
      <c r="D30" s="6" t="n">
        <v>144137</v>
      </c>
      <c r="E30" s="4" t="inlineStr">
        <is>
          <t xml:space="preserve"> </t>
        </is>
      </c>
    </row>
    <row r="31">
      <c r="A31" s="4" t="inlineStr">
        <is>
          <t>Service condition awards | Low | Long 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Requisite Service Period</t>
        </is>
      </c>
      <c r="B33" s="4" t="inlineStr">
        <is>
          <t>1 year</t>
        </is>
      </c>
      <c r="C33" s="4" t="inlineStr">
        <is>
          <t>1 year</t>
        </is>
      </c>
      <c r="D33" s="4" t="inlineStr">
        <is>
          <t xml:space="preserve"> </t>
        </is>
      </c>
      <c r="E33" s="4" t="inlineStr">
        <is>
          <t xml:space="preserve"> </t>
        </is>
      </c>
    </row>
    <row r="34">
      <c r="A34" s="4" t="inlineStr">
        <is>
          <t>Service condition awards | High | Long Term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Requisite Service Period</t>
        </is>
      </c>
      <c r="B36" s="4" t="inlineStr">
        <is>
          <t>4 years</t>
        </is>
      </c>
      <c r="C36" s="4" t="inlineStr">
        <is>
          <t>4 years</t>
        </is>
      </c>
      <c r="D36" s="4" t="inlineStr">
        <is>
          <t xml:space="preserve"> </t>
        </is>
      </c>
      <c r="E36" s="4" t="inlineStr">
        <is>
          <t xml:space="preserve"> </t>
        </is>
      </c>
    </row>
    <row r="37">
      <c r="A37" s="4" t="inlineStr">
        <is>
          <t>Options | Long Term Incentiv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Target Stock and Stock Units (in shares)</t>
        </is>
      </c>
      <c r="B39" s="4" t="inlineStr">
        <is>
          <t xml:space="preserve"> </t>
        </is>
      </c>
      <c r="C39" s="6" t="n">
        <v>759990</v>
      </c>
      <c r="D39" s="4" t="inlineStr">
        <is>
          <t xml:space="preserve"> </t>
        </is>
      </c>
      <c r="E39" s="4" t="inlineStr">
        <is>
          <t xml:space="preserve"> </t>
        </is>
      </c>
    </row>
    <row r="40">
      <c r="A40" s="4" t="inlineStr">
        <is>
          <t>Options | Low | Long Term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Requisite Service Period</t>
        </is>
      </c>
      <c r="B42" s="4" t="inlineStr">
        <is>
          <t xml:space="preserve"> </t>
        </is>
      </c>
      <c r="C42" s="4" t="inlineStr">
        <is>
          <t>3 years</t>
        </is>
      </c>
      <c r="D42" s="4" t="inlineStr">
        <is>
          <t>1 year</t>
        </is>
      </c>
      <c r="E42" s="4" t="inlineStr">
        <is>
          <t xml:space="preserve"> </t>
        </is>
      </c>
    </row>
    <row r="43">
      <c r="A43" s="4" t="inlineStr">
        <is>
          <t>Options | High | Long Term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equisite Service Period</t>
        </is>
      </c>
      <c r="B45" s="4" t="inlineStr">
        <is>
          <t xml:space="preserve"> </t>
        </is>
      </c>
      <c r="C45" s="4" t="inlineStr">
        <is>
          <t>4 years</t>
        </is>
      </c>
      <c r="D45" s="4" t="inlineStr">
        <is>
          <t>3 years</t>
        </is>
      </c>
      <c r="E4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Based Compensation - Summary of Options Activity (Details) - $ / shares</t>
        </is>
      </c>
      <c r="B1" s="2" t="inlineStr">
        <is>
          <t>12 Months Ended</t>
        </is>
      </c>
    </row>
    <row r="2">
      <c r="B2" s="2" t="inlineStr">
        <is>
          <t>Dec. 31, 2023</t>
        </is>
      </c>
      <c r="C2" s="2" t="inlineStr">
        <is>
          <t>Dec. 31, 2024</t>
        </is>
      </c>
    </row>
    <row r="3">
      <c r="A3" s="3" t="inlineStr">
        <is>
          <t>Share-Based Payment Arrangement [Abstract]</t>
        </is>
      </c>
      <c r="B3" s="4" t="inlineStr">
        <is>
          <t xml:space="preserve"> </t>
        </is>
      </c>
      <c r="C3" s="4" t="inlineStr">
        <is>
          <t xml:space="preserve"> </t>
        </is>
      </c>
    </row>
    <row r="4">
      <c r="A4" s="4" t="inlineStr">
        <is>
          <t>Granted, weighted average exercise price (in dollar per share)</t>
        </is>
      </c>
      <c r="B4" s="5" t="n">
        <v>15</v>
      </c>
      <c r="C4" s="4" t="inlineStr">
        <is>
          <t xml:space="preserve"> </t>
        </is>
      </c>
    </row>
    <row r="5">
      <c r="A5" s="4" t="inlineStr">
        <is>
          <t>Outstanding (in shares)</t>
        </is>
      </c>
      <c r="B5" s="6" t="n">
        <v>759990</v>
      </c>
      <c r="C5" s="6" t="n">
        <v>759990</v>
      </c>
    </row>
    <row r="6">
      <c r="A6" s="3" t="inlineStr">
        <is>
          <t>Stock</t>
        </is>
      </c>
      <c r="B6" s="4" t="inlineStr">
        <is>
          <t xml:space="preserve"> </t>
        </is>
      </c>
      <c r="C6" s="4" t="inlineStr">
        <is>
          <t xml:space="preserve"> </t>
        </is>
      </c>
    </row>
    <row r="7">
      <c r="A7" s="4" t="inlineStr">
        <is>
          <t>Outstanding, beginning of period (in shares)</t>
        </is>
      </c>
      <c r="B7" s="6" t="n">
        <v>0</v>
      </c>
      <c r="C7" s="4" t="inlineStr">
        <is>
          <t xml:space="preserve"> </t>
        </is>
      </c>
    </row>
    <row r="8">
      <c r="A8" s="4" t="inlineStr">
        <is>
          <t>Granted (in shares)</t>
        </is>
      </c>
      <c r="B8" s="6" t="n">
        <v>759990</v>
      </c>
      <c r="C8" s="4" t="inlineStr">
        <is>
          <t xml:space="preserve"> </t>
        </is>
      </c>
    </row>
    <row r="9">
      <c r="A9" s="4" t="inlineStr">
        <is>
          <t>Outstanding, ending of period (in shares)</t>
        </is>
      </c>
      <c r="B9" s="6" t="n">
        <v>759990</v>
      </c>
      <c r="C9"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Nonvested Share Activity (Details) - Restricted Stock Awards And Units - $ / shares</t>
        </is>
      </c>
      <c r="B1" s="2" t="inlineStr">
        <is>
          <t>12 Months Ended</t>
        </is>
      </c>
    </row>
    <row r="2">
      <c r="B2" s="2" t="inlineStr">
        <is>
          <t>Dec. 31, 2024</t>
        </is>
      </c>
      <c r="C2" s="2" t="inlineStr">
        <is>
          <t>Dec. 31, 2023</t>
        </is>
      </c>
      <c r="D2" s="2" t="inlineStr">
        <is>
          <t>Dec. 31, 2022</t>
        </is>
      </c>
    </row>
    <row r="3">
      <c r="A3" s="3" t="inlineStr">
        <is>
          <t>Weighted-Average Grant-Date Fair Value</t>
        </is>
      </c>
      <c r="B3" s="4" t="inlineStr">
        <is>
          <t xml:space="preserve"> </t>
        </is>
      </c>
      <c r="C3" s="4" t="inlineStr">
        <is>
          <t xml:space="preserve"> </t>
        </is>
      </c>
      <c r="D3" s="4" t="inlineStr">
        <is>
          <t xml:space="preserve"> </t>
        </is>
      </c>
    </row>
    <row r="4">
      <c r="A4" s="4" t="inlineStr">
        <is>
          <t>Non-vested, beginning period (in dollar per share)</t>
        </is>
      </c>
      <c r="B4" s="7" t="n">
        <v>15.13</v>
      </c>
      <c r="C4" s="7" t="n">
        <v>12.55</v>
      </c>
      <c r="D4" s="7" t="n">
        <v>13.23</v>
      </c>
    </row>
    <row r="5">
      <c r="A5" s="4" t="inlineStr">
        <is>
          <t>Granted (in dollars per share)</t>
        </is>
      </c>
      <c r="B5" s="12" t="n">
        <v>31.72</v>
      </c>
      <c r="C5" s="12" t="n">
        <v>16.07</v>
      </c>
      <c r="D5" s="12" t="n">
        <v>14.17</v>
      </c>
    </row>
    <row r="6">
      <c r="A6" s="4" t="inlineStr">
        <is>
          <t>Vested (in dollars per share)</t>
        </is>
      </c>
      <c r="B6" s="12" t="n">
        <v>13.16</v>
      </c>
      <c r="C6" s="12" t="n">
        <v>13.39</v>
      </c>
      <c r="D6" s="12" t="n">
        <v>15.16</v>
      </c>
    </row>
    <row r="7">
      <c r="A7" s="4" t="inlineStr">
        <is>
          <t>Forfeited (in dollars per share)</t>
        </is>
      </c>
      <c r="B7" s="12" t="n">
        <v>18.27</v>
      </c>
      <c r="C7" s="12" t="n">
        <v>15.29</v>
      </c>
      <c r="D7" s="12" t="n">
        <v>12.51</v>
      </c>
    </row>
    <row r="8">
      <c r="A8" s="4" t="inlineStr">
        <is>
          <t>Non-vested, ending period (in dollar per share)</t>
        </is>
      </c>
      <c r="B8" s="7" t="n">
        <v>19.06</v>
      </c>
      <c r="C8" s="7" t="n">
        <v>15.13</v>
      </c>
      <c r="D8" s="7" t="n">
        <v>12.55</v>
      </c>
    </row>
    <row r="9">
      <c r="A9" s="3" t="inlineStr">
        <is>
          <t>Stock and Stock Units</t>
        </is>
      </c>
      <c r="B9" s="4" t="inlineStr">
        <is>
          <t xml:space="preserve"> </t>
        </is>
      </c>
      <c r="C9" s="4" t="inlineStr">
        <is>
          <t xml:space="preserve"> </t>
        </is>
      </c>
      <c r="D9" s="4" t="inlineStr">
        <is>
          <t xml:space="preserve"> </t>
        </is>
      </c>
    </row>
    <row r="10">
      <c r="A10" s="4" t="inlineStr">
        <is>
          <t>Non-vested, beginning period (in shares)</t>
        </is>
      </c>
      <c r="B10" s="6" t="n">
        <v>1445449</v>
      </c>
      <c r="C10" s="6" t="n">
        <v>419896</v>
      </c>
      <c r="D10" s="6" t="n">
        <v>375643</v>
      </c>
    </row>
    <row r="11">
      <c r="A11" s="4" t="inlineStr">
        <is>
          <t>Granted (in shares)</t>
        </is>
      </c>
      <c r="B11" s="6" t="n">
        <v>268631</v>
      </c>
      <c r="C11" s="6" t="n">
        <v>1101856</v>
      </c>
      <c r="D11" s="6" t="n">
        <v>198842</v>
      </c>
    </row>
    <row r="12">
      <c r="A12" s="4" t="inlineStr">
        <is>
          <t>Vested (in shares)</t>
        </is>
      </c>
      <c r="B12" s="6" t="n">
        <v>-285957</v>
      </c>
      <c r="C12" s="6" t="n">
        <v>-40645</v>
      </c>
      <c r="D12" s="6" t="n">
        <v>-144042</v>
      </c>
    </row>
    <row r="13">
      <c r="A13" s="4" t="inlineStr">
        <is>
          <t>Forfeited (in shares)</t>
        </is>
      </c>
      <c r="B13" s="6" t="n">
        <v>-102640</v>
      </c>
      <c r="C13" s="6" t="n">
        <v>-35658</v>
      </c>
      <c r="D13" s="6" t="n">
        <v>-10547</v>
      </c>
    </row>
    <row r="14">
      <c r="A14" s="4" t="inlineStr">
        <is>
          <t>Non-vested, ending period (in shares)</t>
        </is>
      </c>
      <c r="B14" s="6" t="n">
        <v>1325483</v>
      </c>
      <c r="C14" s="6" t="n">
        <v>1445449</v>
      </c>
      <c r="D14" s="6" t="n">
        <v>4198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4</t>
        </is>
      </c>
    </row>
    <row r="3">
      <c r="A3" s="3" t="inlineStr">
        <is>
          <t>Receivables [Abstract]</t>
        </is>
      </c>
      <c r="B3" s="4" t="inlineStr">
        <is>
          <t xml:space="preserve"> </t>
        </is>
      </c>
    </row>
    <row r="4">
      <c r="A4" s="4" t="inlineStr">
        <is>
          <t>Mortgage Loans</t>
        </is>
      </c>
      <c r="B4" s="4" t="inlineStr">
        <is>
          <t>Mortgage Loans The Company has invested in Separately Managed Accounts (“SMA1” and “SMA2”). As of December 31, 2024 and December 31, 2023, the Company held direct investments in mortgage loans from various creditors through SMA1 and SMA2. The Company’s mortgage loan portfolios are primarily senior loans on real estate across the U.S. The loans earn interest at a fixed spread above a prime rate, mature in approximately 2 year to 3 years from loan origination and the principal amounts of the loans range between 64% to 80% of the property’s appraised value at the time the loans were made. The following table sets forth the carrying value of the Company’s mortgage loans as of December 31, 2024 and December 31, 2023: ($ in thousands) December 31, 2024 December 31, 2023 Commercial $ 8,474 $ 14,469 Retail 10,032 16,072 Hospitality 7,984 12,744 Industrial — 6,785 $ 26,490 $ 50,070 The following table sets forth the Company’s gross investment income for mortgage loans for the years ended December 31, 2024, 2023 and 2022: ($ in thousands) 2024 2023 2022 Commercial $ 2,025 $ 2,340 $ 1,242 Retail 1,853 1,853 1,255 Hospitality 1,277 1,034 411 Office — 203 385 Multi-family — 44 909 Industrial — — 565 $ 5,155 $ 5,474 $ 4,767 The uncollectible amounts on loans, on an individual loan basis, are determined based upon consultations and advice from the Company’s specialized investment manager and consideration of any adverse situations that could affect the borrower’s ability to repay, the estimated value of underlying collateral, and other relevant factors. The Company writes off the uncollectible amount in the period it was determined to be uncollectible. There was no write-off for uncollectible amounts during the years ended December 31, 2024, 2023 and 2022 respectively. As of December 31, 2024 no mortgage loans were in the process of foreclosure and there were no mortgage loans that were not producing income for the previous 12 months. As of December 31, 2023, approximately $7.1 million of mortgage loans were in the process of foreclosure and $6.8 million of mortgage loans were not producing income for the previous 12 month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18828</v>
      </c>
      <c r="C4" s="5" t="n">
        <v>85984</v>
      </c>
      <c r="D4" s="5" t="n">
        <v>39396</v>
      </c>
    </row>
    <row r="5">
      <c r="A5" s="4" t="inlineStr">
        <is>
          <t>Less: Undistributed income allocated to participating securities</t>
        </is>
      </c>
      <c r="B5" s="6" t="n">
        <v>0</v>
      </c>
      <c r="C5" s="6" t="n">
        <v>-1677</v>
      </c>
      <c r="D5" s="6" t="n">
        <v>-18879</v>
      </c>
    </row>
    <row r="6">
      <c r="A6" s="4" t="inlineStr">
        <is>
          <t>Net income attributable to common stockholders</t>
        </is>
      </c>
      <c r="B6" s="6" t="n">
        <v>118828</v>
      </c>
      <c r="C6" s="6" t="n">
        <v>84307</v>
      </c>
      <c r="D6" s="6" t="n">
        <v>20517</v>
      </c>
    </row>
    <row r="7">
      <c r="A7" s="4" t="inlineStr">
        <is>
          <t>Add back: Undistributed income allocated to participating securities</t>
        </is>
      </c>
      <c r="B7" s="6" t="n">
        <v>0</v>
      </c>
      <c r="C7" s="6" t="n">
        <v>1677</v>
      </c>
      <c r="D7" s="6" t="n">
        <v>18879</v>
      </c>
    </row>
    <row r="8">
      <c r="A8" s="4" t="inlineStr">
        <is>
          <t>Net income (numerator for diluted earnings per share under the two-class method)</t>
        </is>
      </c>
      <c r="B8" s="5" t="n">
        <v>118828</v>
      </c>
      <c r="C8" s="5" t="n">
        <v>85984</v>
      </c>
      <c r="D8" s="5" t="n">
        <v>39396</v>
      </c>
    </row>
    <row r="9">
      <c r="A9" s="3" t="inlineStr">
        <is>
          <t>Denominator</t>
        </is>
      </c>
      <c r="B9" s="4" t="inlineStr">
        <is>
          <t xml:space="preserve"> </t>
        </is>
      </c>
      <c r="C9" s="4" t="inlineStr">
        <is>
          <t xml:space="preserve"> </t>
        </is>
      </c>
      <c r="D9" s="4" t="inlineStr">
        <is>
          <t xml:space="preserve"> </t>
        </is>
      </c>
    </row>
    <row r="10">
      <c r="A10" s="4" t="inlineStr">
        <is>
          <t>Basic weighted-average common shares (in shares)</t>
        </is>
      </c>
      <c r="B10" s="6" t="n">
        <v>40056475</v>
      </c>
      <c r="C10" s="6" t="n">
        <v>36031907</v>
      </c>
      <c r="D10" s="6" t="n">
        <v>16568393</v>
      </c>
    </row>
    <row r="11">
      <c r="A11" s="4" t="inlineStr">
        <is>
          <t>Diluted effect of preferred shares (in shares)</t>
        </is>
      </c>
      <c r="B11" s="6" t="n">
        <v>0</v>
      </c>
      <c r="C11" s="6" t="n">
        <v>716708</v>
      </c>
      <c r="D11" s="6" t="n">
        <v>15245533</v>
      </c>
    </row>
    <row r="12">
      <c r="A12" s="4" t="inlineStr">
        <is>
          <t>Diluted effect of stock notes (in shares)</t>
        </is>
      </c>
      <c r="B12" s="6" t="n">
        <v>0</v>
      </c>
      <c r="C12" s="6" t="n">
        <v>696110</v>
      </c>
      <c r="D12" s="6" t="n">
        <v>519080</v>
      </c>
    </row>
    <row r="13">
      <c r="A13" s="4" t="inlineStr">
        <is>
          <t>Diluted weighted-average common share equivalents (in shares)</t>
        </is>
      </c>
      <c r="B13" s="6" t="n">
        <v>41377460</v>
      </c>
      <c r="C13" s="6" t="n">
        <v>38317534</v>
      </c>
      <c r="D13" s="6" t="n">
        <v>32653194</v>
      </c>
    </row>
    <row r="14">
      <c r="A14" s="4" t="inlineStr">
        <is>
          <t>Basic earnings per share (in dollar per share)</t>
        </is>
      </c>
      <c r="B14" s="7" t="n">
        <v>2.97</v>
      </c>
      <c r="C14" s="7" t="n">
        <v>2.34</v>
      </c>
      <c r="D14" s="7" t="n">
        <v>1.24</v>
      </c>
    </row>
    <row r="15">
      <c r="A15" s="4" t="inlineStr">
        <is>
          <t>Diluted earnings per share (in dollar per share)</t>
        </is>
      </c>
      <c r="B15" s="7" t="n">
        <v>2.87</v>
      </c>
      <c r="C15" s="7" t="n">
        <v>2.24</v>
      </c>
      <c r="D15" s="7" t="n">
        <v>1.21</v>
      </c>
    </row>
    <row r="16">
      <c r="A16" s="4" t="inlineStr">
        <is>
          <t>Stock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ed effect of awards (in shares)</t>
        </is>
      </c>
      <c r="B18" s="6" t="n">
        <v>917510</v>
      </c>
      <c r="C18" s="6" t="n">
        <v>736837</v>
      </c>
      <c r="D18" s="6" t="n">
        <v>320188</v>
      </c>
    </row>
    <row r="19">
      <c r="A19" s="4" t="inlineStr">
        <is>
          <t>Option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ed effect of awards (in shares)</t>
        </is>
      </c>
      <c r="B21" s="6" t="n">
        <v>403475</v>
      </c>
      <c r="C21" s="6" t="n">
        <v>135972</v>
      </c>
      <c r="D21"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0</v>
      </c>
      <c r="C4" s="6" t="n">
        <v>920864</v>
      </c>
      <c r="D4" s="6" t="n">
        <v>1082521</v>
      </c>
    </row>
    <row r="5">
      <c r="A5" s="4" t="inlineStr">
        <is>
          <t>Stock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6" t="n">
        <v>0</v>
      </c>
      <c r="D7" s="6" t="n">
        <v>60576</v>
      </c>
    </row>
    <row r="8">
      <c r="A8" s="4" t="inlineStr">
        <is>
          <t>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20346</v>
      </c>
      <c r="C10" s="6" t="n">
        <v>3931</v>
      </c>
      <c r="D10" s="6" t="n">
        <v>0</v>
      </c>
    </row>
    <row r="11">
      <c r="A11" s="4" t="inlineStr">
        <is>
          <t>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859</v>
      </c>
      <c r="C13" s="6" t="n">
        <v>914</v>
      </c>
      <c r="D13"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Excluded from Basic Earning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0</v>
      </c>
      <c r="C4" s="6" t="n">
        <v>920864</v>
      </c>
      <c r="D4" s="6" t="n">
        <v>1082521</v>
      </c>
    </row>
    <row r="5">
      <c r="A5" s="4" t="inlineStr">
        <is>
          <t>Common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0</v>
      </c>
      <c r="C7" s="6" t="n">
        <v>920864</v>
      </c>
      <c r="D7" s="6" t="n">
        <v>22919</v>
      </c>
    </row>
    <row r="8">
      <c r="A8" s="4" t="inlineStr">
        <is>
          <t>Preferred shares, if converted</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10596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t>
        </is>
      </c>
      <c r="B4" s="8" t="n">
        <v>3.2</v>
      </c>
      <c r="C4" s="8" t="n">
        <v>2.9</v>
      </c>
      <c r="D4" s="8" t="n">
        <v>2.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ISCOM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earned premium</t>
        </is>
      </c>
      <c r="B4" s="5" t="n">
        <v>1056722</v>
      </c>
      <c r="C4" s="5" t="n">
        <v>829143</v>
      </c>
      <c r="D4" s="5" t="n">
        <v>615994</v>
      </c>
    </row>
    <row r="5">
      <c r="A5" s="4" t="inlineStr">
        <is>
          <t>Premiums receivable, net</t>
        </is>
      </c>
      <c r="B5" s="5" t="n">
        <v>321641</v>
      </c>
      <c r="C5" s="6" t="n">
        <v>179235</v>
      </c>
      <c r="D5" s="6" t="n">
        <v>139215</v>
      </c>
    </row>
    <row r="6">
      <c r="A6" s="4" t="inlineStr">
        <is>
          <t>Affiliated entity | Agency agreement | RISCO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greement, ownership interest</t>
        </is>
      </c>
      <c r="B8" s="9" t="n">
        <v>0.2</v>
      </c>
      <c r="C8" s="4" t="inlineStr">
        <is>
          <t xml:space="preserve"> </t>
        </is>
      </c>
      <c r="D8" s="4" t="inlineStr">
        <is>
          <t xml:space="preserve"> </t>
        </is>
      </c>
    </row>
    <row r="9">
      <c r="A9" s="4" t="inlineStr">
        <is>
          <t>Net earned premium</t>
        </is>
      </c>
      <c r="B9" s="5" t="n">
        <v>108130</v>
      </c>
      <c r="C9" s="6" t="n">
        <v>99736</v>
      </c>
      <c r="D9" s="6" t="n">
        <v>91051</v>
      </c>
    </row>
    <row r="10">
      <c r="A10" s="4" t="inlineStr">
        <is>
          <t>Commissions</t>
        </is>
      </c>
      <c r="B10" s="6" t="n">
        <v>25372</v>
      </c>
      <c r="C10" s="6" t="n">
        <v>24177</v>
      </c>
      <c r="D10" s="5" t="n">
        <v>23472</v>
      </c>
    </row>
    <row r="11">
      <c r="A11" s="4" t="inlineStr">
        <is>
          <t>Premiums receivable, net</t>
        </is>
      </c>
      <c r="B11" s="5" t="n">
        <v>12600</v>
      </c>
      <c r="C11" s="5" t="n">
        <v>10600</v>
      </c>
      <c r="D1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Transactions (Details) - USD ($) $ in Millions</t>
        </is>
      </c>
      <c r="B1" s="2" t="inlineStr">
        <is>
          <t>12 Months Ended</t>
        </is>
      </c>
    </row>
    <row r="2">
      <c r="B2" s="2" t="inlineStr">
        <is>
          <t>Dec. 31, 2024</t>
        </is>
      </c>
      <c r="C2" s="2" t="inlineStr">
        <is>
          <t>Dec. 31, 2023</t>
        </is>
      </c>
      <c r="D2" s="2" t="inlineStr">
        <is>
          <t>Dec. 31, 2022</t>
        </is>
      </c>
    </row>
    <row r="3">
      <c r="A3" s="4" t="inlineStr">
        <is>
          <t>Professional fees and reimbursement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fessional fees</t>
        </is>
      </c>
      <c r="B5" s="8" t="n">
        <v>0.6</v>
      </c>
      <c r="C5" s="8" t="n">
        <v>3.6</v>
      </c>
      <c r="D5" s="8" t="n">
        <v>3.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Principles and Regulatory Matters (Details)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Statutory Net Income Amount</t>
        </is>
      </c>
      <c r="B4" s="8" t="n">
        <v>108.2</v>
      </c>
      <c r="C4" s="8" t="n">
        <v>73.09999999999999</v>
      </c>
      <c r="D4" s="8" t="n">
        <v>50.5</v>
      </c>
    </row>
    <row r="5">
      <c r="A5" s="4" t="inlineStr">
        <is>
          <t>Statutory capital surplus</t>
        </is>
      </c>
      <c r="B5" s="8" t="n">
        <v>710.6</v>
      </c>
      <c r="C5" s="8" t="n">
        <v>602.9</v>
      </c>
      <c r="D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Subsequent Events (Details) - USD ($) $ in Thousands</t>
        </is>
      </c>
      <c r="C1" s="2" t="inlineStr">
        <is>
          <t>12 Months Ended</t>
        </is>
      </c>
    </row>
    <row r="2">
      <c r="B2" s="2" t="inlineStr">
        <is>
          <t>Jan. 03, 2025</t>
        </is>
      </c>
      <c r="C2" s="2" t="inlineStr">
        <is>
          <t>Dec. 31, 2024</t>
        </is>
      </c>
      <c r="D2" s="2" t="inlineStr">
        <is>
          <t>Dec. 31, 2023</t>
        </is>
      </c>
      <c r="E2" s="2" t="inlineStr">
        <is>
          <t>Dec. 31, 2022</t>
        </is>
      </c>
      <c r="F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recoverables, net</t>
        </is>
      </c>
      <c r="B4" s="4" t="inlineStr">
        <is>
          <t xml:space="preserve"> </t>
        </is>
      </c>
      <c r="C4" s="5" t="n">
        <v>261542</v>
      </c>
      <c r="D4" s="5" t="n">
        <v>17270</v>
      </c>
      <c r="E4" s="5" t="n">
        <v>45032</v>
      </c>
      <c r="F4" s="4" t="inlineStr">
        <is>
          <t xml:space="preserve"> </t>
        </is>
      </c>
    </row>
    <row r="5">
      <c r="A5" s="4" t="inlineStr">
        <is>
          <t>Current period change for estimated uncollectible reinsurance</t>
        </is>
      </c>
      <c r="B5" s="4" t="inlineStr">
        <is>
          <t xml:space="preserve"> </t>
        </is>
      </c>
      <c r="C5" s="6" t="n">
        <v>13585</v>
      </c>
      <c r="D5" s="5" t="n">
        <v>0</v>
      </c>
      <c r="E5" s="4" t="inlineStr">
        <is>
          <t xml:space="preserve"> </t>
        </is>
      </c>
      <c r="F5" s="4" t="inlineStr">
        <is>
          <t xml:space="preserve"> </t>
        </is>
      </c>
    </row>
    <row r="6">
      <c r="A6" s="4" t="inlineStr">
        <is>
          <t>Gain on loss portfolio transfer</t>
        </is>
      </c>
      <c r="B6" s="4" t="inlineStr">
        <is>
          <t xml:space="preserve"> </t>
        </is>
      </c>
      <c r="C6" s="5" t="n">
        <v>2000</v>
      </c>
      <c r="D6" s="4" t="inlineStr">
        <is>
          <t xml:space="preserve"> </t>
        </is>
      </c>
      <c r="E6" s="4" t="inlineStr">
        <is>
          <t xml:space="preserve"> </t>
        </is>
      </c>
      <c r="F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portfolio transfer</t>
        </is>
      </c>
      <c r="B9" s="4" t="inlineStr">
        <is>
          <t xml:space="preserve"> </t>
        </is>
      </c>
      <c r="C9" s="4" t="inlineStr">
        <is>
          <t xml:space="preserve"> </t>
        </is>
      </c>
      <c r="D9" s="4" t="inlineStr">
        <is>
          <t xml:space="preserve"> </t>
        </is>
      </c>
      <c r="E9" s="4" t="inlineStr">
        <is>
          <t xml:space="preserve"> </t>
        </is>
      </c>
      <c r="F9" s="5" t="n">
        <v>11700</v>
      </c>
    </row>
    <row r="10">
      <c r="A10" s="4" t="inlineStr">
        <is>
          <t>Reinsurance recoverables, net</t>
        </is>
      </c>
      <c r="B10" s="5" t="n">
        <v>253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SEC Schedule, Article 12-15, Summary of Investments - Other than Investments in Related Parties (Details) $ in Thousand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5" t="n">
        <v>1777615</v>
      </c>
    </row>
    <row r="4">
      <c r="A4" s="4" t="inlineStr">
        <is>
          <t>Fair Value (if applicable)</t>
        </is>
      </c>
      <c r="B4" s="6" t="n">
        <v>1771790</v>
      </c>
    </row>
    <row r="5">
      <c r="A5" s="4" t="inlineStr">
        <is>
          <t>Amount on Balance Sheet</t>
        </is>
      </c>
      <c r="B5" s="6" t="n">
        <v>1772226</v>
      </c>
    </row>
    <row r="6">
      <c r="A6" s="4" t="inlineStr">
        <is>
          <t>Fixed maturity securities, available for sale:</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1320266</v>
      </c>
    </row>
    <row r="9">
      <c r="A9" s="4" t="inlineStr">
        <is>
          <t>Fair Value (if applicable)</t>
        </is>
      </c>
      <c r="B9" s="6" t="n">
        <v>1292218</v>
      </c>
    </row>
    <row r="10">
      <c r="A10" s="4" t="inlineStr">
        <is>
          <t>Amount on Balance Sheet</t>
        </is>
      </c>
      <c r="B10" s="6" t="n">
        <v>1292218</v>
      </c>
    </row>
    <row r="11">
      <c r="A11" s="4" t="inlineStr">
        <is>
          <t>Fixed maturity securities, available for sale: | U.S. governmen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26577</v>
      </c>
    </row>
    <row r="14">
      <c r="A14" s="4" t="inlineStr">
        <is>
          <t>Fair Value (if applicable)</t>
        </is>
      </c>
      <c r="B14" s="6" t="n">
        <v>26486</v>
      </c>
    </row>
    <row r="15">
      <c r="A15" s="4" t="inlineStr">
        <is>
          <t>Amount on Balance Sheet</t>
        </is>
      </c>
      <c r="B15" s="6" t="n">
        <v>26486</v>
      </c>
    </row>
    <row r="16">
      <c r="A16" s="4" t="inlineStr">
        <is>
          <t>Fixed maturity securities, available for sale: | Corporate securities and miscellaneou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433298</v>
      </c>
    </row>
    <row r="19">
      <c r="A19" s="4" t="inlineStr">
        <is>
          <t>Fair Value (if applicable)</t>
        </is>
      </c>
      <c r="B19" s="6" t="n">
        <v>425628</v>
      </c>
    </row>
    <row r="20">
      <c r="A20" s="4" t="inlineStr">
        <is>
          <t>Amount on Balance Sheet</t>
        </is>
      </c>
      <c r="B20" s="6" t="n">
        <v>425628</v>
      </c>
    </row>
    <row r="21">
      <c r="A21" s="4" t="inlineStr">
        <is>
          <t>Fixed maturity securities, available for sale: | Municipal secur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89966</v>
      </c>
    </row>
    <row r="24">
      <c r="A24" s="4" t="inlineStr">
        <is>
          <t>Fair Value (if applicable)</t>
        </is>
      </c>
      <c r="B24" s="6" t="n">
        <v>84716</v>
      </c>
    </row>
    <row r="25">
      <c r="A25" s="4" t="inlineStr">
        <is>
          <t>Amount on Balance Sheet</t>
        </is>
      </c>
      <c r="B25" s="6" t="n">
        <v>84716</v>
      </c>
    </row>
    <row r="26">
      <c r="A26" s="4" t="inlineStr">
        <is>
          <t>Fixed maturity securities, available for sale: | Residential mortgage-backed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408585</v>
      </c>
    </row>
    <row r="29">
      <c r="A29" s="4" t="inlineStr">
        <is>
          <t>Fair Value (if applicable)</t>
        </is>
      </c>
      <c r="B29" s="6" t="n">
        <v>393833</v>
      </c>
    </row>
    <row r="30">
      <c r="A30" s="4" t="inlineStr">
        <is>
          <t>Amount on Balance Sheet</t>
        </is>
      </c>
      <c r="B30" s="6" t="n">
        <v>393833</v>
      </c>
    </row>
    <row r="31">
      <c r="A31" s="4" t="inlineStr">
        <is>
          <t>Fixed maturity securities, available for sale: | Commercial mortgage-backed securities</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70262</v>
      </c>
    </row>
    <row r="34">
      <c r="A34" s="4" t="inlineStr">
        <is>
          <t>Fair Value (if applicable)</t>
        </is>
      </c>
      <c r="B34" s="6" t="n">
        <v>69364</v>
      </c>
    </row>
    <row r="35">
      <c r="A35" s="4" t="inlineStr">
        <is>
          <t>Amount on Balance Sheet</t>
        </is>
      </c>
      <c r="B35" s="6" t="n">
        <v>69364</v>
      </c>
    </row>
    <row r="36">
      <c r="A36" s="4" t="inlineStr">
        <is>
          <t>Fixed maturity securities, available for sale: | Other asset-backed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91578</v>
      </c>
    </row>
    <row r="39">
      <c r="A39" s="4" t="inlineStr">
        <is>
          <t>Fair Value (if applicable)</t>
        </is>
      </c>
      <c r="B39" s="6" t="n">
        <v>292191</v>
      </c>
    </row>
    <row r="40">
      <c r="A40" s="4" t="inlineStr">
        <is>
          <t>Amount on Balance Sheet</t>
        </is>
      </c>
      <c r="B40" s="6" t="n">
        <v>292191</v>
      </c>
    </row>
    <row r="41">
      <c r="A41" s="4" t="inlineStr">
        <is>
          <t>Fixed maturity securities, held to maturity:</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39396</v>
      </c>
    </row>
    <row r="44">
      <c r="A44" s="4" t="inlineStr">
        <is>
          <t>Fair Value (if applicable)</t>
        </is>
      </c>
      <c r="B44" s="6" t="n">
        <v>38717</v>
      </c>
    </row>
    <row r="45">
      <c r="A45" s="4" t="inlineStr">
        <is>
          <t>Amount on Balance Sheet</t>
        </is>
      </c>
      <c r="B45" s="6" t="n">
        <v>39153</v>
      </c>
    </row>
    <row r="46">
      <c r="A46" s="4" t="inlineStr">
        <is>
          <t>Fixed maturity securities, held to maturity: | Other asset-backed sec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39396</v>
      </c>
    </row>
    <row r="49">
      <c r="A49" s="4" t="inlineStr">
        <is>
          <t>Fair Value (if applicable)</t>
        </is>
      </c>
      <c r="B49" s="6" t="n">
        <v>38717</v>
      </c>
    </row>
    <row r="50">
      <c r="A50" s="4" t="inlineStr">
        <is>
          <t>Amount on Balance Sheet</t>
        </is>
      </c>
      <c r="B50" s="6" t="n">
        <v>39153</v>
      </c>
    </row>
    <row r="51">
      <c r="A51" s="4" t="inlineStr">
        <is>
          <t>Equity securities</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83311</v>
      </c>
    </row>
    <row r="54">
      <c r="A54" s="4" t="inlineStr">
        <is>
          <t>Fair Value (if applicable)</t>
        </is>
      </c>
      <c r="B54" s="6" t="n">
        <v>106254</v>
      </c>
    </row>
    <row r="55">
      <c r="A55" s="4" t="inlineStr">
        <is>
          <t>Amount on Balance Sheet</t>
        </is>
      </c>
      <c r="B55" s="6" t="n">
        <v>106254</v>
      </c>
    </row>
    <row r="56">
      <c r="A56" s="4" t="inlineStr">
        <is>
          <t>Equity securities | Common stock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48530</v>
      </c>
    </row>
    <row r="59">
      <c r="A59" s="4" t="inlineStr">
        <is>
          <t>Fair Value (if applicable)</t>
        </is>
      </c>
      <c r="B59" s="6" t="n">
        <v>64251</v>
      </c>
    </row>
    <row r="60">
      <c r="A60" s="4" t="inlineStr">
        <is>
          <t>Amount on Balance Sheet</t>
        </is>
      </c>
      <c r="B60" s="6" t="n">
        <v>64251</v>
      </c>
    </row>
    <row r="61">
      <c r="A61" s="4" t="inlineStr">
        <is>
          <t>Equity securities | Preferred stock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1138</v>
      </c>
    </row>
    <row r="64">
      <c r="A64" s="4" t="inlineStr">
        <is>
          <t>Fair Value (if applicable)</t>
        </is>
      </c>
      <c r="B64" s="6" t="n">
        <v>1164</v>
      </c>
    </row>
    <row r="65">
      <c r="A65" s="4" t="inlineStr">
        <is>
          <t>Amount on Balance Sheet</t>
        </is>
      </c>
      <c r="B65" s="6" t="n">
        <v>1164</v>
      </c>
    </row>
    <row r="66">
      <c r="A66" s="4" t="inlineStr">
        <is>
          <t>Equity securities | 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33643</v>
      </c>
    </row>
    <row r="69">
      <c r="A69" s="4" t="inlineStr">
        <is>
          <t>Fair Value (if applicable)</t>
        </is>
      </c>
      <c r="B69" s="6" t="n">
        <v>40839</v>
      </c>
    </row>
    <row r="70">
      <c r="A70" s="4" t="inlineStr">
        <is>
          <t>Amount on Balance Sheet</t>
        </is>
      </c>
      <c r="B70" s="6" t="n">
        <v>40839</v>
      </c>
    </row>
    <row r="71">
      <c r="A71" s="4" t="inlineStr">
        <is>
          <t>Mortgage loan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26485</v>
      </c>
    </row>
    <row r="74">
      <c r="A74" s="4" t="inlineStr">
        <is>
          <t>Fair Value (if applicable)</t>
        </is>
      </c>
      <c r="B74" s="6" t="n">
        <v>26490</v>
      </c>
    </row>
    <row r="75">
      <c r="A75" s="4" t="inlineStr">
        <is>
          <t>Amount on Balance Sheet</t>
        </is>
      </c>
      <c r="B75" s="6" t="n">
        <v>26490</v>
      </c>
    </row>
    <row r="76">
      <c r="A76" s="4" t="inlineStr">
        <is>
          <t>Other long-term investments</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33231</v>
      </c>
    </row>
    <row r="79">
      <c r="A79" s="4" t="inlineStr">
        <is>
          <t>Fair Value (if applicable)</t>
        </is>
      </c>
      <c r="B79" s="6" t="n">
        <v>33182</v>
      </c>
    </row>
    <row r="80">
      <c r="A80" s="4" t="inlineStr">
        <is>
          <t>Amount on Balance Sheet</t>
        </is>
      </c>
      <c r="B80" s="6" t="n">
        <v>33182</v>
      </c>
    </row>
    <row r="81">
      <c r="A81" s="4" t="inlineStr">
        <is>
          <t>Short-term investmen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274926</v>
      </c>
    </row>
    <row r="84">
      <c r="A84" s="4" t="inlineStr">
        <is>
          <t>Fair Value (if applicable)</t>
        </is>
      </c>
      <c r="B84" s="6" t="n">
        <v>274929</v>
      </c>
    </row>
    <row r="85">
      <c r="A85" s="4" t="inlineStr">
        <is>
          <t>Amount on Balance Sheet</t>
        </is>
      </c>
      <c r="B85" s="5" t="n">
        <v>27492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Balance Sheet (Details) - USD ($) $ in Thousands</t>
        </is>
      </c>
      <c r="B1" s="2" t="inlineStr">
        <is>
          <t>Dec. 31, 2024</t>
        </is>
      </c>
      <c r="C1" s="2" t="inlineStr">
        <is>
          <t>Dec.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Short-term investments, at fair value</t>
        </is>
      </c>
      <c r="B3" s="5" t="n">
        <v>274929</v>
      </c>
      <c r="C3" s="5" t="n">
        <v>270226</v>
      </c>
      <c r="D3" s="4" t="inlineStr">
        <is>
          <t xml:space="preserve"> </t>
        </is>
      </c>
    </row>
    <row r="4">
      <c r="A4" s="4" t="inlineStr">
        <is>
          <t>Total investments</t>
        </is>
      </c>
      <c r="B4" s="6" t="n">
        <v>1870820</v>
      </c>
      <c r="C4" s="6" t="n">
        <v>1613687</v>
      </c>
      <c r="D4" s="4" t="inlineStr">
        <is>
          <t xml:space="preserve"> </t>
        </is>
      </c>
    </row>
    <row r="5">
      <c r="A5" s="4" t="inlineStr">
        <is>
          <t>Cash and cash equivalents</t>
        </is>
      </c>
      <c r="B5" s="6" t="n">
        <v>121603</v>
      </c>
      <c r="C5" s="6" t="n">
        <v>65891</v>
      </c>
      <c r="D5" s="4" t="inlineStr">
        <is>
          <t xml:space="preserve"> </t>
        </is>
      </c>
    </row>
    <row r="6">
      <c r="A6" s="4" t="inlineStr">
        <is>
          <t>Deferred income taxes</t>
        </is>
      </c>
      <c r="B6" s="6" t="n">
        <v>30486</v>
      </c>
      <c r="C6" s="6" t="n">
        <v>21991</v>
      </c>
      <c r="D6" s="4" t="inlineStr">
        <is>
          <t xml:space="preserve"> </t>
        </is>
      </c>
    </row>
    <row r="7">
      <c r="A7" s="4" t="inlineStr">
        <is>
          <t>Goodwill and intangible assets, net</t>
        </is>
      </c>
      <c r="B7" s="6" t="n">
        <v>87348</v>
      </c>
      <c r="C7" s="6" t="n">
        <v>88435</v>
      </c>
      <c r="D7" s="4" t="inlineStr">
        <is>
          <t xml:space="preserve"> </t>
        </is>
      </c>
    </row>
    <row r="8">
      <c r="A8" s="4" t="inlineStr">
        <is>
          <t>Other assets</t>
        </is>
      </c>
      <c r="B8" s="6" t="n">
        <v>86698</v>
      </c>
      <c r="C8" s="6" t="n">
        <v>75341</v>
      </c>
      <c r="D8" s="4" t="inlineStr">
        <is>
          <t xml:space="preserve"> </t>
        </is>
      </c>
    </row>
    <row r="9">
      <c r="A9" s="4" t="inlineStr">
        <is>
          <t>Total assets</t>
        </is>
      </c>
      <c r="B9" s="6" t="n">
        <v>3729478</v>
      </c>
      <c r="C9" s="6" t="n">
        <v>2953435</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6" t="n">
        <v>76206</v>
      </c>
      <c r="C11" s="6" t="n">
        <v>50880</v>
      </c>
      <c r="D11" s="4" t="inlineStr">
        <is>
          <t xml:space="preserve"> </t>
        </is>
      </c>
    </row>
    <row r="12">
      <c r="A12" s="4" t="inlineStr">
        <is>
          <t>Notes payable</t>
        </is>
      </c>
      <c r="B12" s="6" t="n">
        <v>100000</v>
      </c>
      <c r="C12" s="6" t="n">
        <v>50000</v>
      </c>
      <c r="D12" s="4" t="inlineStr">
        <is>
          <t xml:space="preserve"> </t>
        </is>
      </c>
    </row>
    <row r="13">
      <c r="A13" s="4" t="inlineStr">
        <is>
          <t>Subordinated debt, net of debt issuance costs</t>
        </is>
      </c>
      <c r="B13" s="6" t="n">
        <v>19536</v>
      </c>
      <c r="C13" s="6" t="n">
        <v>78690</v>
      </c>
      <c r="D13" s="4" t="inlineStr">
        <is>
          <t xml:space="preserve"> </t>
        </is>
      </c>
    </row>
    <row r="14">
      <c r="A14" s="4" t="inlineStr">
        <is>
          <t>Total liabilities</t>
        </is>
      </c>
      <c r="B14" s="6" t="n">
        <v>2935479</v>
      </c>
      <c r="C14" s="6" t="n">
        <v>2292404</v>
      </c>
      <c r="D14" s="4" t="inlineStr">
        <is>
          <t xml:space="preserve"> </t>
        </is>
      </c>
    </row>
    <row r="15">
      <c r="A15" s="3" t="inlineStr">
        <is>
          <t>Stockholders’ Equity:</t>
        </is>
      </c>
      <c r="B15" s="4" t="inlineStr">
        <is>
          <t xml:space="preserve"> </t>
        </is>
      </c>
      <c r="C15" s="4" t="inlineStr">
        <is>
          <t xml:space="preserve"> </t>
        </is>
      </c>
      <c r="D15" s="4" t="inlineStr">
        <is>
          <t xml:space="preserve"> </t>
        </is>
      </c>
    </row>
    <row r="16">
      <c r="A16" s="4" t="inlineStr">
        <is>
          <t>Stockholders’ equity</t>
        </is>
      </c>
      <c r="B16" s="6" t="n">
        <v>793999</v>
      </c>
      <c r="C16" s="6" t="n">
        <v>661031</v>
      </c>
      <c r="D16" s="5" t="n">
        <v>421662</v>
      </c>
    </row>
    <row r="17">
      <c r="A17" s="4" t="inlineStr">
        <is>
          <t>Total liabilities and stockholders’ equity</t>
        </is>
      </c>
      <c r="B17" s="6" t="n">
        <v>3729478</v>
      </c>
      <c r="C17" s="6" t="n">
        <v>2953435</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Investment in subsidiaries</t>
        </is>
      </c>
      <c r="B20" s="6" t="n">
        <v>853670</v>
      </c>
      <c r="C20" s="6" t="n">
        <v>743025</v>
      </c>
      <c r="D20" s="4" t="inlineStr">
        <is>
          <t xml:space="preserve"> </t>
        </is>
      </c>
    </row>
    <row r="21">
      <c r="A21" s="4" t="inlineStr">
        <is>
          <t>Short-term investments, at fair value</t>
        </is>
      </c>
      <c r="B21" s="6" t="n">
        <v>14000</v>
      </c>
      <c r="C21" s="6" t="n">
        <v>10593</v>
      </c>
      <c r="D21" s="4" t="inlineStr">
        <is>
          <t xml:space="preserve"> </t>
        </is>
      </c>
    </row>
    <row r="22">
      <c r="A22" s="4" t="inlineStr">
        <is>
          <t>Total investments</t>
        </is>
      </c>
      <c r="B22" s="6" t="n">
        <v>867670</v>
      </c>
      <c r="C22" s="6" t="n">
        <v>753618</v>
      </c>
      <c r="D22" s="4" t="inlineStr">
        <is>
          <t xml:space="preserve"> </t>
        </is>
      </c>
    </row>
    <row r="23">
      <c r="A23" s="4" t="inlineStr">
        <is>
          <t>Cash and cash equivalents</t>
        </is>
      </c>
      <c r="B23" s="6" t="n">
        <v>2943</v>
      </c>
      <c r="C23" s="6" t="n">
        <v>3024</v>
      </c>
      <c r="D23" s="4" t="inlineStr">
        <is>
          <t xml:space="preserve"> </t>
        </is>
      </c>
    </row>
    <row r="24">
      <c r="A24" s="4" t="inlineStr">
        <is>
          <t>Deferred income taxes</t>
        </is>
      </c>
      <c r="B24" s="6" t="n">
        <v>30486</v>
      </c>
      <c r="C24" s="6" t="n">
        <v>5899</v>
      </c>
      <c r="D24" s="4" t="inlineStr">
        <is>
          <t xml:space="preserve"> </t>
        </is>
      </c>
    </row>
    <row r="25">
      <c r="A25" s="4" t="inlineStr">
        <is>
          <t>Goodwill and intangible assets, net</t>
        </is>
      </c>
      <c r="B25" s="6" t="n">
        <v>12641</v>
      </c>
      <c r="C25" s="6" t="n">
        <v>12641</v>
      </c>
      <c r="D25" s="4" t="inlineStr">
        <is>
          <t xml:space="preserve"> </t>
        </is>
      </c>
    </row>
    <row r="26">
      <c r="A26" s="4" t="inlineStr">
        <is>
          <t>Other assets</t>
        </is>
      </c>
      <c r="B26" s="6" t="n">
        <v>2905</v>
      </c>
      <c r="C26" s="6" t="n">
        <v>15908</v>
      </c>
      <c r="D26" s="4" t="inlineStr">
        <is>
          <t xml:space="preserve"> </t>
        </is>
      </c>
    </row>
    <row r="27">
      <c r="A27" s="4" t="inlineStr">
        <is>
          <t>Total assets</t>
        </is>
      </c>
      <c r="B27" s="6" t="n">
        <v>916645</v>
      </c>
      <c r="C27" s="6" t="n">
        <v>791090</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Accounts payable and accrued liabilities</t>
        </is>
      </c>
      <c r="B29" s="6" t="n">
        <v>3110</v>
      </c>
      <c r="C29" s="6" t="n">
        <v>1369</v>
      </c>
      <c r="D29" s="4" t="inlineStr">
        <is>
          <t xml:space="preserve"> </t>
        </is>
      </c>
    </row>
    <row r="30">
      <c r="A30" s="4" t="inlineStr">
        <is>
          <t>Notes payable</t>
        </is>
      </c>
      <c r="B30" s="6" t="n">
        <v>100000</v>
      </c>
      <c r="C30" s="6" t="n">
        <v>50000</v>
      </c>
      <c r="D30" s="4" t="inlineStr">
        <is>
          <t xml:space="preserve"> </t>
        </is>
      </c>
    </row>
    <row r="31">
      <c r="A31" s="4" t="inlineStr">
        <is>
          <t>Subordinated debt, net of debt issuance costs</t>
        </is>
      </c>
      <c r="B31" s="6" t="n">
        <v>19536</v>
      </c>
      <c r="C31" s="6" t="n">
        <v>78690</v>
      </c>
      <c r="D31" s="4" t="inlineStr">
        <is>
          <t xml:space="preserve"> </t>
        </is>
      </c>
    </row>
    <row r="32">
      <c r="A32" s="4" t="inlineStr">
        <is>
          <t>Total liabilities</t>
        </is>
      </c>
      <c r="B32" s="6" t="n">
        <v>122646</v>
      </c>
      <c r="C32" s="6" t="n">
        <v>130059</v>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Stockholders’ equity</t>
        </is>
      </c>
      <c r="B34" s="6" t="n">
        <v>793999</v>
      </c>
      <c r="C34" s="6" t="n">
        <v>661031</v>
      </c>
      <c r="D34" s="4" t="inlineStr">
        <is>
          <t xml:space="preserve"> </t>
        </is>
      </c>
    </row>
    <row r="35">
      <c r="A35" s="4" t="inlineStr">
        <is>
          <t>Total liabilities and stockholders’ equity</t>
        </is>
      </c>
      <c r="B35" s="5" t="n">
        <v>916645</v>
      </c>
      <c r="C35" s="5" t="n">
        <v>791090</v>
      </c>
      <c r="D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Other</t>
        </is>
      </c>
      <c r="B4" s="4" t="inlineStr">
        <is>
          <t xml:space="preserve">Equity Method Investments and Other The following table sets forth the carrying value and ownership percentage of the Company’s equity method investments as of December 31, 2024 and 2023: ($ in thousands) December 31, 2024 December 31, 2023 Carrying Value Ownership % Carrying Value Ownership % Arena Special Opportunities Fund, LP units $ 34,936 15.3 % $ 41,046 16.2 % JVM Funds LLC units 17,229 10.1 % 20,061 10.1 % RISCOM 5,013 20.0 % 4,121 20.0 % Hudson Ventures Fund 2 LP units 4,967 2.5 % 4,669 2.5 % Arena SOP LP units 1,474 10.9 % 2,463 12.3 % Brewer Lane Ventures Fund II LP units 1,040 2.4 % 560 2.5 % Dowling Capital Partners LP units 666 5.0 % 1,708 6.2 % $ 65,325 $ 74,628 The following table sets forth the components of net investment income (loss) from equity method investments for the years ended December 31, 2024, 2023 and 2022: ($ in thousands) 2024 2023 2022 Arena Special Opportunities Fund, LP units $ 2,375 $ (2,880) $ 3,719 RISCOM 1,492 884 1,471 Dowling Capital Partners LP units 1,463 927 502 Universa Black Swan LP units — (988) (3,028) Brewer Lane Ventures Fund II LP (110) (78) — Hudson Ventures Fund II LP units (153) 170 379 Arena SOP LP units (989) (6,271) 3,042 JVM Funds LLC (1,554) (1,198) (70) $ 2,524 $ (9,434) $ 6,015 The following table sets forth the unfunded commitment of equity method investments as of December 31, 2024 and 2023: ($ in thousands) December 31, 2024 December 31, 2023 Brewer Lane Ventures Fund II LP units $ 4,077 $ 4,610 Hudson Ventures Fund 2 LP units 397 848 Dowling Capital Partners LP units 386 386 $ 4,860 $ 5,844 The difference between the cost of an investment and its proportionate share of the underlying equity in net assets is allocated to the various assets and liabilities of the equity method investment. The Company amortizes the difference in net assets over the same useful life of a similar asset as the underlying equity method investment. For investment in RISCOM, a similar asset would be agent relationships. The Company amortizes this difference over a 15-year useful life. The following table sets forth the Company’s recorded investment in RISCOM compared to its share of underlying equity as of December 31, 2024 and 2023: ($ in thousands) December 31, 2024 December 31, 2023 Investment in RISCOM: Underlying equity $ 3,756 $ 2,620 Difference 1,258 1,501 Recorded investment balance $ 5,013 $ 4,121 The following table sets forth the Company’s recorded investment in JVM Funds LLC compared to its share of underlying equity as of December 31, 2024 and 2023: ($ in thousands) December 31, 2024 December 31, 2023 Investment in JVM Funds LLC: Underlying equity $ 16,624 $ 19,304 Difference 605 757 Recorded investment balance $ 17,229 $ 20,061 Investment in Indirect Loans and Loan Collateral As of December 31, 2024 and 2023, the Company held indirect investments in collateralized loans and loan collateral through SMA1 and SMA2. The carrying value of the SMA1 and SMA2 as of December 31, 2024 and 2023 were as follows: ($ in thousands) December 31, 2024 December 31, 2023 SMA1 $ 20,296 $ 30,816 SMA2 12,973 5,209 Investment in indirect loans and loan collateral $ 33,269 $ 36,02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80686</v>
      </c>
      <c r="C4" s="5" t="n">
        <v>40322</v>
      </c>
      <c r="D4" s="5" t="n">
        <v>36931</v>
      </c>
    </row>
    <row r="5">
      <c r="A5" s="4" t="inlineStr">
        <is>
          <t>Net investment gains (losses)</t>
        </is>
      </c>
      <c r="B5" s="6" t="n">
        <v>6256</v>
      </c>
      <c r="C5" s="6" t="n">
        <v>11072</v>
      </c>
      <c r="D5" s="6" t="n">
        <v>-15705</v>
      </c>
    </row>
    <row r="6">
      <c r="A6" s="4" t="inlineStr">
        <is>
          <t>Other (loss) income</t>
        </is>
      </c>
      <c r="B6" s="6" t="n">
        <v>-167</v>
      </c>
      <c r="C6" s="6" t="n">
        <v>-632</v>
      </c>
      <c r="D6" s="6" t="n">
        <v>1</v>
      </c>
    </row>
    <row r="7">
      <c r="A7" s="4" t="inlineStr">
        <is>
          <t>Total revenues</t>
        </is>
      </c>
      <c r="B7" s="6" t="n">
        <v>1150200</v>
      </c>
      <c r="C7" s="6" t="n">
        <v>885969</v>
      </c>
      <c r="D7" s="6" t="n">
        <v>642420</v>
      </c>
    </row>
    <row r="8">
      <c r="A8" s="3" t="inlineStr">
        <is>
          <t>Expenses:</t>
        </is>
      </c>
      <c r="B8" s="4" t="inlineStr">
        <is>
          <t xml:space="preserve"> </t>
        </is>
      </c>
      <c r="C8" s="4" t="inlineStr">
        <is>
          <t xml:space="preserve"> </t>
        </is>
      </c>
      <c r="D8" s="4" t="inlineStr">
        <is>
          <t xml:space="preserve"> </t>
        </is>
      </c>
    </row>
    <row r="9">
      <c r="A9" s="4" t="inlineStr">
        <is>
          <t>Interest expense</t>
        </is>
      </c>
      <c r="B9" s="6" t="n">
        <v>9496</v>
      </c>
      <c r="C9" s="6" t="n">
        <v>10024</v>
      </c>
      <c r="D9" s="6" t="n">
        <v>6407</v>
      </c>
    </row>
    <row r="10">
      <c r="A10" s="4" t="inlineStr">
        <is>
          <t>Amortization expense</t>
        </is>
      </c>
      <c r="B10" s="6" t="n">
        <v>2007</v>
      </c>
      <c r="C10" s="6" t="n">
        <v>1798</v>
      </c>
      <c r="D10" s="6" t="n">
        <v>1547</v>
      </c>
    </row>
    <row r="11">
      <c r="A11" s="4" t="inlineStr">
        <is>
          <t>Other expenses</t>
        </is>
      </c>
      <c r="B11" s="6" t="n">
        <v>4392</v>
      </c>
      <c r="C11" s="6" t="n">
        <v>5364</v>
      </c>
      <c r="D11" s="6" t="n">
        <v>0</v>
      </c>
    </row>
    <row r="12">
      <c r="A12" s="4" t="inlineStr">
        <is>
          <t>Total expenses</t>
        </is>
      </c>
      <c r="B12" s="6" t="n">
        <v>997461</v>
      </c>
      <c r="C12" s="6" t="n">
        <v>775867</v>
      </c>
      <c r="D12" s="6" t="n">
        <v>592637</v>
      </c>
    </row>
    <row r="13">
      <c r="A13" s="4" t="inlineStr">
        <is>
          <t>Income tax expense (benefit)</t>
        </is>
      </c>
      <c r="B13" s="6" t="n">
        <v>33911</v>
      </c>
      <c r="C13" s="6" t="n">
        <v>24118</v>
      </c>
      <c r="D13" s="6" t="n">
        <v>10387</v>
      </c>
    </row>
    <row r="14">
      <c r="A14" s="4" t="inlineStr">
        <is>
          <t>Net loss before equity in earnings of subsidiaries</t>
        </is>
      </c>
      <c r="B14" s="6" t="n">
        <v>118828</v>
      </c>
      <c r="C14" s="6" t="n">
        <v>84307</v>
      </c>
      <c r="D14" s="6" t="n">
        <v>20517</v>
      </c>
    </row>
    <row r="15">
      <c r="A15" s="4" t="inlineStr">
        <is>
          <t>Net income attributable to participating securities</t>
        </is>
      </c>
      <c r="B15" s="6" t="n">
        <v>0</v>
      </c>
      <c r="C15" s="6" t="n">
        <v>1677</v>
      </c>
      <c r="D15" s="6" t="n">
        <v>18879</v>
      </c>
    </row>
    <row r="16">
      <c r="A16" s="4" t="inlineStr">
        <is>
          <t>Net income</t>
        </is>
      </c>
      <c r="B16" s="6" t="n">
        <v>118828</v>
      </c>
      <c r="C16" s="6" t="n">
        <v>85984</v>
      </c>
      <c r="D16" s="6" t="n">
        <v>39396</v>
      </c>
    </row>
    <row r="17">
      <c r="A17" s="4" t="inlineStr">
        <is>
          <t>Parent Compan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Net investment income</t>
        </is>
      </c>
      <c r="B19" s="6" t="n">
        <v>3212</v>
      </c>
      <c r="C19" s="6" t="n">
        <v>3822</v>
      </c>
      <c r="D19" s="6" t="n">
        <v>2567</v>
      </c>
    </row>
    <row r="20">
      <c r="A20" s="4" t="inlineStr">
        <is>
          <t>Net investment gains (losses)</t>
        </is>
      </c>
      <c r="B20" s="6" t="n">
        <v>963</v>
      </c>
      <c r="C20" s="6" t="n">
        <v>-963</v>
      </c>
      <c r="D20" s="6" t="n">
        <v>-6</v>
      </c>
    </row>
    <row r="21">
      <c r="A21" s="4" t="inlineStr">
        <is>
          <t>Other (loss) income</t>
        </is>
      </c>
      <c r="B21" s="6" t="n">
        <v>-2</v>
      </c>
      <c r="C21" s="6" t="n">
        <v>-27</v>
      </c>
      <c r="D21" s="6" t="n">
        <v>0</v>
      </c>
    </row>
    <row r="22">
      <c r="A22" s="4" t="inlineStr">
        <is>
          <t>Total revenues</t>
        </is>
      </c>
      <c r="B22" s="6" t="n">
        <v>4173</v>
      </c>
      <c r="C22" s="6" t="n">
        <v>2832</v>
      </c>
      <c r="D22" s="6" t="n">
        <v>2561</v>
      </c>
    </row>
    <row r="23">
      <c r="A23" s="3" t="inlineStr">
        <is>
          <t>Expenses:</t>
        </is>
      </c>
      <c r="B23" s="4" t="inlineStr">
        <is>
          <t xml:space="preserve"> </t>
        </is>
      </c>
      <c r="C23" s="4" t="inlineStr">
        <is>
          <t xml:space="preserve"> </t>
        </is>
      </c>
      <c r="D23" s="4" t="inlineStr">
        <is>
          <t xml:space="preserve"> </t>
        </is>
      </c>
    </row>
    <row r="24">
      <c r="A24" s="4" t="inlineStr">
        <is>
          <t>Operating expenses</t>
        </is>
      </c>
      <c r="B24" s="6" t="n">
        <v>10632</v>
      </c>
      <c r="C24" s="6" t="n">
        <v>0</v>
      </c>
      <c r="D24" s="6" t="n">
        <v>0</v>
      </c>
    </row>
    <row r="25">
      <c r="A25" s="4" t="inlineStr">
        <is>
          <t>Interest expense</t>
        </is>
      </c>
      <c r="B25" s="6" t="n">
        <v>8140</v>
      </c>
      <c r="C25" s="6" t="n">
        <v>9815</v>
      </c>
      <c r="D25" s="6" t="n">
        <v>6407</v>
      </c>
    </row>
    <row r="26">
      <c r="A26" s="4" t="inlineStr">
        <is>
          <t>Amortization expense</t>
        </is>
      </c>
      <c r="B26" s="6" t="n">
        <v>920</v>
      </c>
      <c r="C26" s="6" t="n">
        <v>313</v>
      </c>
      <c r="D26" s="6" t="n">
        <v>81</v>
      </c>
    </row>
    <row r="27">
      <c r="A27" s="4" t="inlineStr">
        <is>
          <t>Other expenses</t>
        </is>
      </c>
      <c r="B27" s="6" t="n">
        <v>9646</v>
      </c>
      <c r="C27" s="6" t="n">
        <v>451</v>
      </c>
      <c r="D27" s="6" t="n">
        <v>0</v>
      </c>
    </row>
    <row r="28">
      <c r="A28" s="4" t="inlineStr">
        <is>
          <t>Total expenses</t>
        </is>
      </c>
      <c r="B28" s="6" t="n">
        <v>29338</v>
      </c>
      <c r="C28" s="6" t="n">
        <v>10579</v>
      </c>
      <c r="D28" s="6" t="n">
        <v>6488</v>
      </c>
    </row>
    <row r="29">
      <c r="A29" s="4" t="inlineStr">
        <is>
          <t>Loss before income tax expense</t>
        </is>
      </c>
      <c r="B29" s="6" t="n">
        <v>-25165</v>
      </c>
      <c r="C29" s="6" t="n">
        <v>-7747</v>
      </c>
      <c r="D29" s="6" t="n">
        <v>-3927</v>
      </c>
    </row>
    <row r="30">
      <c r="A30" s="4" t="inlineStr">
        <is>
          <t>Income tax expense (benefit)</t>
        </is>
      </c>
      <c r="B30" s="6" t="n">
        <v>33578</v>
      </c>
      <c r="C30" s="6" t="n">
        <v>6808</v>
      </c>
      <c r="D30" s="6" t="n">
        <v>-1209</v>
      </c>
    </row>
    <row r="31">
      <c r="A31" s="4" t="inlineStr">
        <is>
          <t>Net loss before equity in earnings of subsidiaries</t>
        </is>
      </c>
      <c r="B31" s="6" t="n">
        <v>-58743</v>
      </c>
      <c r="C31" s="6" t="n">
        <v>-14555</v>
      </c>
      <c r="D31" s="6" t="n">
        <v>-2718</v>
      </c>
    </row>
    <row r="32">
      <c r="A32" s="4" t="inlineStr">
        <is>
          <t>Net income attributable to participating securities</t>
        </is>
      </c>
      <c r="B32" s="6" t="n">
        <v>177571</v>
      </c>
      <c r="C32" s="6" t="n">
        <v>100539</v>
      </c>
      <c r="D32" s="6" t="n">
        <v>42114</v>
      </c>
    </row>
    <row r="33">
      <c r="A33" s="4" t="inlineStr">
        <is>
          <t>Net income</t>
        </is>
      </c>
      <c r="B33" s="5" t="n">
        <v>118828</v>
      </c>
      <c r="C33" s="5" t="n">
        <v>85984</v>
      </c>
      <c r="D33" s="5" t="n">
        <v>3939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I — CONDENSED FINANCIAL INFORMATION OF REGISTRANT - Condensed Statement of Cash Flows (Detail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5" t="n">
        <v>118828</v>
      </c>
      <c r="E4" s="5" t="n">
        <v>85984</v>
      </c>
      <c r="G4" s="5" t="n">
        <v>39396</v>
      </c>
    </row>
    <row r="5">
      <c r="A5" s="4" t="inlineStr">
        <is>
          <t>Net cash provided by operating activities</t>
        </is>
      </c>
      <c r="C5" s="6" t="n">
        <v>305115</v>
      </c>
      <c r="E5" s="6" t="n">
        <v>338187</v>
      </c>
      <c r="G5" s="6" t="n">
        <v>208938</v>
      </c>
    </row>
    <row r="6">
      <c r="A6" s="3" t="inlineStr">
        <is>
          <t>Cash flows from investing activities:</t>
        </is>
      </c>
      <c r="C6" s="4" t="inlineStr">
        <is>
          <t xml:space="preserve"> </t>
        </is>
      </c>
      <c r="E6" s="4" t="inlineStr">
        <is>
          <t xml:space="preserve"> </t>
        </is>
      </c>
      <c r="G6" s="4" t="inlineStr">
        <is>
          <t xml:space="preserve"> </t>
        </is>
      </c>
    </row>
    <row r="7">
      <c r="A7" s="4" t="inlineStr">
        <is>
          <t>Net cash used in investment activities</t>
        </is>
      </c>
      <c r="C7" s="6" t="n">
        <v>-243694</v>
      </c>
      <c r="E7" s="6" t="n">
        <v>-493809</v>
      </c>
      <c r="G7" s="6" t="n">
        <v>-193381</v>
      </c>
    </row>
    <row r="8">
      <c r="A8" s="3" t="inlineStr">
        <is>
          <t>Cash flows from financing activities:</t>
        </is>
      </c>
      <c r="C8" s="4" t="inlineStr">
        <is>
          <t xml:space="preserve"> </t>
        </is>
      </c>
      <c r="E8" s="4" t="inlineStr">
        <is>
          <t xml:space="preserve"> </t>
        </is>
      </c>
      <c r="G8" s="4" t="inlineStr">
        <is>
          <t xml:space="preserve"> </t>
        </is>
      </c>
    </row>
    <row r="9">
      <c r="A9" s="4" t="inlineStr">
        <is>
          <t>Payments on long term borrowings and trust preferred</t>
        </is>
      </c>
      <c r="C9" s="6" t="n">
        <v>-116794</v>
      </c>
      <c r="E9" s="6" t="n">
        <v>-50000</v>
      </c>
      <c r="G9" s="6" t="n">
        <v>0</v>
      </c>
    </row>
    <row r="10">
      <c r="A10" s="4" t="inlineStr">
        <is>
          <t>Employee share purchases</t>
        </is>
      </c>
      <c r="C10" s="6" t="n">
        <v>0</v>
      </c>
      <c r="E10" s="6" t="n">
        <v>1350</v>
      </c>
      <c r="G10" s="6" t="n">
        <v>2180</v>
      </c>
    </row>
    <row r="11">
      <c r="A11" s="4" t="inlineStr">
        <is>
          <t>Net cash (used in) provided by financing activities</t>
        </is>
      </c>
      <c r="C11" s="6" t="n">
        <v>-4232</v>
      </c>
      <c r="E11" s="6" t="n">
        <v>130947</v>
      </c>
      <c r="G11" s="6" t="n">
        <v>2180</v>
      </c>
    </row>
    <row r="12">
      <c r="A12" s="4" t="inlineStr">
        <is>
          <t>Net increase (decrease) in cash and cash equivalents and restricted cash</t>
        </is>
      </c>
      <c r="C12" s="6" t="n">
        <v>57189</v>
      </c>
      <c r="E12" s="6" t="n">
        <v>-24675</v>
      </c>
      <c r="G12" s="6" t="n">
        <v>17737</v>
      </c>
    </row>
    <row r="13">
      <c r="A13" s="4" t="inlineStr">
        <is>
          <t>Cash and cash equivalents and restricted cash at beginning of period</t>
        </is>
      </c>
      <c r="C13" s="6" t="n">
        <v>100336</v>
      </c>
      <c r="D13" s="4" t="inlineStr">
        <is>
          <t>[1]</t>
        </is>
      </c>
      <c r="E13" s="6" t="n">
        <v>125011</v>
      </c>
      <c r="F13" s="4" t="inlineStr">
        <is>
          <t>[1]</t>
        </is>
      </c>
      <c r="G13" s="6" t="n">
        <v>107274</v>
      </c>
    </row>
    <row r="14">
      <c r="A14" s="4" t="inlineStr">
        <is>
          <t>Cash and cash equivalents and restricted cash at end of period</t>
        </is>
      </c>
      <c r="B14" s="4" t="inlineStr">
        <is>
          <t>[1]</t>
        </is>
      </c>
      <c r="C14" s="6" t="n">
        <v>157525</v>
      </c>
      <c r="E14" s="6" t="n">
        <v>100336</v>
      </c>
      <c r="G14" s="6" t="n">
        <v>125011</v>
      </c>
    </row>
    <row r="15">
      <c r="A15" s="3" t="inlineStr">
        <is>
          <t>Supplemental disclosure of cash flow information:</t>
        </is>
      </c>
      <c r="C15" s="4" t="inlineStr">
        <is>
          <t xml:space="preserve"> </t>
        </is>
      </c>
      <c r="E15" s="4" t="inlineStr">
        <is>
          <t xml:space="preserve"> </t>
        </is>
      </c>
      <c r="G15" s="4" t="inlineStr">
        <is>
          <t xml:space="preserve"> </t>
        </is>
      </c>
    </row>
    <row r="16">
      <c r="A16" s="4" t="inlineStr">
        <is>
          <t>Cash paid for interest</t>
        </is>
      </c>
      <c r="C16" s="6" t="n">
        <v>8573</v>
      </c>
      <c r="E16" s="6" t="n">
        <v>10667</v>
      </c>
      <c r="G16" s="6" t="n">
        <v>5761</v>
      </c>
    </row>
    <row r="17">
      <c r="A17" s="4" t="inlineStr">
        <is>
          <t>Cash paid for federal income taxes</t>
        </is>
      </c>
      <c r="C17" s="6" t="n">
        <v>36980</v>
      </c>
      <c r="E17" s="6" t="n">
        <v>15800</v>
      </c>
      <c r="G17" s="6" t="n">
        <v>0</v>
      </c>
    </row>
    <row r="18">
      <c r="A18" s="4" t="inlineStr">
        <is>
          <t>Parent Company</t>
        </is>
      </c>
      <c r="C18" s="4" t="inlineStr">
        <is>
          <t xml:space="preserve"> </t>
        </is>
      </c>
      <c r="E18" s="4" t="inlineStr">
        <is>
          <t xml:space="preserve"> </t>
        </is>
      </c>
      <c r="G18" s="4" t="inlineStr">
        <is>
          <t xml:space="preserve"> </t>
        </is>
      </c>
    </row>
    <row r="19">
      <c r="A19" s="3" t="inlineStr">
        <is>
          <t>Cash flows from operating activities</t>
        </is>
      </c>
      <c r="C19" s="4" t="inlineStr">
        <is>
          <t xml:space="preserve"> </t>
        </is>
      </c>
      <c r="E19" s="4" t="inlineStr">
        <is>
          <t xml:space="preserve"> </t>
        </is>
      </c>
      <c r="G19" s="4" t="inlineStr">
        <is>
          <t xml:space="preserve"> </t>
        </is>
      </c>
    </row>
    <row r="20">
      <c r="A20" s="4" t="inlineStr">
        <is>
          <t>Net income</t>
        </is>
      </c>
      <c r="C20" s="6" t="n">
        <v>118828</v>
      </c>
      <c r="E20" s="6" t="n">
        <v>85984</v>
      </c>
      <c r="G20" s="6" t="n">
        <v>39396</v>
      </c>
    </row>
    <row r="21">
      <c r="A21" s="4" t="inlineStr">
        <is>
          <t>Adjustments to reconcile net income to net cash provided by operating activities</t>
        </is>
      </c>
      <c r="C21" s="6" t="n">
        <v>-121563</v>
      </c>
      <c r="E21" s="6" t="n">
        <v>-95947</v>
      </c>
      <c r="G21" s="6" t="n">
        <v>-42672</v>
      </c>
    </row>
    <row r="22">
      <c r="A22" s="4" t="inlineStr">
        <is>
          <t>Net cash provided by operating activities</t>
        </is>
      </c>
      <c r="C22" s="6" t="n">
        <v>-2735</v>
      </c>
      <c r="E22" s="6" t="n">
        <v>-9963</v>
      </c>
      <c r="G22" s="6" t="n">
        <v>-3276</v>
      </c>
    </row>
    <row r="23">
      <c r="A23" s="3" t="inlineStr">
        <is>
          <t>Cash flows from investing activities:</t>
        </is>
      </c>
      <c r="C23" s="4" t="inlineStr">
        <is>
          <t xml:space="preserve"> </t>
        </is>
      </c>
      <c r="E23" s="4" t="inlineStr">
        <is>
          <t xml:space="preserve"> </t>
        </is>
      </c>
      <c r="G23" s="4" t="inlineStr">
        <is>
          <t xml:space="preserve"> </t>
        </is>
      </c>
    </row>
    <row r="24">
      <c r="A24" s="4" t="inlineStr">
        <is>
          <t>Capital contributions to subsidiaries</t>
        </is>
      </c>
      <c r="C24" s="6" t="n">
        <v>0</v>
      </c>
      <c r="E24" s="6" t="n">
        <v>-122800</v>
      </c>
      <c r="G24" s="6" t="n">
        <v>0</v>
      </c>
    </row>
    <row r="25">
      <c r="A25" s="4" t="inlineStr">
        <is>
          <t>Distributions from investment in subsidiaries</t>
        </is>
      </c>
      <c r="C25" s="6" t="n">
        <v>8500</v>
      </c>
      <c r="E25" s="6" t="n">
        <v>6500</v>
      </c>
      <c r="G25" s="6" t="n">
        <v>4000</v>
      </c>
    </row>
    <row r="26">
      <c r="A26" s="4" t="inlineStr">
        <is>
          <t>Change in short-term investments</t>
        </is>
      </c>
      <c r="C26" s="6" t="n">
        <v>-3407</v>
      </c>
      <c r="E26" s="6" t="n">
        <v>-10569</v>
      </c>
      <c r="G26" s="6" t="n">
        <v>0</v>
      </c>
    </row>
    <row r="27">
      <c r="A27" s="4" t="inlineStr">
        <is>
          <t>Net cash used in investment activities</t>
        </is>
      </c>
      <c r="C27" s="6" t="n">
        <v>5093</v>
      </c>
      <c r="E27" s="6" t="n">
        <v>-126869</v>
      </c>
      <c r="G27" s="6" t="n">
        <v>4000</v>
      </c>
    </row>
    <row r="28">
      <c r="A28" s="3" t="inlineStr">
        <is>
          <t>Cash flows from financing activities:</t>
        </is>
      </c>
      <c r="C28" s="4" t="inlineStr">
        <is>
          <t xml:space="preserve"> </t>
        </is>
      </c>
      <c r="E28" s="4" t="inlineStr">
        <is>
          <t xml:space="preserve"> </t>
        </is>
      </c>
      <c r="G28" s="4" t="inlineStr">
        <is>
          <t xml:space="preserve"> </t>
        </is>
      </c>
    </row>
    <row r="29">
      <c r="A29" s="4" t="inlineStr">
        <is>
          <t>Repayment of stock notes receivable</t>
        </is>
      </c>
      <c r="C29" s="6" t="n">
        <v>5561</v>
      </c>
      <c r="E29" s="6" t="n">
        <v>1350</v>
      </c>
      <c r="G29" s="6" t="n">
        <v>2180</v>
      </c>
    </row>
    <row r="30">
      <c r="A30" s="4" t="inlineStr">
        <is>
          <t>Proceeds from long term borrowings</t>
        </is>
      </c>
      <c r="C30" s="6" t="n">
        <v>107000</v>
      </c>
      <c r="E30" s="6" t="n">
        <v>50000</v>
      </c>
      <c r="G30" s="6" t="n">
        <v>0</v>
      </c>
    </row>
    <row r="31">
      <c r="A31" s="4" t="inlineStr">
        <is>
          <t>Payments on long term borrowings and trust preferred</t>
        </is>
      </c>
      <c r="C31" s="6" t="n">
        <v>-115000</v>
      </c>
      <c r="E31" s="6" t="n">
        <v>-50000</v>
      </c>
      <c r="G31" s="6" t="n">
        <v>0</v>
      </c>
    </row>
    <row r="32">
      <c r="A32" s="4" t="inlineStr">
        <is>
          <t>Proceeds from equity offerings</t>
        </is>
      </c>
      <c r="C32" s="6" t="n">
        <v>0</v>
      </c>
      <c r="E32" s="6" t="n">
        <v>128887</v>
      </c>
      <c r="G32" s="6" t="n">
        <v>0</v>
      </c>
    </row>
    <row r="33">
      <c r="A33" s="4" t="inlineStr">
        <is>
          <t>Employee share purchases</t>
        </is>
      </c>
      <c r="C33" s="6" t="n">
        <v>0</v>
      </c>
      <c r="E33" s="6" t="n">
        <v>710</v>
      </c>
      <c r="G33" s="6" t="n">
        <v>0</v>
      </c>
    </row>
    <row r="34">
      <c r="A34" s="4" t="inlineStr">
        <is>
          <t>Net cash (used in) provided by financing activities</t>
        </is>
      </c>
      <c r="C34" s="6" t="n">
        <v>-2439</v>
      </c>
      <c r="E34" s="6" t="n">
        <v>130947</v>
      </c>
      <c r="G34" s="6" t="n">
        <v>2180</v>
      </c>
    </row>
    <row r="35">
      <c r="A35" s="4" t="inlineStr">
        <is>
          <t>Net increase (decrease) in cash and cash equivalents and restricted cash</t>
        </is>
      </c>
      <c r="C35" s="6" t="n">
        <v>-81</v>
      </c>
      <c r="E35" s="6" t="n">
        <v>-5885</v>
      </c>
      <c r="G35" s="6" t="n">
        <v>2904</v>
      </c>
    </row>
    <row r="36">
      <c r="A36" s="4" t="inlineStr">
        <is>
          <t>Cash and cash equivalents and restricted cash at beginning of period</t>
        </is>
      </c>
      <c r="C36" s="6" t="n">
        <v>3024</v>
      </c>
      <c r="E36" s="6" t="n">
        <v>8909</v>
      </c>
      <c r="G36" s="6" t="n">
        <v>6005</v>
      </c>
    </row>
    <row r="37">
      <c r="A37" s="4" t="inlineStr">
        <is>
          <t>Cash and cash equivalents and restricted cash at end of period</t>
        </is>
      </c>
      <c r="C37" s="6" t="n">
        <v>2943</v>
      </c>
      <c r="E37" s="6" t="n">
        <v>3024</v>
      </c>
      <c r="G37" s="6" t="n">
        <v>8909</v>
      </c>
    </row>
    <row r="38">
      <c r="A38" s="3" t="inlineStr">
        <is>
          <t>Supplemental disclosure of cash flow information:</t>
        </is>
      </c>
      <c r="C38" s="4" t="inlineStr">
        <is>
          <t xml:space="preserve"> </t>
        </is>
      </c>
      <c r="E38" s="4" t="inlineStr">
        <is>
          <t xml:space="preserve"> </t>
        </is>
      </c>
      <c r="G38" s="4" t="inlineStr">
        <is>
          <t xml:space="preserve"> </t>
        </is>
      </c>
    </row>
    <row r="39">
      <c r="A39" s="4" t="inlineStr">
        <is>
          <t>Cash paid for interest</t>
        </is>
      </c>
      <c r="C39" s="6" t="n">
        <v>8573</v>
      </c>
      <c r="E39" s="6" t="n">
        <v>10667</v>
      </c>
      <c r="G39" s="6" t="n">
        <v>5761</v>
      </c>
    </row>
    <row r="40">
      <c r="A40" s="4" t="inlineStr">
        <is>
          <t>Cash paid for federal income taxes</t>
        </is>
      </c>
      <c r="C40" s="5" t="n">
        <v>36980</v>
      </c>
      <c r="E40" s="5" t="n">
        <v>15800</v>
      </c>
      <c r="G40" s="5" t="n">
        <v>0</v>
      </c>
    </row>
    <row r="41"/>
    <row r="42">
      <c r="A42" s="4" t="inlineStr">
        <is>
          <t>[1] (1) The sum of cash and cash equivalents and restricted cash from the consolidated balance sheets</t>
        </is>
      </c>
    </row>
  </sheetData>
  <mergeCells count="6">
    <mergeCell ref="A1:B2"/>
    <mergeCell ref="C1:G1"/>
    <mergeCell ref="C2:D2"/>
    <mergeCell ref="E2:F2"/>
    <mergeCell ref="A41:F41"/>
    <mergeCell ref="A42:F4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Details) - USD ($) $ in Thousands</t>
        </is>
      </c>
      <c r="B1" s="2" t="inlineStr">
        <is>
          <t>Dec. 31, 2024</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Notes payable</t>
        </is>
      </c>
      <c r="B3" s="5" t="n">
        <v>100000</v>
      </c>
      <c r="C3" s="4" t="inlineStr">
        <is>
          <t xml:space="preserve"> </t>
        </is>
      </c>
      <c r="D3" s="5" t="n">
        <v>50000</v>
      </c>
    </row>
    <row r="4">
      <c r="A4" s="4" t="inlineStr">
        <is>
          <t>Parent Compan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otes payable</t>
        </is>
      </c>
      <c r="B6" s="6" t="n">
        <v>100000</v>
      </c>
      <c r="C6" s="4" t="inlineStr">
        <is>
          <t xml:space="preserve"> </t>
        </is>
      </c>
      <c r="D6" s="5" t="n">
        <v>50000</v>
      </c>
    </row>
    <row r="7">
      <c r="A7" s="4" t="inlineStr">
        <is>
          <t>Promissory Note | Parent Compan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amount</t>
        </is>
      </c>
      <c r="B9" s="4" t="inlineStr">
        <is>
          <t xml:space="preserve"> </t>
        </is>
      </c>
      <c r="C9" s="5" t="n">
        <v>57000</v>
      </c>
      <c r="D9" s="4" t="inlineStr">
        <is>
          <t xml:space="preserve"> </t>
        </is>
      </c>
    </row>
    <row r="10">
      <c r="A10" s="4" t="inlineStr">
        <is>
          <t>Stated interest rate</t>
        </is>
      </c>
      <c r="B10" s="4" t="inlineStr">
        <is>
          <t xml:space="preserve"> </t>
        </is>
      </c>
      <c r="C10" s="9" t="n">
        <v>0.04</v>
      </c>
      <c r="D10" s="4" t="inlineStr">
        <is>
          <t xml:space="preserve"> </t>
        </is>
      </c>
    </row>
    <row r="11">
      <c r="A11" s="4" t="inlineStr">
        <is>
          <t>Notes payable</t>
        </is>
      </c>
      <c r="B11" s="6" t="n">
        <v>57000</v>
      </c>
      <c r="C11" s="4" t="inlineStr">
        <is>
          <t xml:space="preserve"> </t>
        </is>
      </c>
      <c r="D11" s="4" t="inlineStr">
        <is>
          <t xml:space="preserve"> </t>
        </is>
      </c>
    </row>
    <row r="12">
      <c r="A12" s="4" t="inlineStr">
        <is>
          <t>Notes payable, fair value disclosure</t>
        </is>
      </c>
      <c r="B12" s="5" t="n">
        <v>56300</v>
      </c>
      <c r="C12" s="4" t="inlineStr">
        <is>
          <t xml:space="preserve"> </t>
        </is>
      </c>
      <c r="D12"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t>
        </is>
      </c>
      <c r="B4" s="5" t="n">
        <v>1375917</v>
      </c>
      <c r="C4" s="5" t="n">
        <v>1155835</v>
      </c>
      <c r="D4" s="5" t="n">
        <v>951121</v>
      </c>
    </row>
    <row r="5">
      <c r="A5" s="4" t="inlineStr">
        <is>
          <t>Ceded to other companies</t>
        </is>
      </c>
      <c r="B5" s="6" t="n">
        <v>-601857</v>
      </c>
      <c r="C5" s="6" t="n">
        <v>-520663</v>
      </c>
      <c r="D5" s="6" t="n">
        <v>-448737</v>
      </c>
    </row>
    <row r="6">
      <c r="A6" s="4" t="inlineStr">
        <is>
          <t>Assumed premiums</t>
        </is>
      </c>
      <c r="B6" s="6" t="n">
        <v>282662</v>
      </c>
      <c r="C6" s="6" t="n">
        <v>193971</v>
      </c>
      <c r="D6" s="6" t="n">
        <v>113610</v>
      </c>
    </row>
    <row r="7">
      <c r="A7" s="4" t="inlineStr">
        <is>
          <t>Net earned premium</t>
        </is>
      </c>
      <c r="B7" s="6" t="n">
        <v>1056722</v>
      </c>
      <c r="C7" s="6" t="n">
        <v>829143</v>
      </c>
      <c r="D7" s="6" t="n">
        <v>615994</v>
      </c>
    </row>
    <row r="8">
      <c r="A8" s="4" t="inlineStr">
        <is>
          <t>Accident &amp; Health</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Direct premiums</t>
        </is>
      </c>
      <c r="B10" s="6" t="n">
        <v>173073</v>
      </c>
      <c r="C10" s="6" t="n">
        <v>151702</v>
      </c>
      <c r="D10" s="6" t="n">
        <v>130377</v>
      </c>
    </row>
    <row r="11">
      <c r="A11" s="4" t="inlineStr">
        <is>
          <t>Ceded to other companies</t>
        </is>
      </c>
      <c r="B11" s="6" t="n">
        <v>-86503</v>
      </c>
      <c r="C11" s="6" t="n">
        <v>-79091</v>
      </c>
      <c r="D11" s="6" t="n">
        <v>-70291</v>
      </c>
    </row>
    <row r="12">
      <c r="A12" s="4" t="inlineStr">
        <is>
          <t>Assumed premiums</t>
        </is>
      </c>
      <c r="B12" s="6" t="n">
        <v>0</v>
      </c>
      <c r="C12" s="6" t="n">
        <v>0</v>
      </c>
      <c r="D12" s="6" t="n">
        <v>431</v>
      </c>
    </row>
    <row r="13">
      <c r="A13" s="4" t="inlineStr">
        <is>
          <t>Net earned premium</t>
        </is>
      </c>
      <c r="B13" s="5" t="n">
        <v>86570</v>
      </c>
      <c r="C13" s="5" t="n">
        <v>72611</v>
      </c>
      <c r="D13" s="5" t="n">
        <v>60517</v>
      </c>
    </row>
    <row r="14">
      <c r="A14" s="4" t="inlineStr">
        <is>
          <t>Percentage of amount assumed to net</t>
        </is>
      </c>
      <c r="B14" s="9" t="n">
        <v>0</v>
      </c>
      <c r="C14" s="9" t="n">
        <v>0</v>
      </c>
      <c r="D14" s="10" t="n">
        <v>0.007</v>
      </c>
    </row>
    <row r="15">
      <c r="A15" s="4" t="inlineStr">
        <is>
          <t>Property &amp; Casualty</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Direct premiums</t>
        </is>
      </c>
      <c r="B17" s="5" t="n">
        <v>1285564</v>
      </c>
      <c r="C17" s="5" t="n">
        <v>1089478</v>
      </c>
      <c r="D17" s="5" t="n">
        <v>881862</v>
      </c>
    </row>
    <row r="18">
      <c r="A18" s="4" t="inlineStr">
        <is>
          <t>Ceded to other companies</t>
        </is>
      </c>
      <c r="B18" s="6" t="n">
        <v>-533151</v>
      </c>
      <c r="C18" s="6" t="n">
        <v>-470047</v>
      </c>
      <c r="D18" s="6" t="n">
        <v>-398118</v>
      </c>
    </row>
    <row r="19">
      <c r="A19" s="4" t="inlineStr">
        <is>
          <t>Assumed premiums</t>
        </is>
      </c>
      <c r="B19" s="6" t="n">
        <v>284595</v>
      </c>
      <c r="C19" s="6" t="n">
        <v>218649</v>
      </c>
      <c r="D19" s="6" t="n">
        <v>131282</v>
      </c>
    </row>
    <row r="20">
      <c r="A20" s="4" t="inlineStr">
        <is>
          <t>Net earned premium</t>
        </is>
      </c>
      <c r="B20" s="5" t="n">
        <v>1037008</v>
      </c>
      <c r="C20" s="5" t="n">
        <v>838080</v>
      </c>
      <c r="D20" s="5" t="n">
        <v>615026</v>
      </c>
    </row>
    <row r="21">
      <c r="A21" s="4" t="inlineStr">
        <is>
          <t>Percentage of amount assumed to net</t>
        </is>
      </c>
      <c r="B21" s="10" t="n">
        <v>0.274</v>
      </c>
      <c r="C21" s="10" t="n">
        <v>0.261</v>
      </c>
      <c r="D21" s="10" t="n">
        <v>0.21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SCHEDULE V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Accounting Standards Update 2016-13 [Member]</t>
        </is>
      </c>
      <c r="D4" s="4" t="inlineStr">
        <is>
          <t xml:space="preserve"> </t>
        </is>
      </c>
    </row>
    <row r="5">
      <c r="A5" s="4" t="inlineStr">
        <is>
          <t>Valuation Allowance For Deferred Tax Asse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eginning balance</t>
        </is>
      </c>
      <c r="B7" s="5" t="n">
        <v>586</v>
      </c>
      <c r="C7" s="5" t="n">
        <v>586</v>
      </c>
      <c r="D7" s="5" t="n">
        <v>586</v>
      </c>
    </row>
    <row r="8">
      <c r="A8" s="4" t="inlineStr">
        <is>
          <t>Charged to costs and expenses</t>
        </is>
      </c>
      <c r="B8" s="6" t="n">
        <v>0</v>
      </c>
      <c r="C8" s="6" t="n">
        <v>0</v>
      </c>
      <c r="D8" s="6" t="n">
        <v>0</v>
      </c>
    </row>
    <row r="9">
      <c r="A9" s="4" t="inlineStr">
        <is>
          <t>Amounts written off</t>
        </is>
      </c>
      <c r="B9" s="6" t="n">
        <v>0</v>
      </c>
      <c r="C9" s="6" t="n">
        <v>0</v>
      </c>
      <c r="D9" s="6" t="n">
        <v>0</v>
      </c>
    </row>
    <row r="10">
      <c r="A10" s="4" t="inlineStr">
        <is>
          <t>Recoveries of amounts previously written off</t>
        </is>
      </c>
      <c r="B10" s="6" t="n">
        <v>0</v>
      </c>
      <c r="C10" s="6" t="n">
        <v>0</v>
      </c>
      <c r="D10" s="4" t="inlineStr">
        <is>
          <t xml:space="preserve"> </t>
        </is>
      </c>
    </row>
    <row r="11">
      <c r="A11" s="4" t="inlineStr">
        <is>
          <t>Ending balance</t>
        </is>
      </c>
      <c r="B11" s="6" t="n">
        <v>586</v>
      </c>
      <c r="C11" s="6" t="n">
        <v>586</v>
      </c>
      <c r="D11" s="6" t="n">
        <v>586</v>
      </c>
    </row>
    <row r="12">
      <c r="A12" s="4" t="inlineStr">
        <is>
          <t>Valuation Allowance For Deferred Tax Assets | Period of adoption, adjustment</t>
        </is>
      </c>
      <c r="B12" s="4" t="inlineStr">
        <is>
          <t xml:space="preserve"> </t>
        </is>
      </c>
      <c r="C12" s="4" t="inlineStr">
        <is>
          <t xml:space="preserve"> </t>
        </is>
      </c>
      <c r="D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row>
    <row r="14">
      <c r="A14" s="4" t="inlineStr">
        <is>
          <t>Beginning balance</t>
        </is>
      </c>
      <c r="B14" s="6" t="n">
        <v>0</v>
      </c>
      <c r="C14" s="4" t="inlineStr">
        <is>
          <t xml:space="preserve"> </t>
        </is>
      </c>
      <c r="D14" s="4" t="inlineStr">
        <is>
          <t xml:space="preserve"> </t>
        </is>
      </c>
    </row>
    <row r="15">
      <c r="A15" s="4" t="inlineStr">
        <is>
          <t>Ending balance</t>
        </is>
      </c>
      <c r="B15" s="4" t="inlineStr">
        <is>
          <t xml:space="preserve"> </t>
        </is>
      </c>
      <c r="C15" s="6" t="n">
        <v>0</v>
      </c>
      <c r="D15" s="4" t="inlineStr">
        <is>
          <t xml:space="preserve"> </t>
        </is>
      </c>
    </row>
    <row r="16">
      <c r="A16" s="4" t="inlineStr">
        <is>
          <t>Allowance for Uncollectible Reinsurance Recoverabl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eginning balance</t>
        </is>
      </c>
      <c r="B18" s="6" t="n">
        <v>2295</v>
      </c>
      <c r="C18" s="6" t="n">
        <v>0</v>
      </c>
      <c r="D18" s="6" t="n">
        <v>0</v>
      </c>
    </row>
    <row r="19">
      <c r="A19" s="4" t="inlineStr">
        <is>
          <t>Charged to costs and expenses</t>
        </is>
      </c>
      <c r="B19" s="6" t="n">
        <v>13585</v>
      </c>
      <c r="C19" s="6" t="n">
        <v>0</v>
      </c>
      <c r="D19" s="6" t="n">
        <v>0</v>
      </c>
    </row>
    <row r="20">
      <c r="A20" s="4" t="inlineStr">
        <is>
          <t>Amounts written off</t>
        </is>
      </c>
      <c r="B20" s="6" t="n">
        <v>-13585</v>
      </c>
      <c r="C20" s="6" t="n">
        <v>0</v>
      </c>
      <c r="D20" s="6" t="n">
        <v>0</v>
      </c>
    </row>
    <row r="21">
      <c r="A21" s="4" t="inlineStr">
        <is>
          <t>Recoveries of amounts previously written off</t>
        </is>
      </c>
      <c r="B21" s="6" t="n">
        <v>0</v>
      </c>
      <c r="C21" s="6" t="n">
        <v>0</v>
      </c>
      <c r="D21" s="4" t="inlineStr">
        <is>
          <t xml:space="preserve"> </t>
        </is>
      </c>
    </row>
    <row r="22">
      <c r="A22" s="4" t="inlineStr">
        <is>
          <t>Ending balance</t>
        </is>
      </c>
      <c r="B22" s="6" t="n">
        <v>2295</v>
      </c>
      <c r="C22" s="6" t="n">
        <v>2295</v>
      </c>
      <c r="D22" s="6" t="n">
        <v>0</v>
      </c>
    </row>
    <row r="23">
      <c r="A23" s="4" t="inlineStr">
        <is>
          <t>Allowance for Uncollectible Reinsurance Recoverable | Period of adoption, adjustment</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eginning balance</t>
        </is>
      </c>
      <c r="B25" s="6" t="n">
        <v>2295</v>
      </c>
      <c r="C25" s="4" t="inlineStr">
        <is>
          <t xml:space="preserve"> </t>
        </is>
      </c>
      <c r="D25" s="4" t="inlineStr">
        <is>
          <t xml:space="preserve"> </t>
        </is>
      </c>
    </row>
    <row r="26">
      <c r="A26" s="4" t="inlineStr">
        <is>
          <t>Ending balance</t>
        </is>
      </c>
      <c r="B26" s="4" t="inlineStr">
        <is>
          <t xml:space="preserve"> </t>
        </is>
      </c>
      <c r="C26" s="6" t="n">
        <v>2295</v>
      </c>
      <c r="D26" s="4" t="inlineStr">
        <is>
          <t xml:space="preserve"> </t>
        </is>
      </c>
    </row>
    <row r="27">
      <c r="A27" s="4" t="inlineStr">
        <is>
          <t>Allowance for Uncollectible Premiums Receivabl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eginning balance</t>
        </is>
      </c>
      <c r="B29" s="6" t="n">
        <v>964</v>
      </c>
      <c r="C29" s="6" t="n">
        <v>629</v>
      </c>
      <c r="D29" s="6" t="n">
        <v>261</v>
      </c>
    </row>
    <row r="30">
      <c r="A30" s="4" t="inlineStr">
        <is>
          <t>Charged to costs and expenses</t>
        </is>
      </c>
      <c r="B30" s="6" t="n">
        <v>3235</v>
      </c>
      <c r="C30" s="6" t="n">
        <v>748</v>
      </c>
      <c r="D30" s="6" t="n">
        <v>584</v>
      </c>
    </row>
    <row r="31">
      <c r="A31" s="4" t="inlineStr">
        <is>
          <t>Amounts written off</t>
        </is>
      </c>
      <c r="B31" s="6" t="n">
        <v>-1895</v>
      </c>
      <c r="C31" s="6" t="n">
        <v>-513</v>
      </c>
      <c r="D31" s="6" t="n">
        <v>-216</v>
      </c>
    </row>
    <row r="32">
      <c r="A32" s="4" t="inlineStr">
        <is>
          <t>Recoveries of amounts previously written off</t>
        </is>
      </c>
      <c r="B32" s="6" t="n">
        <v>128</v>
      </c>
      <c r="C32" s="6" t="n">
        <v>100</v>
      </c>
      <c r="D32" s="4" t="inlineStr">
        <is>
          <t xml:space="preserve"> </t>
        </is>
      </c>
    </row>
    <row r="33">
      <c r="A33" s="4" t="inlineStr">
        <is>
          <t>Ending balance</t>
        </is>
      </c>
      <c r="B33" s="6" t="n">
        <v>2432</v>
      </c>
      <c r="C33" s="6" t="n">
        <v>964</v>
      </c>
      <c r="D33" s="5" t="n">
        <v>629</v>
      </c>
    </row>
    <row r="34">
      <c r="A34" s="4" t="inlineStr">
        <is>
          <t>Allowance for Uncollectible Premiums Receivable | Period of adoption, adjustment</t>
        </is>
      </c>
      <c r="B34" s="4" t="inlineStr">
        <is>
          <t xml:space="preserve"> </t>
        </is>
      </c>
      <c r="C34" s="4" t="inlineStr">
        <is>
          <t xml:space="preserve"> </t>
        </is>
      </c>
      <c r="D34" s="4" t="inlineStr">
        <is>
          <t xml:space="preserve"> </t>
        </is>
      </c>
    </row>
    <row r="35">
      <c r="A35" s="3" t="inlineStr">
        <is>
          <t>SEC Schedule, 12-09, Movement in Valuation Allowances and Reserves [Roll Forward]</t>
        </is>
      </c>
      <c r="B35" s="4" t="inlineStr">
        <is>
          <t xml:space="preserve"> </t>
        </is>
      </c>
      <c r="C35" s="4" t="inlineStr">
        <is>
          <t xml:space="preserve"> </t>
        </is>
      </c>
      <c r="D35" s="4" t="inlineStr">
        <is>
          <t xml:space="preserve"> </t>
        </is>
      </c>
    </row>
    <row r="36">
      <c r="A36" s="4" t="inlineStr">
        <is>
          <t>Beginning balance</t>
        </is>
      </c>
      <c r="B36" s="5" t="n">
        <v>0</v>
      </c>
      <c r="C36" s="4" t="inlineStr">
        <is>
          <t xml:space="preserve"> </t>
        </is>
      </c>
      <c r="D36" s="4" t="inlineStr">
        <is>
          <t xml:space="preserve"> </t>
        </is>
      </c>
    </row>
    <row r="37">
      <c r="A37" s="4" t="inlineStr">
        <is>
          <t>Ending balance</t>
        </is>
      </c>
      <c r="B37" s="4" t="inlineStr">
        <is>
          <t xml:space="preserve"> </t>
        </is>
      </c>
      <c r="C37" s="5" t="n">
        <v>0</v>
      </c>
      <c r="D37"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PROPERTY-CASUALTY INSURANCE OPERATIONS (Details) - USD ($) $ in Thousands</t>
        </is>
      </c>
      <c r="B1" s="2" t="inlineStr">
        <is>
          <t>12 Months Ended</t>
        </is>
      </c>
    </row>
    <row r="2">
      <c r="B2" s="2" t="inlineStr">
        <is>
          <t>Dec. 31, 2024</t>
        </is>
      </c>
      <c r="C2" s="2" t="inlineStr">
        <is>
          <t>Dec. 31, 2023</t>
        </is>
      </c>
      <c r="D2" s="2" t="inlineStr">
        <is>
          <t>Dec. 31, 2022</t>
        </is>
      </c>
    </row>
    <row r="3">
      <c r="A3" s="3" t="inlineStr">
        <is>
          <t>SEC Schedule, 12-18, Supplemental Information, Property-Casualty Insurance Underwriters [Abstract]</t>
        </is>
      </c>
      <c r="B3" s="4" t="inlineStr">
        <is>
          <t xml:space="preserve"> </t>
        </is>
      </c>
      <c r="C3" s="4" t="inlineStr">
        <is>
          <t xml:space="preserve"> </t>
        </is>
      </c>
      <c r="D3" s="4" t="inlineStr">
        <is>
          <t xml:space="preserve"> </t>
        </is>
      </c>
    </row>
    <row r="4">
      <c r="A4" s="4" t="inlineStr">
        <is>
          <t>Deferred policy acquisition costs</t>
        </is>
      </c>
      <c r="B4" s="5" t="n">
        <v>113183</v>
      </c>
      <c r="C4" s="5" t="n">
        <v>91955</v>
      </c>
      <c r="D4" s="5" t="n">
        <v>68938</v>
      </c>
    </row>
    <row r="5">
      <c r="A5" s="4" t="inlineStr">
        <is>
          <t>Reserve for losses and loss adjustment expenses</t>
        </is>
      </c>
      <c r="B5" s="6" t="n">
        <v>1782383</v>
      </c>
      <c r="C5" s="6" t="n">
        <v>1314501</v>
      </c>
      <c r="D5" s="6" t="n">
        <v>1141757</v>
      </c>
    </row>
    <row r="6">
      <c r="A6" s="4" t="inlineStr">
        <is>
          <t>Unearned premiums</t>
        </is>
      </c>
      <c r="B6" s="6" t="n">
        <v>637185</v>
      </c>
      <c r="C6" s="6" t="n">
        <v>552532</v>
      </c>
      <c r="D6" s="6" t="n">
        <v>442509</v>
      </c>
    </row>
    <row r="7">
      <c r="A7" s="4" t="inlineStr">
        <is>
          <t>Net earned premium</t>
        </is>
      </c>
      <c r="B7" s="6" t="n">
        <v>1056722</v>
      </c>
      <c r="C7" s="6" t="n">
        <v>829143</v>
      </c>
      <c r="D7" s="6" t="n">
        <v>615994</v>
      </c>
    </row>
    <row r="8">
      <c r="A8" s="4" t="inlineStr">
        <is>
          <t>Net investment income</t>
        </is>
      </c>
      <c r="B8" s="6" t="n">
        <v>80686</v>
      </c>
      <c r="C8" s="6" t="n">
        <v>40322</v>
      </c>
      <c r="D8" s="6" t="n">
        <v>36931</v>
      </c>
    </row>
    <row r="9">
      <c r="A9" s="4" t="inlineStr">
        <is>
          <t>Losses and loss adjustment expenses (current year)</t>
        </is>
      </c>
      <c r="B9" s="6" t="n">
        <v>657783</v>
      </c>
      <c r="C9" s="6" t="n">
        <v>516664</v>
      </c>
      <c r="D9" s="6" t="n">
        <v>393939</v>
      </c>
    </row>
    <row r="10">
      <c r="A10" s="4" t="inlineStr">
        <is>
          <t>Losses and loss adjustment expenses (prior years)</t>
        </is>
      </c>
      <c r="B10" s="6" t="n">
        <v>25728</v>
      </c>
      <c r="C10" s="6" t="n">
        <v>0</v>
      </c>
      <c r="D10" s="6" t="n">
        <v>14385</v>
      </c>
    </row>
    <row r="11">
      <c r="A11" s="4" t="inlineStr">
        <is>
          <t>Amortization of policy acquisition costs</t>
        </is>
      </c>
      <c r="B11" s="6" t="n">
        <v>149975</v>
      </c>
      <c r="C11" s="6" t="n">
        <v>108514</v>
      </c>
      <c r="D11" s="6" t="n">
        <v>65695</v>
      </c>
    </row>
    <row r="12">
      <c r="A12" s="4" t="inlineStr">
        <is>
          <t>Paid claims and claim adjustment expenses</t>
        </is>
      </c>
      <c r="B12" s="6" t="n">
        <v>430991</v>
      </c>
      <c r="C12" s="6" t="n">
        <v>363418</v>
      </c>
      <c r="D12" s="6" t="n">
        <v>300764</v>
      </c>
    </row>
    <row r="13">
      <c r="A13" s="4" t="inlineStr">
        <is>
          <t>Net premiums written</t>
        </is>
      </c>
      <c r="B13" s="6" t="n">
        <v>1123578</v>
      </c>
      <c r="C13" s="6" t="n">
        <v>910691</v>
      </c>
      <c r="D13" s="6" t="n">
        <v>675543</v>
      </c>
    </row>
    <row r="14">
      <c r="A14" s="4" t="inlineStr">
        <is>
          <t>Ceded unearned premium</t>
        </is>
      </c>
      <c r="B14" s="6" t="n">
        <v>203901</v>
      </c>
      <c r="C14" s="6" t="n">
        <v>186121</v>
      </c>
      <c r="D14" s="6" t="n">
        <v>157645</v>
      </c>
    </row>
    <row r="15">
      <c r="A15" s="4" t="inlineStr">
        <is>
          <t>Deferred ceding commission</t>
        </is>
      </c>
      <c r="B15" s="5" t="n">
        <v>40434</v>
      </c>
      <c r="C15" s="5" t="n">
        <v>37057</v>
      </c>
      <c r="D15" s="5" t="n">
        <v>2984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Premiums Receivable ($ in thousands) Premiums Receivable, Net Allowance for Estimated Uncollectible Premiums Balance at December 31, 2023 $ 179,235 $ 964 Current period change for estimated uncollectible premiums 3,235 Write-offs of uncollectible premiums receivable (1,895) Recoveries of amounts previously written off 128 Balance at December 31, 2024 $ 321,641 $ 2,432 ($ in thousands) Premiums Receivable, Net Allowance for Estimated Uncollectible Premiums Balance at December 31, 2022 $ 139,215 $ 629 Cumulative effect of adoption of ASU 2016-13 at January 1, 2023 — Current period change for estimated uncollectible premiums 748 Write-offs of uncollectible premiums receivable (513) Recoveries of amounts previously written off 100 Balance at December 31, 2023 $ 179,235 $ 964 Reinsurance Recoverables The Company analyzes the credit risk associated with its reinsurance recoverables by monitoring the financial strength rating of its reinsurers from A.M. Best, a widely recognized rating agency with an exclusive insurance industry focus. The Company assesses the financial strength rating annually and throughout the year as A.M. Best provides updates on ratings and outlooks. The Company assesses the adequacy of various forms of credit enhancements such as reinsurance payables, letters of credit and funds held. The following table sets forth the Company’s reinsurance recoverables net of credit enhancements by A.M. Best as of December 31, 2024: December 31, 2024 A.M. Best Rating Reinsurance Recoverables, Gross, Amortized Cost Percent of Total A- and above $ 837,807 97.4 % B++ to B+ 6,021 0.7 Not rated 16,343 1.9 The Company considers reinsurance balances to be past due when they are 90 days past due. The following tables set forth the changes in the allowance for estimated uncollectible reinsurance for the years ended December 31, 2024 and 2023: ($ in thousands) Reinsurance Recoverables, Net Allowance for Estimated Uncollectible Reinsurance Balance at December 31, 2023 $ 596,334 $ 2,295 Current period change for estimated uncollectible reinsurance 13,585 Write-offs of uncollectible reinsurance recoverables (13,585) Balance at December 31, 2024 $ 857,876 $ 2,295 Balance at ($ in thousands) Reinsurance Recoverables, Net Allowance for Estimated Uncollectible Reinsurance Balance at December 31, 2022 $ 581,359 $ — Cumulative effect of adoption of ASU 2016-13 at January 1, 2023 2,295 Current period change for estimated uncollectible reinsurance — Write-offs of uncollectible reinsurance recoverables — Balance at December 31, 2023 $ 596,334 $ 2,295 On January 31, 2025, the Company commuted the LPT with R&amp;Q Re (Bermuda) Ltd. ("R&amp;Q") related to accident years 2018 and prior. The Company recognized the uncollectible reinsurance recoverable balance related to the LPT as a net increase of $13.6 million to the allowance for estimated uncollectible reinsurance, which was subsequently written-off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esents the components of property and equipment as of December 31, 2024 and 2023, which are included within other assets on the consolidated balance sheets. (in thousands) 2024 2023 Leasehold improvements $ 3,056 $ 1,892 Equipment 4,506 5,033 Software 33,972 29,189 41,534 36,114 Accumulated depreciation (29,355) (27,044) Total $ 12,179 $ 9,070 Depreciation expense related to property and equipment was $2.9 million, $3.2 million, and $3.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if a contract contains a lease at inception and recognizes a right-of-use asset, within other assets, and lease liability, within accounts payable and accrued liabilities, based on the present value of future lease payments. In cases where its leases do not provide an implicit interest rate, the Company uses its incremental borrowing rate based on the information available on the inception date to determine the lease liability. The Company’s leases are primarily for office facilities which have been classified as operating leases. Its leases have remaining lease terms ranging from less than 1 year to 6 years, some of which include options to extend the leases. Lease expense for the years ended December 31, 2024, 2023, and 2022 was $2.1 million, $2.8 million and $2.6 million, respectively. The following table provides information regarding the Company’s leases as of December 31, 2024 and 2023: (in thousands) 2024 2023 Operating lease right-of-use assets $ 3,135 $ 4,905 Operating lease liabilities 3,213 5,228 Operating lease weighted-average remaining lease term 4.39 years 4.55 years Operating lease weighted-average discount rate 5.01 % 3.95 % The following table presents the Company’s lease expenses for the years ended December 31, 2024, 2023 and 2022: (in thousands) 2024 2023 2022 Operating lease expense $ 1,714 $ 2,583 $ 2,414 Short-term lease expense 421 184 220 Total lease expense $ 2,135 $ 2,767 $ 2,634 Operating cash outflows from operating leases $ 2,082 $ 2,636 $ 2,382 The following table sets forth the future minimum lease payment obligations of the Company’s operating leases at December 31, 2024: (in thousands) 2024 2025 $ 968 2026 779 2027 686 2028 651 2029 415 Thereafter 133 Total future minimum operating lease payments $ 3,632 Less imputed interest (419) Total operating lease liability $ 3,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mp; Subordinated Debt</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amp; Subordinated Debt FHLB Loan On August 30, 2024, the Company entered into the FHLB Loan pursuant to the Advances and Security Agreement. The FHLB Loan is a 4.5-year term loan in the principal amount of $57.0 million. The FHLB Loan provides for interest-only payments during its term, with principal due in full at maturity. The interest rate is fixed over the term of the loan at 4.00%. The FHLB Loan is fully secured by a pledge of specific investment securities of HSIC. The Company used the proceeds to fund redemptions of the draws on the Revolving Credit Facility (see “Revolving Credit Facility” below for additional information regarding the redemption). Revolving Credit Facility The Company entered into an agreement to obtain a new unsecured revolving credit facility (the “Revolving Credit Facility”) with a syndicate of participating banks during the first quarter of 2023. The Revolving Credit Facility provided the Company with up to a $150.0 million revolving credit facility and a letter of credit sub-facility of up to $30.0 million. As of December 31, 2023, the Company drew $50.0 million on the Revolving Credit Facility. During the first quarter of 2024, the Company drew an additional $50.0 million on the Revolving Credit Facility and used the proceeds to pay off the principal on its existing Debentures (defined below). On September 6, 2024, the Company redeemed $57.0 million of the draws on the Revolving Credit Facility. Interest on the Revolving Credit Facility is payable quarterly. The interest rate on the Revolving Credit Facility is the Secured Overnight Financing Rate (“SOFR”) plus a margin of between 150 and 190 basis points based on the ratio of debt to total capital and a credit spread adjustment of 10 basis points. At December 31, 2024, the six-month SOFR on the Revolving Credit Facility was 4.25%, plus a margin of 1.60%. The Company is subject to covenants on the Revolving Credit Facility based on minimum net worth, maximum debt to capital ratio, minimum A.M. Best Rating and minimum liquidity. As of December 31, 2024, the Company was in compliance with all covenants. Debentures In May 2019, the Company entered into an agreement to issue unsecured subordinated notes (the “Notes”) with an aggregate principal amount of $20.0 million. Interest on the Notes is fixed at 7.25% for the first 8 years and fixed at 8.25% thereafter. Early retirement of the debt ahead of 8 year commitment requires all interest payments to be paid in full as well as the return of outstanding principal. Principal is due at maturity on May 24, 2039 and interest is payable quarterly. The Notes have junior priority to all previously issued debt. The Company reports debt related to the Notes in its December 31, 2024 and 2023 consolidated balance sheets, net of debt issuance costs of approximately $0.5 million. These deferred financing costs are presented as a direct deduction from the carrying amount of the subordinated debt. In August 2006, the Company received $58.0 million of proceeds from a debenture offering through a statutory trust, Delos Capital Trust (the “Trust”). The sole asset of the Trust consists of Fixed/Floating Rate Junior Subordinated Deferrable Interest Debentures (the “Debentures”) with a principal amount of $59.8 million issued by the Company and cash of $1.8 million from the issuance of Trust common shares purchased by the Company equal to 3% of the Trust capitalization. On March 15, 2024, the Company redeemed the Debentures and paid $1.4 million of accrued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verse Stock Split On September 23, 2022, the Board of Directors approved a 4-for-1 reverse stock split of the Company’s common stock. The reverse stock split became effective January 3, 2023. All share and per share information included in the accompanying consolidated financial statements and notes to the consolidated financial statements have been retroactively adjusted to reflect the reverse stock split of common stock for all periods presented. Initial Public Offering The Company completed its initial public offering (“IPO”) on January 18, 2023 with 4,750,000 shares offered by the Company at a price of $15.00 per share. The Company’s net proceeds from the IPO were approximately $62.0 million, after deducting underwriting discounts and specific incremental expenses directly attributable to the IPO. Upon the closing of its IPO, the Company filed an amended and restated certificate of incorporation which, among other things, increased the number of authorized shares consisting of 500,000,000 shares of common stock, par value $0.01 per share, and 10,000,000 shares of preferred stock, par value $0.01 per share. Preferred Shares Conversion The Preferred Shares had preference in liquidation over common stock in the amount of the face value of $50.00 per share and any declared but unpaid dividends to related common shares at the applicable conversion rate. The Preferred Shares provided the holder the option at any time to convert the Preferred Shares into common stock based on the Option Conversion Rate. The Preferred Shares were subject to mandatory conversion upon the closing of an IPO at the Mandatory Conversion Rate. At December 31, 2022, the Mandatory Conversion Rate allowed the holder of the Preferred Shares the right to convert into common stock based on a conversion price equal to $6.04 per common share. On January 18, 2023, the 1,969,660 Preferred Shares converted to 16,305,113 shares of common stock upon the Company’s closing of its IPO. Follow-On Offering On November 20, 2023, the Company completed its follow-on offering with 2,150,000 shares sold by the Company at a price of $30.50 per share. The Company’s net proceeds were approximately $62.5 million, after deducting underwriting discounts and specific incremental expenses directly attributable to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ompany has one reportable segment through which it offers a broad array of commercial property and casualty products and solutions on a non-admitted (or E&amp;S) and admitted basis, predominantly in the United States. The segment is made up of eight distinct underwriting divisions, or “continuing business,” and has dedicated underwriting leadership supported by high-quality technical staff with deep experience in their respective niches. The Company defines its segment on the basis of the way in which internally reported financial information is regularly reviewed by the Chief Operating Decision Maker (“CODM”) to analyze financial performance, make decisions and allocate resources. The Company’s CODM is the chief executive officer. The accounting policies of the segment are the same as those described in Note 1 “Summary of Significant Accounting Policies” of this Form 10-K. The CODM assesses performance for the segment and decides how to allocate resources based on gross written premiums by net underwriting division, underwriting income, and income before income taxes that also is reported on the consolidated statements of operations as consolidated income before income taxes. The measure of segment assets is reported on the balance sheet as total consolidated assets. Gross written premiums by underwriting division, net underwriting income, and consolidated net income are used to monitor budget versus actual results. The chief operating decision maker also uses net underwriting income, return on equity and growth in book value per share in competitive analysis by benchmarking to the Company’s competitors. The competitive analysis along with the monitoring of budgeted versus actual results are used in assessing performance of the segment and in establishing management’s compensation. The following table presents gross written premiums by underwriting division for the years ended December 31, 2024, 2023 and 2022: Years Ended December 31, ($ in thousands) 2024 2023 2022 Industry Solutions $ 317,198 $ 305,476 $ 267,628 Global Property &amp; Agriculture 311,402 273,191 205,081 Captives 241,902 167,624 124,286 Programs 218,407 178,726 163,653 Accident &amp; Health 173,073 151,701 130,808 Transactional E&amp;S 169,053 122,508 75,098 Professional Lines 159,785 154,565 93,011 Surety 152,429 106,056 79,062 Total continuing business $ 1,743,249 $ 1,459,847 $ 1,138,627 Exited business (17) (18) 5,325 Total gross written premiums $ 1,743,232 $ 1,459,829 $ 1,143,952 The following table presents information about reported segment net underwriting income, significant segment expenses and a reconciliation of net underwriting income to net income for the years ended December 31, 2024, 2023 and 2022: ($ in thousands) 2024 2023 2022 Underwriting income Revenues: Net earned premiums $ 1,056,722 $ 829,143 $ 615,994 Commission and fee income 6,703 6,064 5,199 Total underwriting revenues 1,063,425 835,207 621,193 Expenses: Losses and LAE 669,809 515,237 402,512 Amortization of policy acquisition costs 149,975 108,514 65,695 Other operating and general expenses 161,782 134,930 116,476 Total underwriting expenses 981,566 758,681 584,683 Net underwriting income $ 81,859 $ 76,526 $ 36,510 Reconciliation of net underwriting income to net income: Net underwriting income $ 81,859 $ 76,526 $ 36,510 Add: Net investment income 80,686 40,322 36,931 Net investment gains (losses) 6,256 11,072 (15,705) Other (loss) income (167) (632) 1 Less: Interest expense 9,496 10,024 6,407 Amortization expense 2,007 1,798 1,547 Other expenses 4,392 5,364 — Income before income taxes 152,739 110,102 49,783 Income tax expense 33,911 24,118 10,387 Net income $ 118,828 $ 85,984 $ 39,396 The following table presents return on equity and book value per share for the years ended December 31, 2024, 2023 and 2022: 2024 2023 2022 Return on equity 16.3 % 15.9 % 9.3 % Book value per share $ 19.79 $ 16.72 $ 25.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income tax expense for the years ended December 31, 2024, 2023 and 2022: ($ in thousands) 2024 2023 2022 Current income tax expense $ 42,626 $ 14,736 $ 120 Deferred tax (benefit) expense related to temporary differences (8,715) 9,382 10,267 Total income tax expense $ 33,911 $ 24,118 $ 10,387 The Company’s provision for income taxes generally does not deviate substantially from the statutory tax rate. The effective tax rate may vary slightly from the statutory rate due to tax adjustments for tax-exempt income, dividends-received deduction and non-deductible expenses. The following table sets forth the differences between income taxes expected at the federal statutory income tax rate of 21% and the reported income tax expense for the years ended December 31, 2024, 2023 and 2022: 2024 2023 2022 ($ in thousands) Amount Percentage Amount Percentage Amount Percentage Income tax expense at federal statutory rate $ 32,075 21.0 % $ 23,121 21.0 % $ 10,454 21.0 % Tax advantaged investments (239) (0.2) (295) (0.3) (324) (0.7) Other 2,075 1.4 1,292 1.2 257 0.6 Total income tax expense $ 33,911 22.2 % $ 24,118 21.9 % $ 10,387 20.9 % The following table sets forth the tax effects of temporary differences that give rise to significant portions of the deferred tax assets and deferred tax liabilities at December 31, 2024 and 2023: ($ in thousands) 2024 2023 Deferred tax assets: Unearned premiums $ 18,178 $ 15,365 Losses and loss adjustment expenses 16,967 11,581 Net operating losses 9,389 10,655 Unrealized losses on fixed maturity securities, available-for-sale 5,893 6,113 Stock options/awards 2,453 1,714 Other 6,067 4,237 Total deferred tax assets 58,947 49,665 Less valuation allowance (586) (586) Total deferred tax assets after valuation allowance 58,361 49,079 Deferred tax liabilities: Deferred policy acquisition costs 15,277 11,528 Unrealized gains on equity securities 4,818 3,243 Other long-term investments 2,625 6,460 Depreciation 1,426 1,260 Section 481(a) adjustment 1,391 3,477 Other 2,338 1,120 Total deferred tax liabilities 27,875 27,088 Deferred income taxes $ 30,486 $ 21,991 The Company paid $37.0 million in federal income taxes during the year ended December 31, 2024. The Company’s federal income tax returns for tax years 2021 to 2023 are subject to examination by the Internal Revenue Service. The Company has no current U.S. federal or state and local income tax examinations on-going at this time. At December 31, 2024, the Company carried no balance for uncertain tax positions. The Company had no accrual for the payment of interest and penalties at December 31, 2024 or 2023. The Company has federal net operating loss carryforwards of approximately $44.7 million. These net operating losses are set to expire beginning in 2032. The Company is limited on the utilization of $44.7 million of the net operating losses under Internal Revenue Code Section 382 (“Sec 382”) which imposes limitations on a corporation’s ability to utilize tax attributes if the corporation experiences an “ownership change” which occurred during 2014. The Sec 382 limitation is expected to result in an expiration of $2.8 million ($0.6 million tax effected) of net operating losses. A valuation allowance was established against the balance that is expected to expire without utilization. The Company generated a capital loss carryforward in 2022, resulting in a deferred tax asset of $1.7 million as of December 31, 2024. No valuation allowance is recorded against this deferred tax asset as the Company expects to utilize this carryforward before it expires in 2027. The Company provides a valuation allowance against deferred tax assets when it is more likely-than-not that some portion, or all, of deferred tax assets will not be realized. Its deferred tax valuation allowance at December 31, 2024 and 2023 was $0.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s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s for Losses and Loss Adjustment Expenses</t>
        </is>
      </c>
      <c r="B4" s="4" t="inlineStr">
        <is>
          <t>Reserves for Losses and Loss Adjustment Expenses The Company presents its loss development on a consolidated basis; however, it evaluates net ultimate loss and LAE under three sub-categories: multi-line solutions, short-tail/monoline specialty lines and exited lines. The Company determined that these disaggregated groupings have more homogeneous risk characteristics with similar development patterns and are generally subject to similar trends. Short-tail/Monoline Specialty Lines Short-tail/monoline specialty lines includes the Company’s global property &amp; agriculture, accident &amp; health, surety, and professional lines underwriting divisions. These are market niches for which the Company serves with monoline solutions which generally have shorter durations for losses to fully develop. Losses for these lines are generally reported within a short period of time from the date of loss, and in most instances, claims are settled and paid within a relatively short timeframe. Short tail/monoline specialty can be impacted by larger losses which can be more complex due to factors such as difficulty determining actual damages, legal and regulatory impediments potentially extending the period of time it takes to settle and pay claims. Multi-line Solutions Multi-line solutions includes the Company’s industry solutions, programs, captives and transactional E&amp;S underwriting divisions. These are market niches for which the Company provides multiple products most frequently as an integrated solution. The multi-line solution subcategory is made up predominantly of occurrence liability including general liability, excess liability, and commercial auto. Multi-line solutions have a longer duration for losses to fully develop compared to short-tail/monoline specialty lines. Due to the unique claim characteristics of each product and the longer-tail nature of the multi-line solutions, this introduces more uncertainty as over time the claims can be impacted by changes in regulation, inflation and other unforeseen factors. Exited lines Exited lines includes all underwriting units that the Company placed in run-off and are presented separately from on-going lines of business. In 2024, the Company transitioned from evaluating reserves on a policy year basis to an accident year basis which results in earlier recognition of underlying claim trends, better alignment of exposure to risks, and adherence to commonly used industry best practices. In prior years, the Company’s methodology allocated IBNR from its policy year analysis to accident year. As a result of transitioning to accident year, IBNR within short-tail/monoline specialty lines, multi-line solutions, and exited lines was reallocated for the years ended December 31, 2023, 2022, 2021 and 2020, and certain amounts have been conformed to the current year presentation. The following table sets forth the reconciliation of unpaid losses and loss adjustment expenses (“LAE”) as reported in the consolidated balance sheets as of and for the years ended December 31, 2024, 2023 and 2022: ($ in thousands) 2024 2023 2022 Reserves for losses and LAE, beginning of period $ 1,314,501 $ 1,141,757 $ 979,549 Less: reinsurance recoverable on unpaid claims, beginning of period (455,484) (435,986) (381,338) Reserves for losses and LAE, beginning of period, net of reinsurance 859,017 705,771 598,211 Incurred, net of reinsurance, related to: Current period 657,783 505,894 374,475 Prior years 25,728 10,770 33,849 Total incurred, net of reinsurance 683,511 516,664 408,324 Paid, net of reinsurance, related to: Current period 136,731 109,937 105,928 Prior years 294,260 253,481 194,836 Total paid 430,991 363,418 300,764 Net reserves for losses and LAE, end of period 1,111,537 859,017 705,771 Plus: reinsurance recoverable on unpaid claims, end of period 670,846 455,484 435,986 Reserves for losses and LAE, end of period $ 1,782,383 $ 1,314,501 $ 1,141,757 For the year ended December 31, 2024, the Company recognized adverse development related to prior years’ loss and loss expense reserves of $25.7 million, primarily related to losses previously subject to the LPT from accident years 2018 and prior, with $10.1 million and $15.2 million in multi-line solutions and exited lines, respectively. For the year ended December 31, 2023, the Company recognized adverse development related to prior years’ loss and loss expense reserves of $10.8 million. Adverse development of $11.7 million in multi-line solutions was driven by greater than expected severity in auto, general, and excess liability lines of business primarily from accident years 2020 to 2022. The adverse development was partially offset by favorable development in short-tail/monoline specialty lines. The favorable development was in the property line of business primarily from accident years 2021 and 2022. During the year ended December 31, 2022, the Company’s net incurred losses for accident years 2021 and prior developed adversely by $33.8 million. Adverse development of $20.2 million in exited lines was due to (i) losses previously subject to the LPT from accident years 2018 and prior, and (ii) increased frequency and severity in general and professional liability lines from accident years 2019 through 2021. Adverse development of $13.0 million in multi-line solutions was driven by an increase in the frequency and severity of claims in commercial auto and general liability from accident years 2018 through 2021. Short Duration Contract Disclosures Losses and LAE reserves represent the Company’s best estimate of the ultimate net cost of all reported and unreported losses that are unpaid as of the balance sheet dates. The Company’s estimated reserves for losses and LAE include the accumulation of estimates for claims reported and unpaid prior to the balance sheet dates, estimates (based on projections of relevant historical data) of increases in claims costs for claims already reported, of claims incurred but not reported, and estimates of expenses for investigating and adjusting all incurred and unpaid claims. In determining the cumulative number of reported claims, the Company measures claim counts by incident. The claim counts include all claims reported, even if the Company does not establish a liability for the claim (i.e. reserve for loss and loss adjustment expenses). Short-tail/Monoline Specialty Lines ($ in thousands except number of claims) Incurred Losses and Allocated Loss Adjustment Expense (“ALAE”), Net of Reinsurance As of December 31, 2024 Years Ended December 31, Reported Claims Accident Year 2020* 2021* 2022* 2023* 2024 IBNR 2020 $ 56,141 $ 55,324 $ 55,420 $ 55,305 $ 55,305 $ 1,147 1,311 2021 92,780 93,429 92,143 92,134 6,536 1,627 2022 108,299 105,394 104,095 15,316 2,383 2023 190,565 191,865 68,001 4,880 2024 280,147 161,230 4,502 Total $ 723,546 Cumulative net paid loss and ALAE from the table below (359,673) Net reserves for loss and ALAE before 2020 3,353 Total net reserves for loss and ALAE $ 367,226 *Supplementary information and unaudited ($ in thousands) Cumulative Paid Losses and ALAE, Net of Reinsurance ($ in thousands) Years Ended December 31, Accident Year 2020* 2021* 2022* 2023* 2024 2020 $ 14,002 $ 35,479 $ 40,000 $ 43,737 $ 49,688 2021 18,447 56,803 67,912 78,439 2022 27,773 64,594 77,150 2023 33,795 100,705 2024 53,691 Total $ 359,673 *Supplementary information and unaudited Multi-line Solutions ($ in thousands except number of claims) Incurred Losses and ALAE, Net of Reinsurance ($ in thousands) As of December 31, 2024 Accident Years Ended December 31, Reported Claims 2015* 2016* 2017* 2018* 2019* 2020* 2021* 2022* 2023* 2024 IBNR 2015 $ 103,191 $ 114,266 $ 117,024 $ 117,024 $ 119,216 $ 114,863 $ 115,863 $ 116,413 $ 116,413 $ 117,955 $ (834) 5,386 2016 63,223 62,843 62,843 62,643 84,579 84,579 84,829 84,829 85,434 1,276 4,739 2017 65,332 65,332 64,260 78,166 78,166 78,766 78,766 80,493 2,105 5,588 2018 74,476 74,476 69,319 71,719 73,019 73,019 75,686 4,856 5,104 2019 107,432 109,226 112,378 115,530 116,230 116,206 3,918 6,119 2020 113,030 124,076 128,111 132,495 132,125 4,716 5,539 2021 156,067 158,891 160,331 160,546 16,119 6,702 2022 236,909 242,097 242,358 33,477 8,562 2023 306,511 306,511 132,772 8,180 2024 353,933 246,281 6,557 Total $ 1,671,247 Cumulative net paid loss and ALAE from the table below (1,038,650) Net reserves for loss and ALAE before 2015 (1,532) Total net reserves for loss and ALAE $ 631,065 *Supplementary information and unaudited ($ in thousands) Cumulative Paid Losses and ALAE, Net of Reinsurance ($ in thousands) Years Ended December 31, Accident 2015* 2016* 2017* 2018* 2019* 2020* 2021* 2022* 2023* 2024 2015 $ 44,152 $ 72,137 $ 88,833 $ 99,401 $ 108,291 $ 107,214 $ 109,622 $ 109,706 $ 113,703 $ 115,116 2016 23,239 42,528 53,352 58,895 69,691 72,544 75,855 77,160 77,760 2017 23,770 41,945 53,093 61,354 67,926 71,109 73,770 75,714 2018 26,201 42,568 47,226 58,655 65,635 69,893 70,128 2019 33,019 50,933 71,053 87,816 99,451 106,765 2020 29,499 60,680 82,236 105,283 121,097 2021 37,118 73,293 102,772 125,749 2022 50,148 114,794 165,854 2023 63,079 122,186 2024 58,281 Total $ 1,038,650 *Supplementary information and unaudited Exited Lines — all lines in runoff ($ in thousands except number of claims) Incurred Losses and ALAE, Net of Reinsurance ($ in thousands) As of December 31, 2024 Years Ended December 31, Reported Claims Accident 2015* 2016* 2017* 2018* 2019* 2020* 2021* 2022* 2023* 2024 IBNR 2015 $ 61,810 $ 65,063 $ 68,008 $ 70,803 $ 75,187 $ 79,853 $ 79,853 $ 80,603 $ 80,603 $ 82,092 $ 1,145 4,581 2016 93,019 92,996 91,372 93,577 97,301 98,301 100,651 100,651 102,801 959 4,893 2017 75,159 79,581 81,785 65,735 68,346 68,646 68,646 70,885 1,598 4,339 2018 74,357 68,990 76,506 79,006 84,165 84,165 92,082 5,586 4,910 2019 87,115 73,635 77,770 79,414 79,572 79,823 5,786 5,632 2020 132,248 136,469 137,835 137,907 137,671 11,424 4,828 2021 83,322 91,188 91,323 92,095 10,923 2,398 2022 12,717 12,240 11,800 902 234 2023 — — — 1 2024 — — — Total $ 669,249 Cumulative net paid loss and ALAE from the table below (597,904) Net reserves for loss and ALAE before 2015 15,344 Total net reserves for loss and ALAE $ 86,689 *Supplementary information and unaudited ($ in thousands) Cumulative Paid Losses and ALAE, Net of Reinsurance ($ in thousands) Years Ended December 31, Accident 2015* 2016* 2017* 2018* 2019* 2020* 2021* 2022* 2023* 2024 2015 $ 9,026 $ 41,653 $ 55,610 $ 65,269 $ 73,100 $ 78,249 $ 80,077 $ 80,923 $ 82,188 $ 83,290 2016 36,592 57,638 70,253 78,070 81,181 87,482 91,556 95,114 97,462 2017 34,176 52,103 51,985 50,545 57,457 62,924 66,498 68,480 2018 25,553 60,149 39,870 54,339 67,001 74,604 79,860 2019 28,636 28,954 30,948 45,696 57,341 65,847 2020 102,725 98,202 102,132 114,543 120,831 2021 41,540 57,820 66,012 72,923 2022 2,155 4,077 9,211 2023 — — 2024 — Total $ 597,904 *Supplementary information and unaudited The table below presents the reconciliation of the net incurred and paid loss development tables to the balance sheet reserves for losses and loss adjustment expenses at December 31, 2024 and 2023: ($ in thousands) 2024 2023 Net reserves for losses and ALAE: Short-tail/Monoline Specialty Lines $ 367,226 $ 235,191 Multi-line Solutions 631,065 485,099 Exited Lines 86,689 112,607 Reserves for losses and ALAE, net of reinsurance 1,084,980 832,897 Reinsurance recoverable on unpaid claims: Short-tail/Monoline Specialty Lines 275,204 199,044 Multi-line Solutions 380,344 252,146 Exited Lines 15,298 4,294 Total reinsurance recoverable on unpaid claims 670,846 455,484 Unallocated LAE 26,557 26,120 Reserves for losses and LAE at end of year $ 1,782,383 $ 1,314,501 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1* 2* 3* 4* 5* 6* 7* 8* 9* 10* Short-Tail/Monoline Specialty Lines 21.8 % 37.7 % 10.8 % 9.1 % 10.8 % N/A N/A N/A N/A N/A Multi-line Solutions 26.0 % 22.0 % 15.0 % 12.4 % 9.9 % 3.7 % 2.4 % 1.3 % 2.0 % 1.2 % Exited Lines 29.6 % 17.1 % 8.1 % 9.7 % 9.2 % 7.8 % 4.2 % 2.4 % 1.9 % 1.3 % *Supplementary information and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ssion and Fee Income</t>
        </is>
      </c>
      <c r="B1" s="2" t="inlineStr">
        <is>
          <t>12 Months Ended</t>
        </is>
      </c>
    </row>
    <row r="2">
      <c r="B2" s="2" t="inlineStr">
        <is>
          <t>Dec. 31, 2024</t>
        </is>
      </c>
    </row>
    <row r="3">
      <c r="A3" s="3" t="inlineStr">
        <is>
          <t>Revenue from Contract with Customer [Abstract]</t>
        </is>
      </c>
      <c r="B3" s="4" t="inlineStr">
        <is>
          <t xml:space="preserve"> </t>
        </is>
      </c>
    </row>
    <row r="4">
      <c r="A4" s="4" t="inlineStr">
        <is>
          <t>Commission and Fee Income</t>
        </is>
      </c>
      <c r="B4" s="4" t="inlineStr">
        <is>
          <t xml:space="preserve">Commission and Fee Income Skyward Underwriters Agency, Inc. (“SUA”), a subsidiary of the Company, is a managing general insurance agent and reinsurance broker for property and casualty and accident and health risks in specialty niche markets. Commission and fee income is primarily generated from SUA for the placement of insurance policies on either a third-party insurance or reinsurance company. The following table sets forth the Company’s disaggregated revenues from contracts with customers for the years ended December 31, 2024, 2023 and 2022: ($ in thousands) 2024 2023 2022 SUA commission revenue $ 3,595 $ 2,864 $ 3,224 SUA fee income 2,928 2,732 1,597 Other 180 468 378 Total commission and fee income $ 6,703 $ 6,064 $ 5,199 The following table sets forth the Company’s opening and closing balances of contract assets from commission and fee income for the years ended December 31, 2024 2023 and 2022: ($ in thousands) Contract Assets Balance at December 31, 2022 $ 1,292 Balance at December 31, 2023 976 Balance at December 31, 2024 1,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derwriting, Acquisition and Insurance Expenses</t>
        </is>
      </c>
      <c r="B1" s="2" t="inlineStr">
        <is>
          <t>12 Months Ended</t>
        </is>
      </c>
    </row>
    <row r="2">
      <c r="B2" s="2" t="inlineStr">
        <is>
          <t>Dec. 31, 2024</t>
        </is>
      </c>
    </row>
    <row r="3">
      <c r="A3" s="3" t="inlineStr">
        <is>
          <t>Other Income and Expenses [Abstract]</t>
        </is>
      </c>
      <c r="B3" s="4" t="inlineStr">
        <is>
          <t xml:space="preserve"> </t>
        </is>
      </c>
    </row>
    <row r="4">
      <c r="A4" s="4" t="inlineStr">
        <is>
          <t>Underwriting, Acquisition and Insurance Expenses</t>
        </is>
      </c>
      <c r="B4" s="4" t="inlineStr">
        <is>
          <t xml:space="preserve">Underwriting, Acquisition and Insurance Expenses The following table sets forth the components of underwriting, acquisition and insurance expenses for the years ended December 31, 2024, 2023 and 2022: ($ in thousands) 2024 2023 2022 Amortization of policy acquisition costs $ 149,975 $ 108,514 $ 65,695 Other operating and general expenses 161,782 134,930 116,476 Total underwriting, acquisition and insurance expenses $ 311,757 $ 243,444 $ 182,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Certain premiums and benefits are assumed from and ceded to other insurance companies under various reinsurance agreements. The reinsurance agreements provide the Company with increased capacity to write larger risks and maintain its exposure to loss within its capital resources. The Company remains obligated for amounts ceded in the event that the reinsurers do not meet their obligations. The following tables set forth the effects of reinsurance on written and earned premiums and losses and loss adjustment expenses for the years ended December 31, 2024, 2023 and 2022: 2024 2023 2022 ($ in thousands) Written Earned Written Earned Written Earned Direct premiums $ 1,458,637 $ 1,375,917 $ 1,241,180 $ 1,155,835 $ 1,012,239 $ 951,121 Assumed premiums 284,595 282,662 218,649 193,971 131,713 113,610 Ceded premiums (619,654) (601,857) (549,138) (520,663) (468,409) (448,737) Net premiums $ 1,123,578 $ 1,056,722 $ 910,691 $ 829,143 $ 675,543 $ 615,994 Ceded losses and LAE incurred $ 534,295 $ 337,011 $ 311,257 The following table sets forth the components of reinsurance recoverables and ceded unearned premium as of December 31, 2024 and December 31, 2023: ($ in thousands) 2024 2023 Ceded unpaid losses and LAE $ 670,846 $ 455,484 Ceded paid losses and LAE 166,663 122,287 Loss portfolio transfer 22,662 20,858 Allowance for credit losses (2,295) (2,295) Reinsurance recoverables $ 857,876 $ 596,334 Ceded unearned premium $ 203,901 $ 186,121 The Company entered into agreements with several of its reinsurers, whereby the reinsurer established funded trust accounts with the Company as the sole beneficiary. These trust accounts provide the Company additional security to collect claim recoverables under reinsurance contracts and the Company does not carry these on the balance sheet because the Company will only have custody over these accounts upon the failure of the reinsurer to pay amounts due. At December 31, 2024, the market value of these accounts was approximately $196.9 million. The trust amount will be adjusted periodically, by mutual agreement, based on claim payments and loss reserve recoverables. During the first quarter of 2020, the Company entered into an LPT retroactive reinsurance agreement (“LPT”) with R&amp;Q. At December 31, 2024 and 2023 the reinsurance recoverable from R&amp;Q was $22.7 million and $20.9 million, respectively. The LPT was commuted effective January 31, 2025 and the Company received the reinsurance recoverable balance in full. Certain ceded reinsurance contracts that transfer only significant timing risk and do not transfer sufficient underwriting risk are accounted for using the deposit method of accounting. The Company’s deposit asset at December 31, 2024 and December 31, 2023 was $25.9 million and $29.9 million, respectively, and was included in other asse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On September 23, 2022, the Compensation Committee of the Company’s Board of Directors (“Compensation Committee”) approved the Company’s 2022 Long-Term Incentive Plan (the “2022 Plan”), which became effective on January 12, 2023 and replaced the Company’s prior Long Term Incentive Plan (the “2020 Plan”). The 2022 Plan provides for the granting of restricted stock, restricted stock units, performance stock units, stock options as well as cash-based performance awards, to select employees and non-employee directors of the Company. The 2022 Plan stated that 3,200,656 shares of common stock were available for issuance. In November 2024, the Compensation Committee approved a program to permit the Company’s Board of Directors to defer receipt of their annual restricted stock units awards to the fifth anniversary of the grant date, the tenth anniversary of the grant date, or the date of separation of service from the Company. This program will become available for the Directors who opt into the provisions for their 2025 grant. The following table sets forth the Company’s equity awards, target payout ranges and authorized target restricted stock and stock units for the years ended December 31, 2024, 2023 and 2022: Award Payout Range Requisite Target Year ended December 31, 2024 Market condition awards 0%–150% 3 years 32,058 Performance condition awards 0%–150% 3 years 76,881 Service condition awards N/A 1–4 years 124,025 232,964 Year ended December 31, 2023 Market condition awards 0%–150% 3 years 37,622 Performance condition awards 0%–150% 3 years 95,456 Service condition awards N/A 1–4 years 968,778 Stock options N/A 3–4 years 759,990 1,861,846 Year ended December 31, 2022 Market condition awards 0%–150% 3 years 28,495 Performance condition awards 0%–150% 3 years 26,210 Service condition awards N/A 1–3 years 144,137 198,842 Stock options The grant date fair value of the options under the 2022 Plan was determined using the Black-Scholes model where the term was the contractual term of 10 years less the weighted average service period. The volatility was determined based on the historical volatility of comparable publicly traded insurance companies. The stock options granted to employees during the year ended December 31, 2023 were valued at approximately $4.4 million based on the grant date fair value. The following tables sets forth option activity for the years ended December 31, 2024 and 2023: Weighted-Average Stock Outstanding at January 1, 2024 759,990 Outstanding at December 31, 2024 759,990 Weighted-Average Stock Outstanding at January 1, 2023 — Granted $ 15.00 759,990 Outstanding at December 31, 2023 759,990 The intrinsic value of each option is determined based on the difference between the fair value of the underlying share and the exercise price of the underlying option. The aggregate intrinsic value of options outstanding at December 31, 2024 and 2023 was $27.0 million and $14.3 million, respectively. The weighted-average remaining contractual life of the options outstanding at December 31, 2024 was 8.0 years. Restricted stock awards and restricted stock units The fair value of restricted stock and restricted stock units under the 2022 Plan for awards granted at the time of the Company’s IPO were granted at the IPO price of $15.00 per share. The fair value of subsequent grants were equal to the closing stock price on the date the restricted stock units were granted. The expense for these equity-based incentives is based on their fair value at the date of grant and amortized over their vesting period. The restricted stock and restricted stock units granted to employees and the Board of Directors during the years ended December 31, 2024, 2023 and 2022 were valued at approximately $8.5 million, $17.7 million and $2.6 million respectively, based on the grant date fair value. The following table sets forth the Company’s restricted stock and restricted stock units activity for the years ended December 31, 2024, 2023 and 2022: Weighted-Average Stock and Stock Units Non-vested at January 1, 2024 $ 15.13 1,445,449 Granted (1) 31.72 268,631 Vested 13.16 (285,957) Forfeited (2) 18.27 (102,640) Non-vested at December 31, 2024 $ 19.06 1,325,483 Non-vested at January 1, 2023 $ 12.55 419,896 Granted (1) 16.07 1,101,856 Vested 13.39 (40,645) Forfeited (2) 15.29 (35,658) Non-vested at December 31, 2023 $ 15.13 1,445,449 Non-vested at January 1, 2022 $ 13.23 375,643 Granted (1) 14.17 198,842 Vested 15.16 (144,042) Forfeited (2) 12.51 (10,547) Non-vested at December 31, 2022 $ 12.55 419,896 (1) Increases above the 100% target level are reflected as granted in the period after which performance-based stock unit goals are achieved. (2) Decreases below the 100% target level are reflected as forfeited. Members of the Board of Directors were granted 19,453, 23,482 and 15,196 shares of restricted stock and restricted stock units during the years ended December 31, 2024, 2023 and 2022, respectively, with a service period of one year. The total fair value of shares vested for employees and members of the Board of Directors at December 31, 2024, 2023 and 2022 was $3.8 million, $0.5 million and $2.2 million, respectively. As of December 31, 2024 the total unrecognized compensation cost related to non-vested, stock-based compensation awards was $13.9 million and the weighted average period over which that cost is expected to be recognized is 1.4 years. For the years ended December 31, 2024, 2023 and 2022 the Company recognized $9.4 million, $8.5 million and $2.3 million, respectively, of stock-based compensation expense. Employee Stock Purchase Plan On September 23, 2022, the Compensation Committee approved the Company’s 2022 Employee Stock Purchase Plan (the “ESPP”), which became effective on May 15, 2023. Under the ESPP, all employees of the Company may choose, at two different specified time intervals each year, to have a percentage of their annual base earnings withheld to purchase the Company’s common stock. The purchase price of the common stock is 85% of the lower of its beginning-of-interval or end-of-interval market price. The company has reserved 376,548 common shares under this plan. The grant date fair value of options under the ESPP was determined using the Black-Scholes model where the term was the length of time between the grant date and the date the options are exercisable of 6 months. The volatility was determined based on the historical volatility of comparable publicly traded insurance companies. As of December 31, 2024, a total of 95,266 shares had been purchased under this plan. The Company recognized $0.5 million and $0.2 million of expense during the years ended December 31, 2024 and 2023, respectively. As of December 31, 2024, the fair value of unrecognized expense was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ilation of basic and diluted net earnings per share for the years ended December 31, 2024, 2023 and 2022: ($ in thousands, except for share and per share amounts) 2024 2023 2022 Numerator Net income $ 118,828 $ 85,984 $ 39,396 Less: Undistributed income allocated to participating securities — (1,677) (18,879) Net income attributable to common stockholders (numerator for basic earnings per share) 118,828 84,307 20,517 Add back: Undistributed income allocated to participating securities — 1,677 18,879 Net income (numerator for diluted earnings per share under the two-class method) $ 118,828 $ 85,984 $ 39,396 Denominator Basic weighted-average common shares 40,056,475 36,031,907 16,568,393 Dilutive effect of preferred shares — 716,708 15,245,533 Dilutive effect of stock notes — 696,110 519,080 Dilutive effect of stock units 917,510 736,837 320,188 Dilutive effect of options 403,475 135,972 — Diluted weighted-average common share equivalents 41,377,460 38,317,534 32,653,194 Basic earnings per share $ 2.97 $ 2.34 $ 1.24 Diluted earnings per share $ 2.87 $ 2.24 $ 1.21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following table presents anti-dilutive instruments that were excluded from the calculation of diluted weighted-average common share equivalents during the years ended December 31, 2024, 2023 and 2022: 2024 2023 2022 Stock Notes — — 60,576 Stock units 20,346 3,931 — Options 859 914 — The following table presents common share equivalents of contingently issuable instruments that were excluded from basic earnings per share in the years ended December 31, 2024, 2023 and 2022: 2024 2023 2022 Common shares — 920,864 22,919 Preferred shares, if converted — — 1,059,602 Total — 920,864 1,082,5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ISCOM RISCOM provides the Company with wholesale brokerage services. RISCOM and the Company also have a managing general agency agreement. The Company holds a 20% ownership interest in RISCOM. Net earned premium and gross commission expense related to these agreements for the years ended December 31, 2024, 2023 and 2022 were as follows: ($ in thousands) 2024 2023 2022 Net earned premium $ 108,130 $ 99,736 $ 91,051 Commissions 25,372 24,177 23,472 Premiums receivable as of December 31, 2024 and 2023 were $12.6 million and $10.6 million, respectively. Other Advisory and professional services fees and expense reimbursements paid to various affiliated stockholders and directors for the years ended December 31, 2024, 2023 and 2022 were $0.6 million, $3.6 million and $3.4 million respectively. See Notes 5, 6 and 10 for investments involving affiliated companies and additional related party transactions. See Note 11 for related party transactions related to the Company’s common and preferr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egal actions arising from claims made under insurance policies and contracts. Those actions are considered by the Company in estimating the losses and loss adjustment expense reserves. Also, from time to time, the Company is a defendant in various legal actions that relate to bad faith claims, disputes with third parties or that involve alleged errors and omissions. The Company records accruals for these items to the extent the losses are probable and reasonably estimable. Although the ultimate outcome of these matters cannot be determined at this time, based on present information, the availability of insurance coverage and advice received from outside legal counsel, the Company believes the resolution of any such matters will not, individually or in the aggregate, have a material adverse effect on the Company’s consolidated financial position, results of operations or cash flows. Indemnification In conjunction with the sale of business assets and subsidiaries, the Company has provided indemnifications to certain buyers. Certain indemnifications cover typical representations and warranties related to the responsibilities to perform under the sales contracts. The amount of potential exposure covered by the indemnifications is difficult to determine because the indemnifications cover a variety of matters, operations and scenarios. Certain of these indemnifications have no time limit. At this time, the Company does not have reason to believe any such significant claims exi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of $1,320,266 and $1,047,713, respectively)</t>
        </is>
      </c>
      <c r="B3" s="5" t="n">
        <v>1292218</v>
      </c>
      <c r="C3" s="5" t="n">
        <v>1017651</v>
      </c>
    </row>
    <row r="4">
      <c r="A4" s="4" t="inlineStr">
        <is>
          <t>Fixed maturity securities, held-to-maturity, at amortized cost (net of allowance for credit losses of $243 and $329, respectively)</t>
        </is>
      </c>
      <c r="B4" s="6" t="n">
        <v>39153</v>
      </c>
      <c r="C4" s="6" t="n">
        <v>42986</v>
      </c>
    </row>
    <row r="5">
      <c r="A5" s="4" t="inlineStr">
        <is>
          <t>Equity securities, at fair value</t>
        </is>
      </c>
      <c r="B5" s="6" t="n">
        <v>106254</v>
      </c>
      <c r="C5" s="6" t="n">
        <v>118249</v>
      </c>
    </row>
    <row r="6">
      <c r="A6" s="4" t="inlineStr">
        <is>
          <t>Mortgage loans, at fair value</t>
        </is>
      </c>
      <c r="B6" s="6" t="n">
        <v>26490</v>
      </c>
      <c r="C6" s="6" t="n">
        <v>50070</v>
      </c>
    </row>
    <row r="7">
      <c r="A7" s="4" t="inlineStr">
        <is>
          <t>Equity method investments</t>
        </is>
      </c>
      <c r="B7" s="6" t="n">
        <v>98594</v>
      </c>
      <c r="C7" s="6" t="n">
        <v>110653</v>
      </c>
    </row>
    <row r="8">
      <c r="A8" s="4" t="inlineStr">
        <is>
          <t>Other long-term investments</t>
        </is>
      </c>
      <c r="B8" s="6" t="n">
        <v>33182</v>
      </c>
      <c r="C8" s="6" t="n">
        <v>3852</v>
      </c>
    </row>
    <row r="9">
      <c r="A9" s="4" t="inlineStr">
        <is>
          <t>Short-term investments, at fair value</t>
        </is>
      </c>
      <c r="B9" s="6" t="n">
        <v>274929</v>
      </c>
      <c r="C9" s="6" t="n">
        <v>270226</v>
      </c>
    </row>
    <row r="10">
      <c r="A10" s="4" t="inlineStr">
        <is>
          <t>Total investments</t>
        </is>
      </c>
      <c r="B10" s="6" t="n">
        <v>1870820</v>
      </c>
      <c r="C10" s="6" t="n">
        <v>1613687</v>
      </c>
    </row>
    <row r="11">
      <c r="A11" s="4" t="inlineStr">
        <is>
          <t>Cash and cash equivalents</t>
        </is>
      </c>
      <c r="B11" s="6" t="n">
        <v>121603</v>
      </c>
      <c r="C11" s="6" t="n">
        <v>65891</v>
      </c>
    </row>
    <row r="12">
      <c r="A12" s="4" t="inlineStr">
        <is>
          <t>Restricted cash</t>
        </is>
      </c>
      <c r="B12" s="6" t="n">
        <v>35922</v>
      </c>
      <c r="C12" s="6" t="n">
        <v>34445</v>
      </c>
    </row>
    <row r="13">
      <c r="A13" s="4" t="inlineStr">
        <is>
          <t>Premiums receivable, net</t>
        </is>
      </c>
      <c r="B13" s="6" t="n">
        <v>321641</v>
      </c>
      <c r="C13" s="6" t="n">
        <v>179235</v>
      </c>
    </row>
    <row r="14">
      <c r="A14" s="4" t="inlineStr">
        <is>
          <t>Reinsurance recoverables, net</t>
        </is>
      </c>
      <c r="B14" s="6" t="n">
        <v>857876</v>
      </c>
      <c r="C14" s="6" t="n">
        <v>596334</v>
      </c>
    </row>
    <row r="15">
      <c r="A15" s="4" t="inlineStr">
        <is>
          <t>Ceded unearned premium</t>
        </is>
      </c>
      <c r="B15" s="6" t="n">
        <v>203901</v>
      </c>
      <c r="C15" s="6" t="n">
        <v>186121</v>
      </c>
    </row>
    <row r="16">
      <c r="A16" s="4" t="inlineStr">
        <is>
          <t>Deferred policy acquisition costs</t>
        </is>
      </c>
      <c r="B16" s="6" t="n">
        <v>113183</v>
      </c>
      <c r="C16" s="6" t="n">
        <v>91955</v>
      </c>
    </row>
    <row r="17">
      <c r="A17" s="4" t="inlineStr">
        <is>
          <t>Deferred income taxes</t>
        </is>
      </c>
      <c r="B17" s="6" t="n">
        <v>30486</v>
      </c>
      <c r="C17" s="6" t="n">
        <v>21991</v>
      </c>
    </row>
    <row r="18">
      <c r="A18" s="4" t="inlineStr">
        <is>
          <t>Goodwill and intangible assets, net</t>
        </is>
      </c>
      <c r="B18" s="6" t="n">
        <v>87348</v>
      </c>
      <c r="C18" s="6" t="n">
        <v>88435</v>
      </c>
    </row>
    <row r="19">
      <c r="A19" s="4" t="inlineStr">
        <is>
          <t>Other assets</t>
        </is>
      </c>
      <c r="B19" s="6" t="n">
        <v>86698</v>
      </c>
      <c r="C19" s="6" t="n">
        <v>75341</v>
      </c>
    </row>
    <row r="20">
      <c r="A20" s="4" t="inlineStr">
        <is>
          <t>Total assets</t>
        </is>
      </c>
      <c r="B20" s="6" t="n">
        <v>3729478</v>
      </c>
      <c r="C20" s="6" t="n">
        <v>2953435</v>
      </c>
    </row>
    <row r="21">
      <c r="A21" s="3" t="inlineStr">
        <is>
          <t>Liabilities:</t>
        </is>
      </c>
      <c r="B21" s="4" t="inlineStr">
        <is>
          <t xml:space="preserve"> </t>
        </is>
      </c>
      <c r="C21" s="4" t="inlineStr">
        <is>
          <t xml:space="preserve"> </t>
        </is>
      </c>
    </row>
    <row r="22">
      <c r="A22" s="4" t="inlineStr">
        <is>
          <t>Reserves for losses and loss adjustment expenses</t>
        </is>
      </c>
      <c r="B22" s="6" t="n">
        <v>1782383</v>
      </c>
      <c r="C22" s="6" t="n">
        <v>1314501</v>
      </c>
    </row>
    <row r="23">
      <c r="A23" s="4" t="inlineStr">
        <is>
          <t>Unearned premiums</t>
        </is>
      </c>
      <c r="B23" s="6" t="n">
        <v>637185</v>
      </c>
      <c r="C23" s="6" t="n">
        <v>552532</v>
      </c>
    </row>
    <row r="24">
      <c r="A24" s="4" t="inlineStr">
        <is>
          <t>Deferred ceding commission</t>
        </is>
      </c>
      <c r="B24" s="6" t="n">
        <v>40434</v>
      </c>
      <c r="C24" s="6" t="n">
        <v>37057</v>
      </c>
    </row>
    <row r="25">
      <c r="A25" s="4" t="inlineStr">
        <is>
          <t>Reinsurance and premium payables</t>
        </is>
      </c>
      <c r="B25" s="6" t="n">
        <v>177070</v>
      </c>
      <c r="C25" s="6" t="n">
        <v>150156</v>
      </c>
    </row>
    <row r="26">
      <c r="A26" s="4" t="inlineStr">
        <is>
          <t>Funds held for others</t>
        </is>
      </c>
      <c r="B26" s="6" t="n">
        <v>102665</v>
      </c>
      <c r="C26" s="6" t="n">
        <v>58588</v>
      </c>
    </row>
    <row r="27">
      <c r="A27" s="4" t="inlineStr">
        <is>
          <t>Accounts payable and accrued liabilities</t>
        </is>
      </c>
      <c r="B27" s="6" t="n">
        <v>76206</v>
      </c>
      <c r="C27" s="6" t="n">
        <v>50880</v>
      </c>
    </row>
    <row r="28">
      <c r="A28" s="4" t="inlineStr">
        <is>
          <t>Notes payable</t>
        </is>
      </c>
      <c r="B28" s="6" t="n">
        <v>100000</v>
      </c>
      <c r="C28" s="6" t="n">
        <v>50000</v>
      </c>
    </row>
    <row r="29">
      <c r="A29" s="4" t="inlineStr">
        <is>
          <t>Subordinated debt, net of debt issuance costs</t>
        </is>
      </c>
      <c r="B29" s="6" t="n">
        <v>19536</v>
      </c>
      <c r="C29" s="6" t="n">
        <v>78690</v>
      </c>
    </row>
    <row r="30">
      <c r="A30" s="4" t="inlineStr">
        <is>
          <t>Total liabilities</t>
        </is>
      </c>
      <c r="B30" s="6" t="n">
        <v>2935479</v>
      </c>
      <c r="C30" s="6" t="n">
        <v>2292404</v>
      </c>
    </row>
    <row r="31">
      <c r="A31" s="3" t="inlineStr">
        <is>
          <t>Stockholders’ equity</t>
        </is>
      </c>
      <c r="B31" s="4" t="inlineStr">
        <is>
          <t xml:space="preserve"> </t>
        </is>
      </c>
      <c r="C31" s="4" t="inlineStr">
        <is>
          <t xml:space="preserve"> </t>
        </is>
      </c>
    </row>
    <row r="32">
      <c r="A32" s="4" t="inlineStr">
        <is>
          <t>Common stock, $0.01 par value, 500,000,000 shares authorized, 40,127,908 and 39,863,756 shares issued and outstanding, respectively</t>
        </is>
      </c>
      <c r="B32" s="6" t="n">
        <v>401</v>
      </c>
      <c r="C32" s="6" t="n">
        <v>399</v>
      </c>
    </row>
    <row r="33">
      <c r="A33" s="4" t="inlineStr">
        <is>
          <t>Additional paid-in capital</t>
        </is>
      </c>
      <c r="B33" s="6" t="n">
        <v>718598</v>
      </c>
      <c r="C33" s="6" t="n">
        <v>710855</v>
      </c>
    </row>
    <row r="34">
      <c r="A34" s="4" t="inlineStr">
        <is>
          <t>Stock notes receivable</t>
        </is>
      </c>
      <c r="B34" s="6" t="n">
        <v>0</v>
      </c>
      <c r="C34" s="6" t="n">
        <v>-5562</v>
      </c>
    </row>
    <row r="35">
      <c r="A35" s="4" t="inlineStr">
        <is>
          <t>Accumulated other comprehensive loss</t>
        </is>
      </c>
      <c r="B35" s="6" t="n">
        <v>-22120</v>
      </c>
      <c r="C35" s="6" t="n">
        <v>-22953</v>
      </c>
    </row>
    <row r="36">
      <c r="A36" s="4" t="inlineStr">
        <is>
          <t>Retained earnings (accumulated deficit)</t>
        </is>
      </c>
      <c r="B36" s="6" t="n">
        <v>97120</v>
      </c>
      <c r="C36" s="6" t="n">
        <v>-21708</v>
      </c>
    </row>
    <row r="37">
      <c r="A37" s="4" t="inlineStr">
        <is>
          <t>Total stockholders’ equity</t>
        </is>
      </c>
      <c r="B37" s="6" t="n">
        <v>793999</v>
      </c>
      <c r="C37" s="6" t="n">
        <v>661031</v>
      </c>
    </row>
    <row r="38">
      <c r="A38" s="4" t="inlineStr">
        <is>
          <t>Total liabilities and stockholders’ equity</t>
        </is>
      </c>
      <c r="B38" s="5" t="n">
        <v>3729478</v>
      </c>
      <c r="C38" s="5" t="n">
        <v>2953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Accounting Principles and Regulatory Matters</t>
        </is>
      </c>
      <c r="B1" s="2" t="inlineStr">
        <is>
          <t>12 Months Ended</t>
        </is>
      </c>
    </row>
    <row r="2">
      <c r="B2" s="2" t="inlineStr">
        <is>
          <t>Dec. 31, 2024</t>
        </is>
      </c>
    </row>
    <row r="3">
      <c r="A3" s="3" t="inlineStr">
        <is>
          <t>Insurance [Abstract]</t>
        </is>
      </c>
      <c r="B3" s="4" t="inlineStr">
        <is>
          <t xml:space="preserve"> </t>
        </is>
      </c>
    </row>
    <row r="4">
      <c r="A4" s="4" t="inlineStr">
        <is>
          <t>Statutory Accounting Principles and Regulatory Matters</t>
        </is>
      </c>
      <c r="B4" s="4" t="inlineStr">
        <is>
          <t>Statutory Accounting Principles and Regulatory Matters The Company’s statutory net income was $108.2 million, $73.1 million and $50.5 million for the years ended December 31, 2024, 2023 and 2022, respectively. The Company’s statutory capital and surplus was $710.6 million and $602.9 million as of December 31, 2024 and 2023, respectively. Effective December 31, 2024, the Company restacked its insurance company subsidiaries and GMIC became the lead insurance company which resulted in the following changes: • HSIC became a wholly owned subsidiary of GMIC; • IIC became a wholly owned subsidiary of HSIC; and, • OSIC became a wholly owned subsidiary of IIC. Dividend payments to the Company from GMIC are restricted by Texas state law as to the amount that may be paid without the approval of regulatory authorities. The maximum amount of dividends which can be paid by GMIC without prior approval is subject to restrictions relating to policyholder surplus, net income, and dividends declared or distributed during the preceding 12 months. As of December 31, 2024, GMIC is not restricted to paying ordinary dividends. GMIC did not declare or pay any dividend during the year ended December 31, 2024 and HSIC did not declare or pay any dividends during the year ended December 31, 2023. Property and casualty insurance companies are subject to certain Risk Based Capital (“RBC”) requirements as specified by the National Association of Insurance Commissioners (“NAIC”). Under those requirements, the amount of capital and surplus maintained by a property and casualty insurance company is to be determined based on the various risk factors related to it. As of December 31, 2024 GMIC’s statutory capital and surplus substantially exceeded the regulatory requirements and as of December 31 2023, HSIC’s statutory capital and surplus substantially exceeded the regulatory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31, 2025, Skyward Re commuted its existing Loss Portfolio Transfer and Adverse Development and Retrocession Agreement, dated April 1, 2020 with R&amp;Q pursuant to a Commutation Agreement and received $11.7 million in cash. At December 31, 2024, the Company (i) strengthened LPT loss reserves and increased the paid loss reinsurance recoverable by $25.3 million, (ii) increased the allowance for estimated uncollectible reinsurance by $13.6 million which was subsequently written-off during the year ended December 31, 2024, and (iii) recognized a deferred gain of $2.0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 RELATED PARTIES</t>
        </is>
      </c>
      <c r="B4" s="4" t="inlineStr">
        <is>
          <t xml:space="preserve">SCHEDULE I — SUMMARY OF INVESTMENTS — OTHER THAN IN RELATED PARTIES ($ in thousands) Cost Fair Value (if applicable) Amount on December 31, 2024 Fixed maturity securities, available for sale: U.S. government securities $ 26,577 $ 26,486 $ 26,486 Corporate securities and miscellaneous 433,298 425,628 425,628 Municipal securities 89,966 84,716 84,716 Residential mortgage-backed securities 408,585 393,833 393,833 Commercial mortgage-backed securities 70,262 69,364 69,364 Other asset-backed securities 291,578 292,191 292,191 Total fixed maturity securities, available for sale 1,320,266 1,292,218 1,292,218 Fixed maturity securities, held to maturity: Other asset-backed securities 39,396 38,717 39,153 Total fixed maturity securities, held to maturity 39,396 38,717 39,153 Equity securities: Common stocks 48,530 64,251 64,251 Preferred stocks 1,138 1,164 1,164 Mutual funds 33,643 40,839 40,839 Total equity securities 83,311 106,254 106,254 Mortgage loans 26,485 26,490 26,490 Other long-term investments 33,231 33,182 33,182 Short-term investments 274,926 274,929 274,929 Total $ 1,777,615 $ 1,771,790 $ 1,772,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 FINANCIAL INFORMATION OF REGISTRANT BALANCE SHEETS (PARENT COMPANY) December 31, ($ in thousands) 2024 2023 Assets Investments: Investment in subsidiaries $ 853,670 $ 743,025 Short-term investments, at fair value 14,000 10,593 Total investments 867,670 753,618 Cash and cash equivalents 2,943 3,024 Deferred income taxes 30,486 5,899 Goodwill and intangible assets, net 12,641 12,641 Other assets 2,905 15,908 Total assets $ 916,645 $ 791,090 Liabilities and Stockholders’ Equity Liabilities: Accounts payable and accrued liabilities $ 3,110 $ 1,369 Notes payable 100,000 50,000 Subordinated debt, net of debt issuance costs 19,536 78,690 Total liabilities 122,646 130,059 Stockholders’ Equity: Stockholders’ equity 793,999 661,031 Total liabilities and stockholders’ equity $ 916,645 $ 791,090 See accompanying notes to financial statements. SKYWARD SPECIALTY INSURANCE GROUP, INC. AND SUBSIDIARIES SCHEDULE II — STATEMENTS OF OPERATIONS (PARENT COMPANY) Years Ended December 31, ($ in thousands) 2024 2023 2022 Revenues: Net investment income $ 3,212 $ 3,822 $ 2,567 Net investment (losses) gains 963 (963) (6) Other loss (2) (27) — Total revenues 4,173 2,832 2,561 Expenses Operating expenses 10,632 — — Interest expense 8,140 9,815 6,407 Amortization expense 920 313 81 Other expenses 9,646 451 — Total expenses 29,338 10,579 6,488 Loss before income tax expense (25,165) (7,747) (3,927) Income tax expense 33,578 6,808 (1,209) Loss before equity in earnings of subsidiaries (58,743) (14,555) (2,718) Equity in undistributed earnings of subsidiaries 177,571 100,539 42,114 Net income $ 118,828 $ 85,984 $ 39,396 See accompanying notes to financial statements. SKYWARD SPECIALTY INSURANCE GROUP, INC. AND SUBSIDIARIES SCHEDULE II — STATEMENTS OF CASH FLOWS (PARENT COMPANY) Years Ended December 31, ($ in thousands) 2024 2023 2022 Cash flows from operating activities: Net income $ 118,828 $ 85,984 $ 39,396 Adjustments to reconcile net income to net cash used in operating activities (121,563) (95,947) (42,672) Net cash provided by operating activities (2,735) (9,963) (3,276) Cash flows from investing activities: Capital contributions to subsidiaries — (122,800) — Distributions from investment in subsidiaries 8,500 6,500 4,000 Change in short-term investments (3,407) (10,569) — Net cash (used in) provided by investing activities 5,093 (126,869) 4,000 Cash flows from financing activities: Repayment of stock notes receivable 5,561 1,350 2,180 Proceeds from long term borrowings 107,000 50,000 — Payments on long term borrowings and trust preferred (115,000) (50,000) — Proceeds from equity offerings — 128,887 — Proceeds from employee stock purchase plan — 710 — Net cash provided by financing activities (2,439) 130,947 2,180 Net increase (decrease) in cash and cash equivalents and restricted cash (81) (5,885) 2,904 Cash and cash equivalents and restricted cash at beginning of year 3,024 8,909 6,005 Cash and cash equivalents and restricted cash at end of year $ 2,943 $ 3,024 $ 8,909 Supplemental disclosure of cash flow information: Cash paid for interest $ 8,573 $ 10,667 $ 5,761 Cash paid for federal income taxes 36,980 15,800 — See accompanying notes to financial statements. SKYWARD SPECIALTY INSURANCE GROUP, INC. AND SUBSIDIARIES SCHEDULE II — FINANCIAL INFORMATION OF REGISTRANT CONTINUED Notes to Financial Statements On September 30, 2024, Skyward Specialty entered into an Intercompany Loan Promissory Note (“the Promissory Note”) with Houston Specialty Insurance Company (“HSIC”). Under the terms of the Promissory Note, Skyward Specialty borrowed $57.0 million from HSIC. Under the terms of the Promissory Note, interest is payable monthly at a fixed annual interest rate of 4.00%, with the principal due at the maturity date. There are no prepayment penalties and no collateral was given as security for the payment of the Promissory Note. During the year ended December 31, 2024, Skyward Specialty provided funds for a new subsidiary, Skyward Specialty No. 1 Limited Company, a UK company authorized as a Lloyd’s corporate member to invest in Lloyd’s syndicates. Financial Instruments Disclosed, But Not Carried, At Fair Value Notes Payable Included in notes payable is the Promissory Note described above between Skyward Specialty and HSIC. Skyward Specialty determined its fair value using the income approach utilizing inputs that are observable. The Promissory Note has been placed in Level 2 of the fair value hierarchy. As of December 31, 2024, the carrying value and fair value of the Promissory Note were $57.0 million and $56.3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 REINSURANCE Years Ended December 31, 2024 2023 2022 ($ in thousands) Accident &amp; Property &amp; Accident &amp; Property &amp; Accident &amp; Property &amp; Gross amount $ 173,073 $ 1,285,564 $ 151,702 $ 1,089,478 $ 130,377 $ 881,862 Ceded to other companies (86,503) (533,151) (79,091) (470,047) (70,291) (398,118) Assumed from other companies — 284,595 — 218,649 431 131,282 Net amount $ 86,570 $ 1,037,008 $ 72,611 $ 838,080 $ 60,517 $ 615,026 Percentage of amount assumed to net — % 27.4 % — % 26.1 % 0.7 %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 VALUATION AND QUALIFYING ACCOUNTS ($ in thousands) Valuation Allowance for Allowance for Balance at January 1, 2022 $ 586 $ — $ 261 Charged to costs and expenses — — 584 Amounts written off — — (216) Balance at December 31, 2022 $ 586 $ — $ 629 Cumulative effect of adoption of ASU 2016-13 at January 1, 2023 — 2,295 — Charged to costs and expenses — — 748 Amounts written off — — (513) Recoveries of amounts previously written off — — 100 Balance at December 31, 2023 586 2,295 964 Charged to costs and expenses — 13,585 3,235 Amounts written off — (13,585) (1,895) Recoveries of amounts previously written off — — 128 Balance at December 31, 2024 $ 586 $ 2,295 $ 2,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PROPERTY-CASUALTY INSURANCE OPERATIONS</t>
        </is>
      </c>
      <c r="B1" s="2" t="inlineStr">
        <is>
          <t>12 Months Ended</t>
        </is>
      </c>
    </row>
    <row r="2">
      <c r="B2" s="2" t="inlineStr">
        <is>
          <t>Dec. 31, 2024</t>
        </is>
      </c>
    </row>
    <row r="3">
      <c r="A3" s="3" t="inlineStr">
        <is>
          <t>SEC Schedule, 12-18, Supplemental Information, Property-Casualty Insurance Underwriters [Abstract]</t>
        </is>
      </c>
      <c r="B3" s="4" t="inlineStr">
        <is>
          <t xml:space="preserve"> </t>
        </is>
      </c>
    </row>
    <row r="4">
      <c r="A4" s="4" t="inlineStr">
        <is>
          <t>SCHEDULE VI — SUPPLEMENTAL INFORMATION CONCERNING PROPERTY-CASUALTY INSURANCE OPERATIONS</t>
        </is>
      </c>
      <c r="B4" s="4" t="inlineStr">
        <is>
          <t>SCHEDULE VI — SUPPLEMENTAL INFORMATION CONCERNING PROPERTY-CASUALTY INSURANCE OPERATIONS As of and Years Ended December 31, ($ in thousands) 2024 2023 2022 Deferred policy acquisition costs $ 113,183 $ 91,955 $ 68,938 Reserve for losses and loss adjustment expenses 1,782,383 1,314,501 1,141,757 Unearned premiums 637,185 552,532 442,509 Net earned premium (1) 1,056,722 829,143 615,994 Net investment income 80,686 40,322 36,931 Losses and loss adjustment expenses (current year) (1) 657,783 516,664 393,939 Losses and loss adjustment expenses (prior years) (1)(2) 25,728 — 14,385 Amortization of policy acquisition costs (1) 149,975 108,514 65,695 Paid claims and claim adjustment expenses (1) 430,991 363,418 300,764 Net premiums written (1) 1,123,578 910,691 675,543 Ceded unearned premium 203,901 186,121 157,645 Deferred ceding commission 40,434 37,057 29,849 (1) Amount is presented net of reinsurance (2) Amount does not include gain on retroactive reinsurance which is included in losses and loss adjustment expenses presented o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18828</v>
      </c>
      <c r="C4" s="5" t="n">
        <v>85984</v>
      </c>
      <c r="D4" s="5" t="n">
        <v>3939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1320266</v>
      </c>
      <c r="C3" s="5" t="n">
        <v>1047713</v>
      </c>
    </row>
    <row r="4">
      <c r="A4" s="4" t="inlineStr">
        <is>
          <t>Allowance for credit losses</t>
        </is>
      </c>
      <c r="B4" s="5" t="n">
        <v>243</v>
      </c>
      <c r="C4" s="5" t="n">
        <v>329</v>
      </c>
    </row>
    <row r="5">
      <c r="A5" s="4" t="inlineStr">
        <is>
          <t>Common stock, par value (in dollar per share)</t>
        </is>
      </c>
      <c r="B5" s="7" t="n">
        <v>0.01</v>
      </c>
      <c r="C5" s="7" t="n">
        <v>0.01</v>
      </c>
    </row>
    <row r="6">
      <c r="A6" s="4" t="inlineStr">
        <is>
          <t>Common stock, shares authorized (in shares)</t>
        </is>
      </c>
      <c r="B6" s="6" t="n">
        <v>500000000</v>
      </c>
      <c r="C6" s="6" t="n">
        <v>500000000</v>
      </c>
    </row>
    <row r="7">
      <c r="A7" s="4" t="inlineStr">
        <is>
          <t>Common stock, shares issued (in shares)</t>
        </is>
      </c>
      <c r="B7" s="6" t="n">
        <v>40127908</v>
      </c>
      <c r="C7" s="6" t="n">
        <v>39863756</v>
      </c>
    </row>
    <row r="8">
      <c r="A8" s="4" t="inlineStr">
        <is>
          <t>Common stock, shares outstanding (in shares)</t>
        </is>
      </c>
      <c r="B8" s="6" t="n">
        <v>40127908</v>
      </c>
      <c r="C8" s="6" t="n">
        <v>398637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and information technology personnel have implemented processes and procedures for assessing, identifying, managing and escalating material risks from cybersecurity threats. These processes and procedures have been integrated into our overall risk management processes. For example, cybersecurity related risks are included in the risk universe that our enterprise risk management committee evaluates on an annual basis. To the extent the ERM process identifies a heightened cybersecurity related risk, risk owners are assigned to develop risk mitigation plans, which are then tracked to completion. Further, security events and data incidents are evaluated, ranked by severity and prioritized for response and remediation. Incidents are evaluated to determine materiality as well as operational and business impact and reviewed for privacy impact. Our cybersecurity risk management program leverages the National Institute of Standards and Technology framework, which organizes cybersecurity risks into six categories: identify, protect, detect, respond, recover and govern. In addition, we have a set of Company-wide policies and procedures concerning cybersecurity matters, such as policies related to encryption standards, antivirus protection, remote access, multifactor authentication, confidential information and the use of the internet, social media and email. In the event of an incident, we intend to follow our detailed crisis response playbook. Further,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quarter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the event of an incident, we have outside cybersecurity legal counsel who would consult and coordinate with other third parties involved in the incident, including communication and notification to third-parties as required; cybersecurity vendors that would perform various investigation services as well as assisting with the recovery and restoration of any impacted IT System services; cybersecurity experts who would assist with validation of the incident and assist with ransomware demands; and cybersecurity insuran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and information technology personnel have implemented processes and procedures for assessing, identifying, managing and escalating material risks from cybersecurity threats. These processes and procedures have been integrated into our overall risk management processes. For example, cybersecurity related risks are included in the risk universe that our enterprise risk management committee evaluates on an annual basis. To the extent the ERM process identifies a heightened cybersecurity related risk, risk owners are assigned to develop risk mitigation plans, which are then tracked to completion. Further, security events and data incidents are evaluated, ranked by severity and prioritized for response and remediation. Incidents are evaluated to determine materiality as well as operational and business impact and reviewed for privacy impact. Our cybersecurity risk management program leverages the National Institute of Standards and Technology framework, which organizes cybersecurity risks into six categories: identify, protect, detect, respond, recover and govern. In addition, we have a set of Company-wide policies and procedures concerning cybersecurity matters, such as policies related to encryption standards, antivirus protection, remote access, multifactor authentication, confidential information and the use of the internet, social media and email. In the event of an incident, we intend to follow our detailed crisis response playbook. Further,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quarter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the event of an incident, we have outside cybersecurity legal counsel who would consult and coordinate with other third parties involved in the incident, including communication and notification to third-parties as required; cybersecurity vendors that would perform various investigation services as well as assisting with the recovery and restoration of any impacted IT System services; cybersecurity experts who would assist with validation of the incident and assist with ransomware demands; and cybersecurity insuran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have also instituted a separate process for communicating with the Risk Committee in the event we are the target of a specific cybersecurity incident. As part of our response to such an incident, members of the Crisis Management Team would provide an initial awareness communication of the incident to our Chief Executive Officer/Chair of the Board who would in turn inform the Chair of the Risk Committee. Following an initial assessment of the incident by senior management and IT Systems personnel, we would provide a follow-up communication to the CEO and Risk Committee Chair and determine whether further escalation to the full Board is warranted.</t>
        </is>
      </c>
    </row>
    <row r="11">
      <c r="A11" s="4" t="inlineStr">
        <is>
          <t>Cybersecurity Risk Board Committee or Subcommittee Responsible for Oversight [Text Block]</t>
        </is>
      </c>
      <c r="B11" s="4" t="inlineStr">
        <is>
          <t>Under its committee charter, the Risk Committee of our Board of Directors oversees our cybersecurity strategy, reviews our cybersecurity and other information technology risks, controls and procedures, and receives periodic updates from management regarding the adequacy and effectiveness of our cybersecurity measures. Included in this review is a thorough discussion of the risks from cybersecurity threats including the potential impact to our operations of such threats.</t>
        </is>
      </c>
    </row>
    <row r="12">
      <c r="A12" s="4" t="inlineStr">
        <is>
          <t>Cybersecurity Risk Process for Informing Board Committee or Subcommittee Responsible for Oversight [Text Block]</t>
        </is>
      </c>
      <c r="B12" s="4" t="inlineStr">
        <is>
          <t>Further, we have continued to expand investments in IT security, including additional end-user training, using layered defenses, identifying and protecting critical assets, strengthening monitoring and alerting, and engaging experts.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The team also prepares a quarterly cyber scorecard, regularly collects data on cybersecurity threats and risk areas and conducts an annual risk assessment. Further, we conduct periodic external penetration tests, red team testing and maturity testing to assess our processes and procedures and the threat landscape. These tests and assessments are useful tools for maintaining a robust cybersecurity program to protect our investors, customers, employees, vendors, and intellectual property. In the event of an incident, we have outside cybersecurity legal counsel who would consult and coordinate with other third parties involved in the incident, including communication and notification to third-parties as required; cybersecurity vendors that would perform various investigation services as well as assisting with the recovery and restoration of any impacted IT System services; cybersecurity experts who would assist with validation of the incident and assist with ransomware demands; and cybersecurity insurance providers.</t>
        </is>
      </c>
    </row>
    <row r="13">
      <c r="A13" s="4" t="inlineStr">
        <is>
          <t>Cybersecurity Risk Role of Management [Text Block]</t>
        </is>
      </c>
      <c r="B13" s="4" t="inlineStr">
        <is>
          <t>Our cybersecurity risk management and strategy processes are overseen by leaders from our Information Security Team with assistance from our Compliance and Legal teams. Such individuals have decades of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crisis response plan, and report to the Risk Committee on any appropriate items. Under its committee charter, the Risk Committee of our Board of Directors oversees our cybersecurity strategy, reviews our cybersecurity and other information technology risks, controls and procedures, and receives periodic updates from management regarding the adequacy and effectiveness of our cybersecurity measures. Included in this review is a thorough discussion of the risks from cybersecurity threats including the potential impact to our operations of such threats. We have also instituted a separate process for communicating with the Risk Committee in the event we are the target of a specific cybersecurity incident. As part of our response to such an incident, members of the Crisis Management Team would provide an initial awareness communication of the incident to our Chief Executive Officer/Chair of the Board who would in turn inform the Chair of the Risk Committee. Following an initial assessment of the incident by senior management and IT Systems personnel, we would provide a follow-up communication to the CEO and Risk Committee Chair and determine whether further escalation to the full Board is warranted. Although the risks from cybersecurity threats have not materially affected our business strategy, results of operations or financial condition, it is possible that a cybersecurity incident resulting in a serious compromise of our IT Systems or a demand for payment to restore our IT Systems, could have a material adverse effect on us by negatively impacting our ability to operate our business effectively and by diverting the attention of our management and other resources, including financial resources, to address the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are overseen by leaders from our Information Security Team with assistance from our Compliance and Legal teams. Such individuals have decades of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crisis response plan, and report to the Risk Committee on any appropriate items.</t>
        </is>
      </c>
    </row>
    <row r="16">
      <c r="A16" s="4" t="inlineStr">
        <is>
          <t>Cybersecurity Risk Management Expertise of Management Responsible [Text Block]</t>
        </is>
      </c>
      <c r="B16" s="4" t="inlineStr">
        <is>
          <t>cybersecurity experts who would assist with validation of the incident and assist with ransomware demands; and cybersecurity insurance providers.</t>
        </is>
      </c>
    </row>
    <row r="17">
      <c r="A17" s="4" t="inlineStr">
        <is>
          <t>Cybersecurity Risk Process for Informing Management or Committees Responsible [Text Block]</t>
        </is>
      </c>
      <c r="B17" s="4" t="inlineStr">
        <is>
          <t>Our cybersecurity risk management and strategy processes are overseen by leaders from our Information Security Team with assistance from our Compliance and Legal teams. Such individuals have decades of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crisis response plan, and report to the Risk Committee on any appropriate items. Under its committee charter, the Risk Committee of our Board of Directors oversees our cybersecurity strategy, reviews our cybersecurity and other information technology risks, controls and procedures, and receives periodic updates from management regarding the adequacy and effectiveness of our cybersecurity measures. Included in this review is a thorough discussion of the risks from cybersecurity threats including the potential impact to our operations of such threats. We have also instituted a separate process for communicating with the Risk Committee in the event we are the target of a specific cybersecurity incident. As part of our response to such an incident, members of the Crisis Management Team would provide an initial awareness communication of the incident to our Chief Executive Officer/Chair of the Board who would in turn inform the Chair of the Risk Committee. Following an initial assessment of the incident by senior management and IT Systems personnel, we would provide a follow-up communication to the CEO and Risk Committee Chair and determine whether further escalation to the full Board is warran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GAAP”), which differ in some respects from those followed in reports to insurance regulatory authorities. The consolidated financial statements include the accounts of the holding company and its subsidiaries. All intercompany transactions and balances have been eliminated in consolidation.</t>
        </is>
      </c>
    </row>
    <row r="5">
      <c r="A5" s="4" t="inlineStr">
        <is>
          <t>Use of Estimates</t>
        </is>
      </c>
      <c r="B5" s="4" t="inlineStr">
        <is>
          <t>The preparation of the consolidated financial statements in conformity with GAAP requires the Company to make estimates and assumptions that affect amounts reported in the consolidated financial statements and accompanying notes. The Company’s actual results could differ from those estimates.</t>
        </is>
      </c>
    </row>
    <row r="6">
      <c r="A6" s="4" t="inlineStr">
        <is>
          <t>Cash and Cash Equivalents</t>
        </is>
      </c>
      <c r="B6" s="4" t="inlineStr">
        <is>
          <t>Cash and Cash Equivalents Cash and cash equivalents include cash on hand and fixed maturity securities with original maturities of three months or less. The carrying value of the Company’s cash and cash equivalents approximates fair value.</t>
        </is>
      </c>
    </row>
    <row r="7">
      <c r="A7" s="4" t="inlineStr">
        <is>
          <t>Restricted Cash</t>
        </is>
      </c>
      <c r="B7" s="4" t="inlineStr">
        <is>
          <t>Restricted Cash Cash with a legal restriction on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held in a depository account for others, or restricted by a state, is recorded as restricted cash.</t>
        </is>
      </c>
    </row>
    <row r="8">
      <c r="A8" s="4" t="inlineStr">
        <is>
          <t>Investments</t>
        </is>
      </c>
      <c r="B8" s="4" t="inlineStr">
        <is>
          <t>Investments Available for 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are met, the amortized cost of the security is written down to fair value with the losses recognized in net investment gains on the consolidated statements of operations. If neither of the these criteria a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Unrealized losses that are not credit-related continue to be recognized in stockholders’ equity, net of taxes, as a component of accumulated other comprehensive loss. Held to 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multi-year cumulative loss rates for asset backed securities. The historical loss rate is adjusted for current conditions and reasonable and supportable forecasts. Changes in the allowance for credit losses are recognized in net investment income on the consolidated statements of operations.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losses) gain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The Company elected the fair value option in accounting for mortgage loans effective January 1, 2023 as targeted transition relief from the adoption of ASU 2016-13. Under the fair value option, mortgage loans are measured at fair value, and changes in unrealized gains and losses on mortgage loans are reported in net investment (losses) gains on the consolidated statements of operations. Interest income and amortization continue to be recognized in net investment income on the consolidated statements of operations. Equity method investments Equity method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in unconsolidated subsidiarie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Other long-term investments Other long-term investments consist of an investment in a limited partnership held at net asset value (“NAV”) and other long-term investment securitie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unconsolidated subsidiaries net of investment expenses such as investment management expenses. Interest income is recognized on the accrual basis, and dividends as earned at the ex-dividend date. Interest income on mortgage-backed and other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t>
        </is>
      </c>
    </row>
    <row r="9">
      <c r="A9" s="4" t="inlineStr">
        <is>
          <t>Reinsurance</t>
        </is>
      </c>
      <c r="B9" s="4" t="inlineStr">
        <is>
          <t>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s,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e historical loss rate is adjusted for current conditions, reasonable and supportable forecasts and consideration of current economic conditions. Changes in the allowance for credit losses are recognized in underwriting, acquisition and insurance expenses on the consolidated statements of operation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It also assesses the adequacy of collateral obtained, where applicable. Should its reinsurers fail to fulfill their obligations, the Company has access to collateral from various reinsurers. As of December 31, 2024 and 2023, reinsurance collateral from reinsurers was $337.0 million and $257.5 million, respectively. Reinsurance recoverables present potential exposures to individual reinsurers. Everest Reinsurance Co. and eMaxx Captives represented 18.0% and 16.8%, respectively, of the Company’s reinsurance recoverable balances at December 31, 2024, and 20.4% and 20.4%, respectively, at December 31, 2023, and were the only reinsurers that represented 10% or more of the Company’s reinsurance recoverable balances. Everest Reinsurance Co’s financial strength rating from A.M. Best was A+ at December 31, 2024 and 2023 and eMaxx Captives was not rated by A.M. Best at December 31, 2024 and 2023.</t>
        </is>
      </c>
    </row>
    <row r="10">
      <c r="A10" s="4" t="inlineStr">
        <is>
          <t>Concentration of Credit Risk</t>
        </is>
      </c>
      <c r="B10" s="4" t="inlineStr">
        <is>
          <t>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U.S. government securities and money market funds. Investments are diversified throughout many industries and geographic regions. The Company limits the amount of credit exposure with any one financial institution or issuer and believes no significant concentration of credit risk exists with respect to cash and investments. As of December 31, 2024 and 2023, outstanding premiums receivable are generally diversified due to the large number of entities comprising the Company’s customer base and their dispersion across many different lines of business and geographic regions. Failure by distribution sources to remit premiums could result in premium write-offs and a corresponding loss of income.</t>
        </is>
      </c>
    </row>
    <row r="11">
      <c r="A11" s="4" t="inlineStr">
        <is>
          <t>Deferred Policy Acquisition Costs</t>
        </is>
      </c>
      <c r="B11" s="4" t="inlineStr">
        <is>
          <t>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s or credits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4 and 2023.</t>
        </is>
      </c>
    </row>
    <row r="12">
      <c r="A12" s="4" t="inlineStr">
        <is>
          <t>Goodwill and Intangible Assets</t>
        </is>
      </c>
      <c r="B12" s="4" t="inlineStr">
        <is>
          <t>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reviews goodwill and identifiable intangible assets for recoverability annually in the fourth quarter or on an interim basis should events or changes in circumstances indicate that a carrying amount may not be recoverable. Based upon this review, the Company did not have any goodwill impairment for the years ended December 31, 2024 and 2023.</t>
        </is>
      </c>
    </row>
    <row r="13">
      <c r="A13" s="4" t="inlineStr">
        <is>
          <t>Property and Equipment</t>
        </is>
      </c>
      <c r="B13" s="4" t="inlineStr">
        <is>
          <t>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t>
        </is>
      </c>
    </row>
    <row r="14">
      <c r="A14" s="4" t="inlineStr">
        <is>
          <t>Leases</t>
        </is>
      </c>
      <c r="B14" s="4" t="inlineStr">
        <is>
          <t>Leases Right-of-use (ROU) assets are included in other assets and lease liabilities are included in accounts payable and accrued liabilities on the consolidated balance sheets.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t>
        </is>
      </c>
    </row>
    <row r="15">
      <c r="A15" s="4" t="inlineStr">
        <is>
          <t>Reserves for Losses and Loss Adjustment Expenses</t>
        </is>
      </c>
      <c r="B15" s="4" t="inlineStr">
        <is>
          <t xml:space="preserve">Reserves for Losses and Loss Adjustment Expenses The reserves for unpaid losses and loss adjustment expenses (“LAE”) represents the Company’s estimated ultimate cost of all unreported and reported but unpaid insured claims and the cost to adjust the losses that have been incurred as of the balance sheet date. We estimate the reserves using individual case-basis valuations of reported claims and statistical analyses and various actuarial procedures. Those estimates are based on our historical information, industry and peer group information and our estimates of future trends in variable factors such as loss severity, loss frequency and other factors such as inflation. We regularly review our estimates and adjust them as necessary as experience develops or as new information becomes known to us. Additionally, during the loss settlement period, it often becomes necessary to refine and adjust the estimates of liability on a claim either upward or downward. Even after such adjustments, the ultimate liability may exceed or be less than the revised estimates. Accordingly, the ultimate settlement of losses and the related LAE may vary significantly from the estimate included in our financial statements. If actual liabilities do exceed recorded amounts, </t>
        </is>
      </c>
    </row>
    <row r="16">
      <c r="A16" s="4" t="inlineStr">
        <is>
          <t>Premiums</t>
        </is>
      </c>
      <c r="B16" s="4" t="inlineStr">
        <is>
          <t>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t>
        </is>
      </c>
    </row>
    <row r="17">
      <c r="A17" s="4" t="inlineStr">
        <is>
          <t>Commission and Fee Income</t>
        </is>
      </c>
      <c r="B17" s="4" t="inlineStr">
        <is>
          <t>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census data and worker roles. The Company estimates its transaction price over the life of the policy using the expected value method and recognizes revenue at the point in time the policy is placed. When there are changes in the estimate of variable consideration, it recognizes those changes in the month they occur.</t>
        </is>
      </c>
    </row>
    <row r="18">
      <c r="A18" s="4" t="inlineStr">
        <is>
          <t>Income Taxes</t>
        </is>
      </c>
      <c r="B18" s="4" t="inlineStr">
        <is>
          <t>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s of Operations.</t>
        </is>
      </c>
    </row>
    <row r="19">
      <c r="A19" s="4" t="inlineStr">
        <is>
          <t>Fair Value of Financial Instruments</t>
        </is>
      </c>
      <c r="B19" s="4" t="inlineStr">
        <is>
          <t>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 See Note 4 for further details regarding fair value disclosures.</t>
        </is>
      </c>
    </row>
    <row r="20">
      <c r="A20" s="4" t="inlineStr">
        <is>
          <t>Stock Based Compensation</t>
        </is>
      </c>
      <c r="B20" s="4" t="inlineStr">
        <is>
          <t>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18 for further discussion and related disclosures regarding stock-based compensation. Employee Stock Purchase Plan</t>
        </is>
      </c>
    </row>
    <row r="21">
      <c r="A21" s="4" t="inlineStr">
        <is>
          <t>Earnings Per Share</t>
        </is>
      </c>
      <c r="B21" s="4" t="inlineStr">
        <is>
          <t>Earnings Per Share Basic earnings per share is calculated using the two-class method. Undistributed earnings are allocated to participating securities based on the extent to which each class may share in earnings as if all the earnings for the period have been distributed. Basic earnings per share is calculated by dividing net income attributable to common stockholders by the weighted-average number of common shares outstanding for the period. Common shares, when contingencies, such as vesting requirements, exist and have not been satisfied, are excluded from basic earnings per share.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Company’s common and preferred shares financed by stock notes are contingently issuable instruments where the holder must return, all or part of, the shares if the stock notes are not paid off. These instruments are excluded from basic and diluted earnings per share when the specified conditions are not met presuming the end of the period is the end of the contingency period. The impact of the contingently issuable instruments on diluted earnings per share was calculated using the treasury stock method and included in the reconciliation of the denominator of the basic and diluted earnings per share computations for the year ended December 31, 2023. All outstanding stock notes were settled during 2024 so there was no impact to the Company’s basic and diluted earnings per share computations for the year ended December 31, 2024. Instruments that are convertible into common shares are included in diluted weighted-average common shares outstanding on an if-converted basis based on the legal conversion rate for the respective period, if dilutive. Share-based awards to employees with only service conditions are included as potential common shares, weighted for the portion of the period they are unvested, if dilutive. Share-based awards to employees with performance and service or market conditions are included as potential common shares presuming the end of the period is the end of the contingency period, if dilutive. When inclusion of common share adjustments increases the earnings per share or reduces the loss per share, the effect on earnings is anti-dilutive, and the diluted net earnings or net loss per share is computed excluding these common share equivalents.</t>
        </is>
      </c>
    </row>
    <row r="22">
      <c r="A22" s="4" t="inlineStr">
        <is>
          <t>Recent Accounting Pronouncements</t>
        </is>
      </c>
      <c r="B22" s="4" t="inlineStr">
        <is>
          <t>Recent Accounting Pronouncements Recent Accounting Standards Adopted In November 2023, the FASB issued ASU 2023-07, Improvements to Reportable Segment Disclosures (Topic 280). ASU 2023-07 requires segment disclosures for (i) significant segment expenses that are regularly provided to the chief operating decision maker (“CODM”), (ii) how the CODM uses the reported measure(s) of segment profitability in assessing segment performance and resource allocation and (iii) the title and position of the CODM. This update states that entities with a single reportable segment are required to provide full segment disclosures. The guidance became effective for fiscal years beginning after December 15, 2023, and interim periods within fiscal years beginning after December 15, 2024. This update is applied retrospectively to all prior periods presented. The Company has added additional segment disclosures as required by ASU 2023-07, see Note 12 for the additional disclosures required by this ASU. Recent Accounting Standards Not Yet Adopted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s a quantitative threshold. This update also requires public companies to, among other things, disaggregate income taxes paid by federal, state and foreign taxes. The guidance is effective for fiscal years beginning after December 15, 2024. The Company is continuing to evaluate the effect and currently does not expect the amendments will have a material impact on its consolidated financial statements. In November 2024, the FASB issued ASU 2024-03,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require a footnote disclosure about specific expenses by requiring PB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ill also include certain other expenses, when applicable. In January 2025, the FASB issued ASU 2025-01 to clarify the effective date of ASU 2024-03 as the first annual reporting period beginning after December 15, 2026, and interim reporting periods within annual reporting periods beginning after December 15, 2027. The Company is evaluating the effect of the amendments on its consolidated financial statements.</t>
        </is>
      </c>
    </row>
    <row r="23">
      <c r="A23" s="4" t="inlineStr">
        <is>
          <t>Fair Value</t>
        </is>
      </c>
      <c r="B23" s="4" t="inlineStr">
        <is>
          <t>The following methods and assumptions were used in estimating the fair value disclosures for financial instruments in the accompanying consolidated financial statements and in these notes: U.S. government securities, mutual funds and common stock The Company uses unadjusted quoted prices for identical instruments in an active exchange to measure fair value which represent Level 1 inputs. Preferred stocks, municipal securities, corporate securities and miscellaneous The Company uses a pricing model that utilizes market-based inputs such as trades in an illiquid market for a particular security or trades in active markets for securities with similar characteristics. The model considers other inputs such as benchmark yields, issuer spreads, security terms and conditions, and other market data. These represent Level 2 fair value inputs. Commercial mortgage-backed securities, residential mortgage-backed securities and other asset-backed securities The Company uses a pricing model that utilizes market-based inputs that may include dealer quotes, market spreads, and yield curves. It may evaluate individual tranches in a security by determining cash flows using the security’s terms and conditions, collateral performance, credit information benchmark yields and estimated prepayments. These represent Level 2 fair value inputs. Fixed maturity securities, available for sale and equity securities classified as Level 3 The Company has corporate securities and miscellaneous, other asset-backed securities that are managed by an independent asset manager and priced by an independent pricing provider. The provider estimates the value of the securities using the discount net present value of cash flows method using an unobservable discount rate. The discount rate spread represents the risk associated with future cash flows, including inflation, opportunity cost and the time value of money. This rate represents Level 3 fair value inputs. The following table sets forth the range of the discount rate as of December 31, 2024: December 31, 2024 High 8.00 % Low 5.70 % Weighted average 6.60 % Mortgage loans Mortgage loans have variable interest rates and are collateralized by real property. The Company determines fair value of mortgage loans using the income approach utilizing inputs that are observable and unobservable (Level 3). The unobservable input consists of the spread applied to a prime rate used to discount cash flows. The spread represents the incremental cost of capital based on the borrower’s ability to make future payments and the value of the collateral relative to the loan balance and is subject to judgement and uncertainty. The following table sets forth the range and weighted average, weighted by relative fair value, of the spread as of December 31, 2024 and December 31, 2023: December 31, 2024 December 31, 2023 High 10.00 % 9.50 % Low 7.00 % 3.25 % Weighted average 7.93 % 7.05 % Investment in RedBird Capital Partners Included in other long-term investments is an investment in a limited partnership with RedBird Capital Partners, which invests in Bishop Street Underwriters, LLC (“Bishop Street”), a managing general agent (MGA). The investment had a fair value of $28.2 million at December 31, 2024, which was determined using the net asset value. The Company employs procedures to assess the reasonableness of the fair value of the investment including obtaining and reviewing the audited financial statements. The unfunded commitment related to the investment was $24.4 million at December 31, 2024. The Company may sell its interest in the investment with the appropriate prior written notice and approval by the general partner. In accordance with Accounting Standard Codification 820-10, this investment is measured at fair value using the net asset value per share practical expedient and has not been classified in the fair value hierarch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s set forth the carrying amount and changes in the balance of goodwill by reporting unit at December 31, 2024 and 2023: ($ in thousands) Accident Surety Industry Solutions Other Total Goodwill Gross balance at December 31, 2023 $ 91,577 $ 6,781 $ 10,204 $ 3,879 $ 112,441 Accumulated impairment at December 31, 2023 (44,821) — — (1,886) (46,707) Net balance at December 31, 2024 $ 46,756 $ 6,781 $ 10,204 $ 1,993 $ 65,734 ($ in thousands) Accident Surety Industry Solutions Other Total Goodwill Gross balance at December 31, 2022 $ 91,577 $ 6,781 $ 10,204 $ 3,879 $ 112,441 Accumulated impairment at December 31, 2022 (44,821) — — (1,886) (46,707) Net balance at December 31, 2023 $ 46,756 $ 6,781 $ 10,204 $ 1,993 $ 65,734 </t>
        </is>
      </c>
    </row>
    <row r="5">
      <c r="A5" s="4" t="inlineStr">
        <is>
          <t>Schedule of Intangible Assets and Goodwill</t>
        </is>
      </c>
      <c r="B5" s="4" t="inlineStr">
        <is>
          <t xml:space="preserve">The following tables set forth the carrying amount and changes in the balance of other intangible assets at December 31, 2024 and 2023: ($ in thousands) Agent Non-competes Trademarks Licenses Total Other Intangible Assets Gross balance at December 31, 2023 $ 24,491 $ 1,117 $ 999 $ 14,019 $ 40,626 Accumulated amortization at December 31, 2023 (16,808) (1,117) — — (17,925) Amortization (1,087) — — — (1,087) Net balance at December 31, 2024 $ 6,596 $ — $ 999 $ 14,019 $ 21,614 ($ in thousands) Agent Non-competes Trademarks Licenses Total Other Intangible Assets Gross balance at December 31, 2022 $ 24,441 $ 1,117 $ 999 $ 14,019 $ 40,576 Accumulated amortization at December 31, 2022 (15,547) (893) — — (16,440) Additions 50 — — — 50 Amortization (1,261) (224) — — (1,485) Net balance at December 31, 2023 $ 7,683 $ — $ 999 $ 14,019 $ 22,701 </t>
        </is>
      </c>
    </row>
    <row r="6">
      <c r="A6" s="4" t="inlineStr">
        <is>
          <t>Schedule of Finite-Lived Intangible Assets, Future Amortization Expense</t>
        </is>
      </c>
      <c r="B6" s="4" t="inlineStr">
        <is>
          <t xml:space="preserve">The following table sets forth the estimated future net amortization expense of intangible assets: ($ in thousands) Years Ending December 31, Amount 2025 $ 1,016 2026 553 2027 553 2028 553 2029 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 Trading, and Equity Securities, FV-NI</t>
        </is>
      </c>
      <c r="B4" s="4" t="inlineStr">
        <is>
          <t xml:space="preserve">The following tables set forth the amortized cost and the fair value by investment category at December 31, 2024 and December 31, 2023: ($ in thousands) Amortized Gross Gross Allowance for Credit Losses Fair Value December 31, 2024 Fixed maturity securities, available-for-sale: U.S. government securities $ 26,577 $ 35 $ (126) $ — $ 26,486 Corporate securities and miscellaneous 433,298 5,618 (13,288) — 425,628 Municipal securities 89,966 116 (5,366) — 84,716 Residential mortgage-backed securities 408,585 1,875 (16,627) — 393,833 Commercial mortgage-backed securities 70,262 545 (1,443) — 69,364 Other asset-backed securities 291,578 2,447 (1,834) — 292,191 Total fixed maturity securities, available-for-sale $ 1,320,266 $ 10,636 $ (38,684) $ — $ 1,292,218 Fixed maturity securities, held-to-maturity: Other asset-backed securities $ 39,396 $ — $ (436) $ (243) $ 38,717 Total fixed maturity securities, held-to-maturity $ 39,396 $ — $ (436) $ (243) $ 38,717 ($ in thousands) Amortized Gross Gross Allowance for Credit Losses Fair Value December 31, 2023 Fixed maturity securities, available-for-sale: U.S. government securities $ 44,685 $ 202 $ (721) $ — $ 44,166 Corporate securities and miscellaneous 392,773 6,408 (15,761) — 383,420 Municipal securities 98,266 655 (6,143) — 92,778 Residential mortgage-backed securities 292,568 3,556 (14,498) — 281,626 Commercial mortgage-backed securities 31,411 449 (1,926) — 29,934 Other asset-backed securities 188,010 1,221 (3,504) — 185,727 Total fixed maturity securities, available-for-sale $ 1,047,713 $ 12,491 $ (42,553) $ — $ 1,017,651 Fixed maturity securities, held-to-maturity: Other asset-backed securities $ 43,315 $ — $ (1,969) $ (329) $ 41,017 Total fixed maturity securities, held-to-maturity $ 43,315 $ — $ (1,969) $ (329) $ 41,017 </t>
        </is>
      </c>
    </row>
    <row r="5">
      <c r="A5" s="4" t="inlineStr">
        <is>
          <t>Investments Classified by Contractual Maturity Date</t>
        </is>
      </c>
      <c r="B5" s="4" t="inlineStr">
        <is>
          <t xml:space="preserve">The amortized cost and estimated fair value of fixed maturity securities, available for sale, at December 31, 2024 by contractual maturity are shown below. ($ in thousands) Amortized Fair Value Due in less than one year $ 23,332 $ 23,292 Due after one year through five years 279,144 273,755 Due after five years through ten years 197,373 192,929 Due after ten years 49,992 46,854 Mortgage-backed securities 478,847 463,197 Other asset-backed securities 291,578 292,191 Total $ 1,320,266 $ 1,292,218 </t>
        </is>
      </c>
    </row>
    <row r="6">
      <c r="A6" s="4" t="inlineStr">
        <is>
          <t>Debt Securities, Available-for-Sale, Unrealized Loss Position, Fair Value</t>
        </is>
      </c>
      <c r="B6" s="4" t="inlineStr">
        <is>
          <t>The following tables set forth the gross unrealized losses and the corresponding fair values of investments, aggregated by length of time that individual securities had been in a continuous unrealized loss position as of December 31, 2024 and 2023: Less than 12 Months 12 Months or More Total ($ in thousands) Fair Value Gross Unrealized Losses Fair Value Gross Unrealized Losses Fair Value Gross Unrealized Losses December 31, 2024 Fixed maturity securities, available-for-sale: U.S. government securities $ 15,938 $ (34) $ 2,297 $ (92) $ 18,235 $ (126) Corporate securities and miscellaneous 136,888 (2,060) 81,232 (11,228) 218,120 (13,288) Municipal securities 41,930 (1,046) 27,687 (4,320) 69,617 (5,366) Residential mortgage-backed securities 201,407 (3,366) 82,496 (13,261) 283,903 (16,627) Commercial mortgage-backed securities 9,411 (126) 13,178 (1,317) 22,589 (1,443) Other asset-backed securities 75,119 (721) 29,851 (1,113) 104,970 (1,834) Total fixed maturity securities, available-for-sale 480,693 (7,353) 236,741 (31,331) 717,434 (38,684) Fixed maturity securities, held-to-maturity: Other asset-backed securities 2,144 (2) 36,573 (434) 38,717 (436) Total fixed maturity securities, held-to-maturity: 2,144 (2) 36,573 (434) 38,717 (436) Total $ 482,837 $ (7,355) $ 273,314 $ (31,765) $ 756,151 $ (39,120) Less than 12 Months 12 Months or More Total ($ in thousands) Fair Value Gross Unrealized Losses Fair Value Gross Unrealized Losses Fair Value Gross Unrealized Losses December 31, 2023 Fixed maturity securities, available-for-sale: U.S. government securities $ 7,342 $ (25) $ 25,604 $ (696) $ 32,946 $ (721) Corporate securities and miscellaneous 26,742 (570) 174,947 (15,191) 201,689 (15,761) Municipal securities 16,815 (290) 47,269 (5,853) 64,084 (6,143) Residential mortgage-backed securities 37,634 (602) 103,495 (13,896) 141,129 (14,498) Commercial mortgage-backed securities 4,942 (74) 15,290 (1,852) 20,232 (1,926) Other asset-backed securities 27,887 (106) 75,253 (3,398) 103,140 (3,504) Total fixed maturity securities, available-for-sale 121,362 (1,667) 441,858 (40,886) 563,220 (42,553) Fixed maturity securities, held-to-maturity: Other asset-backed securities — — 41,017 (1,969) 41,017 (1,969) Total fixed maturity securities, held-to-maturity: — — 41,017 (1,969) 41,017 (1,969) Total $ 121,362 $ (1,667) $ 482,875 $ (42,855) $ 604,237 $ (44,522)</t>
        </is>
      </c>
    </row>
    <row r="7">
      <c r="A7" s="4" t="inlineStr">
        <is>
          <t>Gain (Loss) on Securities</t>
        </is>
      </c>
      <c r="B7" s="4" t="inlineStr">
        <is>
          <t>The following table sets forth the components of net investment gains (losses) for the years ended December 31, 2024, 2023 and 2022: ($ in thousands) 2024 2023 2022 Gross realized gains Fixed maturity securities, available-for sale $ 2,662 $ 1,042 $ 313 Equity securities 8,062 6,035 3,865 Other 127 2 36 Total 10,851 7,079 4,214 Gross realized losses Fixed maturity securities, available-for sale (8,161) (1,879) (958) Equity securities (4,132) (5,256) (3,827) Other (223) (2) (76) Total (12,516) (7,137) (4,861) Net unrealized gains (losses) on investments Equity securities 7,500 11,516 (15,058) Mortgage loans 421 (386) — Net investment gains (losses) $ 6,256 $ 11,072 $ (15,705)</t>
        </is>
      </c>
    </row>
    <row r="8">
      <c r="A8" s="4" t="inlineStr">
        <is>
          <t>Investment Income</t>
        </is>
      </c>
      <c r="B8" s="4" t="inlineStr">
        <is>
          <t xml:space="preserve">The following table sets forth the proceeds from sales of available-for-sale fixed maturity securities and equity securities for the years ended December 31, 2024, 2023 and 2022: ($ in thousands) 2024 2023 2022 Fixed maturity securities, available-for sale $ 217,468 $ 26,626 $ 13,964 Equity securities 37,534 40,201 37,177 The following table sets forth the components of net investment income for the years ended December 31, 2024, 2023 and 2022: ($ in thousands) 2024 2023 2022 Income: Fixed maturity securities, available-for sale $ 57,574 $ 34,703 $ 18,481 Fixed maturity securities, held-to-maturity 4,177 4,163 5,375 Equity securities 2,720 3,418 3,579 Equity method investments 2,524 (9,434) 6,015 Mortgage loans 5,153 5,474 4,767 Indirect loans (2,400) (4,155) 4,846 Short-term investments and cash 14,851 11,392 1,498 Other 3,000 318 (77) Total investment income 87,599 45,879 44,484 Investment expenses (6,913) (5,557) (7,553) Net investment income $ 80,686 $ 40,322 $ 36,931 The following table sets forth the Company’s gross investment income for mortgage loans for the years ended December 31, 2024, 2023 and 2022: ($ in thousands) 2024 2023 2022 Commercial $ 2,025 $ 2,340 $ 1,242 Retail 1,853 1,853 1,255 Hospitality 1,277 1,034 411 Office — 203 385 Multi-family — 44 909 Industrial — — 565 $ 5,155 $ 5,474 $ 4,767 </t>
        </is>
      </c>
    </row>
    <row r="9">
      <c r="A9" s="4" t="inlineStr">
        <is>
          <t>Schedule of Accumulated Other Comprehensive Income (Loss)</t>
        </is>
      </c>
      <c r="B9" s="4" t="inlineStr">
        <is>
          <t>The following table sets forth the change in net unrealized gains (losses) on the Company’s investment portfolio, net of deferred income taxes, included in other comprehensive loss for the years ended December 31, 2024, 2023 and 2022: ($ in thousands) 2024 2023 2022 Fixed maturity securities $ 1,046 $ 25,952 $ (60,918) Deferred income taxes (213) (5,420) 12,793 Total $ 833 $ 20,532 $ (48,1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puts and Valuation Techniques</t>
        </is>
      </c>
      <c r="B4" s="4" t="inlineStr">
        <is>
          <t>The following table sets forth the range of the discount rate as of December 31, 2024: December 31, 2024 High 8.00 % Low 5.70 % Weighted average 6.60 % The following table sets forth the range and weighted average, weighted by relative fair value, of the spread as of December 31, 2024 and December 31, 2023: December 31, 2024 December 31, 2023 High 10.00 % 9.50 % Low 7.00 % 3.25 % Weighted average 7.93 % 7.05 %</t>
        </is>
      </c>
    </row>
    <row r="5">
      <c r="A5" s="4" t="inlineStr">
        <is>
          <t>Schedule of Fair Value, Assets and Liabilities Measured on Recurring Basis</t>
        </is>
      </c>
      <c r="B5" s="4" t="inlineStr">
        <is>
          <t xml:space="preserve">The following tables set forth the Company’s investments within the fair value hierarchy at December 31, 2024 and December 31, 2023: December 31, 2024 ($ in thousands) Level 1 Level 2 Level 3 Total Fixed maturity securities, available-for-sale: U.S. government securities $ 26,486 $ — $ — $ 26,486 Corporate securities and miscellaneous — 354,815 70,813 425,628 Municipal securities — 84,716 — 84,716 Residential mortgage-backed securities — 393,833 — 393,833 Commercial mortgage-backed securities — 69,364 — 69,364 Other asset-backed securities — 285,084 7,107 292,191 Total fixed maturity securities, available-for-sale 26,486 1,187,812 77,920 1,292,218 Fixed maturity securities, held-to-maturity: Other asset-backed securities — — 38,717 38,717 Total fixed maturity securities, held-to-maturity — — 38,717 38,717 Equity securities: Common stocks 64,251 — — 64,251 Preferred stocks — 1,164 — 1,164 Mutual funds 40,839 — — 40,839 Total equity securities 105,090 1,164 — 106,254 Mortgage loans — — 26,490 26,490 Short-term investments 274,929 — — 274,929 Total $ 406,505 $ 1,188,976 $ 143,127 $ 1,738,608 December 31, 2023 ($ in thousands) Level 1 Level 2 Level 3 Total Fixed maturity securities, available-for-sale: U.S. government securities $ 44,166 $ — $ — $ 44,166 Corporate securities and miscellaneous — 383,420 — 383,420 Municipal securities — 92,778 — 92,778 Residential mortgage-backed securities — 281,626 — 281,626 Commercial mortgage-backed securities — 29,934 — 29,934 Other asset-backed securities — 185,727 — 185,727 Total fixed maturity securities, available-for-sale 44,166 973,485 — 1,017,651 Fixed maturity securities, held-to-maturity: Other asset-backed securities — — 41,017 41,017 Total fixed maturity securities, held-to-maturity: — — 41,017 41,017 Equity securities: Common stocks 67,425 — — 67,425 Preferred stocks — 7,358 — 7,358 Mutual funds 43,466 — — 43,466 Total equity securities 110,891 7,358 — 118,249 Mortgage loans — — 50,070 50,070 Short-term investments 270,226 — — 270,226 Total $ 425,283 $ 980,843 $ 91,087 $ 1,497,213 </t>
        </is>
      </c>
    </row>
    <row r="6">
      <c r="A6" s="4" t="inlineStr">
        <is>
          <t>Fair Value, Assets Measured on Recurring Basis, Unobservable Input Reconciliation</t>
        </is>
      </c>
      <c r="B6" s="4" t="inlineStr">
        <is>
          <t>The following tables set forth the changes in the fair value of instruments carried at fair value with a Level 3 measurement during the years ended December 31, 2024 and 2023: ($ in thousands) Fixed Maturity Securities, Available-For-Sale Mortgage Loans Balance at December 31, 2023 $ — $ 50,070 Total gains (losses) for the period recognized in net investment gains (losses) (195) 420 Issuances — 649 Settlements — (24,649) Purchases 77,979 — Sales/Disposals (374) — Total unrealized gains for the period recognized in accumulated comprehensive income (loss) 510 — Balance at December 31, 2024 $ 77,920 $ 26,490 Total gains for the period recognized in net investment gains (losses) attributable to the change in unrealized gains or losses relating to assets held as of period end $ — $ 411 ($ in thousands) Mortgage Loans Balance at December 31, 2022 $ 52,842 Total losses for the period recognized in net investment gains (losses) (385) Issuances 27,642 Settlements (30,029) Balance at December 31, 2023 50,070 Total losses for the period recognized in net investment gains (losses) attributable to the change in unrealized gains or losses relating to assets held as of period end (426)</t>
        </is>
      </c>
    </row>
    <row r="7">
      <c r="A7" s="4" t="inlineStr">
        <is>
          <t>Fair Value, Liabilities Measured on Recurring Basis, Unobservable Input Reconciliation</t>
        </is>
      </c>
      <c r="B7" s="4" t="inlineStr">
        <is>
          <t>The following tables set forth the changes in the fair value of instruments carried at fair value with a Level 3 measurement during the years ended December 31, 2024 and 2023: ($ in thousands) Fixed Maturity Securities, Available-For-Sale Mortgage Loans Balance at December 31, 2023 $ — $ 50,070 Total gains (losses) for the period recognized in net investment gains (losses) (195) 420 Issuances — 649 Settlements — (24,649) Purchases 77,979 — Sales/Disposals (374) — Total unrealized gains for the period recognized in accumulated comprehensive income (loss) 510 — Balance at December 31, 2024 $ 77,920 $ 26,490 Total gains for the period recognized in net investment gains (losses) attributable to the change in unrealized gains or losses relating to assets held as of period end $ — $ 411 ($ in thousands) Mortgage Loans Balance at December 31, 2022 $ 52,842 Total losses for the period recognized in net investment gains (losses) (385) Issuances 27,642 Settlements (30,029) Balance at December 31, 2023 50,070 Total losses for the period recognized in net investment gains (losses) attributable to the change in unrealized gains or losses relating to assets held as of period end (426)</t>
        </is>
      </c>
    </row>
    <row r="8">
      <c r="A8" s="4" t="inlineStr">
        <is>
          <t>Summary of Subordinated Debt</t>
        </is>
      </c>
      <c r="B8" s="4" t="inlineStr">
        <is>
          <t xml:space="preserve">The following table sets forth the Company’s carrying and fair values of notes payable and subordinated debt as of December 31, 2024 and December 31, 2023: December 31, 2024 December 31, 2023 ($ in thousands) Carrying Fair Carrying Fair Notes payable FHLB Loan $ 57,000 $ 56,200 $ — $ — Revolving credit facility $ 43,000 $ 43,000 $ 50,000 $ 50,000 Notes payable $ 100,000 $ 99,200 $ 50,000 $ 50,000 Subordinated debt Junior subordinated interest debentures $ — $ — $ 59,186 $ 59,794 Unsecured subordinated notes 19,536 20,541 19,504 21,378 Subordinated debt, net of debt issuance costs $ 19,536 $ 20,541 $ 78,690 $ 81,1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following table sets forth the carrying value of the Company’s mortgage loans as of December 31, 2024 and December 31, 2023: ($ in thousands) December 31, 2024 December 31, 2023 Commercial $ 8,474 $ 14,469 Retail 10,032 16,072 Hospitality 7,984 12,744 Industrial — 6,785 $ 26,490 $ 50,070 </t>
        </is>
      </c>
    </row>
    <row r="5">
      <c r="A5" s="4" t="inlineStr">
        <is>
          <t>Investment Income</t>
        </is>
      </c>
      <c r="B5" s="4" t="inlineStr">
        <is>
          <t xml:space="preserve">The following table sets forth the proceeds from sales of available-for-sale fixed maturity securities and equity securities for the years ended December 31, 2024, 2023 and 2022: ($ in thousands) 2024 2023 2022 Fixed maturity securities, available-for sale $ 217,468 $ 26,626 $ 13,964 Equity securities 37,534 40,201 37,177 The following table sets forth the components of net investment income for the years ended December 31, 2024, 2023 and 2022: ($ in thousands) 2024 2023 2022 Income: Fixed maturity securities, available-for sale $ 57,574 $ 34,703 $ 18,481 Fixed maturity securities, held-to-maturity 4,177 4,163 5,375 Equity securities 2,720 3,418 3,579 Equity method investments 2,524 (9,434) 6,015 Mortgage loans 5,153 5,474 4,767 Indirect loans (2,400) (4,155) 4,846 Short-term investments and cash 14,851 11,392 1,498 Other 3,000 318 (77) Total investment income 87,599 45,879 44,484 Investment expenses (6,913) (5,557) (7,553) Net investment income $ 80,686 $ 40,322 $ 36,931 The following table sets forth the Company’s gross investment income for mortgage loans for the years ended December 31, 2024, 2023 and 2022: ($ in thousands) 2024 2023 2022 Commercial $ 2,025 $ 2,340 $ 1,242 Retail 1,853 1,853 1,255 Hospitality 1,277 1,034 411 Office — 203 385 Multi-family — 44 909 Industrial — — 565 $ 5,155 $ 5,474 $ 4,7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Other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Carrying Value of Equity Method Investments</t>
        </is>
      </c>
      <c r="B4" s="4" t="inlineStr">
        <is>
          <t xml:space="preserve">The following table sets forth the carrying value and ownership percentage of the Company’s equity method investments as of December 31, 2024 and 2023: ($ in thousands) December 31, 2024 December 31, 2023 Carrying Value Ownership % Carrying Value Ownership % Arena Special Opportunities Fund, LP units $ 34,936 15.3 % $ 41,046 16.2 % JVM Funds LLC units 17,229 10.1 % 20,061 10.1 % RISCOM 5,013 20.0 % 4,121 20.0 % Hudson Ventures Fund 2 LP units 4,967 2.5 % 4,669 2.5 % Arena SOP LP units 1,474 10.9 % 2,463 12.3 % Brewer Lane Ventures Fund II LP units 1,040 2.4 % 560 2.5 % Dowling Capital Partners LP units 666 5.0 % 1,708 6.2 % $ 65,325 $ 74,628 The following table sets forth the components of net investment income (loss) from equity method investments for the years ended December 31, 2024, 2023 and 2022: ($ in thousands) 2024 2023 2022 Arena Special Opportunities Fund, LP units $ 2,375 $ (2,880) $ 3,719 RISCOM 1,492 884 1,471 Dowling Capital Partners LP units 1,463 927 502 Universa Black Swan LP units — (988) (3,028) Brewer Lane Ventures Fund II LP (110) (78) — Hudson Ventures Fund II LP units (153) 170 379 Arena SOP LP units (989) (6,271) 3,042 JVM Funds LLC (1,554) (1,198) (70) $ 2,524 $ (9,434) $ 6,015 The following table sets forth the unfunded commitment of equity method investments as of December 31, 2024 and 2023: ($ in thousands) December 31, 2024 December 31, 2023 Brewer Lane Ventures Fund II LP units $ 4,077 $ 4,610 Hudson Ventures Fund 2 LP units 397 848 Dowling Capital Partners LP units 386 386 $ 4,860 $ 5,844 The following table sets forth the Company’s recorded investment in RISCOM compared to its share of underlying equity as of December 31, 2024 and 2023: ($ in thousands) December 31, 2024 December 31, 2023 Investment in RISCOM: Underlying equity $ 3,756 $ 2,620 Difference 1,258 1,501 Recorded investment balance $ 5,013 $ 4,121 The following table sets forth the Company’s recorded investment in JVM Funds LLC compared to its share of underlying equity as of December 31, 2024 and 2023: ($ in thousands) December 31, 2024 December 31, 2023 Investment in JVM Funds LLC: Underlying equity $ 16,624 $ 19,304 Difference 605 757 Recorded investment balance $ 17,229 $ 20,061 The carrying value of the SMA1 and SMA2 as of December 31, 2024 and 2023 were as follows: ($ in thousands) December 31, 2024 December 31, 2023 SMA1 $ 20,296 $ 30,816 SMA2 12,973 5,209 Investment in indirect loans and loan collateral $ 33,269 $ 36,0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Credit Loss [Abstract]</t>
        </is>
      </c>
      <c r="B3" s="4" t="inlineStr">
        <is>
          <t xml:space="preserve"> </t>
        </is>
      </c>
    </row>
    <row r="4">
      <c r="A4" s="4" t="inlineStr">
        <is>
          <t>Premium Receivable, Allowance for Credit Loss</t>
        </is>
      </c>
      <c r="B4" s="4" t="inlineStr">
        <is>
          <t xml:space="preserve">The following tables set forth the changes in the allowance for expected credit losses on premiums receivable for the years ended December 31, 2024 and 2023 ($ in thousands) Premiums Receivable, Net Allowance for Estimated Uncollectible Premiums Balance at December 31, 2023 $ 179,235 $ 964 Current period change for estimated uncollectible premiums 3,235 Write-offs of uncollectible premiums receivable (1,895) Recoveries of amounts previously written off 128 Balance at December 31, 2024 $ 321,641 $ 2,432 ($ in thousands) Premiums Receivable, Net Allowance for Estimated Uncollectible Premiums Balance at December 31, 2022 $ 139,215 $ 629 Cumulative effect of adoption of ASU 2016-13 at January 1, 2023 — Current period change for estimated uncollectible premiums 748 Write-offs of uncollectible premiums receivable (513) Recoveries of amounts previously written off 100 Balance at December 31, 2023 $ 179,235 $ 964 </t>
        </is>
      </c>
    </row>
    <row r="5">
      <c r="A5" s="4" t="inlineStr">
        <is>
          <t>Reinsurance Recoverable, Credit Quality Indicator</t>
        </is>
      </c>
      <c r="B5" s="4" t="inlineStr">
        <is>
          <t xml:space="preserve">The following table sets forth the Company’s reinsurance recoverables net of credit enhancements by A.M. Best as of December 31, 2024: December 31, 2024 A.M. Best Rating Reinsurance Recoverables, Gross, Amortized Cost Percent of Total A- and above $ 837,807 97.4 % B++ to B+ 6,021 0.7 Not rated 16,343 1.9 </t>
        </is>
      </c>
    </row>
    <row r="6">
      <c r="A6" s="4" t="inlineStr">
        <is>
          <t>Reinsurance Recoverable, Allowance for Credit Loss</t>
        </is>
      </c>
      <c r="B6" s="4" t="inlineStr">
        <is>
          <t xml:space="preserve">The following tables set forth the changes in the allowance for estimated uncollectible reinsurance for the years ended December 31, 2024 and 2023: ($ in thousands) Reinsurance Recoverables, Net Allowance for Estimated Uncollectible Reinsurance Balance at December 31, 2023 $ 596,334 $ 2,295 Current period change for estimated uncollectible reinsurance 13,585 Write-offs of uncollectible reinsurance recoverables (13,585) Balance at December 31, 2024 $ 857,876 $ 2,295 Balance at ($ in thousands) Reinsurance Recoverables, Net Allowance for Estimated Uncollectible Reinsurance Balance at December 31, 2022 $ 581,359 $ — Cumulative effect of adoption of ASU 2016-13 at January 1, 2023 2,295 Current period change for estimated uncollectible reinsurance — Write-offs of uncollectible reinsurance recoverables — Balance at December 31, 2023 $ 596,334 $ 2,2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onents of property and equipment as of December 31, 2024 and 2023, which are included within other assets on the consolidated balance sheets. (in thousands) 2024 2023 Leasehold improvements $ 3,056 $ 1,892 Equipment 4,506 5,033 Software 33,972 29,189 41,534 36,114 Accumulated depreciation (29,355) (27,044) Total $ 12,179 $ 9,0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provides information regarding the Company’s leases as of December 31, 2024 and 2023: (in thousands) 2024 2023 Operating lease right-of-use assets $ 3,135 $ 4,905 Operating lease liabilities 3,213 5,228 Operating lease weighted-average remaining lease term 4.39 years 4.55 years Operating lease weighted-average discount rate 5.01 % 3.95 % The following table presents the Company’s lease expenses for the years ended December 31, 2024, 2023 and 2022: (in thousands) 2024 2023 2022 Operating lease expense $ 1,714 $ 2,583 $ 2,414 Short-term lease expense 421 184 220 Total lease expense $ 2,135 $ 2,767 $ 2,634 Operating cash outflows from operating leases $ 2,082 $ 2,636 $ 2,382 </t>
        </is>
      </c>
    </row>
    <row r="5">
      <c r="A5" s="4" t="inlineStr">
        <is>
          <t>Lessee, Operating Lease, Liability, Maturity</t>
        </is>
      </c>
      <c r="B5" s="4" t="inlineStr">
        <is>
          <t xml:space="preserve">The following table sets forth the future minimum lease payment obligations of the Company’s operating leases at December 31, 2024: (in thousands) 2024 2025 $ 968 2026 779 2027 686 2028 651 2029 415 Thereafter 133 Total future minimum operating lease payments $ 3,632 Less imputed interest (419) Total operating lease liability $ 3,21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earned premiums</t>
        </is>
      </c>
      <c r="B4" s="5" t="n">
        <v>1056722</v>
      </c>
      <c r="C4" s="5" t="n">
        <v>829143</v>
      </c>
      <c r="D4" s="5" t="n">
        <v>615994</v>
      </c>
    </row>
    <row r="5">
      <c r="A5" s="4" t="inlineStr">
        <is>
          <t>Commission and fee income</t>
        </is>
      </c>
      <c r="B5" s="6" t="n">
        <v>6703</v>
      </c>
      <c r="C5" s="6" t="n">
        <v>6064</v>
      </c>
      <c r="D5" s="6" t="n">
        <v>5199</v>
      </c>
    </row>
    <row r="6">
      <c r="A6" s="4" t="inlineStr">
        <is>
          <t>Net investment income</t>
        </is>
      </c>
      <c r="B6" s="6" t="n">
        <v>80686</v>
      </c>
      <c r="C6" s="6" t="n">
        <v>40322</v>
      </c>
      <c r="D6" s="6" t="n">
        <v>36931</v>
      </c>
    </row>
    <row r="7">
      <c r="A7" s="4" t="inlineStr">
        <is>
          <t>Net investment gains (losses)</t>
        </is>
      </c>
      <c r="B7" s="6" t="n">
        <v>6256</v>
      </c>
      <c r="C7" s="6" t="n">
        <v>11072</v>
      </c>
      <c r="D7" s="6" t="n">
        <v>-15705</v>
      </c>
    </row>
    <row r="8">
      <c r="A8" s="4" t="inlineStr">
        <is>
          <t>Other (loss) income</t>
        </is>
      </c>
      <c r="B8" s="6" t="n">
        <v>-167</v>
      </c>
      <c r="C8" s="6" t="n">
        <v>-632</v>
      </c>
      <c r="D8" s="6" t="n">
        <v>1</v>
      </c>
    </row>
    <row r="9">
      <c r="A9" s="4" t="inlineStr">
        <is>
          <t>Total revenues</t>
        </is>
      </c>
      <c r="B9" s="6" t="n">
        <v>1150200</v>
      </c>
      <c r="C9" s="6" t="n">
        <v>885969</v>
      </c>
      <c r="D9" s="6" t="n">
        <v>642420</v>
      </c>
    </row>
    <row r="10">
      <c r="A10" s="3" t="inlineStr">
        <is>
          <t>Expenses:</t>
        </is>
      </c>
      <c r="B10" s="4" t="inlineStr">
        <is>
          <t xml:space="preserve"> </t>
        </is>
      </c>
      <c r="C10" s="4" t="inlineStr">
        <is>
          <t xml:space="preserve"> </t>
        </is>
      </c>
      <c r="D10" s="4" t="inlineStr">
        <is>
          <t xml:space="preserve"> </t>
        </is>
      </c>
    </row>
    <row r="11">
      <c r="A11" s="4" t="inlineStr">
        <is>
          <t>Losses and loss adjustment expenses</t>
        </is>
      </c>
      <c r="B11" s="6" t="n">
        <v>669809</v>
      </c>
      <c r="C11" s="6" t="n">
        <v>515237</v>
      </c>
      <c r="D11" s="6" t="n">
        <v>402512</v>
      </c>
    </row>
    <row r="12">
      <c r="A12" s="4" t="inlineStr">
        <is>
          <t>Underwriting, acquisition and insurance expenses</t>
        </is>
      </c>
      <c r="B12" s="6" t="n">
        <v>311757</v>
      </c>
      <c r="C12" s="6" t="n">
        <v>243444</v>
      </c>
      <c r="D12" s="6" t="n">
        <v>182171</v>
      </c>
    </row>
    <row r="13">
      <c r="A13" s="4" t="inlineStr">
        <is>
          <t>Interest expense</t>
        </is>
      </c>
      <c r="B13" s="6" t="n">
        <v>9496</v>
      </c>
      <c r="C13" s="6" t="n">
        <v>10024</v>
      </c>
      <c r="D13" s="6" t="n">
        <v>6407</v>
      </c>
    </row>
    <row r="14">
      <c r="A14" s="4" t="inlineStr">
        <is>
          <t>Amortization expense</t>
        </is>
      </c>
      <c r="B14" s="6" t="n">
        <v>2007</v>
      </c>
      <c r="C14" s="6" t="n">
        <v>1798</v>
      </c>
      <c r="D14" s="6" t="n">
        <v>1547</v>
      </c>
    </row>
    <row r="15">
      <c r="A15" s="4" t="inlineStr">
        <is>
          <t>Other expenses</t>
        </is>
      </c>
      <c r="B15" s="6" t="n">
        <v>4392</v>
      </c>
      <c r="C15" s="6" t="n">
        <v>5364</v>
      </c>
      <c r="D15" s="6" t="n">
        <v>0</v>
      </c>
    </row>
    <row r="16">
      <c r="A16" s="4" t="inlineStr">
        <is>
          <t>Total expenses</t>
        </is>
      </c>
      <c r="B16" s="6" t="n">
        <v>997461</v>
      </c>
      <c r="C16" s="6" t="n">
        <v>775867</v>
      </c>
      <c r="D16" s="6" t="n">
        <v>592637</v>
      </c>
    </row>
    <row r="17">
      <c r="A17" s="4" t="inlineStr">
        <is>
          <t>Income before income taxes</t>
        </is>
      </c>
      <c r="B17" s="6" t="n">
        <v>152739</v>
      </c>
      <c r="C17" s="6" t="n">
        <v>110102</v>
      </c>
      <c r="D17" s="6" t="n">
        <v>49783</v>
      </c>
    </row>
    <row r="18">
      <c r="A18" s="4" t="inlineStr">
        <is>
          <t>Income tax expense</t>
        </is>
      </c>
      <c r="B18" s="6" t="n">
        <v>33911</v>
      </c>
      <c r="C18" s="6" t="n">
        <v>24118</v>
      </c>
      <c r="D18" s="6" t="n">
        <v>10387</v>
      </c>
    </row>
    <row r="19">
      <c r="A19" s="4" t="inlineStr">
        <is>
          <t>Net income</t>
        </is>
      </c>
      <c r="B19" s="6" t="n">
        <v>118828</v>
      </c>
      <c r="C19" s="6" t="n">
        <v>85984</v>
      </c>
      <c r="D19" s="6" t="n">
        <v>39396</v>
      </c>
    </row>
    <row r="20">
      <c r="A20" s="4" t="inlineStr">
        <is>
          <t>Net income attributable to participating securities</t>
        </is>
      </c>
      <c r="B20" s="6" t="n">
        <v>0</v>
      </c>
      <c r="C20" s="6" t="n">
        <v>1677</v>
      </c>
      <c r="D20" s="6" t="n">
        <v>18879</v>
      </c>
    </row>
    <row r="21">
      <c r="A21" s="4" t="inlineStr">
        <is>
          <t>Net income attributable to common stockholders</t>
        </is>
      </c>
      <c r="B21" s="6" t="n">
        <v>118828</v>
      </c>
      <c r="C21" s="6" t="n">
        <v>84307</v>
      </c>
      <c r="D21" s="6" t="n">
        <v>20517</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6" t="n">
        <v>118828</v>
      </c>
      <c r="C23" s="6" t="n">
        <v>85984</v>
      </c>
      <c r="D23" s="6" t="n">
        <v>39396</v>
      </c>
    </row>
    <row r="24">
      <c r="A24" s="3" t="inlineStr">
        <is>
          <t>Unrealized gains and losses on investments:</t>
        </is>
      </c>
      <c r="B24" s="4" t="inlineStr">
        <is>
          <t xml:space="preserve"> </t>
        </is>
      </c>
      <c r="C24" s="4" t="inlineStr">
        <is>
          <t xml:space="preserve"> </t>
        </is>
      </c>
      <c r="D24" s="4" t="inlineStr">
        <is>
          <t xml:space="preserve"> </t>
        </is>
      </c>
    </row>
    <row r="25">
      <c r="A25" s="4" t="inlineStr">
        <is>
          <t>Net change in unrealized gains (losses) on investments, net of tax</t>
        </is>
      </c>
      <c r="B25" s="6" t="n">
        <v>9792</v>
      </c>
      <c r="C25" s="6" t="n">
        <v>25516</v>
      </c>
      <c r="D25" s="6" t="n">
        <v>-48545</v>
      </c>
    </row>
    <row r="26">
      <c r="A26" s="4" t="inlineStr">
        <is>
          <t>Reclassification adjustment for (losses) gains on securities no longer held, net of tax</t>
        </is>
      </c>
      <c r="B26" s="6" t="n">
        <v>-8959</v>
      </c>
      <c r="C26" s="6" t="n">
        <v>-4984</v>
      </c>
      <c r="D26" s="6" t="n">
        <v>420</v>
      </c>
    </row>
    <row r="27">
      <c r="A27" s="4" t="inlineStr">
        <is>
          <t>Total other comprehensive income (loss)</t>
        </is>
      </c>
      <c r="B27" s="6" t="n">
        <v>833</v>
      </c>
      <c r="C27" s="6" t="n">
        <v>20532</v>
      </c>
      <c r="D27" s="6" t="n">
        <v>-48125</v>
      </c>
    </row>
    <row r="28">
      <c r="A28" s="4" t="inlineStr">
        <is>
          <t>Comprehensive income (loss)</t>
        </is>
      </c>
      <c r="B28" s="5" t="n">
        <v>119661</v>
      </c>
      <c r="C28" s="5" t="n">
        <v>106516</v>
      </c>
      <c r="D28" s="5" t="n">
        <v>-8729</v>
      </c>
    </row>
    <row r="29">
      <c r="A29" s="3" t="inlineStr">
        <is>
          <t>Per share data:</t>
        </is>
      </c>
      <c r="B29" s="4" t="inlineStr">
        <is>
          <t xml:space="preserve"> </t>
        </is>
      </c>
      <c r="C29" s="4" t="inlineStr">
        <is>
          <t xml:space="preserve"> </t>
        </is>
      </c>
      <c r="D29" s="4" t="inlineStr">
        <is>
          <t xml:space="preserve"> </t>
        </is>
      </c>
    </row>
    <row r="30">
      <c r="A30" s="4" t="inlineStr">
        <is>
          <t>Basic earnings per share (in dollar per share)</t>
        </is>
      </c>
      <c r="B30" s="7" t="n">
        <v>2.97</v>
      </c>
      <c r="C30" s="7" t="n">
        <v>2.34</v>
      </c>
      <c r="D30" s="7" t="n">
        <v>1.24</v>
      </c>
    </row>
    <row r="31">
      <c r="A31" s="4" t="inlineStr">
        <is>
          <t>Diluted earnings per share (in dollar per share)</t>
        </is>
      </c>
      <c r="B31" s="7" t="n">
        <v>2.87</v>
      </c>
      <c r="C31" s="7" t="n">
        <v>2.24</v>
      </c>
      <c r="D31" s="7" t="n">
        <v>1.21</v>
      </c>
    </row>
    <row r="32">
      <c r="A32" s="3" t="inlineStr">
        <is>
          <t>Weighted-average common shares outstanding</t>
        </is>
      </c>
      <c r="B32" s="4" t="inlineStr">
        <is>
          <t xml:space="preserve"> </t>
        </is>
      </c>
      <c r="C32" s="4" t="inlineStr">
        <is>
          <t xml:space="preserve"> </t>
        </is>
      </c>
      <c r="D32" s="4" t="inlineStr">
        <is>
          <t xml:space="preserve"> </t>
        </is>
      </c>
    </row>
    <row r="33">
      <c r="A33" s="4" t="inlineStr">
        <is>
          <t>Basic (in shares)</t>
        </is>
      </c>
      <c r="B33" s="6" t="n">
        <v>40056475</v>
      </c>
      <c r="C33" s="6" t="n">
        <v>36031907</v>
      </c>
      <c r="D33" s="6" t="n">
        <v>16568393</v>
      </c>
    </row>
    <row r="34">
      <c r="A34" s="4" t="inlineStr">
        <is>
          <t>Diluted (in shares)</t>
        </is>
      </c>
      <c r="B34" s="6" t="n">
        <v>41377460</v>
      </c>
      <c r="C34" s="6" t="n">
        <v>38317534</v>
      </c>
      <c r="D34" s="6" t="n">
        <v>326531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gross written premiums by underwriting division for the years ended December 31, 2024, 2023 and 2022: Years Ended December 31, ($ in thousands) 2024 2023 2022 Industry Solutions $ 317,198 $ 305,476 $ 267,628 Global Property &amp; Agriculture 311,402 273,191 205,081 Captives 241,902 167,624 124,286 Programs 218,407 178,726 163,653 Accident &amp; Health 173,073 151,701 130,808 Transactional E&amp;S 169,053 122,508 75,098 Professional Lines 159,785 154,565 93,011 Surety 152,429 106,056 79,062 Total continuing business $ 1,743,249 $ 1,459,847 $ 1,138,627 Exited business (17) (18) 5,325 Total gross written premiums $ 1,743,232 $ 1,459,829 $ 1,143,952 The following table presents information about reported segment net underwriting income, significant segment expenses and a reconciliation of net underwriting income to net income for the years ended December 31, 2024, 2023 and 2022: ($ in thousands) 2024 2023 2022 Underwriting income Revenues: Net earned premiums $ 1,056,722 $ 829,143 $ 615,994 Commission and fee income 6,703 6,064 5,199 Total underwriting revenues 1,063,425 835,207 621,193 Expenses: Losses and LAE 669,809 515,237 402,512 Amortization of policy acquisition costs 149,975 108,514 65,695 Other operating and general expenses 161,782 134,930 116,476 Total underwriting expenses 981,566 758,681 584,683 Net underwriting income $ 81,859 $ 76,526 $ 36,510 Reconciliation of net underwriting income to net income: Net underwriting income $ 81,859 $ 76,526 $ 36,510 Add: Net investment income 80,686 40,322 36,931 Net investment gains (losses) 6,256 11,072 (15,705) Other (loss) income (167) (632) 1 Less: Interest expense 9,496 10,024 6,407 Amortization expense 2,007 1,798 1,547 Other expenses 4,392 5,364 — Income before income taxes 152,739 110,102 49,783 Income tax expense 33,911 24,118 10,387 Net income $ 118,828 $ 85,984 $ 39,396 </t>
        </is>
      </c>
    </row>
    <row r="5">
      <c r="A5" s="4" t="inlineStr">
        <is>
          <t>Schedule Return on Equity and Book Value Per Share</t>
        </is>
      </c>
      <c r="B5" s="4" t="inlineStr">
        <is>
          <t>The following table presents return on equity and book value per share for the years ended December 31, 2024, 2023 and 2022: 2024 2023 2022 Return on equity 16.3 % 15.9 % 9.3 % Book value per share $ 19.79 $ 16.72 $ 25.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sets forth the components of the Company’s income tax expense for the years ended December 31, 2024, 2023 and 2022: ($ in thousands) 2024 2023 2022 Current income tax expense $ 42,626 $ 14,736 $ 120 Deferred tax (benefit) expense related to temporary differences (8,715) 9,382 10,267 Total income tax expense $ 33,911 $ 24,118 $ 10,387 </t>
        </is>
      </c>
    </row>
    <row r="5">
      <c r="A5" s="4" t="inlineStr">
        <is>
          <t>Schedule of Effective Income Tax Rate Reconciliation</t>
        </is>
      </c>
      <c r="B5" s="4" t="inlineStr">
        <is>
          <t>The following table sets forth the differences between income taxes expected at the federal statutory income tax rate of 21% and the reported income tax expense for the years ended December 31, 2024, 2023 and 2022: 2024 2023 2022 ($ in thousands) Amount Percentage Amount Percentage Amount Percentage Income tax expense at federal statutory rate $ 32,075 21.0 % $ 23,121 21.0 % $ 10,454 21.0 % Tax advantaged investments (239) (0.2) (295) (0.3) (324) (0.7) Other 2,075 1.4 1,292 1.2 257 0.6 Total income tax expense $ 33,911 22.2 % $ 24,118 21.9 % $ 10,387 20.9 %</t>
        </is>
      </c>
    </row>
    <row r="6">
      <c r="A6" s="4" t="inlineStr">
        <is>
          <t>Schedule of Deferred Tax Assets and Liabilities</t>
        </is>
      </c>
      <c r="B6" s="4" t="inlineStr">
        <is>
          <t xml:space="preserve">The following table sets forth the tax effects of temporary differences that give rise to significant portions of the deferred tax assets and deferred tax liabilities at December 31, 2024 and 2023: ($ in thousands) 2024 2023 Deferred tax assets: Unearned premiums $ 18,178 $ 15,365 Losses and loss adjustment expenses 16,967 11,581 Net operating losses 9,389 10,655 Unrealized losses on fixed maturity securities, available-for-sale 5,893 6,113 Stock options/awards 2,453 1,714 Other 6,067 4,237 Total deferred tax assets 58,947 49,665 Less valuation allowance (586) (586) Total deferred tax assets after valuation allowance 58,361 49,079 Deferred tax liabilities: Deferred policy acquisition costs 15,277 11,528 Unrealized gains on equity securities 4,818 3,243 Other long-term investments 2,625 6,460 Depreciation 1,426 1,260 Section 481(a) adjustment 1,391 3,477 Other 2,338 1,120 Total deferred tax liabilities 27,875 27,088 Deferred income taxes $ 30,486 $ 21,9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serves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ets forth the reconciliation of unpaid losses and loss adjustment expenses (“LAE”) as reported in the consolidated balance sheets as of and for the years ended December 31, 2024, 2023 and 2022: ($ in thousands) 2024 2023 2022 Reserves for losses and LAE, beginning of period $ 1,314,501 $ 1,141,757 $ 979,549 Less: reinsurance recoverable on unpaid claims, beginning of period (455,484) (435,986) (381,338) Reserves for losses and LAE, beginning of period, net of reinsurance 859,017 705,771 598,211 Incurred, net of reinsurance, related to: Current period 657,783 505,894 374,475 Prior years 25,728 10,770 33,849 Total incurred, net of reinsurance 683,511 516,664 408,324 Paid, net of reinsurance, related to: Current period 136,731 109,937 105,928 Prior years 294,260 253,481 194,836 Total paid 430,991 363,418 300,764 Net reserves for losses and LAE, end of period 1,111,537 859,017 705,771 Plus: reinsurance recoverable on unpaid claims, end of period 670,846 455,484 435,986 Reserves for losses and LAE, end of period $ 1,782,383 $ 1,314,501 $ 1,141,757 </t>
        </is>
      </c>
    </row>
    <row r="5">
      <c r="A5" s="4" t="inlineStr">
        <is>
          <t>Schedule of Short-Duration Insurance Contracts</t>
        </is>
      </c>
      <c r="B5" s="4" t="inlineStr">
        <is>
          <t>Short-tail/Monoline Specialty Lines ($ in thousands except number of claims) Incurred Losses and Allocated Loss Adjustment Expense (“ALAE”), Net of Reinsurance As of December 31, 2024 Years Ended December 31, Reported Claims Accident Year 2020* 2021* 2022* 2023* 2024 IBNR 2020 $ 56,141 $ 55,324 $ 55,420 $ 55,305 $ 55,305 $ 1,147 1,311 2021 92,780 93,429 92,143 92,134 6,536 1,627 2022 108,299 105,394 104,095 15,316 2,383 2023 190,565 191,865 68,001 4,880 2024 280,147 161,230 4,502 Total $ 723,546 Cumulative net paid loss and ALAE from the table below (359,673) Net reserves for loss and ALAE before 2020 3,353 Total net reserves for loss and ALAE $ 367,226 *Supplementary information and unaudited ($ in thousands) Cumulative Paid Losses and ALAE, Net of Reinsurance ($ in thousands) Years Ended December 31, Accident Year 2020* 2021* 2022* 2023* 2024 2020 $ 14,002 $ 35,479 $ 40,000 $ 43,737 $ 49,688 2021 18,447 56,803 67,912 78,439 2022 27,773 64,594 77,150 2023 33,795 100,705 2024 53,691 Total $ 359,673 *Supplementary information and unaudited Multi-line Solutions ($ in thousands except number of claims) Incurred Losses and ALAE, Net of Reinsurance ($ in thousands) As of December 31, 2024 Accident Years Ended December 31, Reported Claims 2015* 2016* 2017* 2018* 2019* 2020* 2021* 2022* 2023* 2024 IBNR 2015 $ 103,191 $ 114,266 $ 117,024 $ 117,024 $ 119,216 $ 114,863 $ 115,863 $ 116,413 $ 116,413 $ 117,955 $ (834) 5,386 2016 63,223 62,843 62,843 62,643 84,579 84,579 84,829 84,829 85,434 1,276 4,739 2017 65,332 65,332 64,260 78,166 78,166 78,766 78,766 80,493 2,105 5,588 2018 74,476 74,476 69,319 71,719 73,019 73,019 75,686 4,856 5,104 2019 107,432 109,226 112,378 115,530 116,230 116,206 3,918 6,119 2020 113,030 124,076 128,111 132,495 132,125 4,716 5,539 2021 156,067 158,891 160,331 160,546 16,119 6,702 2022 236,909 242,097 242,358 33,477 8,562 2023 306,511 306,511 132,772 8,180 2024 353,933 246,281 6,557 Total $ 1,671,247 Cumulative net paid loss and ALAE from the table below (1,038,650) Net reserves for loss and ALAE before 2015 (1,532) Total net reserves for loss and ALAE $ 631,065 *Supplementary information and unaudited ($ in thousands) Cumulative Paid Losses and ALAE, Net of Reinsurance ($ in thousands) Years Ended December 31, Accident 2015* 2016* 2017* 2018* 2019* 2020* 2021* 2022* 2023* 2024 2015 $ 44,152 $ 72,137 $ 88,833 $ 99,401 $ 108,291 $ 107,214 $ 109,622 $ 109,706 $ 113,703 $ 115,116 2016 23,239 42,528 53,352 58,895 69,691 72,544 75,855 77,160 77,760 2017 23,770 41,945 53,093 61,354 67,926 71,109 73,770 75,714 2018 26,201 42,568 47,226 58,655 65,635 69,893 70,128 2019 33,019 50,933 71,053 87,816 99,451 106,765 2020 29,499 60,680 82,236 105,283 121,097 2021 37,118 73,293 102,772 125,749 2022 50,148 114,794 165,854 2023 63,079 122,186 2024 58,281 Total $ 1,038,650 *Supplementary information and unaudited Exited Lines — all lines in runoff ($ in thousands except number of claims) Incurred Losses and ALAE, Net of Reinsurance ($ in thousands) As of December 31, 2024 Years Ended December 31, Reported Claims Accident 2015* 2016* 2017* 2018* 2019* 2020* 2021* 2022* 2023* 2024 IBNR 2015 $ 61,810 $ 65,063 $ 68,008 $ 70,803 $ 75,187 $ 79,853 $ 79,853 $ 80,603 $ 80,603 $ 82,092 $ 1,145 4,581 2016 93,019 92,996 91,372 93,577 97,301 98,301 100,651 100,651 102,801 959 4,893 2017 75,159 79,581 81,785 65,735 68,346 68,646 68,646 70,885 1,598 4,339 2018 74,357 68,990 76,506 79,006 84,165 84,165 92,082 5,586 4,910 2019 87,115 73,635 77,770 79,414 79,572 79,823 5,786 5,632 2020 132,248 136,469 137,835 137,907 137,671 11,424 4,828 2021 83,322 91,188 91,323 92,095 10,923 2,398 2022 12,717 12,240 11,800 902 234 2023 — — — 1 2024 — — — Total $ 669,249 Cumulative net paid loss and ALAE from the table below (597,904) Net reserves for loss and ALAE before 2015 15,344 Total net reserves for loss and ALAE $ 86,689 *Supplementary information and unaudited ($ in thousands) Cumulative Paid Losses and ALAE, Net of Reinsurance ($ in thousands) Years Ended December 31, Accident 2015* 2016* 2017* 2018* 2019* 2020* 2021* 2022* 2023* 2024 2015 $ 9,026 $ 41,653 $ 55,610 $ 65,269 $ 73,100 $ 78,249 $ 80,077 $ 80,923 $ 82,188 $ 83,290 2016 36,592 57,638 70,253 78,070 81,181 87,482 91,556 95,114 97,462 2017 34,176 52,103 51,985 50,545 57,457 62,924 66,498 68,480 2018 25,553 60,149 39,870 54,339 67,001 74,604 79,860 2019 28,636 28,954 30,948 45,696 57,341 65,847 2020 102,725 98,202 102,132 114,543 120,831 2021 41,540 57,820 66,012 72,923 2022 2,155 4,077 9,211 2023 — — 2024 — Total $ 597,904 *Supplementary information and unaudited</t>
        </is>
      </c>
    </row>
    <row r="6">
      <c r="A6" s="4" t="inlineStr">
        <is>
          <t>Reconciliation of Claims Development to Liability</t>
        </is>
      </c>
      <c r="B6" s="4" t="inlineStr">
        <is>
          <t xml:space="preserve">The table below presents the reconciliation of the net incurred and paid loss development tables to the balance sheet reserves for losses and loss adjustment expenses at December 31, 2024 and 2023: ($ in thousands) 2024 2023 Net reserves for losses and ALAE: Short-tail/Monoline Specialty Lines $ 367,226 $ 235,191 Multi-line Solutions 631,065 485,099 Exited Lines 86,689 112,607 Reserves for losses and ALAE, net of reinsurance 1,084,980 832,897 Reinsurance recoverable on unpaid claims: Short-tail/Monoline Specialty Lines 275,204 199,044 Multi-line Solutions 380,344 252,146 Exited Lines 15,298 4,294 Total reinsurance recoverable on unpaid claims 670,846 455,484 Unallocated LAE 26,557 26,120 Reserves for losses and LAE at end of year $ 1,782,383 $ 1,314,501 </t>
        </is>
      </c>
    </row>
    <row r="7">
      <c r="A7" s="4" t="inlineStr">
        <is>
          <t>Schedule of Historical Claims Duration</t>
        </is>
      </c>
      <c r="B7" s="4" t="inlineStr">
        <is>
          <t>The following table sets forth the historical average annual payout of incurred losses and allocated loss adjustment expenses (claims duration) for short-duration contracts, based on the disaggregated information in the paid loss development tables, net of reinsurance: Average Annual Percentage Payout of Incurred Claims by Age, Net of Reinsurance Years 1* 2* 3* 4* 5* 6* 7* 8* 9* 10* Short-Tail/Monoline Specialty Lines 21.8 % 37.7 % 10.8 % 9.1 % 10.8 % N/A N/A N/A N/A N/A Multi-line Solutions 26.0 % 22.0 % 15.0 % 12.4 % 9.9 % 3.7 % 2.4 % 1.3 % 2.0 % 1.2 % Exited Lines 29.6 % 17.1 % 8.1 % 9.7 % 9.2 % 7.8 % 4.2 % 2.4 % 1.9 % 1.3 % *Supplementary information and unaudi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ssion and Fee Incom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ets forth the Company’s disaggregated revenues from contracts with customers for the years ended December 31, 2024, 2023 and 2022: ($ in thousands) 2024 2023 2022 SUA commission revenue $ 3,595 $ 2,864 $ 3,224 SUA fee income 2,928 2,732 1,597 Other 180 468 378 Total commission and fee income $ 6,703 $ 6,064 $ 5,199 </t>
        </is>
      </c>
    </row>
    <row r="5">
      <c r="A5" s="4" t="inlineStr">
        <is>
          <t>Contract with Customer, Contract Asset, Contract Liability, and Receivable</t>
        </is>
      </c>
      <c r="B5" s="4" t="inlineStr">
        <is>
          <t xml:space="preserve">The following table sets forth the Company’s opening and closing balances of contract assets from commission and fee income for the years ended December 31, 2024 2023 and 2022: ($ in thousands) Contract Assets Balance at December 31, 2022 $ 1,292 Balance at December 31, 2023 976 Balance at December 31, 2024 1,4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derwriting, Acquisition and Insurance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Underwriting, Acquisition and Insurance Expenses</t>
        </is>
      </c>
      <c r="B4" s="4" t="inlineStr">
        <is>
          <t xml:space="preserve">The following table sets forth the components of underwriting, acquisition and insurance expenses for the years ended December 31, 2024, 2023 and 2022: ($ in thousands) 2024 2023 2022 Amortization of policy acquisition costs $ 149,975 $ 108,514 $ 65,695 Other operating and general expenses 161,782 134,930 116,476 Total underwriting, acquisition and insurance expenses $ 311,757 $ 243,444 $ 182,1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Effects of Reinsurance</t>
        </is>
      </c>
      <c r="B4" s="4" t="inlineStr">
        <is>
          <t xml:space="preserve">The following tables set forth the effects of reinsurance on written and earned premiums and losses and loss adjustment expenses for the years ended December 31, 2024, 2023 and 2022: 2024 2023 2022 ($ in thousands) Written Earned Written Earned Written Earned Direct premiums $ 1,458,637 $ 1,375,917 $ 1,241,180 $ 1,155,835 $ 1,012,239 $ 951,121 Assumed premiums 284,595 282,662 218,649 193,971 131,713 113,610 Ceded premiums (619,654) (601,857) (549,138) (520,663) (468,409) (448,737) Net premiums $ 1,123,578 $ 1,056,722 $ 910,691 $ 829,143 $ 675,543 $ 615,994 Ceded losses and LAE incurred $ 534,295 $ 337,011 $ 311,257 </t>
        </is>
      </c>
    </row>
    <row r="5">
      <c r="A5" s="4" t="inlineStr">
        <is>
          <t>Ceded Credit Risk</t>
        </is>
      </c>
      <c r="B5" s="4" t="inlineStr">
        <is>
          <t xml:space="preserve">The following table sets forth the components of reinsurance recoverables and ceded unearned premium as of December 31, 2024 and December 31, 2023: ($ in thousands) 2024 2023 Ceded unpaid losses and LAE $ 670,846 $ 455,484 Ceded paid losses and LAE 166,663 122,287 Loss portfolio transfer 22,662 20,858 Allowance for credit losses (2,295) (2,295) Reinsurance recoverables $ 857,876 $ 596,334 Ceded unearned premium $ 203,901 $ 186,12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quity Awards</t>
        </is>
      </c>
      <c r="B4" s="4" t="inlineStr">
        <is>
          <t>The following table sets forth the Company’s equity awards, target payout ranges and authorized target restricted stock and stock units for the years ended December 31, 2024, 2023 and 2022: Award Payout Range Requisite Target Year ended December 31, 2024 Market condition awards 0%–150% 3 years 32,058 Performance condition awards 0%–150% 3 years 76,881 Service condition awards N/A 1–4 years 124,025 232,964 Year ended December 31, 2023 Market condition awards 0%–150% 3 years 37,622 Performance condition awards 0%–150% 3 years 95,456 Service condition awards N/A 1–4 years 968,778 Stock options N/A 3–4 years 759,990 1,861,846 Year ended December 31, 2022 Market condition awards 0%–150% 3 years 28,495 Performance condition awards 0%–150% 3 years 26,210 Service condition awards N/A 1–3 years 144,137 198,842 The following tables sets forth option activity for the years ended December 31, 2024 and 2023: Weighted-Average Stock Outstanding at January 1, 2024 759,990 Outstanding at December 31, 2024 759,990 Weighted-Average Stock Outstanding at January 1, 2023 — Granted $ 15.00 759,990 Outstanding at December 31, 2023 759,990</t>
        </is>
      </c>
    </row>
    <row r="5">
      <c r="A5" s="4" t="inlineStr">
        <is>
          <t>Schedule of Nonvested Share Activity</t>
        </is>
      </c>
      <c r="B5" s="4" t="inlineStr">
        <is>
          <t xml:space="preserve">The following table sets forth the Company’s restricted stock and restricted stock units activity for the years ended December 31, 2024, 2023 and 2022: Weighted-Average Stock and Stock Units Non-vested at January 1, 2024 $ 15.13 1,445,449 Granted (1) 31.72 268,631 Vested 13.16 (285,957) Forfeited (2) 18.27 (102,640) Non-vested at December 31, 2024 $ 19.06 1,325,483 Non-vested at January 1, 2023 $ 12.55 419,896 Granted (1) 16.07 1,101,856 Vested 13.39 (40,645) Forfeited (2) 15.29 (35,658) Non-vested at December 31, 2023 $ 15.13 1,445,449 Non-vested at January 1, 2022 $ 13.23 375,643 Granted (1) 14.17 198,842 Vested 15.16 (144,042) Forfeited (2) 12.51 (10,547) Non-vested at December 31, 2022 $ 12.55 419,896 (1) Increases above the 100% target level are reflected as granted in the period after which performance-based stock unit goals are achieved. (2) Decreases below the 100% target level are reflected as forfeite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ilation of basic and diluted net earnings per share for the years ended December 31, 2024, 2023 and 2022: ($ in thousands, except for share and per share amounts) 2024 2023 2022 Numerator Net income $ 118,828 $ 85,984 $ 39,396 Less: Undistributed income allocated to participating securities — (1,677) (18,879) Net income attributable to common stockholders (numerator for basic earnings per share) 118,828 84,307 20,517 Add back: Undistributed income allocated to participating securities — 1,677 18,879 Net income (numerator for diluted earnings per share under the two-class method) $ 118,828 $ 85,984 $ 39,396 Denominator Basic weighted-average common shares 40,056,475 36,031,907 16,568,393 Dilutive effect of preferred shares — 716,708 15,245,533 Dilutive effect of stock notes — 696,110 519,080 Dilutive effect of stock units 917,510 736,837 320,188 Dilutive effect of options 403,475 135,972 — Diluted weighted-average common share equivalents 41,377,460 38,317,534 32,653,194 Basic earnings per share $ 2.97 $ 2.34 $ 1.24 Diluted earnings per share $ 2.87 $ 2.24 $ 1.21 </t>
        </is>
      </c>
    </row>
    <row r="5">
      <c r="A5" s="4" t="inlineStr">
        <is>
          <t>Schedule of Antidilutive Securities Excluded from Computation of Earnings Per Share</t>
        </is>
      </c>
      <c r="B5" s="4" t="inlineStr">
        <is>
          <t>The following table presents anti-dilutive instruments that were excluded from the calculation of diluted weighted-average common share equivalents during the years ended December 31, 2024, 2023 and 2022: 2024 2023 2022 Stock Notes — — 60,576 Stock units 20,346 3,931 — Options 859 914 — The following table presents common share equivalents of contingently issuable instruments that were excluded from basic earnings per share in the years ended December 31, 2024, 2023 and 2022: 2024 2023 2022 Common shares — 920,864 22,919 Preferred shares, if converted — — 1,059,602 Total — 920,864 1,082,5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Net earned premium and gross commission expense related to these agreements for the years ended December 31, 2024, 2023 and 2022 were as follows: ($ in thousands) 2024 2023 2022 Net earned premium $ 108,130 $ 99,736 $ 91,051 Commissions 25,372 24,177 23,4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 in Millions</t>
        </is>
      </c>
      <c r="B1" s="2" t="inlineStr">
        <is>
          <t>12 Months Ended</t>
        </is>
      </c>
    </row>
    <row r="2">
      <c r="B2" s="2" t="inlineStr">
        <is>
          <t>Dec. 31, 2024 USD ($) segment</t>
        </is>
      </c>
      <c r="C2" s="2" t="inlineStr">
        <is>
          <t>Dec. 31, 2023 USD ($)</t>
        </is>
      </c>
    </row>
    <row r="3">
      <c r="A3" s="3" t="inlineStr">
        <is>
          <t>Concentration Risk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Reinsurance collateral from reinsurers | $</t>
        </is>
      </c>
      <c r="B5" s="5" t="n">
        <v>337</v>
      </c>
      <c r="C5" s="8" t="n">
        <v>257.5</v>
      </c>
    </row>
    <row r="6">
      <c r="A6" s="4" t="inlineStr">
        <is>
          <t>Low</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High</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roperty, plant and equipment, useful life</t>
        </is>
      </c>
      <c r="B11" s="4" t="inlineStr">
        <is>
          <t>7 years</t>
        </is>
      </c>
      <c r="C11" s="4" t="inlineStr">
        <is>
          <t xml:space="preserve"> </t>
        </is>
      </c>
    </row>
    <row r="12">
      <c r="A12" s="4" t="inlineStr">
        <is>
          <t>AM Best, A+ Rating | Everest Reinsurance Co | Reinsurance recoverable including reinsurance premium paid | Reinsur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 of Total</t>
        </is>
      </c>
      <c r="B14" s="9" t="n">
        <v>0.18</v>
      </c>
      <c r="C14" s="10" t="n">
        <v>0.204</v>
      </c>
    </row>
    <row r="15">
      <c r="A15" s="4" t="inlineStr">
        <is>
          <t>AM Best, A+ Rating | eMaxx Captives | Reinsurance recoverable including reinsurance premium paid | Reinsurer concentration ris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 of Total</t>
        </is>
      </c>
      <c r="B17" s="10" t="n">
        <v>0.168</v>
      </c>
      <c r="C17" s="10" t="n">
        <v>0.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7" customWidth="1" min="1" max="1"/>
    <col width="45" customWidth="1" min="2" max="2"/>
    <col width="17" customWidth="1" min="3" max="3"/>
    <col width="14" customWidth="1" min="4" max="4"/>
    <col width="16" customWidth="1" min="5" max="5"/>
    <col width="28" customWidth="1" min="6" max="6"/>
    <col width="24" customWidth="1" min="7" max="7"/>
    <col width="38" customWidth="1" min="8" max="8"/>
    <col width="41" customWidth="1" min="9" max="9"/>
    <col width="72" customWidth="1" min="10" max="10"/>
  </cols>
  <sheetData>
    <row r="1">
      <c r="A1" s="1" t="inlineStr">
        <is>
          <t>Consolidated Statements of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Stock notes receivable:</t>
        </is>
      </c>
      <c r="H1" s="2" t="inlineStr">
        <is>
          <t>Accumulated other comprehensive loss:</t>
        </is>
      </c>
      <c r="I1" s="2" t="inlineStr">
        <is>
          <t>Retained earnings (accumulated deficit):</t>
        </is>
      </c>
      <c r="J1" s="2" t="inlineStr">
        <is>
          <t>Retained earnings (accumulated deficit): Period of adoption, adjustment</t>
        </is>
      </c>
    </row>
    <row r="2">
      <c r="A2" s="4" t="inlineStr">
        <is>
          <t>Preferred shares balance at beginning of period (in shares) at Dec. 31, 2021</t>
        </is>
      </c>
      <c r="B2" s="4" t="inlineStr">
        <is>
          <t xml:space="preserve"> </t>
        </is>
      </c>
      <c r="C2" s="6" t="n">
        <v>196966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hares balance at beginning of period (in shares) at Dec. 31, 2021</t>
        </is>
      </c>
      <c r="B3" s="4" t="inlineStr">
        <is>
          <t xml:space="preserve"> </t>
        </is>
      </c>
      <c r="C3" s="4" t="inlineStr">
        <is>
          <t xml:space="preserve"> </t>
        </is>
      </c>
      <c r="D3" s="6" t="n">
        <v>165336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beginning balance at Dec. 31, 2021</t>
        </is>
      </c>
      <c r="B4" s="4" t="inlineStr">
        <is>
          <t xml:space="preserve"> </t>
        </is>
      </c>
      <c r="C4" s="5" t="n">
        <v>20</v>
      </c>
      <c r="D4" s="5" t="n">
        <v>168</v>
      </c>
      <c r="E4" s="5" t="n">
        <v>-2</v>
      </c>
      <c r="F4" s="5" t="n">
        <v>575159</v>
      </c>
      <c r="G4" s="5" t="n">
        <v>-9092</v>
      </c>
      <c r="H4" s="5" t="n">
        <v>4640</v>
      </c>
      <c r="I4" s="5" t="n">
        <v>-144813</v>
      </c>
      <c r="J4" s="5"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hares (in shares)</t>
        </is>
      </c>
      <c r="B6" s="4" t="inlineStr">
        <is>
          <t xml:space="preserve"> </t>
        </is>
      </c>
      <c r="C6" s="4" t="inlineStr">
        <is>
          <t xml:space="preserve"> </t>
        </is>
      </c>
      <c r="D6" s="6" t="n">
        <v>660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conversion to common shares (in shares)</t>
        </is>
      </c>
      <c r="B7" s="4" t="inlineStr">
        <is>
          <t xml:space="preserve"> </t>
        </is>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conversion to common shares</t>
        </is>
      </c>
      <c r="B8" s="4" t="inlineStr">
        <is>
          <t xml:space="preserve"> </t>
        </is>
      </c>
      <c r="C8" s="5" t="n">
        <v>0</v>
      </c>
      <c r="D8" s="5" t="n">
        <v>0</v>
      </c>
      <c r="E8" s="6" t="n">
        <v>0</v>
      </c>
      <c r="F8" s="6" t="n">
        <v>0</v>
      </c>
      <c r="G8" s="4" t="inlineStr">
        <is>
          <t xml:space="preserve"> </t>
        </is>
      </c>
      <c r="H8" s="4" t="inlineStr">
        <is>
          <t xml:space="preserve"> </t>
        </is>
      </c>
      <c r="I8" s="4" t="inlineStr">
        <is>
          <t xml:space="preserve"> </t>
        </is>
      </c>
      <c r="J8" s="4" t="inlineStr">
        <is>
          <t xml:space="preserve"> </t>
        </is>
      </c>
    </row>
    <row r="9">
      <c r="A9" s="4" t="inlineStr">
        <is>
          <t>Issuance of common stock</t>
        </is>
      </c>
      <c r="B9" s="4" t="inlineStr">
        <is>
          <t xml:space="preserve"> </t>
        </is>
      </c>
      <c r="C9" s="4" t="inlineStr">
        <is>
          <t xml:space="preserve"> </t>
        </is>
      </c>
      <c r="D9" s="6" t="n">
        <v>0</v>
      </c>
      <c r="E9" s="4" t="inlineStr">
        <is>
          <t xml:space="preserve"> </t>
        </is>
      </c>
      <c r="F9" s="6" t="n">
        <v>2130</v>
      </c>
      <c r="G9" s="6" t="n">
        <v>2181</v>
      </c>
      <c r="H9" s="4" t="inlineStr">
        <is>
          <t xml:space="preserve"> </t>
        </is>
      </c>
      <c r="I9" s="4" t="inlineStr">
        <is>
          <t xml:space="preserve"> </t>
        </is>
      </c>
      <c r="J9" s="4" t="inlineStr">
        <is>
          <t xml:space="preserve"> </t>
        </is>
      </c>
    </row>
    <row r="10">
      <c r="A10" s="4" t="inlineStr">
        <is>
          <t>Proceeds from equity offerings, net</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Other comprehensive (loss) income, net of tax</t>
        </is>
      </c>
      <c r="B11" s="5" t="n">
        <v>-48125</v>
      </c>
      <c r="C11" s="4" t="inlineStr">
        <is>
          <t xml:space="preserve"> </t>
        </is>
      </c>
      <c r="D11" s="4" t="inlineStr">
        <is>
          <t xml:space="preserve"> </t>
        </is>
      </c>
      <c r="E11" s="4" t="inlineStr">
        <is>
          <t xml:space="preserve"> </t>
        </is>
      </c>
      <c r="F11" s="4" t="inlineStr">
        <is>
          <t xml:space="preserve"> </t>
        </is>
      </c>
      <c r="G11" s="4" t="inlineStr">
        <is>
          <t xml:space="preserve"> </t>
        </is>
      </c>
      <c r="H11" s="6" t="n">
        <v>-48125</v>
      </c>
      <c r="I11" s="4" t="inlineStr">
        <is>
          <t xml:space="preserve"> </t>
        </is>
      </c>
      <c r="J11" s="4" t="inlineStr">
        <is>
          <t xml:space="preserve"> </t>
        </is>
      </c>
    </row>
    <row r="12">
      <c r="A12" s="4" t="inlineStr">
        <is>
          <t>Net income</t>
        </is>
      </c>
      <c r="B12" s="6" t="n">
        <v>393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396</v>
      </c>
      <c r="J12" s="4" t="inlineStr">
        <is>
          <t xml:space="preserve"> </t>
        </is>
      </c>
    </row>
    <row r="13">
      <c r="A13" s="4" t="inlineStr">
        <is>
          <t>Stockholders' equity ending balance at Dec. 31, 2022</t>
        </is>
      </c>
      <c r="B13" s="6" t="n">
        <v>421662</v>
      </c>
      <c r="C13" s="5" t="n">
        <v>20</v>
      </c>
      <c r="D13" s="5" t="n">
        <v>168</v>
      </c>
      <c r="E13" s="6" t="n">
        <v>-2</v>
      </c>
      <c r="F13" s="6" t="n">
        <v>577289</v>
      </c>
      <c r="G13" s="6" t="n">
        <v>-6911</v>
      </c>
      <c r="H13" s="6" t="n">
        <v>-43485</v>
      </c>
      <c r="I13" s="6" t="n">
        <v>-105417</v>
      </c>
      <c r="J13" s="6" t="n">
        <v>-2275</v>
      </c>
    </row>
    <row r="14">
      <c r="A14" s="4" t="inlineStr">
        <is>
          <t>Preferred shares balance at ending of period (in shares) at Dec. 31, 2022</t>
        </is>
      </c>
      <c r="B14" s="4" t="inlineStr">
        <is>
          <t xml:space="preserve"> </t>
        </is>
      </c>
      <c r="C14" s="6" t="n">
        <v>19696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balance at ending of period (in shares) at Dec. 31, 2022</t>
        </is>
      </c>
      <c r="B15" s="4" t="inlineStr">
        <is>
          <t xml:space="preserve"> </t>
        </is>
      </c>
      <c r="C15" s="4" t="inlineStr">
        <is>
          <t xml:space="preserve"> </t>
        </is>
      </c>
      <c r="D15" s="6" t="n">
        <v>1659966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 (in shares)</t>
        </is>
      </c>
      <c r="B17" s="4" t="inlineStr">
        <is>
          <t xml:space="preserve"> </t>
        </is>
      </c>
      <c r="C17" s="4" t="inlineStr">
        <is>
          <t xml:space="preserve"> </t>
        </is>
      </c>
      <c r="D17" s="6" t="n">
        <v>69589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conversion to common shares (in shares)</t>
        </is>
      </c>
      <c r="B18" s="4" t="inlineStr">
        <is>
          <t xml:space="preserve"> </t>
        </is>
      </c>
      <c r="C18" s="6" t="n">
        <v>-1969660</v>
      </c>
      <c r="D18" s="6" t="n">
        <v>1630511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conversion to common shares</t>
        </is>
      </c>
      <c r="B19" s="4" t="inlineStr">
        <is>
          <t xml:space="preserve"> </t>
        </is>
      </c>
      <c r="C19" s="5" t="n">
        <v>-20</v>
      </c>
      <c r="D19" s="5" t="n">
        <v>161</v>
      </c>
      <c r="E19" s="6" t="n">
        <v>2</v>
      </c>
      <c r="F19" s="6" t="n">
        <v>-143</v>
      </c>
      <c r="G19" s="4" t="inlineStr">
        <is>
          <t xml:space="preserve"> </t>
        </is>
      </c>
      <c r="H19" s="4" t="inlineStr">
        <is>
          <t xml:space="preserve"> </t>
        </is>
      </c>
      <c r="I19" s="4" t="inlineStr">
        <is>
          <t xml:space="preserve"> </t>
        </is>
      </c>
      <c r="J19" s="4" t="inlineStr">
        <is>
          <t xml:space="preserve"> </t>
        </is>
      </c>
    </row>
    <row r="20">
      <c r="A20" s="4" t="inlineStr">
        <is>
          <t>Issuance of common stock</t>
        </is>
      </c>
      <c r="B20" s="4" t="inlineStr">
        <is>
          <t xml:space="preserve"> </t>
        </is>
      </c>
      <c r="C20" s="4" t="inlineStr">
        <is>
          <t xml:space="preserve"> </t>
        </is>
      </c>
      <c r="D20" s="6" t="n">
        <v>22</v>
      </c>
      <c r="E20" s="4" t="inlineStr">
        <is>
          <t xml:space="preserve"> </t>
        </is>
      </c>
      <c r="F20" s="6" t="n">
        <v>9213</v>
      </c>
      <c r="G20" s="6" t="n">
        <v>1349</v>
      </c>
      <c r="H20" s="4" t="inlineStr">
        <is>
          <t xml:space="preserve"> </t>
        </is>
      </c>
      <c r="I20" s="4" t="inlineStr">
        <is>
          <t xml:space="preserve"> </t>
        </is>
      </c>
      <c r="J20" s="4" t="inlineStr">
        <is>
          <t xml:space="preserve"> </t>
        </is>
      </c>
    </row>
    <row r="21">
      <c r="A21" s="4" t="inlineStr">
        <is>
          <t>Proceeds from equity offerings, net</t>
        </is>
      </c>
      <c r="B21" s="4" t="inlineStr">
        <is>
          <t xml:space="preserve"> </t>
        </is>
      </c>
      <c r="C21" s="4" t="inlineStr">
        <is>
          <t xml:space="preserve"> </t>
        </is>
      </c>
      <c r="D21" s="6" t="n">
        <v>48</v>
      </c>
      <c r="E21" s="4" t="inlineStr">
        <is>
          <t xml:space="preserve"> </t>
        </is>
      </c>
      <c r="F21" s="6" t="n">
        <v>124496</v>
      </c>
      <c r="G21" s="4" t="inlineStr">
        <is>
          <t xml:space="preserve"> </t>
        </is>
      </c>
      <c r="H21" s="4" t="inlineStr">
        <is>
          <t xml:space="preserve"> </t>
        </is>
      </c>
      <c r="I21" s="4" t="inlineStr">
        <is>
          <t xml:space="preserve"> </t>
        </is>
      </c>
      <c r="J21" s="4" t="inlineStr">
        <is>
          <t xml:space="preserve"> </t>
        </is>
      </c>
    </row>
    <row r="22">
      <c r="A22" s="4" t="inlineStr">
        <is>
          <t>Other comprehensive (loss) income, net of tax</t>
        </is>
      </c>
      <c r="B22" s="6" t="n">
        <v>20532</v>
      </c>
      <c r="C22" s="4" t="inlineStr">
        <is>
          <t xml:space="preserve"> </t>
        </is>
      </c>
      <c r="D22" s="4" t="inlineStr">
        <is>
          <t xml:space="preserve"> </t>
        </is>
      </c>
      <c r="E22" s="4" t="inlineStr">
        <is>
          <t xml:space="preserve"> </t>
        </is>
      </c>
      <c r="F22" s="4" t="inlineStr">
        <is>
          <t xml:space="preserve"> </t>
        </is>
      </c>
      <c r="G22" s="4" t="inlineStr">
        <is>
          <t xml:space="preserve"> </t>
        </is>
      </c>
      <c r="H22" s="6" t="n">
        <v>20532</v>
      </c>
      <c r="I22" s="4" t="inlineStr">
        <is>
          <t xml:space="preserve"> </t>
        </is>
      </c>
      <c r="J22" s="4" t="inlineStr">
        <is>
          <t xml:space="preserve"> </t>
        </is>
      </c>
    </row>
    <row r="23">
      <c r="A23" s="4" t="inlineStr">
        <is>
          <t>Net income</t>
        </is>
      </c>
      <c r="B23" s="6" t="n">
        <v>859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5984</v>
      </c>
      <c r="J23" s="4" t="inlineStr">
        <is>
          <t xml:space="preserve"> </t>
        </is>
      </c>
    </row>
    <row r="24">
      <c r="A24" s="4" t="inlineStr">
        <is>
          <t>Stockholders' equity ending balance at Dec. 31, 2023</t>
        </is>
      </c>
      <c r="B24" s="5" t="n">
        <v>661031</v>
      </c>
      <c r="C24" s="5" t="n">
        <v>0</v>
      </c>
      <c r="D24" s="5" t="n">
        <v>399</v>
      </c>
      <c r="E24" s="6" t="n">
        <v>0</v>
      </c>
      <c r="F24" s="6" t="n">
        <v>710855</v>
      </c>
      <c r="G24" s="6" t="n">
        <v>-5562</v>
      </c>
      <c r="H24" s="6" t="n">
        <v>-22953</v>
      </c>
      <c r="I24" s="6" t="n">
        <v>-21708</v>
      </c>
      <c r="J24" s="5" t="n">
        <v>0</v>
      </c>
    </row>
    <row r="25">
      <c r="A25" s="4" t="inlineStr">
        <is>
          <t>Preferred shares balance at ending of period (in shares) at Dec. 31, 2023</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 balance at ending of period (in shares) at Dec. 31, 2023</t>
        </is>
      </c>
      <c r="B26" s="6" t="n">
        <v>39863756</v>
      </c>
      <c r="C26" s="4" t="inlineStr">
        <is>
          <t xml:space="preserve"> </t>
        </is>
      </c>
      <c r="D26" s="6" t="n">
        <v>398637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ing Standards Update [Extensible Enumeration]</t>
        </is>
      </c>
      <c r="B28" s="4" t="inlineStr">
        <is>
          <t>Accounting Standards Update 2016-1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 (in shares)</t>
        </is>
      </c>
      <c r="B29" s="4" t="inlineStr">
        <is>
          <t xml:space="preserve"> </t>
        </is>
      </c>
      <c r="C29" s="4" t="inlineStr">
        <is>
          <t xml:space="preserve"> </t>
        </is>
      </c>
      <c r="D29" s="6" t="n">
        <v>2641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conversion to common shares (in shares)</t>
        </is>
      </c>
      <c r="B30" s="4" t="inlineStr">
        <is>
          <t xml:space="preserve"> </t>
        </is>
      </c>
      <c r="C30" s="6" t="n">
        <v>0</v>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sion to common shares</t>
        </is>
      </c>
      <c r="B31" s="4" t="inlineStr">
        <is>
          <t xml:space="preserve"> </t>
        </is>
      </c>
      <c r="C31" s="5" t="n">
        <v>0</v>
      </c>
      <c r="D31" s="5" t="n">
        <v>0</v>
      </c>
      <c r="E31" s="6" t="n">
        <v>0</v>
      </c>
      <c r="F31" s="6" t="n">
        <v>0</v>
      </c>
      <c r="G31" s="4" t="inlineStr">
        <is>
          <t xml:space="preserve"> </t>
        </is>
      </c>
      <c r="H31" s="4" t="inlineStr">
        <is>
          <t xml:space="preserve"> </t>
        </is>
      </c>
      <c r="I31" s="4" t="inlineStr">
        <is>
          <t xml:space="preserve"> </t>
        </is>
      </c>
      <c r="J31" s="4" t="inlineStr">
        <is>
          <t xml:space="preserve"> </t>
        </is>
      </c>
    </row>
    <row r="32">
      <c r="A32" s="4" t="inlineStr">
        <is>
          <t>Issuance of common stock</t>
        </is>
      </c>
      <c r="B32" s="4" t="inlineStr">
        <is>
          <t xml:space="preserve"> </t>
        </is>
      </c>
      <c r="C32" s="4" t="inlineStr">
        <is>
          <t xml:space="preserve"> </t>
        </is>
      </c>
      <c r="D32" s="6" t="n">
        <v>2</v>
      </c>
      <c r="E32" s="4" t="inlineStr">
        <is>
          <t xml:space="preserve"> </t>
        </is>
      </c>
      <c r="F32" s="6" t="n">
        <v>7743</v>
      </c>
      <c r="G32" s="6" t="n">
        <v>5562</v>
      </c>
      <c r="H32" s="4" t="inlineStr">
        <is>
          <t xml:space="preserve"> </t>
        </is>
      </c>
      <c r="I32" s="4" t="inlineStr">
        <is>
          <t xml:space="preserve"> </t>
        </is>
      </c>
      <c r="J32" s="4" t="inlineStr">
        <is>
          <t xml:space="preserve"> </t>
        </is>
      </c>
    </row>
    <row r="33">
      <c r="A33" s="4" t="inlineStr">
        <is>
          <t>Proceeds from equity offerings, net</t>
        </is>
      </c>
      <c r="B33" s="4" t="inlineStr">
        <is>
          <t xml:space="preserve"> </t>
        </is>
      </c>
      <c r="C33" s="4" t="inlineStr">
        <is>
          <t xml:space="preserve"> </t>
        </is>
      </c>
      <c r="D33" s="6" t="n">
        <v>0</v>
      </c>
      <c r="E33" s="4" t="inlineStr">
        <is>
          <t xml:space="preserve"> </t>
        </is>
      </c>
      <c r="F33" s="6" t="n">
        <v>0</v>
      </c>
      <c r="G33" s="4" t="inlineStr">
        <is>
          <t xml:space="preserve"> </t>
        </is>
      </c>
      <c r="H33" s="4" t="inlineStr">
        <is>
          <t xml:space="preserve"> </t>
        </is>
      </c>
      <c r="I33" s="4" t="inlineStr">
        <is>
          <t xml:space="preserve"> </t>
        </is>
      </c>
      <c r="J33" s="4" t="inlineStr">
        <is>
          <t xml:space="preserve"> </t>
        </is>
      </c>
    </row>
    <row r="34">
      <c r="A34" s="4" t="inlineStr">
        <is>
          <t>Other comprehensive (loss) income, net of tax</t>
        </is>
      </c>
      <c r="B34" s="5" t="n">
        <v>833</v>
      </c>
      <c r="C34" s="4" t="inlineStr">
        <is>
          <t xml:space="preserve"> </t>
        </is>
      </c>
      <c r="D34" s="4" t="inlineStr">
        <is>
          <t xml:space="preserve"> </t>
        </is>
      </c>
      <c r="E34" s="4" t="inlineStr">
        <is>
          <t xml:space="preserve"> </t>
        </is>
      </c>
      <c r="F34" s="4" t="inlineStr">
        <is>
          <t xml:space="preserve"> </t>
        </is>
      </c>
      <c r="G34" s="4" t="inlineStr">
        <is>
          <t xml:space="preserve"> </t>
        </is>
      </c>
      <c r="H34" s="6" t="n">
        <v>833</v>
      </c>
      <c r="I34" s="4" t="inlineStr">
        <is>
          <t xml:space="preserve"> </t>
        </is>
      </c>
      <c r="J34" s="4" t="inlineStr">
        <is>
          <t xml:space="preserve"> </t>
        </is>
      </c>
    </row>
    <row r="35">
      <c r="A35" s="4" t="inlineStr">
        <is>
          <t>Net income</t>
        </is>
      </c>
      <c r="B35" s="6" t="n">
        <v>1188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8828</v>
      </c>
      <c r="J35" s="4" t="inlineStr">
        <is>
          <t xml:space="preserve"> </t>
        </is>
      </c>
    </row>
    <row r="36">
      <c r="A36" s="4" t="inlineStr">
        <is>
          <t>Stockholders' equity ending balance at Dec. 31, 2024</t>
        </is>
      </c>
      <c r="B36" s="5" t="n">
        <v>793999</v>
      </c>
      <c r="C36" s="5" t="n">
        <v>0</v>
      </c>
      <c r="D36" s="5" t="n">
        <v>401</v>
      </c>
      <c r="E36" s="5" t="n">
        <v>0</v>
      </c>
      <c r="F36" s="5" t="n">
        <v>718598</v>
      </c>
      <c r="G36" s="5" t="n">
        <v>0</v>
      </c>
      <c r="H36" s="5" t="n">
        <v>-22120</v>
      </c>
      <c r="I36" s="5" t="n">
        <v>97120</v>
      </c>
      <c r="J36" s="4" t="inlineStr">
        <is>
          <t xml:space="preserve"> </t>
        </is>
      </c>
    </row>
    <row r="37">
      <c r="A37" s="4" t="inlineStr">
        <is>
          <t>Preferred shares balance at ending of period (in shares) at Dec. 31, 2024</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balance at ending of period (in shares) at Dec. 31, 2024</t>
        </is>
      </c>
      <c r="B38" s="6" t="n">
        <v>40127908</v>
      </c>
      <c r="C38" s="4" t="inlineStr">
        <is>
          <t xml:space="preserve"> </t>
        </is>
      </c>
      <c r="D38" s="6" t="n">
        <v>4012790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Details) - USD ($) $ in Thousands</t>
        </is>
      </c>
      <c r="B1" s="2" t="inlineStr">
        <is>
          <t>Dec. 31, 2024</t>
        </is>
      </c>
      <c r="C1" s="2" t="inlineStr">
        <is>
          <t>Dec. 31, 2023</t>
        </is>
      </c>
      <c r="D1" s="2" t="inlineStr">
        <is>
          <t>Dec. 31, 2022</t>
        </is>
      </c>
    </row>
    <row r="2">
      <c r="A2" s="3" t="inlineStr">
        <is>
          <t>Goodwill [Roll Forward]</t>
        </is>
      </c>
      <c r="B2" s="4" t="inlineStr">
        <is>
          <t xml:space="preserve"> </t>
        </is>
      </c>
      <c r="C2" s="4" t="inlineStr">
        <is>
          <t xml:space="preserve"> </t>
        </is>
      </c>
      <c r="D2" s="4" t="inlineStr">
        <is>
          <t xml:space="preserve"> </t>
        </is>
      </c>
    </row>
    <row r="3">
      <c r="A3" s="4" t="inlineStr">
        <is>
          <t>Goodwill, gross balance</t>
        </is>
      </c>
      <c r="B3" s="4" t="inlineStr">
        <is>
          <t xml:space="preserve"> </t>
        </is>
      </c>
      <c r="C3" s="5" t="n">
        <v>112441</v>
      </c>
      <c r="D3" s="5" t="n">
        <v>112441</v>
      </c>
    </row>
    <row r="4">
      <c r="A4" s="4" t="inlineStr">
        <is>
          <t>Accumulated impairment</t>
        </is>
      </c>
      <c r="B4" s="4" t="inlineStr">
        <is>
          <t xml:space="preserve"> </t>
        </is>
      </c>
      <c r="C4" s="6" t="n">
        <v>-46707</v>
      </c>
      <c r="D4" s="6" t="n">
        <v>-46707</v>
      </c>
    </row>
    <row r="5">
      <c r="A5" s="4" t="inlineStr">
        <is>
          <t>Goodwill, net balance</t>
        </is>
      </c>
      <c r="B5" s="5" t="n">
        <v>65734</v>
      </c>
      <c r="C5" s="6" t="n">
        <v>65734</v>
      </c>
      <c r="D5" s="4" t="inlineStr">
        <is>
          <t xml:space="preserve"> </t>
        </is>
      </c>
    </row>
    <row r="6">
      <c r="A6" s="4" t="inlineStr">
        <is>
          <t>Accident and Health</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gross balance</t>
        </is>
      </c>
      <c r="B8" s="4" t="inlineStr">
        <is>
          <t xml:space="preserve"> </t>
        </is>
      </c>
      <c r="C8" s="6" t="n">
        <v>91577</v>
      </c>
      <c r="D8" s="6" t="n">
        <v>91577</v>
      </c>
    </row>
    <row r="9">
      <c r="A9" s="4" t="inlineStr">
        <is>
          <t>Accumulated impairment</t>
        </is>
      </c>
      <c r="B9" s="4" t="inlineStr">
        <is>
          <t xml:space="preserve"> </t>
        </is>
      </c>
      <c r="C9" s="6" t="n">
        <v>-44821</v>
      </c>
      <c r="D9" s="6" t="n">
        <v>-44821</v>
      </c>
    </row>
    <row r="10">
      <c r="A10" s="4" t="inlineStr">
        <is>
          <t>Goodwill, net balance</t>
        </is>
      </c>
      <c r="B10" s="6" t="n">
        <v>46756</v>
      </c>
      <c r="C10" s="6" t="n">
        <v>46756</v>
      </c>
      <c r="D10" s="4" t="inlineStr">
        <is>
          <t xml:space="preserve"> </t>
        </is>
      </c>
    </row>
    <row r="11">
      <c r="A11" s="4" t="inlineStr">
        <is>
          <t>Surety</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gross balance</t>
        </is>
      </c>
      <c r="B13" s="4" t="inlineStr">
        <is>
          <t xml:space="preserve"> </t>
        </is>
      </c>
      <c r="C13" s="6" t="n">
        <v>6781</v>
      </c>
      <c r="D13" s="6" t="n">
        <v>6781</v>
      </c>
    </row>
    <row r="14">
      <c r="A14" s="4" t="inlineStr">
        <is>
          <t>Accumulated impairment</t>
        </is>
      </c>
      <c r="B14" s="4" t="inlineStr">
        <is>
          <t xml:space="preserve"> </t>
        </is>
      </c>
      <c r="C14" s="6" t="n">
        <v>0</v>
      </c>
      <c r="D14" s="6" t="n">
        <v>0</v>
      </c>
    </row>
    <row r="15">
      <c r="A15" s="4" t="inlineStr">
        <is>
          <t>Goodwill, net balance</t>
        </is>
      </c>
      <c r="B15" s="6" t="n">
        <v>6781</v>
      </c>
      <c r="C15" s="6" t="n">
        <v>6781</v>
      </c>
      <c r="D15" s="4" t="inlineStr">
        <is>
          <t xml:space="preserve"> </t>
        </is>
      </c>
    </row>
    <row r="16">
      <c r="A16" s="4" t="inlineStr">
        <is>
          <t>Industry Solutions</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gross balance</t>
        </is>
      </c>
      <c r="B18" s="4" t="inlineStr">
        <is>
          <t xml:space="preserve"> </t>
        </is>
      </c>
      <c r="C18" s="6" t="n">
        <v>10204</v>
      </c>
      <c r="D18" s="6" t="n">
        <v>10204</v>
      </c>
    </row>
    <row r="19">
      <c r="A19" s="4" t="inlineStr">
        <is>
          <t>Accumulated impairment</t>
        </is>
      </c>
      <c r="B19" s="4" t="inlineStr">
        <is>
          <t xml:space="preserve"> </t>
        </is>
      </c>
      <c r="C19" s="6" t="n">
        <v>0</v>
      </c>
      <c r="D19" s="6" t="n">
        <v>0</v>
      </c>
    </row>
    <row r="20">
      <c r="A20" s="4" t="inlineStr">
        <is>
          <t>Goodwill, net balance</t>
        </is>
      </c>
      <c r="B20" s="6" t="n">
        <v>10204</v>
      </c>
      <c r="C20" s="6" t="n">
        <v>10204</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gross balance</t>
        </is>
      </c>
      <c r="B23" s="4" t="inlineStr">
        <is>
          <t xml:space="preserve"> </t>
        </is>
      </c>
      <c r="C23" s="6" t="n">
        <v>3879</v>
      </c>
      <c r="D23" s="6" t="n">
        <v>3879</v>
      </c>
    </row>
    <row r="24">
      <c r="A24" s="4" t="inlineStr">
        <is>
          <t>Accumulated impairment</t>
        </is>
      </c>
      <c r="B24" s="4" t="inlineStr">
        <is>
          <t xml:space="preserve"> </t>
        </is>
      </c>
      <c r="C24" s="6" t="n">
        <v>-1886</v>
      </c>
      <c r="D24" s="5" t="n">
        <v>-1886</v>
      </c>
    </row>
    <row r="25">
      <c r="A25" s="4" t="inlineStr">
        <is>
          <t>Goodwill, net balance</t>
        </is>
      </c>
      <c r="B25" s="5" t="n">
        <v>1993</v>
      </c>
      <c r="C25" s="5" t="n">
        <v>1993</v>
      </c>
      <c r="D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nd Goodwill (Details) - USD ($) $ in Thousands</t>
        </is>
      </c>
      <c r="B1" s="2" t="inlineStr">
        <is>
          <t>12 Months Ended</t>
        </is>
      </c>
    </row>
    <row r="2">
      <c r="B2" s="2" t="inlineStr">
        <is>
          <t>Dec. 31, 2024</t>
        </is>
      </c>
      <c r="C2" s="2" t="inlineStr">
        <is>
          <t>Dec. 31, 2023</t>
        </is>
      </c>
      <c r="D2" s="2" t="inlineStr">
        <is>
          <t>Dec. 31, 2022</t>
        </is>
      </c>
    </row>
    <row r="3">
      <c r="A3" s="3" t="inlineStr">
        <is>
          <t>Finite-Lived</t>
        </is>
      </c>
      <c r="B3" s="4" t="inlineStr">
        <is>
          <t xml:space="preserve"> </t>
        </is>
      </c>
      <c r="C3" s="4" t="inlineStr">
        <is>
          <t xml:space="preserve"> </t>
        </is>
      </c>
      <c r="D3" s="4" t="inlineStr">
        <is>
          <t xml:space="preserve"> </t>
        </is>
      </c>
    </row>
    <row r="4">
      <c r="A4" s="4" t="inlineStr">
        <is>
          <t>Accumulated amortization</t>
        </is>
      </c>
      <c r="B4" s="4" t="inlineStr">
        <is>
          <t xml:space="preserve"> </t>
        </is>
      </c>
      <c r="C4" s="5" t="n">
        <v>-17925</v>
      </c>
      <c r="D4" s="5" t="n">
        <v>-16440</v>
      </c>
    </row>
    <row r="5">
      <c r="A5" s="4" t="inlineStr">
        <is>
          <t>Amortization</t>
        </is>
      </c>
      <c r="B5" s="5" t="n">
        <v>-1087</v>
      </c>
      <c r="C5" s="6" t="n">
        <v>-1485</v>
      </c>
      <c r="D5" s="6" t="n">
        <v>-1500</v>
      </c>
    </row>
    <row r="6">
      <c r="A6" s="3" t="inlineStr">
        <is>
          <t>Total</t>
        </is>
      </c>
      <c r="B6" s="4" t="inlineStr">
        <is>
          <t xml:space="preserve"> </t>
        </is>
      </c>
      <c r="C6" s="4" t="inlineStr">
        <is>
          <t xml:space="preserve"> </t>
        </is>
      </c>
      <c r="D6" s="4" t="inlineStr">
        <is>
          <t xml:space="preserve"> </t>
        </is>
      </c>
    </row>
    <row r="7">
      <c r="A7" s="4" t="inlineStr">
        <is>
          <t>Gross, beginning balance</t>
        </is>
      </c>
      <c r="B7" s="4" t="inlineStr">
        <is>
          <t xml:space="preserve"> </t>
        </is>
      </c>
      <c r="C7" s="6" t="n">
        <v>40626</v>
      </c>
      <c r="D7" s="6" t="n">
        <v>40576</v>
      </c>
    </row>
    <row r="8">
      <c r="A8" s="4" t="inlineStr">
        <is>
          <t>Accumulated amortization</t>
        </is>
      </c>
      <c r="B8" s="4" t="inlineStr">
        <is>
          <t xml:space="preserve"> </t>
        </is>
      </c>
      <c r="C8" s="6" t="n">
        <v>-17925</v>
      </c>
      <c r="D8" s="6" t="n">
        <v>-16440</v>
      </c>
    </row>
    <row r="9">
      <c r="A9" s="4" t="inlineStr">
        <is>
          <t>Additions</t>
        </is>
      </c>
      <c r="B9" s="4" t="inlineStr">
        <is>
          <t xml:space="preserve"> </t>
        </is>
      </c>
      <c r="C9" s="6" t="n">
        <v>50</v>
      </c>
      <c r="D9" s="4" t="inlineStr">
        <is>
          <t xml:space="preserve"> </t>
        </is>
      </c>
    </row>
    <row r="10">
      <c r="A10" s="4" t="inlineStr">
        <is>
          <t>Amortization</t>
        </is>
      </c>
      <c r="B10" s="6" t="n">
        <v>-1087</v>
      </c>
      <c r="C10" s="6" t="n">
        <v>-1485</v>
      </c>
      <c r="D10" s="6" t="n">
        <v>-1500</v>
      </c>
    </row>
    <row r="11">
      <c r="A11" s="4" t="inlineStr">
        <is>
          <t>Gross intangible assets, ending balance</t>
        </is>
      </c>
      <c r="B11" s="6" t="n">
        <v>21614</v>
      </c>
      <c r="C11" s="6" t="n">
        <v>22701</v>
      </c>
      <c r="D11" s="4" t="inlineStr">
        <is>
          <t xml:space="preserve"> </t>
        </is>
      </c>
    </row>
    <row r="12">
      <c r="A12" s="4" t="inlineStr">
        <is>
          <t>Trademarks</t>
        </is>
      </c>
      <c r="B12" s="4" t="inlineStr">
        <is>
          <t xml:space="preserve"> </t>
        </is>
      </c>
      <c r="C12" s="4" t="inlineStr">
        <is>
          <t xml:space="preserve"> </t>
        </is>
      </c>
      <c r="D12" s="4" t="inlineStr">
        <is>
          <t xml:space="preserve"> </t>
        </is>
      </c>
    </row>
    <row r="13">
      <c r="A13" s="3" t="inlineStr">
        <is>
          <t>Indefinite-Lived</t>
        </is>
      </c>
      <c r="B13" s="4" t="inlineStr">
        <is>
          <t xml:space="preserve"> </t>
        </is>
      </c>
      <c r="C13" s="4" t="inlineStr">
        <is>
          <t xml:space="preserve"> </t>
        </is>
      </c>
      <c r="D13" s="4" t="inlineStr">
        <is>
          <t xml:space="preserve"> </t>
        </is>
      </c>
    </row>
    <row r="14">
      <c r="A14" s="4" t="inlineStr">
        <is>
          <t>Beginning balance</t>
        </is>
      </c>
      <c r="B14" s="6" t="n">
        <v>999</v>
      </c>
      <c r="C14" s="6" t="n">
        <v>999</v>
      </c>
      <c r="D14" s="4" t="inlineStr">
        <is>
          <t xml:space="preserve"> </t>
        </is>
      </c>
    </row>
    <row r="15">
      <c r="A15" s="4" t="inlineStr">
        <is>
          <t>Additions</t>
        </is>
      </c>
      <c r="B15" s="4" t="inlineStr">
        <is>
          <t xml:space="preserve"> </t>
        </is>
      </c>
      <c r="C15" s="6" t="n">
        <v>0</v>
      </c>
      <c r="D15" s="4" t="inlineStr">
        <is>
          <t xml:space="preserve"> </t>
        </is>
      </c>
    </row>
    <row r="16">
      <c r="A16" s="4" t="inlineStr">
        <is>
          <t>Ending balance</t>
        </is>
      </c>
      <c r="B16" s="6" t="n">
        <v>999</v>
      </c>
      <c r="C16" s="6" t="n">
        <v>999</v>
      </c>
      <c r="D16" s="6" t="n">
        <v>999</v>
      </c>
    </row>
    <row r="17">
      <c r="A17" s="4" t="inlineStr">
        <is>
          <t>Licenses</t>
        </is>
      </c>
      <c r="B17" s="4" t="inlineStr">
        <is>
          <t xml:space="preserve"> </t>
        </is>
      </c>
      <c r="C17" s="4" t="inlineStr">
        <is>
          <t xml:space="preserve"> </t>
        </is>
      </c>
      <c r="D17" s="4" t="inlineStr">
        <is>
          <t xml:space="preserve"> </t>
        </is>
      </c>
    </row>
    <row r="18">
      <c r="A18" s="3" t="inlineStr">
        <is>
          <t>Indefinite-Lived</t>
        </is>
      </c>
      <c r="B18" s="4" t="inlineStr">
        <is>
          <t xml:space="preserve"> </t>
        </is>
      </c>
      <c r="C18" s="4" t="inlineStr">
        <is>
          <t xml:space="preserve"> </t>
        </is>
      </c>
      <c r="D18" s="4" t="inlineStr">
        <is>
          <t xml:space="preserve"> </t>
        </is>
      </c>
    </row>
    <row r="19">
      <c r="A19" s="4" t="inlineStr">
        <is>
          <t>Beginning balance</t>
        </is>
      </c>
      <c r="B19" s="6" t="n">
        <v>14019</v>
      </c>
      <c r="C19" s="6" t="n">
        <v>14019</v>
      </c>
      <c r="D19" s="4" t="inlineStr">
        <is>
          <t xml:space="preserve"> </t>
        </is>
      </c>
    </row>
    <row r="20">
      <c r="A20" s="4" t="inlineStr">
        <is>
          <t>Additions</t>
        </is>
      </c>
      <c r="B20" s="4" t="inlineStr">
        <is>
          <t xml:space="preserve"> </t>
        </is>
      </c>
      <c r="C20" s="6" t="n">
        <v>0</v>
      </c>
      <c r="D20" s="4" t="inlineStr">
        <is>
          <t xml:space="preserve"> </t>
        </is>
      </c>
    </row>
    <row r="21">
      <c r="A21" s="4" t="inlineStr">
        <is>
          <t>Ending balance</t>
        </is>
      </c>
      <c r="B21" s="6" t="n">
        <v>14019</v>
      </c>
      <c r="C21" s="6" t="n">
        <v>14019</v>
      </c>
      <c r="D21" s="6" t="n">
        <v>14019</v>
      </c>
    </row>
    <row r="22">
      <c r="A22" s="4" t="inlineStr">
        <is>
          <t>Agent Relationships</t>
        </is>
      </c>
      <c r="B22" s="4" t="inlineStr">
        <is>
          <t xml:space="preserve"> </t>
        </is>
      </c>
      <c r="C22" s="4" t="inlineStr">
        <is>
          <t xml:space="preserve"> </t>
        </is>
      </c>
      <c r="D22" s="4" t="inlineStr">
        <is>
          <t xml:space="preserve"> </t>
        </is>
      </c>
    </row>
    <row r="23">
      <c r="A23" s="3" t="inlineStr">
        <is>
          <t>Finite-Lived</t>
        </is>
      </c>
      <c r="B23" s="4" t="inlineStr">
        <is>
          <t xml:space="preserve"> </t>
        </is>
      </c>
      <c r="C23" s="4" t="inlineStr">
        <is>
          <t xml:space="preserve"> </t>
        </is>
      </c>
      <c r="D23" s="4" t="inlineStr">
        <is>
          <t xml:space="preserve"> </t>
        </is>
      </c>
    </row>
    <row r="24">
      <c r="A24" s="4" t="inlineStr">
        <is>
          <t>Gross, beginning balance</t>
        </is>
      </c>
      <c r="B24" s="6" t="n">
        <v>24491</v>
      </c>
      <c r="C24" s="6" t="n">
        <v>24441</v>
      </c>
      <c r="D24" s="4" t="inlineStr">
        <is>
          <t xml:space="preserve"> </t>
        </is>
      </c>
    </row>
    <row r="25">
      <c r="A25" s="4" t="inlineStr">
        <is>
          <t>Accumulated amortization</t>
        </is>
      </c>
      <c r="B25" s="4" t="inlineStr">
        <is>
          <t xml:space="preserve"> </t>
        </is>
      </c>
      <c r="C25" s="6" t="n">
        <v>-16808</v>
      </c>
      <c r="D25" s="6" t="n">
        <v>-15547</v>
      </c>
    </row>
    <row r="26">
      <c r="A26" s="4" t="inlineStr">
        <is>
          <t>Additions</t>
        </is>
      </c>
      <c r="B26" s="4" t="inlineStr">
        <is>
          <t xml:space="preserve"> </t>
        </is>
      </c>
      <c r="C26" s="6" t="n">
        <v>50</v>
      </c>
      <c r="D26" s="4" t="inlineStr">
        <is>
          <t xml:space="preserve"> </t>
        </is>
      </c>
    </row>
    <row r="27">
      <c r="A27" s="4" t="inlineStr">
        <is>
          <t>Amortization</t>
        </is>
      </c>
      <c r="B27" s="6" t="n">
        <v>-1087</v>
      </c>
      <c r="C27" s="6" t="n">
        <v>-1261</v>
      </c>
      <c r="D27" s="4" t="inlineStr">
        <is>
          <t xml:space="preserve"> </t>
        </is>
      </c>
    </row>
    <row r="28">
      <c r="A28" s="4" t="inlineStr">
        <is>
          <t>Net, ending balance</t>
        </is>
      </c>
      <c r="B28" s="6" t="n">
        <v>6596</v>
      </c>
      <c r="C28" s="6" t="n">
        <v>7683</v>
      </c>
      <c r="D28" s="4" t="inlineStr">
        <is>
          <t xml:space="preserve"> </t>
        </is>
      </c>
    </row>
    <row r="29">
      <c r="A29" s="3" t="inlineStr">
        <is>
          <t>Total</t>
        </is>
      </c>
      <c r="B29" s="4" t="inlineStr">
        <is>
          <t xml:space="preserve"> </t>
        </is>
      </c>
      <c r="C29" s="4" t="inlineStr">
        <is>
          <t xml:space="preserve"> </t>
        </is>
      </c>
      <c r="D29" s="4" t="inlineStr">
        <is>
          <t xml:space="preserve"> </t>
        </is>
      </c>
    </row>
    <row r="30">
      <c r="A30" s="4" t="inlineStr">
        <is>
          <t>Accumulated amortization</t>
        </is>
      </c>
      <c r="B30" s="4" t="inlineStr">
        <is>
          <t xml:space="preserve"> </t>
        </is>
      </c>
      <c r="C30" s="6" t="n">
        <v>-16808</v>
      </c>
      <c r="D30" s="6" t="n">
        <v>-15547</v>
      </c>
    </row>
    <row r="31">
      <c r="A31" s="4" t="inlineStr">
        <is>
          <t>Amortization</t>
        </is>
      </c>
      <c r="B31" s="6" t="n">
        <v>-1087</v>
      </c>
      <c r="C31" s="6" t="n">
        <v>-1261</v>
      </c>
      <c r="D31" s="4" t="inlineStr">
        <is>
          <t xml:space="preserve"> </t>
        </is>
      </c>
    </row>
    <row r="32">
      <c r="A32" s="4" t="inlineStr">
        <is>
          <t>Non-competes</t>
        </is>
      </c>
      <c r="B32" s="4" t="inlineStr">
        <is>
          <t xml:space="preserve"> </t>
        </is>
      </c>
      <c r="C32" s="4" t="inlineStr">
        <is>
          <t xml:space="preserve"> </t>
        </is>
      </c>
      <c r="D32" s="4" t="inlineStr">
        <is>
          <t xml:space="preserve"> </t>
        </is>
      </c>
    </row>
    <row r="33">
      <c r="A33" s="3" t="inlineStr">
        <is>
          <t>Finite-Lived</t>
        </is>
      </c>
      <c r="B33" s="4" t="inlineStr">
        <is>
          <t xml:space="preserve"> </t>
        </is>
      </c>
      <c r="C33" s="4" t="inlineStr">
        <is>
          <t xml:space="preserve"> </t>
        </is>
      </c>
      <c r="D33" s="4" t="inlineStr">
        <is>
          <t xml:space="preserve"> </t>
        </is>
      </c>
    </row>
    <row r="34">
      <c r="A34" s="4" t="inlineStr">
        <is>
          <t>Gross, beginning balance</t>
        </is>
      </c>
      <c r="B34" s="6" t="n">
        <v>1117</v>
      </c>
      <c r="C34" s="6" t="n">
        <v>1117</v>
      </c>
      <c r="D34" s="4" t="inlineStr">
        <is>
          <t xml:space="preserve"> </t>
        </is>
      </c>
    </row>
    <row r="35">
      <c r="A35" s="4" t="inlineStr">
        <is>
          <t>Accumulated amortization</t>
        </is>
      </c>
      <c r="B35" s="4" t="inlineStr">
        <is>
          <t xml:space="preserve"> </t>
        </is>
      </c>
      <c r="C35" s="6" t="n">
        <v>-1117</v>
      </c>
      <c r="D35" s="6" t="n">
        <v>-893</v>
      </c>
    </row>
    <row r="36">
      <c r="A36" s="4" t="inlineStr">
        <is>
          <t>Additions</t>
        </is>
      </c>
      <c r="B36" s="4" t="inlineStr">
        <is>
          <t xml:space="preserve"> </t>
        </is>
      </c>
      <c r="C36" s="6" t="n">
        <v>0</v>
      </c>
      <c r="D36" s="4" t="inlineStr">
        <is>
          <t xml:space="preserve"> </t>
        </is>
      </c>
    </row>
    <row r="37">
      <c r="A37" s="4" t="inlineStr">
        <is>
          <t>Amortization</t>
        </is>
      </c>
      <c r="B37" s="6" t="n">
        <v>0</v>
      </c>
      <c r="C37" s="6" t="n">
        <v>-224</v>
      </c>
      <c r="D37" s="4" t="inlineStr">
        <is>
          <t xml:space="preserve"> </t>
        </is>
      </c>
    </row>
    <row r="38">
      <c r="A38" s="4" t="inlineStr">
        <is>
          <t>Net, ending balance</t>
        </is>
      </c>
      <c r="B38" s="6" t="n">
        <v>0</v>
      </c>
      <c r="C38" s="6" t="n">
        <v>0</v>
      </c>
      <c r="D38" s="4" t="inlineStr">
        <is>
          <t xml:space="preserve"> </t>
        </is>
      </c>
    </row>
    <row r="39">
      <c r="A39" s="3" t="inlineStr">
        <is>
          <t>Total</t>
        </is>
      </c>
      <c r="B39" s="4" t="inlineStr">
        <is>
          <t xml:space="preserve"> </t>
        </is>
      </c>
      <c r="C39" s="4" t="inlineStr">
        <is>
          <t xml:space="preserve"> </t>
        </is>
      </c>
      <c r="D39" s="4" t="inlineStr">
        <is>
          <t xml:space="preserve"> </t>
        </is>
      </c>
    </row>
    <row r="40">
      <c r="A40" s="4" t="inlineStr">
        <is>
          <t>Accumulated amortization</t>
        </is>
      </c>
      <c r="B40" s="4" t="inlineStr">
        <is>
          <t xml:space="preserve"> </t>
        </is>
      </c>
      <c r="C40" s="6" t="n">
        <v>-1117</v>
      </c>
      <c r="D40" s="5" t="n">
        <v>-893</v>
      </c>
    </row>
    <row r="41">
      <c r="A41" s="4" t="inlineStr">
        <is>
          <t>Amortization</t>
        </is>
      </c>
      <c r="B41" s="5" t="n">
        <v>0</v>
      </c>
      <c r="C41" s="5" t="n">
        <v>-224</v>
      </c>
      <c r="D4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seful life</t>
        </is>
      </c>
      <c r="B4" s="4" t="inlineStr">
        <is>
          <t>15 years</t>
        </is>
      </c>
      <c r="C4" s="4" t="inlineStr">
        <is>
          <t xml:space="preserve"> </t>
        </is>
      </c>
      <c r="D4" s="4" t="inlineStr">
        <is>
          <t xml:space="preserve"> </t>
        </is>
      </c>
    </row>
    <row r="5">
      <c r="A5" s="4" t="inlineStr">
        <is>
          <t>Amortization of intangible assets</t>
        </is>
      </c>
      <c r="B5" s="5" t="n">
        <v>1087</v>
      </c>
      <c r="C5" s="5" t="n">
        <v>1485</v>
      </c>
      <c r="D5" s="5" t="n">
        <v>15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1016</v>
      </c>
    </row>
    <row r="4">
      <c r="A4" s="4" t="inlineStr">
        <is>
          <t>2026</t>
        </is>
      </c>
      <c r="B4" s="6" t="n">
        <v>553</v>
      </c>
    </row>
    <row r="5">
      <c r="A5" s="4" t="inlineStr">
        <is>
          <t>2027</t>
        </is>
      </c>
      <c r="B5" s="6" t="n">
        <v>553</v>
      </c>
    </row>
    <row r="6">
      <c r="A6" s="4" t="inlineStr">
        <is>
          <t>2028</t>
        </is>
      </c>
      <c r="B6" s="6" t="n">
        <v>553</v>
      </c>
    </row>
    <row r="7">
      <c r="A7" s="4" t="inlineStr">
        <is>
          <t>2029</t>
        </is>
      </c>
      <c r="B7" s="5" t="n">
        <v>5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bt Securities, Trading, and Equity Securities, FV-NI (Details) - USD ($) $ in Thousands</t>
        </is>
      </c>
      <c r="B1" s="2" t="inlineStr">
        <is>
          <t>Dec. 31, 2024</t>
        </is>
      </c>
      <c r="C1" s="2" t="inlineStr">
        <is>
          <t>Dec. 31, 2023</t>
        </is>
      </c>
    </row>
    <row r="2">
      <c r="A2" s="3" t="inlineStr">
        <is>
          <t>Fixed maturity securities, available-for-sale:</t>
        </is>
      </c>
      <c r="B2" s="4" t="inlineStr">
        <is>
          <t xml:space="preserve"> </t>
        </is>
      </c>
      <c r="C2" s="4" t="inlineStr">
        <is>
          <t xml:space="preserve"> </t>
        </is>
      </c>
    </row>
    <row r="3">
      <c r="A3" s="4" t="inlineStr">
        <is>
          <t>Amortized Cost</t>
        </is>
      </c>
      <c r="B3" s="5" t="n">
        <v>1320266</v>
      </c>
      <c r="C3" s="5" t="n">
        <v>1047713</v>
      </c>
    </row>
    <row r="4">
      <c r="A4" s="4" t="inlineStr">
        <is>
          <t>Gross Unrealized Gains</t>
        </is>
      </c>
      <c r="B4" s="6" t="n">
        <v>10636</v>
      </c>
      <c r="C4" s="6" t="n">
        <v>12491</v>
      </c>
    </row>
    <row r="5">
      <c r="A5" s="4" t="inlineStr">
        <is>
          <t>Gross Unrealized Losses</t>
        </is>
      </c>
      <c r="B5" s="6" t="n">
        <v>-38684</v>
      </c>
      <c r="C5" s="6" t="n">
        <v>-42553</v>
      </c>
    </row>
    <row r="6">
      <c r="A6" s="4" t="inlineStr">
        <is>
          <t>Allowance for Credit Losses</t>
        </is>
      </c>
      <c r="B6" s="6" t="n">
        <v>0</v>
      </c>
      <c r="C6" s="6" t="n">
        <v>0</v>
      </c>
    </row>
    <row r="7">
      <c r="A7" s="4" t="inlineStr">
        <is>
          <t>Total fixed maturity securities, available-for-sale</t>
        </is>
      </c>
      <c r="B7" s="6" t="n">
        <v>1292218</v>
      </c>
      <c r="C7" s="6" t="n">
        <v>1017651</v>
      </c>
    </row>
    <row r="8">
      <c r="A8" s="3" t="inlineStr">
        <is>
          <t>Fixed maturity securities, held-to-maturity:</t>
        </is>
      </c>
      <c r="B8" s="4" t="inlineStr">
        <is>
          <t xml:space="preserve"> </t>
        </is>
      </c>
      <c r="C8" s="4" t="inlineStr">
        <is>
          <t xml:space="preserve"> </t>
        </is>
      </c>
    </row>
    <row r="9">
      <c r="A9" s="4" t="inlineStr">
        <is>
          <t>Amortized Cost</t>
        </is>
      </c>
      <c r="B9" s="6" t="n">
        <v>39396</v>
      </c>
      <c r="C9" s="6" t="n">
        <v>43315</v>
      </c>
    </row>
    <row r="10">
      <c r="A10" s="4" t="inlineStr">
        <is>
          <t>Gross Unrealized Gains</t>
        </is>
      </c>
      <c r="B10" s="6" t="n">
        <v>0</v>
      </c>
      <c r="C10" s="6" t="n">
        <v>0</v>
      </c>
    </row>
    <row r="11">
      <c r="A11" s="4" t="inlineStr">
        <is>
          <t>Gross Unrealized Losses</t>
        </is>
      </c>
      <c r="B11" s="6" t="n">
        <v>-436</v>
      </c>
      <c r="C11" s="6" t="n">
        <v>-1969</v>
      </c>
    </row>
    <row r="12">
      <c r="A12" s="4" t="inlineStr">
        <is>
          <t>Allowance for Credit Losses</t>
        </is>
      </c>
      <c r="B12" s="6" t="n">
        <v>-243</v>
      </c>
      <c r="C12" s="6" t="n">
        <v>-329</v>
      </c>
    </row>
    <row r="13">
      <c r="A13" s="4" t="inlineStr">
        <is>
          <t>Total fixed maturity securities, held-to-maturity</t>
        </is>
      </c>
      <c r="B13" s="6" t="n">
        <v>38717</v>
      </c>
      <c r="C13" s="6" t="n">
        <v>41017</v>
      </c>
    </row>
    <row r="14">
      <c r="A14" s="4" t="inlineStr">
        <is>
          <t>U.S. government securities</t>
        </is>
      </c>
      <c r="B14" s="4" t="inlineStr">
        <is>
          <t xml:space="preserve"> </t>
        </is>
      </c>
      <c r="C14" s="4" t="inlineStr">
        <is>
          <t xml:space="preserve"> </t>
        </is>
      </c>
    </row>
    <row r="15">
      <c r="A15" s="3" t="inlineStr">
        <is>
          <t>Fixed maturity securities, available-for-sale:</t>
        </is>
      </c>
      <c r="B15" s="4" t="inlineStr">
        <is>
          <t xml:space="preserve"> </t>
        </is>
      </c>
      <c r="C15" s="4" t="inlineStr">
        <is>
          <t xml:space="preserve"> </t>
        </is>
      </c>
    </row>
    <row r="16">
      <c r="A16" s="4" t="inlineStr">
        <is>
          <t>Amortized Cost</t>
        </is>
      </c>
      <c r="B16" s="6" t="n">
        <v>26577</v>
      </c>
      <c r="C16" s="6" t="n">
        <v>44685</v>
      </c>
    </row>
    <row r="17">
      <c r="A17" s="4" t="inlineStr">
        <is>
          <t>Gross Unrealized Gains</t>
        </is>
      </c>
      <c r="B17" s="6" t="n">
        <v>35</v>
      </c>
      <c r="C17" s="6" t="n">
        <v>202</v>
      </c>
    </row>
    <row r="18">
      <c r="A18" s="4" t="inlineStr">
        <is>
          <t>Gross Unrealized Losses</t>
        </is>
      </c>
      <c r="B18" s="6" t="n">
        <v>-126</v>
      </c>
      <c r="C18" s="6" t="n">
        <v>-721</v>
      </c>
    </row>
    <row r="19">
      <c r="A19" s="4" t="inlineStr">
        <is>
          <t>Allowance for Credit Losses</t>
        </is>
      </c>
      <c r="B19" s="6" t="n">
        <v>0</v>
      </c>
      <c r="C19" s="6" t="n">
        <v>0</v>
      </c>
    </row>
    <row r="20">
      <c r="A20" s="4" t="inlineStr">
        <is>
          <t>Total fixed maturity securities, available-for-sale</t>
        </is>
      </c>
      <c r="B20" s="6" t="n">
        <v>26486</v>
      </c>
      <c r="C20" s="6" t="n">
        <v>44166</v>
      </c>
    </row>
    <row r="21">
      <c r="A21" s="4" t="inlineStr">
        <is>
          <t>Corporate securities and miscellaneou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Amortized Cost</t>
        </is>
      </c>
      <c r="B23" s="6" t="n">
        <v>433298</v>
      </c>
      <c r="C23" s="6" t="n">
        <v>392773</v>
      </c>
    </row>
    <row r="24">
      <c r="A24" s="4" t="inlineStr">
        <is>
          <t>Gross Unrealized Gains</t>
        </is>
      </c>
      <c r="B24" s="6" t="n">
        <v>5618</v>
      </c>
      <c r="C24" s="6" t="n">
        <v>6408</v>
      </c>
    </row>
    <row r="25">
      <c r="A25" s="4" t="inlineStr">
        <is>
          <t>Gross Unrealized Losses</t>
        </is>
      </c>
      <c r="B25" s="6" t="n">
        <v>-13288</v>
      </c>
      <c r="C25" s="6" t="n">
        <v>-15761</v>
      </c>
    </row>
    <row r="26">
      <c r="A26" s="4" t="inlineStr">
        <is>
          <t>Allowance for Credit Losses</t>
        </is>
      </c>
      <c r="B26" s="6" t="n">
        <v>0</v>
      </c>
      <c r="C26" s="6" t="n">
        <v>0</v>
      </c>
    </row>
    <row r="27">
      <c r="A27" s="4" t="inlineStr">
        <is>
          <t>Total fixed maturity securities, available-for-sale</t>
        </is>
      </c>
      <c r="B27" s="6" t="n">
        <v>425628</v>
      </c>
      <c r="C27" s="6" t="n">
        <v>383420</v>
      </c>
    </row>
    <row r="28">
      <c r="A28" s="4" t="inlineStr">
        <is>
          <t>Municipal securitie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Amortized Cost</t>
        </is>
      </c>
      <c r="B30" s="6" t="n">
        <v>89966</v>
      </c>
      <c r="C30" s="6" t="n">
        <v>98266</v>
      </c>
    </row>
    <row r="31">
      <c r="A31" s="4" t="inlineStr">
        <is>
          <t>Gross Unrealized Gains</t>
        </is>
      </c>
      <c r="B31" s="6" t="n">
        <v>116</v>
      </c>
      <c r="C31" s="6" t="n">
        <v>655</v>
      </c>
    </row>
    <row r="32">
      <c r="A32" s="4" t="inlineStr">
        <is>
          <t>Gross Unrealized Losses</t>
        </is>
      </c>
      <c r="B32" s="6" t="n">
        <v>-5366</v>
      </c>
      <c r="C32" s="6" t="n">
        <v>-6143</v>
      </c>
    </row>
    <row r="33">
      <c r="A33" s="4" t="inlineStr">
        <is>
          <t>Allowance for Credit Losses</t>
        </is>
      </c>
      <c r="B33" s="6" t="n">
        <v>0</v>
      </c>
      <c r="C33" s="6" t="n">
        <v>0</v>
      </c>
    </row>
    <row r="34">
      <c r="A34" s="4" t="inlineStr">
        <is>
          <t>Total fixed maturity securities, available-for-sale</t>
        </is>
      </c>
      <c r="B34" s="6" t="n">
        <v>84716</v>
      </c>
      <c r="C34" s="6" t="n">
        <v>92778</v>
      </c>
    </row>
    <row r="35">
      <c r="A35" s="4" t="inlineStr">
        <is>
          <t>Residential mortgage-backed securities</t>
        </is>
      </c>
      <c r="B35" s="4" t="inlineStr">
        <is>
          <t xml:space="preserve"> </t>
        </is>
      </c>
      <c r="C35" s="4" t="inlineStr">
        <is>
          <t xml:space="preserve"> </t>
        </is>
      </c>
    </row>
    <row r="36">
      <c r="A36" s="3" t="inlineStr">
        <is>
          <t>Fixed maturity securities, available-for-sale:</t>
        </is>
      </c>
      <c r="B36" s="4" t="inlineStr">
        <is>
          <t xml:space="preserve"> </t>
        </is>
      </c>
      <c r="C36" s="4" t="inlineStr">
        <is>
          <t xml:space="preserve"> </t>
        </is>
      </c>
    </row>
    <row r="37">
      <c r="A37" s="4" t="inlineStr">
        <is>
          <t>Amortized Cost</t>
        </is>
      </c>
      <c r="B37" s="6" t="n">
        <v>408585</v>
      </c>
      <c r="C37" s="6" t="n">
        <v>292568</v>
      </c>
    </row>
    <row r="38">
      <c r="A38" s="4" t="inlineStr">
        <is>
          <t>Gross Unrealized Gains</t>
        </is>
      </c>
      <c r="B38" s="6" t="n">
        <v>1875</v>
      </c>
      <c r="C38" s="6" t="n">
        <v>3556</v>
      </c>
    </row>
    <row r="39">
      <c r="A39" s="4" t="inlineStr">
        <is>
          <t>Gross Unrealized Losses</t>
        </is>
      </c>
      <c r="B39" s="6" t="n">
        <v>-16627</v>
      </c>
      <c r="C39" s="6" t="n">
        <v>-14498</v>
      </c>
    </row>
    <row r="40">
      <c r="A40" s="4" t="inlineStr">
        <is>
          <t>Allowance for Credit Losses</t>
        </is>
      </c>
      <c r="B40" s="6" t="n">
        <v>0</v>
      </c>
      <c r="C40" s="6" t="n">
        <v>0</v>
      </c>
    </row>
    <row r="41">
      <c r="A41" s="4" t="inlineStr">
        <is>
          <t>Total fixed maturity securities, available-for-sale</t>
        </is>
      </c>
      <c r="B41" s="6" t="n">
        <v>393833</v>
      </c>
      <c r="C41" s="6" t="n">
        <v>281626</v>
      </c>
    </row>
    <row r="42">
      <c r="A42" s="4" t="inlineStr">
        <is>
          <t>Commercial mortgage-backed securities</t>
        </is>
      </c>
      <c r="B42" s="4" t="inlineStr">
        <is>
          <t xml:space="preserve"> </t>
        </is>
      </c>
      <c r="C42" s="4" t="inlineStr">
        <is>
          <t xml:space="preserve"> </t>
        </is>
      </c>
    </row>
    <row r="43">
      <c r="A43" s="3" t="inlineStr">
        <is>
          <t>Fixed maturity securities, available-for-sale:</t>
        </is>
      </c>
      <c r="B43" s="4" t="inlineStr">
        <is>
          <t xml:space="preserve"> </t>
        </is>
      </c>
      <c r="C43" s="4" t="inlineStr">
        <is>
          <t xml:space="preserve"> </t>
        </is>
      </c>
    </row>
    <row r="44">
      <c r="A44" s="4" t="inlineStr">
        <is>
          <t>Amortized Cost</t>
        </is>
      </c>
      <c r="B44" s="6" t="n">
        <v>70262</v>
      </c>
      <c r="C44" s="6" t="n">
        <v>31411</v>
      </c>
    </row>
    <row r="45">
      <c r="A45" s="4" t="inlineStr">
        <is>
          <t>Gross Unrealized Gains</t>
        </is>
      </c>
      <c r="B45" s="6" t="n">
        <v>545</v>
      </c>
      <c r="C45" s="6" t="n">
        <v>449</v>
      </c>
    </row>
    <row r="46">
      <c r="A46" s="4" t="inlineStr">
        <is>
          <t>Gross Unrealized Losses</t>
        </is>
      </c>
      <c r="B46" s="6" t="n">
        <v>-1443</v>
      </c>
      <c r="C46" s="6" t="n">
        <v>-1926</v>
      </c>
    </row>
    <row r="47">
      <c r="A47" s="4" t="inlineStr">
        <is>
          <t>Allowance for Credit Losses</t>
        </is>
      </c>
      <c r="B47" s="6" t="n">
        <v>0</v>
      </c>
      <c r="C47" s="6" t="n">
        <v>0</v>
      </c>
    </row>
    <row r="48">
      <c r="A48" s="4" t="inlineStr">
        <is>
          <t>Total fixed maturity securities, available-for-sale</t>
        </is>
      </c>
      <c r="B48" s="6" t="n">
        <v>69364</v>
      </c>
      <c r="C48" s="6" t="n">
        <v>29934</v>
      </c>
    </row>
    <row r="49">
      <c r="A49" s="4" t="inlineStr">
        <is>
          <t>Other asset-backed securities</t>
        </is>
      </c>
      <c r="B49" s="4" t="inlineStr">
        <is>
          <t xml:space="preserve"> </t>
        </is>
      </c>
      <c r="C49" s="4" t="inlineStr">
        <is>
          <t xml:space="preserve"> </t>
        </is>
      </c>
    </row>
    <row r="50">
      <c r="A50" s="3" t="inlineStr">
        <is>
          <t>Fixed maturity securities, available-for-sale:</t>
        </is>
      </c>
      <c r="B50" s="4" t="inlineStr">
        <is>
          <t xml:space="preserve"> </t>
        </is>
      </c>
      <c r="C50" s="4" t="inlineStr">
        <is>
          <t xml:space="preserve"> </t>
        </is>
      </c>
    </row>
    <row r="51">
      <c r="A51" s="4" t="inlineStr">
        <is>
          <t>Amortized Cost</t>
        </is>
      </c>
      <c r="B51" s="6" t="n">
        <v>291578</v>
      </c>
      <c r="C51" s="6" t="n">
        <v>188010</v>
      </c>
    </row>
    <row r="52">
      <c r="A52" s="4" t="inlineStr">
        <is>
          <t>Gross Unrealized Gains</t>
        </is>
      </c>
      <c r="B52" s="6" t="n">
        <v>2447</v>
      </c>
      <c r="C52" s="6" t="n">
        <v>1221</v>
      </c>
    </row>
    <row r="53">
      <c r="A53" s="4" t="inlineStr">
        <is>
          <t>Gross Unrealized Losses</t>
        </is>
      </c>
      <c r="B53" s="6" t="n">
        <v>-1834</v>
      </c>
      <c r="C53" s="6" t="n">
        <v>-3504</v>
      </c>
    </row>
    <row r="54">
      <c r="A54" s="4" t="inlineStr">
        <is>
          <t>Allowance for Credit Losses</t>
        </is>
      </c>
      <c r="B54" s="6" t="n">
        <v>0</v>
      </c>
      <c r="C54" s="6" t="n">
        <v>0</v>
      </c>
    </row>
    <row r="55">
      <c r="A55" s="4" t="inlineStr">
        <is>
          <t>Total fixed maturity securities, available-for-sale</t>
        </is>
      </c>
      <c r="B55" s="6" t="n">
        <v>292191</v>
      </c>
      <c r="C55" s="6" t="n">
        <v>185727</v>
      </c>
    </row>
    <row r="56">
      <c r="A56" s="3" t="inlineStr">
        <is>
          <t>Fixed maturity securities, held-to-maturity:</t>
        </is>
      </c>
      <c r="B56" s="4" t="inlineStr">
        <is>
          <t xml:space="preserve"> </t>
        </is>
      </c>
      <c r="C56" s="4" t="inlineStr">
        <is>
          <t xml:space="preserve"> </t>
        </is>
      </c>
    </row>
    <row r="57">
      <c r="A57" s="4" t="inlineStr">
        <is>
          <t>Amortized Cost</t>
        </is>
      </c>
      <c r="B57" s="6" t="n">
        <v>39396</v>
      </c>
      <c r="C57" s="6" t="n">
        <v>43315</v>
      </c>
    </row>
    <row r="58">
      <c r="A58" s="4" t="inlineStr">
        <is>
          <t>Gross Unrealized Gains</t>
        </is>
      </c>
      <c r="B58" s="6" t="n">
        <v>0</v>
      </c>
      <c r="C58" s="6" t="n">
        <v>0</v>
      </c>
    </row>
    <row r="59">
      <c r="A59" s="4" t="inlineStr">
        <is>
          <t>Gross Unrealized Losses</t>
        </is>
      </c>
      <c r="B59" s="6" t="n">
        <v>-436</v>
      </c>
      <c r="C59" s="6" t="n">
        <v>-1969</v>
      </c>
    </row>
    <row r="60">
      <c r="A60" s="4" t="inlineStr">
        <is>
          <t>Allowance for Credit Losses</t>
        </is>
      </c>
      <c r="B60" s="6" t="n">
        <v>-243</v>
      </c>
      <c r="C60" s="6" t="n">
        <v>-329</v>
      </c>
    </row>
    <row r="61">
      <c r="A61" s="4" t="inlineStr">
        <is>
          <t>Total fixed maturity securities, held-to-maturity</t>
        </is>
      </c>
      <c r="B61" s="5" t="n">
        <v>38717</v>
      </c>
      <c r="C61" s="5" t="n">
        <v>410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5" t="n">
        <v>23332</v>
      </c>
      <c r="C3" s="4" t="inlineStr">
        <is>
          <t xml:space="preserve"> </t>
        </is>
      </c>
    </row>
    <row r="4">
      <c r="A4" s="4" t="inlineStr">
        <is>
          <t>Due after one year through five years</t>
        </is>
      </c>
      <c r="B4" s="6" t="n">
        <v>279144</v>
      </c>
      <c r="C4" s="4" t="inlineStr">
        <is>
          <t xml:space="preserve"> </t>
        </is>
      </c>
    </row>
    <row r="5">
      <c r="A5" s="4" t="inlineStr">
        <is>
          <t>Due after five years through ten years</t>
        </is>
      </c>
      <c r="B5" s="6" t="n">
        <v>197373</v>
      </c>
      <c r="C5" s="4" t="inlineStr">
        <is>
          <t xml:space="preserve"> </t>
        </is>
      </c>
    </row>
    <row r="6">
      <c r="A6" s="4" t="inlineStr">
        <is>
          <t>Due after ten years</t>
        </is>
      </c>
      <c r="B6" s="6" t="n">
        <v>49992</v>
      </c>
      <c r="C6" s="4" t="inlineStr">
        <is>
          <t xml:space="preserve"> </t>
        </is>
      </c>
    </row>
    <row r="7">
      <c r="A7" s="4" t="inlineStr">
        <is>
          <t>Amortized Cost</t>
        </is>
      </c>
      <c r="B7" s="6" t="n">
        <v>1320266</v>
      </c>
      <c r="C7" s="5" t="n">
        <v>1047713</v>
      </c>
    </row>
    <row r="8">
      <c r="A8" s="3" t="inlineStr">
        <is>
          <t>Fair Value</t>
        </is>
      </c>
      <c r="B8" s="4" t="inlineStr">
        <is>
          <t xml:space="preserve"> </t>
        </is>
      </c>
      <c r="C8" s="4" t="inlineStr">
        <is>
          <t xml:space="preserve"> </t>
        </is>
      </c>
    </row>
    <row r="9">
      <c r="A9" s="4" t="inlineStr">
        <is>
          <t>Due in less than one year</t>
        </is>
      </c>
      <c r="B9" s="6" t="n">
        <v>23292</v>
      </c>
      <c r="C9" s="4" t="inlineStr">
        <is>
          <t xml:space="preserve"> </t>
        </is>
      </c>
    </row>
    <row r="10">
      <c r="A10" s="4" t="inlineStr">
        <is>
          <t>Due after one year through five years</t>
        </is>
      </c>
      <c r="B10" s="6" t="n">
        <v>273755</v>
      </c>
      <c r="C10" s="4" t="inlineStr">
        <is>
          <t xml:space="preserve"> </t>
        </is>
      </c>
    </row>
    <row r="11">
      <c r="A11" s="4" t="inlineStr">
        <is>
          <t>Due after five years through ten years</t>
        </is>
      </c>
      <c r="B11" s="6" t="n">
        <v>192929</v>
      </c>
      <c r="C11" s="4" t="inlineStr">
        <is>
          <t xml:space="preserve"> </t>
        </is>
      </c>
    </row>
    <row r="12">
      <c r="A12" s="4" t="inlineStr">
        <is>
          <t>Due after ten years</t>
        </is>
      </c>
      <c r="B12" s="6" t="n">
        <v>46854</v>
      </c>
      <c r="C12" s="4" t="inlineStr">
        <is>
          <t xml:space="preserve"> </t>
        </is>
      </c>
    </row>
    <row r="13">
      <c r="A13" s="4" t="inlineStr">
        <is>
          <t>Total</t>
        </is>
      </c>
      <c r="B13" s="6" t="n">
        <v>1292218</v>
      </c>
      <c r="C13" s="6" t="n">
        <v>1017651</v>
      </c>
    </row>
    <row r="14">
      <c r="A14" s="4" t="inlineStr">
        <is>
          <t>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478847</v>
      </c>
      <c r="C16" s="4" t="inlineStr">
        <is>
          <t xml:space="preserve"> </t>
        </is>
      </c>
    </row>
    <row r="17">
      <c r="A17" s="3" t="inlineStr">
        <is>
          <t>Fair Value</t>
        </is>
      </c>
      <c r="B17" s="4" t="inlineStr">
        <is>
          <t xml:space="preserve"> </t>
        </is>
      </c>
      <c r="C17" s="4" t="inlineStr">
        <is>
          <t xml:space="preserve"> </t>
        </is>
      </c>
    </row>
    <row r="18">
      <c r="A18" s="4" t="inlineStr">
        <is>
          <t>Without single maturity date</t>
        </is>
      </c>
      <c r="B18" s="6" t="n">
        <v>463197</v>
      </c>
      <c r="C18" s="4" t="inlineStr">
        <is>
          <t xml:space="preserve"> </t>
        </is>
      </c>
    </row>
    <row r="19">
      <c r="A19" s="4" t="inlineStr">
        <is>
          <t>Other asset-backed securit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Without single maturity date</t>
        </is>
      </c>
      <c r="B21" s="6" t="n">
        <v>291578</v>
      </c>
      <c r="C21" s="4" t="inlineStr">
        <is>
          <t xml:space="preserve"> </t>
        </is>
      </c>
    </row>
    <row r="22">
      <c r="A22" s="3" t="inlineStr">
        <is>
          <t>Fair Value</t>
        </is>
      </c>
      <c r="B22" s="4" t="inlineStr">
        <is>
          <t xml:space="preserve"> </t>
        </is>
      </c>
      <c r="C22" s="4" t="inlineStr">
        <is>
          <t xml:space="preserve"> </t>
        </is>
      </c>
    </row>
    <row r="23">
      <c r="A23" s="4" t="inlineStr">
        <is>
          <t>Without single maturity date</t>
        </is>
      </c>
      <c r="B23" s="6" t="n">
        <v>292191</v>
      </c>
      <c r="C23" s="4" t="inlineStr">
        <is>
          <t xml:space="preserve"> </t>
        </is>
      </c>
    </row>
    <row r="24">
      <c r="A24" s="4" t="inlineStr">
        <is>
          <t>Total</t>
        </is>
      </c>
      <c r="B24" s="5" t="n">
        <v>292191</v>
      </c>
      <c r="C24" s="5" t="n">
        <v>1857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6" customWidth="1" min="2" max="2"/>
    <col width="22" customWidth="1" min="3" max="3"/>
  </cols>
  <sheetData>
    <row r="1">
      <c r="A1" s="1" t="inlineStr">
        <is>
          <t>Investments - Narrative (Details) $ in Millions</t>
        </is>
      </c>
      <c r="B1" s="2" t="inlineStr">
        <is>
          <t>Dec. 31, 2024 USD ($) lot</t>
        </is>
      </c>
      <c r="C1" s="2" t="inlineStr">
        <is>
          <t>Dec. 31, 2023 USD ($)</t>
        </is>
      </c>
    </row>
    <row r="2">
      <c r="A2" s="3" t="inlineStr">
        <is>
          <t>Debt Securities, Available-for-Sale [Line Items]</t>
        </is>
      </c>
      <c r="B2" s="4" t="inlineStr">
        <is>
          <t xml:space="preserve"> </t>
        </is>
      </c>
      <c r="C2" s="4" t="inlineStr">
        <is>
          <t xml:space="preserve"> </t>
        </is>
      </c>
    </row>
    <row r="3">
      <c r="A3" s="4" t="inlineStr">
        <is>
          <t>Securities held as collateral, at fair value</t>
        </is>
      </c>
      <c r="B3" s="5" t="n">
        <v>28</v>
      </c>
      <c r="C3" s="4" t="inlineStr">
        <is>
          <t xml:space="preserve"> </t>
        </is>
      </c>
    </row>
    <row r="4">
      <c r="A4" s="4" t="inlineStr">
        <is>
          <t>Unrealized loss position aged over 12 months, number of positions | lot</t>
        </is>
      </c>
      <c r="B4" s="6" t="n">
        <v>778</v>
      </c>
      <c r="C4" s="4" t="inlineStr">
        <is>
          <t xml:space="preserve"> </t>
        </is>
      </c>
    </row>
    <row r="5">
      <c r="A5" s="4" t="inlineStr">
        <is>
          <t>Cash and Securities Segregated under Federal and Other Regulations</t>
        </is>
      </c>
      <c r="B5" s="8" t="n">
        <v>66.8</v>
      </c>
      <c r="C5" s="8" t="n">
        <v>65.3</v>
      </c>
    </row>
    <row r="6">
      <c r="A6" s="4" t="inlineStr">
        <is>
          <t>US Treasury and Govern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Securities held as collateral, at fair value</t>
        </is>
      </c>
      <c r="B8" s="11" t="n">
        <v>24.3</v>
      </c>
      <c r="C8" s="4" t="inlineStr">
        <is>
          <t xml:space="preserve"> </t>
        </is>
      </c>
    </row>
    <row r="9">
      <c r="A9" s="4" t="inlineStr">
        <is>
          <t>Short-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held as collateral, at fair value</t>
        </is>
      </c>
      <c r="B11" s="11" t="n">
        <v>2.2</v>
      </c>
      <c r="C11" s="4" t="inlineStr">
        <is>
          <t xml:space="preserve"> </t>
        </is>
      </c>
    </row>
    <row r="12">
      <c r="A12" s="4" t="inlineStr">
        <is>
          <t>Cash and Cash Equivalents and Other Asse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Securities held as collateral, at fair value</t>
        </is>
      </c>
      <c r="B14" s="11" t="n">
        <v>1.5</v>
      </c>
      <c r="C14" s="4" t="inlineStr">
        <is>
          <t xml:space="preserve"> </t>
        </is>
      </c>
    </row>
    <row r="15">
      <c r="A15" s="4" t="inlineStr">
        <is>
          <t>U.S. government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held as collateral, at fair value</t>
        </is>
      </c>
      <c r="B17" s="8" t="n">
        <v>66.2</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Dec. 31, 2024</t>
        </is>
      </c>
      <c r="C1" s="2" t="inlineStr">
        <is>
          <t>Dec. 31, 2023</t>
        </is>
      </c>
    </row>
    <row r="2">
      <c r="A2" s="3" t="inlineStr">
        <is>
          <t>Available for sale, fair value</t>
        </is>
      </c>
      <c r="B2" s="4" t="inlineStr">
        <is>
          <t xml:space="preserve"> </t>
        </is>
      </c>
      <c r="C2" s="4" t="inlineStr">
        <is>
          <t xml:space="preserve"> </t>
        </is>
      </c>
    </row>
    <row r="3">
      <c r="A3" s="4" t="inlineStr">
        <is>
          <t>Less than 12 Months</t>
        </is>
      </c>
      <c r="B3" s="5" t="n">
        <v>480693</v>
      </c>
      <c r="C3" s="5" t="n">
        <v>121362</v>
      </c>
    </row>
    <row r="4">
      <c r="A4" s="4" t="inlineStr">
        <is>
          <t>12 Months or More</t>
        </is>
      </c>
      <c r="B4" s="6" t="n">
        <v>236741</v>
      </c>
      <c r="C4" s="6" t="n">
        <v>441858</v>
      </c>
    </row>
    <row r="5">
      <c r="A5" s="4" t="inlineStr">
        <is>
          <t>Total</t>
        </is>
      </c>
      <c r="B5" s="6" t="n">
        <v>717434</v>
      </c>
      <c r="C5" s="6" t="n">
        <v>563220</v>
      </c>
    </row>
    <row r="6">
      <c r="A6" s="3" t="inlineStr">
        <is>
          <t>Available for sale, gross unrealized losses</t>
        </is>
      </c>
      <c r="B6" s="4" t="inlineStr">
        <is>
          <t xml:space="preserve"> </t>
        </is>
      </c>
      <c r="C6" s="4" t="inlineStr">
        <is>
          <t xml:space="preserve"> </t>
        </is>
      </c>
    </row>
    <row r="7">
      <c r="A7" s="4" t="inlineStr">
        <is>
          <t>Less than 12 Months</t>
        </is>
      </c>
      <c r="B7" s="6" t="n">
        <v>-7353</v>
      </c>
      <c r="C7" s="6" t="n">
        <v>-1667</v>
      </c>
    </row>
    <row r="8">
      <c r="A8" s="4" t="inlineStr">
        <is>
          <t>12 Months or More</t>
        </is>
      </c>
      <c r="B8" s="6" t="n">
        <v>-31331</v>
      </c>
      <c r="C8" s="6" t="n">
        <v>-40886</v>
      </c>
    </row>
    <row r="9">
      <c r="A9" s="4" t="inlineStr">
        <is>
          <t>Total</t>
        </is>
      </c>
      <c r="B9" s="6" t="n">
        <v>-38684</v>
      </c>
      <c r="C9" s="6" t="n">
        <v>-42553</v>
      </c>
    </row>
    <row r="10">
      <c r="A10" s="3" t="inlineStr">
        <is>
          <t>Held-to-maturity, fair value</t>
        </is>
      </c>
      <c r="B10" s="4" t="inlineStr">
        <is>
          <t xml:space="preserve"> </t>
        </is>
      </c>
      <c r="C10" s="4" t="inlineStr">
        <is>
          <t xml:space="preserve"> </t>
        </is>
      </c>
    </row>
    <row r="11">
      <c r="A11" s="4" t="inlineStr">
        <is>
          <t>Less than 12 Months</t>
        </is>
      </c>
      <c r="B11" s="6" t="n">
        <v>2144</v>
      </c>
      <c r="C11" s="6" t="n">
        <v>0</v>
      </c>
    </row>
    <row r="12">
      <c r="A12" s="4" t="inlineStr">
        <is>
          <t>12 Months or More</t>
        </is>
      </c>
      <c r="B12" s="6" t="n">
        <v>36573</v>
      </c>
      <c r="C12" s="6" t="n">
        <v>41017</v>
      </c>
    </row>
    <row r="13">
      <c r="A13" s="4" t="inlineStr">
        <is>
          <t>Total</t>
        </is>
      </c>
      <c r="B13" s="6" t="n">
        <v>38717</v>
      </c>
      <c r="C13" s="6" t="n">
        <v>41017</v>
      </c>
    </row>
    <row r="14">
      <c r="A14" s="3" t="inlineStr">
        <is>
          <t>Held-to-maturity, gross unrealized losses</t>
        </is>
      </c>
      <c r="B14" s="4" t="inlineStr">
        <is>
          <t xml:space="preserve"> </t>
        </is>
      </c>
      <c r="C14" s="4" t="inlineStr">
        <is>
          <t xml:space="preserve"> </t>
        </is>
      </c>
    </row>
    <row r="15">
      <c r="A15" s="4" t="inlineStr">
        <is>
          <t>Less than 12 Months</t>
        </is>
      </c>
      <c r="B15" s="6" t="n">
        <v>-2</v>
      </c>
      <c r="C15" s="6" t="n">
        <v>0</v>
      </c>
    </row>
    <row r="16">
      <c r="A16" s="4" t="inlineStr">
        <is>
          <t>12 Months or More</t>
        </is>
      </c>
      <c r="B16" s="6" t="n">
        <v>-434</v>
      </c>
      <c r="C16" s="6" t="n">
        <v>-1969</v>
      </c>
    </row>
    <row r="17">
      <c r="A17" s="4" t="inlineStr">
        <is>
          <t>Total</t>
        </is>
      </c>
      <c r="B17" s="6" t="n">
        <v>-436</v>
      </c>
      <c r="C17" s="6" t="n">
        <v>-1969</v>
      </c>
    </row>
    <row r="18">
      <c r="A18" s="3" t="inlineStr">
        <is>
          <t>Available-for-sale and held-to-maturity, fair value</t>
        </is>
      </c>
      <c r="B18" s="4" t="inlineStr">
        <is>
          <t xml:space="preserve"> </t>
        </is>
      </c>
      <c r="C18" s="4" t="inlineStr">
        <is>
          <t xml:space="preserve"> </t>
        </is>
      </c>
    </row>
    <row r="19">
      <c r="A19" s="4" t="inlineStr">
        <is>
          <t>Less than 12 Months</t>
        </is>
      </c>
      <c r="B19" s="6" t="n">
        <v>482837</v>
      </c>
      <c r="C19" s="6" t="n">
        <v>121362</v>
      </c>
    </row>
    <row r="20">
      <c r="A20" s="4" t="inlineStr">
        <is>
          <t>12 Months or More</t>
        </is>
      </c>
      <c r="B20" s="6" t="n">
        <v>273314</v>
      </c>
      <c r="C20" s="6" t="n">
        <v>482875</v>
      </c>
    </row>
    <row r="21">
      <c r="A21" s="4" t="inlineStr">
        <is>
          <t>Total</t>
        </is>
      </c>
      <c r="B21" s="6" t="n">
        <v>756151</v>
      </c>
      <c r="C21" s="6" t="n">
        <v>604237</v>
      </c>
    </row>
    <row r="22">
      <c r="A22" s="3" t="inlineStr">
        <is>
          <t>Available-for-sale and held-to-maturity, gross unrealized losses</t>
        </is>
      </c>
      <c r="B22" s="4" t="inlineStr">
        <is>
          <t xml:space="preserve"> </t>
        </is>
      </c>
      <c r="C22" s="4" t="inlineStr">
        <is>
          <t xml:space="preserve"> </t>
        </is>
      </c>
    </row>
    <row r="23">
      <c r="A23" s="4" t="inlineStr">
        <is>
          <t>Less than 12 Months</t>
        </is>
      </c>
      <c r="B23" s="6" t="n">
        <v>-7355</v>
      </c>
      <c r="C23" s="6" t="n">
        <v>-1667</v>
      </c>
    </row>
    <row r="24">
      <c r="A24" s="4" t="inlineStr">
        <is>
          <t>12 Months or More</t>
        </is>
      </c>
      <c r="B24" s="6" t="n">
        <v>-31765</v>
      </c>
      <c r="C24" s="6" t="n">
        <v>-42855</v>
      </c>
    </row>
    <row r="25">
      <c r="A25" s="4" t="inlineStr">
        <is>
          <t>Total</t>
        </is>
      </c>
      <c r="B25" s="6" t="n">
        <v>-39120</v>
      </c>
      <c r="C25" s="6" t="n">
        <v>-44522</v>
      </c>
    </row>
    <row r="26">
      <c r="A26" s="4" t="inlineStr">
        <is>
          <t>U.S. government securities</t>
        </is>
      </c>
      <c r="B26" s="4" t="inlineStr">
        <is>
          <t xml:space="preserve"> </t>
        </is>
      </c>
      <c r="C26" s="4" t="inlineStr">
        <is>
          <t xml:space="preserve"> </t>
        </is>
      </c>
    </row>
    <row r="27">
      <c r="A27" s="3" t="inlineStr">
        <is>
          <t>Available for sale, fair value</t>
        </is>
      </c>
      <c r="B27" s="4" t="inlineStr">
        <is>
          <t xml:space="preserve"> </t>
        </is>
      </c>
      <c r="C27" s="4" t="inlineStr">
        <is>
          <t xml:space="preserve"> </t>
        </is>
      </c>
    </row>
    <row r="28">
      <c r="A28" s="4" t="inlineStr">
        <is>
          <t>Less than 12 Months</t>
        </is>
      </c>
      <c r="B28" s="6" t="n">
        <v>15938</v>
      </c>
      <c r="C28" s="6" t="n">
        <v>7342</v>
      </c>
    </row>
    <row r="29">
      <c r="A29" s="4" t="inlineStr">
        <is>
          <t>12 Months or More</t>
        </is>
      </c>
      <c r="B29" s="6" t="n">
        <v>2297</v>
      </c>
      <c r="C29" s="6" t="n">
        <v>25604</v>
      </c>
    </row>
    <row r="30">
      <c r="A30" s="4" t="inlineStr">
        <is>
          <t>Total</t>
        </is>
      </c>
      <c r="B30" s="6" t="n">
        <v>18235</v>
      </c>
      <c r="C30" s="6" t="n">
        <v>32946</v>
      </c>
    </row>
    <row r="31">
      <c r="A31" s="3" t="inlineStr">
        <is>
          <t>Available for sale, gross unrealized losses</t>
        </is>
      </c>
      <c r="B31" s="4" t="inlineStr">
        <is>
          <t xml:space="preserve"> </t>
        </is>
      </c>
      <c r="C31" s="4" t="inlineStr">
        <is>
          <t xml:space="preserve"> </t>
        </is>
      </c>
    </row>
    <row r="32">
      <c r="A32" s="4" t="inlineStr">
        <is>
          <t>Less than 12 Months</t>
        </is>
      </c>
      <c r="B32" s="6" t="n">
        <v>-34</v>
      </c>
      <c r="C32" s="6" t="n">
        <v>-25</v>
      </c>
    </row>
    <row r="33">
      <c r="A33" s="4" t="inlineStr">
        <is>
          <t>12 Months or More</t>
        </is>
      </c>
      <c r="B33" s="6" t="n">
        <v>-92</v>
      </c>
      <c r="C33" s="6" t="n">
        <v>-696</v>
      </c>
    </row>
    <row r="34">
      <c r="A34" s="4" t="inlineStr">
        <is>
          <t>Total</t>
        </is>
      </c>
      <c r="B34" s="6" t="n">
        <v>-126</v>
      </c>
      <c r="C34" s="6" t="n">
        <v>-721</v>
      </c>
    </row>
    <row r="35">
      <c r="A35" s="4" t="inlineStr">
        <is>
          <t>Corporate securities and miscellaneous</t>
        </is>
      </c>
      <c r="B35" s="4" t="inlineStr">
        <is>
          <t xml:space="preserve"> </t>
        </is>
      </c>
      <c r="C35" s="4" t="inlineStr">
        <is>
          <t xml:space="preserve"> </t>
        </is>
      </c>
    </row>
    <row r="36">
      <c r="A36" s="3" t="inlineStr">
        <is>
          <t>Available for sale, fair value</t>
        </is>
      </c>
      <c r="B36" s="4" t="inlineStr">
        <is>
          <t xml:space="preserve"> </t>
        </is>
      </c>
      <c r="C36" s="4" t="inlineStr">
        <is>
          <t xml:space="preserve"> </t>
        </is>
      </c>
    </row>
    <row r="37">
      <c r="A37" s="4" t="inlineStr">
        <is>
          <t>Less than 12 Months</t>
        </is>
      </c>
      <c r="B37" s="6" t="n">
        <v>136888</v>
      </c>
      <c r="C37" s="6" t="n">
        <v>26742</v>
      </c>
    </row>
    <row r="38">
      <c r="A38" s="4" t="inlineStr">
        <is>
          <t>12 Months or More</t>
        </is>
      </c>
      <c r="B38" s="6" t="n">
        <v>81232</v>
      </c>
      <c r="C38" s="6" t="n">
        <v>174947</v>
      </c>
    </row>
    <row r="39">
      <c r="A39" s="4" t="inlineStr">
        <is>
          <t>Total</t>
        </is>
      </c>
      <c r="B39" s="6" t="n">
        <v>218120</v>
      </c>
      <c r="C39" s="6" t="n">
        <v>201689</v>
      </c>
    </row>
    <row r="40">
      <c r="A40" s="3" t="inlineStr">
        <is>
          <t>Available for sale, gross unrealized losses</t>
        </is>
      </c>
      <c r="B40" s="4" t="inlineStr">
        <is>
          <t xml:space="preserve"> </t>
        </is>
      </c>
      <c r="C40" s="4" t="inlineStr">
        <is>
          <t xml:space="preserve"> </t>
        </is>
      </c>
    </row>
    <row r="41">
      <c r="A41" s="4" t="inlineStr">
        <is>
          <t>Less than 12 Months</t>
        </is>
      </c>
      <c r="B41" s="6" t="n">
        <v>-2060</v>
      </c>
      <c r="C41" s="6" t="n">
        <v>-570</v>
      </c>
    </row>
    <row r="42">
      <c r="A42" s="4" t="inlineStr">
        <is>
          <t>12 Months or More</t>
        </is>
      </c>
      <c r="B42" s="6" t="n">
        <v>-11228</v>
      </c>
      <c r="C42" s="6" t="n">
        <v>-15191</v>
      </c>
    </row>
    <row r="43">
      <c r="A43" s="4" t="inlineStr">
        <is>
          <t>Total</t>
        </is>
      </c>
      <c r="B43" s="6" t="n">
        <v>-13288</v>
      </c>
      <c r="C43" s="6" t="n">
        <v>-15761</v>
      </c>
    </row>
    <row r="44">
      <c r="A44" s="4" t="inlineStr">
        <is>
          <t>Municipal securities</t>
        </is>
      </c>
      <c r="B44" s="4" t="inlineStr">
        <is>
          <t xml:space="preserve"> </t>
        </is>
      </c>
      <c r="C44" s="4" t="inlineStr">
        <is>
          <t xml:space="preserve"> </t>
        </is>
      </c>
    </row>
    <row r="45">
      <c r="A45" s="3" t="inlineStr">
        <is>
          <t>Available for sale, fair value</t>
        </is>
      </c>
      <c r="B45" s="4" t="inlineStr">
        <is>
          <t xml:space="preserve"> </t>
        </is>
      </c>
      <c r="C45" s="4" t="inlineStr">
        <is>
          <t xml:space="preserve"> </t>
        </is>
      </c>
    </row>
    <row r="46">
      <c r="A46" s="4" t="inlineStr">
        <is>
          <t>Less than 12 Months</t>
        </is>
      </c>
      <c r="B46" s="6" t="n">
        <v>41930</v>
      </c>
      <c r="C46" s="6" t="n">
        <v>16815</v>
      </c>
    </row>
    <row r="47">
      <c r="A47" s="4" t="inlineStr">
        <is>
          <t>12 Months or More</t>
        </is>
      </c>
      <c r="B47" s="6" t="n">
        <v>27687</v>
      </c>
      <c r="C47" s="6" t="n">
        <v>47269</v>
      </c>
    </row>
    <row r="48">
      <c r="A48" s="4" t="inlineStr">
        <is>
          <t>Total</t>
        </is>
      </c>
      <c r="B48" s="6" t="n">
        <v>69617</v>
      </c>
      <c r="C48" s="6" t="n">
        <v>64084</v>
      </c>
    </row>
    <row r="49">
      <c r="A49" s="3" t="inlineStr">
        <is>
          <t>Available for sale, gross unrealized losses</t>
        </is>
      </c>
      <c r="B49" s="4" t="inlineStr">
        <is>
          <t xml:space="preserve"> </t>
        </is>
      </c>
      <c r="C49" s="4" t="inlineStr">
        <is>
          <t xml:space="preserve"> </t>
        </is>
      </c>
    </row>
    <row r="50">
      <c r="A50" s="4" t="inlineStr">
        <is>
          <t>Less than 12 Months</t>
        </is>
      </c>
      <c r="B50" s="6" t="n">
        <v>-1046</v>
      </c>
      <c r="C50" s="6" t="n">
        <v>-290</v>
      </c>
    </row>
    <row r="51">
      <c r="A51" s="4" t="inlineStr">
        <is>
          <t>12 Months or More</t>
        </is>
      </c>
      <c r="B51" s="6" t="n">
        <v>-4320</v>
      </c>
      <c r="C51" s="6" t="n">
        <v>-5853</v>
      </c>
    </row>
    <row r="52">
      <c r="A52" s="4" t="inlineStr">
        <is>
          <t>Total</t>
        </is>
      </c>
      <c r="B52" s="6" t="n">
        <v>-5366</v>
      </c>
      <c r="C52" s="6" t="n">
        <v>-6143</v>
      </c>
    </row>
    <row r="53">
      <c r="A53" s="4" t="inlineStr">
        <is>
          <t>Residential mortgage-backed securities</t>
        </is>
      </c>
      <c r="B53" s="4" t="inlineStr">
        <is>
          <t xml:space="preserve"> </t>
        </is>
      </c>
      <c r="C53" s="4" t="inlineStr">
        <is>
          <t xml:space="preserve"> </t>
        </is>
      </c>
    </row>
    <row r="54">
      <c r="A54" s="3" t="inlineStr">
        <is>
          <t>Available for sale, fair value</t>
        </is>
      </c>
      <c r="B54" s="4" t="inlineStr">
        <is>
          <t xml:space="preserve"> </t>
        </is>
      </c>
      <c r="C54" s="4" t="inlineStr">
        <is>
          <t xml:space="preserve"> </t>
        </is>
      </c>
    </row>
    <row r="55">
      <c r="A55" s="4" t="inlineStr">
        <is>
          <t>Less than 12 Months</t>
        </is>
      </c>
      <c r="B55" s="6" t="n">
        <v>201407</v>
      </c>
      <c r="C55" s="6" t="n">
        <v>37634</v>
      </c>
    </row>
    <row r="56">
      <c r="A56" s="4" t="inlineStr">
        <is>
          <t>12 Months or More</t>
        </is>
      </c>
      <c r="B56" s="6" t="n">
        <v>82496</v>
      </c>
      <c r="C56" s="6" t="n">
        <v>103495</v>
      </c>
    </row>
    <row r="57">
      <c r="A57" s="4" t="inlineStr">
        <is>
          <t>Total</t>
        </is>
      </c>
      <c r="B57" s="6" t="n">
        <v>283903</v>
      </c>
      <c r="C57" s="6" t="n">
        <v>141129</v>
      </c>
    </row>
    <row r="58">
      <c r="A58" s="3" t="inlineStr">
        <is>
          <t>Available for sale, gross unrealized losses</t>
        </is>
      </c>
      <c r="B58" s="4" t="inlineStr">
        <is>
          <t xml:space="preserve"> </t>
        </is>
      </c>
      <c r="C58" s="4" t="inlineStr">
        <is>
          <t xml:space="preserve"> </t>
        </is>
      </c>
    </row>
    <row r="59">
      <c r="A59" s="4" t="inlineStr">
        <is>
          <t>Less than 12 Months</t>
        </is>
      </c>
      <c r="B59" s="6" t="n">
        <v>-3366</v>
      </c>
      <c r="C59" s="6" t="n">
        <v>-602</v>
      </c>
    </row>
    <row r="60">
      <c r="A60" s="4" t="inlineStr">
        <is>
          <t>12 Months or More</t>
        </is>
      </c>
      <c r="B60" s="6" t="n">
        <v>-13261</v>
      </c>
      <c r="C60" s="6" t="n">
        <v>-13896</v>
      </c>
    </row>
    <row r="61">
      <c r="A61" s="4" t="inlineStr">
        <is>
          <t>Total</t>
        </is>
      </c>
      <c r="B61" s="6" t="n">
        <v>-16627</v>
      </c>
      <c r="C61" s="6" t="n">
        <v>-14498</v>
      </c>
    </row>
    <row r="62">
      <c r="A62" s="4" t="inlineStr">
        <is>
          <t>Commercial mortgage-backed securities</t>
        </is>
      </c>
      <c r="B62" s="4" t="inlineStr">
        <is>
          <t xml:space="preserve"> </t>
        </is>
      </c>
      <c r="C62" s="4" t="inlineStr">
        <is>
          <t xml:space="preserve"> </t>
        </is>
      </c>
    </row>
    <row r="63">
      <c r="A63" s="3" t="inlineStr">
        <is>
          <t>Available for sale, fair value</t>
        </is>
      </c>
      <c r="B63" s="4" t="inlineStr">
        <is>
          <t xml:space="preserve"> </t>
        </is>
      </c>
      <c r="C63" s="4" t="inlineStr">
        <is>
          <t xml:space="preserve"> </t>
        </is>
      </c>
    </row>
    <row r="64">
      <c r="A64" s="4" t="inlineStr">
        <is>
          <t>Less than 12 Months</t>
        </is>
      </c>
      <c r="B64" s="6" t="n">
        <v>9411</v>
      </c>
      <c r="C64" s="6" t="n">
        <v>4942</v>
      </c>
    </row>
    <row r="65">
      <c r="A65" s="4" t="inlineStr">
        <is>
          <t>12 Months or More</t>
        </is>
      </c>
      <c r="B65" s="6" t="n">
        <v>13178</v>
      </c>
      <c r="C65" s="6" t="n">
        <v>15290</v>
      </c>
    </row>
    <row r="66">
      <c r="A66" s="4" t="inlineStr">
        <is>
          <t>Total</t>
        </is>
      </c>
      <c r="B66" s="6" t="n">
        <v>22589</v>
      </c>
      <c r="C66" s="6" t="n">
        <v>20232</v>
      </c>
    </row>
    <row r="67">
      <c r="A67" s="3" t="inlineStr">
        <is>
          <t>Available for sale, gross unrealized losses</t>
        </is>
      </c>
      <c r="B67" s="4" t="inlineStr">
        <is>
          <t xml:space="preserve"> </t>
        </is>
      </c>
      <c r="C67" s="4" t="inlineStr">
        <is>
          <t xml:space="preserve"> </t>
        </is>
      </c>
    </row>
    <row r="68">
      <c r="A68" s="4" t="inlineStr">
        <is>
          <t>Less than 12 Months</t>
        </is>
      </c>
      <c r="B68" s="6" t="n">
        <v>-126</v>
      </c>
      <c r="C68" s="6" t="n">
        <v>-74</v>
      </c>
    </row>
    <row r="69">
      <c r="A69" s="4" t="inlineStr">
        <is>
          <t>12 Months or More</t>
        </is>
      </c>
      <c r="B69" s="6" t="n">
        <v>-1317</v>
      </c>
      <c r="C69" s="6" t="n">
        <v>-1852</v>
      </c>
    </row>
    <row r="70">
      <c r="A70" s="4" t="inlineStr">
        <is>
          <t>Total</t>
        </is>
      </c>
      <c r="B70" s="6" t="n">
        <v>-1443</v>
      </c>
      <c r="C70" s="6" t="n">
        <v>-1926</v>
      </c>
    </row>
    <row r="71">
      <c r="A71" s="4" t="inlineStr">
        <is>
          <t>Other asset-backed securities</t>
        </is>
      </c>
      <c r="B71" s="4" t="inlineStr">
        <is>
          <t xml:space="preserve"> </t>
        </is>
      </c>
      <c r="C71" s="4" t="inlineStr">
        <is>
          <t xml:space="preserve"> </t>
        </is>
      </c>
    </row>
    <row r="72">
      <c r="A72" s="3" t="inlineStr">
        <is>
          <t>Available for sale, fair value</t>
        </is>
      </c>
      <c r="B72" s="4" t="inlineStr">
        <is>
          <t xml:space="preserve"> </t>
        </is>
      </c>
      <c r="C72" s="4" t="inlineStr">
        <is>
          <t xml:space="preserve"> </t>
        </is>
      </c>
    </row>
    <row r="73">
      <c r="A73" s="4" t="inlineStr">
        <is>
          <t>Less than 12 Months</t>
        </is>
      </c>
      <c r="B73" s="6" t="n">
        <v>75119</v>
      </c>
      <c r="C73" s="6" t="n">
        <v>27887</v>
      </c>
    </row>
    <row r="74">
      <c r="A74" s="4" t="inlineStr">
        <is>
          <t>12 Months or More</t>
        </is>
      </c>
      <c r="B74" s="6" t="n">
        <v>29851</v>
      </c>
      <c r="C74" s="6" t="n">
        <v>75253</v>
      </c>
    </row>
    <row r="75">
      <c r="A75" s="4" t="inlineStr">
        <is>
          <t>Total</t>
        </is>
      </c>
      <c r="B75" s="6" t="n">
        <v>104970</v>
      </c>
      <c r="C75" s="6" t="n">
        <v>103140</v>
      </c>
    </row>
    <row r="76">
      <c r="A76" s="3" t="inlineStr">
        <is>
          <t>Available for sale, gross unrealized losses</t>
        </is>
      </c>
      <c r="B76" s="4" t="inlineStr">
        <is>
          <t xml:space="preserve"> </t>
        </is>
      </c>
      <c r="C76" s="4" t="inlineStr">
        <is>
          <t xml:space="preserve"> </t>
        </is>
      </c>
    </row>
    <row r="77">
      <c r="A77" s="4" t="inlineStr">
        <is>
          <t>Less than 12 Months</t>
        </is>
      </c>
      <c r="B77" s="6" t="n">
        <v>-721</v>
      </c>
      <c r="C77" s="6" t="n">
        <v>-106</v>
      </c>
    </row>
    <row r="78">
      <c r="A78" s="4" t="inlineStr">
        <is>
          <t>12 Months or More</t>
        </is>
      </c>
      <c r="B78" s="6" t="n">
        <v>-1113</v>
      </c>
      <c r="C78" s="6" t="n">
        <v>-3398</v>
      </c>
    </row>
    <row r="79">
      <c r="A79" s="4" t="inlineStr">
        <is>
          <t>Total</t>
        </is>
      </c>
      <c r="B79" s="6" t="n">
        <v>-1834</v>
      </c>
      <c r="C79" s="6" t="n">
        <v>-3504</v>
      </c>
    </row>
    <row r="80">
      <c r="A80" s="3" t="inlineStr">
        <is>
          <t>Held-to-maturity, fair value</t>
        </is>
      </c>
      <c r="B80" s="4" t="inlineStr">
        <is>
          <t xml:space="preserve"> </t>
        </is>
      </c>
      <c r="C80" s="4" t="inlineStr">
        <is>
          <t xml:space="preserve"> </t>
        </is>
      </c>
    </row>
    <row r="81">
      <c r="A81" s="4" t="inlineStr">
        <is>
          <t>Less than 12 Months</t>
        </is>
      </c>
      <c r="B81" s="6" t="n">
        <v>2144</v>
      </c>
      <c r="C81" s="6" t="n">
        <v>0</v>
      </c>
    </row>
    <row r="82">
      <c r="A82" s="4" t="inlineStr">
        <is>
          <t>12 Months or More</t>
        </is>
      </c>
      <c r="B82" s="6" t="n">
        <v>36573</v>
      </c>
      <c r="C82" s="6" t="n">
        <v>41017</v>
      </c>
    </row>
    <row r="83">
      <c r="A83" s="4" t="inlineStr">
        <is>
          <t>Total</t>
        </is>
      </c>
      <c r="B83" s="6" t="n">
        <v>38717</v>
      </c>
      <c r="C83" s="6" t="n">
        <v>41017</v>
      </c>
    </row>
    <row r="84">
      <c r="A84" s="3" t="inlineStr">
        <is>
          <t>Held-to-maturity, gross unrealized losses</t>
        </is>
      </c>
      <c r="B84" s="4" t="inlineStr">
        <is>
          <t xml:space="preserve"> </t>
        </is>
      </c>
      <c r="C84" s="4" t="inlineStr">
        <is>
          <t xml:space="preserve"> </t>
        </is>
      </c>
    </row>
    <row r="85">
      <c r="A85" s="4" t="inlineStr">
        <is>
          <t>Less than 12 Months</t>
        </is>
      </c>
      <c r="B85" s="6" t="n">
        <v>-2</v>
      </c>
      <c r="C85" s="6" t="n">
        <v>0</v>
      </c>
    </row>
    <row r="86">
      <c r="A86" s="4" t="inlineStr">
        <is>
          <t>12 Months or More</t>
        </is>
      </c>
      <c r="B86" s="6" t="n">
        <v>-434</v>
      </c>
      <c r="C86" s="6" t="n">
        <v>-1969</v>
      </c>
    </row>
    <row r="87">
      <c r="A87" s="4" t="inlineStr">
        <is>
          <t>Total</t>
        </is>
      </c>
      <c r="B87" s="5" t="n">
        <v>-436</v>
      </c>
      <c r="C87" s="5" t="n">
        <v>-19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Gain (Loss) on Securities (Details) - USD ($) $ in Thousands</t>
        </is>
      </c>
      <c r="B1" s="2" t="inlineStr">
        <is>
          <t>12 Months Ended</t>
        </is>
      </c>
    </row>
    <row r="2">
      <c r="B2" s="2" t="inlineStr">
        <is>
          <t>Dec. 31, 2024</t>
        </is>
      </c>
      <c r="C2" s="2" t="inlineStr">
        <is>
          <t>Dec. 31, 2023</t>
        </is>
      </c>
      <c r="D2" s="2" t="inlineStr">
        <is>
          <t>Dec. 31, 2022</t>
        </is>
      </c>
    </row>
    <row r="3">
      <c r="A3" s="3" t="inlineStr">
        <is>
          <t>Gross realized gains</t>
        </is>
      </c>
      <c r="B3" s="4" t="inlineStr">
        <is>
          <t xml:space="preserve"> </t>
        </is>
      </c>
      <c r="C3" s="4" t="inlineStr">
        <is>
          <t xml:space="preserve"> </t>
        </is>
      </c>
      <c r="D3" s="4" t="inlineStr">
        <is>
          <t xml:space="preserve"> </t>
        </is>
      </c>
    </row>
    <row r="4">
      <c r="A4" s="4" t="inlineStr">
        <is>
          <t>Fixed maturity securities, available-for sale</t>
        </is>
      </c>
      <c r="B4" s="5" t="n">
        <v>2662</v>
      </c>
      <c r="C4" s="5" t="n">
        <v>1042</v>
      </c>
      <c r="D4" s="5" t="n">
        <v>313</v>
      </c>
    </row>
    <row r="5">
      <c r="A5" s="4" t="inlineStr">
        <is>
          <t>Equity securities</t>
        </is>
      </c>
      <c r="B5" s="6" t="n">
        <v>8062</v>
      </c>
      <c r="C5" s="6" t="n">
        <v>6035</v>
      </c>
      <c r="D5" s="6" t="n">
        <v>3865</v>
      </c>
    </row>
    <row r="6">
      <c r="A6" s="4" t="inlineStr">
        <is>
          <t>Other</t>
        </is>
      </c>
      <c r="B6" s="6" t="n">
        <v>127</v>
      </c>
      <c r="C6" s="6" t="n">
        <v>2</v>
      </c>
      <c r="D6" s="6" t="n">
        <v>36</v>
      </c>
    </row>
    <row r="7">
      <c r="A7" s="4" t="inlineStr">
        <is>
          <t>Total</t>
        </is>
      </c>
      <c r="B7" s="6" t="n">
        <v>10851</v>
      </c>
      <c r="C7" s="6" t="n">
        <v>7079</v>
      </c>
      <c r="D7" s="6" t="n">
        <v>4214</v>
      </c>
    </row>
    <row r="8">
      <c r="A8" s="3" t="inlineStr">
        <is>
          <t>Gross realized losses</t>
        </is>
      </c>
      <c r="B8" s="4" t="inlineStr">
        <is>
          <t xml:space="preserve"> </t>
        </is>
      </c>
      <c r="C8" s="4" t="inlineStr">
        <is>
          <t xml:space="preserve"> </t>
        </is>
      </c>
      <c r="D8" s="4" t="inlineStr">
        <is>
          <t xml:space="preserve"> </t>
        </is>
      </c>
    </row>
    <row r="9">
      <c r="A9" s="4" t="inlineStr">
        <is>
          <t>Fixed maturity securities, available-for sale</t>
        </is>
      </c>
      <c r="B9" s="6" t="n">
        <v>-8161</v>
      </c>
      <c r="C9" s="6" t="n">
        <v>-1879</v>
      </c>
      <c r="D9" s="6" t="n">
        <v>-958</v>
      </c>
    </row>
    <row r="10">
      <c r="A10" s="4" t="inlineStr">
        <is>
          <t>Equity securities</t>
        </is>
      </c>
      <c r="B10" s="6" t="n">
        <v>-4132</v>
      </c>
      <c r="C10" s="6" t="n">
        <v>-5256</v>
      </c>
      <c r="D10" s="6" t="n">
        <v>-3827</v>
      </c>
    </row>
    <row r="11">
      <c r="A11" s="4" t="inlineStr">
        <is>
          <t>Other</t>
        </is>
      </c>
      <c r="B11" s="6" t="n">
        <v>-223</v>
      </c>
      <c r="C11" s="6" t="n">
        <v>-2</v>
      </c>
      <c r="D11" s="6" t="n">
        <v>-76</v>
      </c>
    </row>
    <row r="12">
      <c r="A12" s="4" t="inlineStr">
        <is>
          <t>Total</t>
        </is>
      </c>
      <c r="B12" s="6" t="n">
        <v>-12516</v>
      </c>
      <c r="C12" s="6" t="n">
        <v>-7137</v>
      </c>
      <c r="D12" s="6" t="n">
        <v>-4861</v>
      </c>
    </row>
    <row r="13">
      <c r="A13" s="3" t="inlineStr">
        <is>
          <t>Net unrealized gains (losses) on investments</t>
        </is>
      </c>
      <c r="B13" s="4" t="inlineStr">
        <is>
          <t xml:space="preserve"> </t>
        </is>
      </c>
      <c r="C13" s="4" t="inlineStr">
        <is>
          <t xml:space="preserve"> </t>
        </is>
      </c>
      <c r="D13" s="4" t="inlineStr">
        <is>
          <t xml:space="preserve"> </t>
        </is>
      </c>
    </row>
    <row r="14">
      <c r="A14" s="4" t="inlineStr">
        <is>
          <t>Equity securities</t>
        </is>
      </c>
      <c r="B14" s="6" t="n">
        <v>7500</v>
      </c>
      <c r="C14" s="6" t="n">
        <v>11516</v>
      </c>
      <c r="D14" s="6" t="n">
        <v>-15058</v>
      </c>
    </row>
    <row r="15">
      <c r="A15" s="4" t="inlineStr">
        <is>
          <t>Mortgage loans</t>
        </is>
      </c>
      <c r="B15" s="6" t="n">
        <v>421</v>
      </c>
      <c r="C15" s="6" t="n">
        <v>-386</v>
      </c>
      <c r="D15" s="6" t="n">
        <v>0</v>
      </c>
    </row>
    <row r="16">
      <c r="A16" s="4" t="inlineStr">
        <is>
          <t>Net investment gains (losses)</t>
        </is>
      </c>
      <c r="B16" s="5" t="n">
        <v>6256</v>
      </c>
      <c r="C16" s="5" t="n">
        <v>11072</v>
      </c>
      <c r="D16" s="5" t="n">
        <v>-157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s - Proceeds from Sal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xed maturity securities, available-for sale</t>
        </is>
      </c>
      <c r="B4" s="5" t="n">
        <v>217468</v>
      </c>
      <c r="C4" s="5" t="n">
        <v>26626</v>
      </c>
      <c r="D4" s="5" t="n">
        <v>13964</v>
      </c>
    </row>
    <row r="5">
      <c r="A5" s="4" t="inlineStr">
        <is>
          <t>Equity securities</t>
        </is>
      </c>
      <c r="B5" s="5" t="n">
        <v>37534</v>
      </c>
      <c r="C5" s="5" t="n">
        <v>40201</v>
      </c>
      <c r="D5" s="5" t="n">
        <v>371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5" t="n">
        <v>118828</v>
      </c>
      <c r="E4" s="5" t="n">
        <v>85984</v>
      </c>
      <c r="G4" s="5" t="n">
        <v>39396</v>
      </c>
    </row>
    <row r="5">
      <c r="A5" s="3" t="inlineStr">
        <is>
          <t>Adjustments to reconcile net income to net cash provided by (used in) operating activities:</t>
        </is>
      </c>
      <c r="C5" s="4" t="inlineStr">
        <is>
          <t xml:space="preserve"> </t>
        </is>
      </c>
      <c r="E5" s="4" t="inlineStr">
        <is>
          <t xml:space="preserve"> </t>
        </is>
      </c>
      <c r="G5" s="4" t="inlineStr">
        <is>
          <t xml:space="preserve"> </t>
        </is>
      </c>
    </row>
    <row r="6">
      <c r="A6" s="4" t="inlineStr">
        <is>
          <t>Net investment (gains) losses</t>
        </is>
      </c>
      <c r="C6" s="6" t="n">
        <v>-6256</v>
      </c>
      <c r="E6" s="6" t="n">
        <v>-11072</v>
      </c>
      <c r="G6" s="6" t="n">
        <v>15705</v>
      </c>
    </row>
    <row r="7">
      <c r="A7" s="4" t="inlineStr">
        <is>
          <t>Depreciation and amortization expense</t>
        </is>
      </c>
      <c r="C7" s="6" t="n">
        <v>3358</v>
      </c>
      <c r="E7" s="6" t="n">
        <v>3891</v>
      </c>
      <c r="G7" s="6" t="n">
        <v>4097</v>
      </c>
    </row>
    <row r="8">
      <c r="A8" s="4" t="inlineStr">
        <is>
          <t>Stock-based compensation expense</t>
        </is>
      </c>
      <c r="C8" s="6" t="n">
        <v>9395</v>
      </c>
      <c r="E8" s="6" t="n">
        <v>8525</v>
      </c>
      <c r="G8" s="6" t="n">
        <v>2287</v>
      </c>
    </row>
    <row r="9">
      <c r="A9" s="4" t="inlineStr">
        <is>
          <t>Undistributed loss (earnings) from long-term investments</t>
        </is>
      </c>
      <c r="C9" s="6" t="n">
        <v>-6338</v>
      </c>
      <c r="E9" s="6" t="n">
        <v>6730</v>
      </c>
      <c r="G9" s="6" t="n">
        <v>-16032</v>
      </c>
    </row>
    <row r="10">
      <c r="A10" s="4" t="inlineStr">
        <is>
          <t>Deferred income tax, net</t>
        </is>
      </c>
      <c r="C10" s="6" t="n">
        <v>-8708</v>
      </c>
      <c r="E10" s="6" t="n">
        <v>9383</v>
      </c>
      <c r="G10" s="6" t="n">
        <v>10267</v>
      </c>
    </row>
    <row r="11">
      <c r="A11" s="3" t="inlineStr">
        <is>
          <t>Changes in operating assets and liabilities:</t>
        </is>
      </c>
      <c r="C11" s="4" t="inlineStr">
        <is>
          <t xml:space="preserve"> </t>
        </is>
      </c>
      <c r="E11" s="4" t="inlineStr">
        <is>
          <t xml:space="preserve"> </t>
        </is>
      </c>
      <c r="G11" s="4" t="inlineStr">
        <is>
          <t xml:space="preserve"> </t>
        </is>
      </c>
    </row>
    <row r="12">
      <c r="A12" s="4" t="inlineStr">
        <is>
          <t>Premiums receivable, net</t>
        </is>
      </c>
      <c r="C12" s="6" t="n">
        <v>-142406</v>
      </c>
      <c r="E12" s="6" t="n">
        <v>-40020</v>
      </c>
      <c r="G12" s="6" t="n">
        <v>-27057</v>
      </c>
    </row>
    <row r="13">
      <c r="A13" s="4" t="inlineStr">
        <is>
          <t>Reinsurance recoverables, net</t>
        </is>
      </c>
      <c r="C13" s="6" t="n">
        <v>-261542</v>
      </c>
      <c r="E13" s="6" t="n">
        <v>-17270</v>
      </c>
      <c r="G13" s="6" t="n">
        <v>-45032</v>
      </c>
    </row>
    <row r="14">
      <c r="A14" s="4" t="inlineStr">
        <is>
          <t>Ceded unearned premium</t>
        </is>
      </c>
      <c r="C14" s="6" t="n">
        <v>-17780</v>
      </c>
      <c r="E14" s="6" t="n">
        <v>-28476</v>
      </c>
      <c r="G14" s="6" t="n">
        <v>-19672</v>
      </c>
    </row>
    <row r="15">
      <c r="A15" s="4" t="inlineStr">
        <is>
          <t>Deferred policy acquisition costs</t>
        </is>
      </c>
      <c r="C15" s="6" t="n">
        <v>-21228</v>
      </c>
      <c r="E15" s="6" t="n">
        <v>-23017</v>
      </c>
      <c r="G15" s="6" t="n">
        <v>-9482</v>
      </c>
    </row>
    <row r="16">
      <c r="A16" s="4" t="inlineStr">
        <is>
          <t>Federal income taxes</t>
        </is>
      </c>
      <c r="C16" s="6" t="n">
        <v>4500</v>
      </c>
      <c r="E16" s="6" t="n">
        <v>-1892</v>
      </c>
      <c r="G16" s="6" t="n">
        <v>0</v>
      </c>
    </row>
    <row r="17">
      <c r="A17" s="4" t="inlineStr">
        <is>
          <t>Losses and loss adjustment expenses</t>
        </is>
      </c>
      <c r="C17" s="6" t="n">
        <v>467882</v>
      </c>
      <c r="E17" s="6" t="n">
        <v>172744</v>
      </c>
      <c r="G17" s="6" t="n">
        <v>162208</v>
      </c>
    </row>
    <row r="18">
      <c r="A18" s="4" t="inlineStr">
        <is>
          <t>Unearned premiums</t>
        </is>
      </c>
      <c r="C18" s="6" t="n">
        <v>84653</v>
      </c>
      <c r="E18" s="6" t="n">
        <v>110023</v>
      </c>
      <c r="G18" s="6" t="n">
        <v>79221</v>
      </c>
    </row>
    <row r="19">
      <c r="A19" s="4" t="inlineStr">
        <is>
          <t>Deferred ceding commission</t>
        </is>
      </c>
      <c r="C19" s="6" t="n">
        <v>3377</v>
      </c>
      <c r="E19" s="6" t="n">
        <v>7208</v>
      </c>
      <c r="G19" s="6" t="n">
        <v>-651</v>
      </c>
    </row>
    <row r="20">
      <c r="A20" s="4" t="inlineStr">
        <is>
          <t>Reinsurance and premium payables</t>
        </is>
      </c>
      <c r="C20" s="6" t="n">
        <v>26914</v>
      </c>
      <c r="E20" s="6" t="n">
        <v>36460</v>
      </c>
      <c r="G20" s="6" t="n">
        <v>-6223</v>
      </c>
    </row>
    <row r="21">
      <c r="A21" s="4" t="inlineStr">
        <is>
          <t>Funds held for others</t>
        </is>
      </c>
      <c r="C21" s="6" t="n">
        <v>44077</v>
      </c>
      <c r="E21" s="6" t="n">
        <v>21730</v>
      </c>
      <c r="G21" s="6" t="n">
        <v>7271</v>
      </c>
    </row>
    <row r="22">
      <c r="A22" s="4" t="inlineStr">
        <is>
          <t>Accounts payable and accrued liabilities</t>
        </is>
      </c>
      <c r="C22" s="6" t="n">
        <v>19177</v>
      </c>
      <c r="E22" s="6" t="n">
        <v>2285</v>
      </c>
      <c r="G22" s="6" t="n">
        <v>7583</v>
      </c>
    </row>
    <row r="23">
      <c r="A23" s="4" t="inlineStr">
        <is>
          <t>Other, net</t>
        </is>
      </c>
      <c r="C23" s="6" t="n">
        <v>-12788</v>
      </c>
      <c r="E23" s="6" t="n">
        <v>-5029</v>
      </c>
      <c r="G23" s="6" t="n">
        <v>5052</v>
      </c>
    </row>
    <row r="24">
      <c r="A24" s="4" t="inlineStr">
        <is>
          <t>Net cash provided by operating activities</t>
        </is>
      </c>
      <c r="C24" s="6" t="n">
        <v>305115</v>
      </c>
      <c r="E24" s="6" t="n">
        <v>338187</v>
      </c>
      <c r="G24" s="6" t="n">
        <v>208938</v>
      </c>
    </row>
    <row r="25">
      <c r="A25" s="3" t="inlineStr">
        <is>
          <t>Cash flows from investing activities:</t>
        </is>
      </c>
      <c r="C25" s="4" t="inlineStr">
        <is>
          <t xml:space="preserve"> </t>
        </is>
      </c>
      <c r="E25" s="4" t="inlineStr">
        <is>
          <t xml:space="preserve"> </t>
        </is>
      </c>
      <c r="G25" s="4" t="inlineStr">
        <is>
          <t xml:space="preserve"> </t>
        </is>
      </c>
    </row>
    <row r="26">
      <c r="A26" s="4" t="inlineStr">
        <is>
          <t>Purchase of fixed maturity securities, available-for-sale</t>
        </is>
      </c>
      <c r="C26" s="6" t="n">
        <v>-617606</v>
      </c>
      <c r="E26" s="6" t="n">
        <v>-459672</v>
      </c>
      <c r="G26" s="6" t="n">
        <v>-268781</v>
      </c>
    </row>
    <row r="27">
      <c r="A27" s="4" t="inlineStr">
        <is>
          <t>Purchase of illiquid investments</t>
        </is>
      </c>
      <c r="C27" s="6" t="n">
        <v>-75</v>
      </c>
      <c r="E27" s="6" t="n">
        <v>-1675</v>
      </c>
      <c r="G27" s="6" t="n">
        <v>-4873</v>
      </c>
    </row>
    <row r="28">
      <c r="A28" s="4" t="inlineStr">
        <is>
          <t>Purchase of equity securities</t>
        </is>
      </c>
      <c r="C28" s="6" t="n">
        <v>-14077</v>
      </c>
      <c r="E28" s="6" t="n">
        <v>-26009</v>
      </c>
      <c r="G28" s="6" t="n">
        <v>-53548</v>
      </c>
    </row>
    <row r="29">
      <c r="A29" s="4" t="inlineStr">
        <is>
          <t>Purchase of equity method investments</t>
        </is>
      </c>
      <c r="C29" s="6" t="n">
        <v>-32173</v>
      </c>
      <c r="E29" s="6" t="n">
        <v>0</v>
      </c>
      <c r="G29" s="6" t="n">
        <v>0</v>
      </c>
    </row>
    <row r="30">
      <c r="A30" s="4" t="inlineStr">
        <is>
          <t>Purchase of intangible assets</t>
        </is>
      </c>
      <c r="C30" s="6" t="n">
        <v>0</v>
      </c>
      <c r="E30" s="6" t="n">
        <v>-50</v>
      </c>
      <c r="G30" s="6" t="n">
        <v>0</v>
      </c>
    </row>
    <row r="31">
      <c r="A31" s="4" t="inlineStr">
        <is>
          <t>Investment in direct and indirect loans</t>
        </is>
      </c>
      <c r="C31" s="6" t="n">
        <v>27480</v>
      </c>
      <c r="E31" s="6" t="n">
        <v>2984</v>
      </c>
      <c r="G31" s="6" t="n">
        <v>-9767</v>
      </c>
    </row>
    <row r="32">
      <c r="A32" s="4" t="inlineStr">
        <is>
          <t>Purchase of property and equipment</t>
        </is>
      </c>
      <c r="C32" s="6" t="n">
        <v>-4224</v>
      </c>
      <c r="E32" s="6" t="n">
        <v>-3108</v>
      </c>
      <c r="G32" s="6" t="n">
        <v>-2325</v>
      </c>
    </row>
    <row r="33">
      <c r="A33" s="4" t="inlineStr">
        <is>
          <t>Proceeds from the sales of fixed maturity securities, available-for-sale</t>
        </is>
      </c>
      <c r="C33" s="6" t="n">
        <v>217468</v>
      </c>
      <c r="E33" s="6" t="n">
        <v>26626</v>
      </c>
      <c r="G33" s="6" t="n">
        <v>13964</v>
      </c>
    </row>
    <row r="34">
      <c r="A34" s="4" t="inlineStr">
        <is>
          <t>Maturities, calls, transfers and paydowns of fixed maturity securities, available-for-sale</t>
        </is>
      </c>
      <c r="C34" s="6" t="n">
        <v>122694</v>
      </c>
      <c r="E34" s="6" t="n">
        <v>48957</v>
      </c>
      <c r="G34" s="6" t="n">
        <v>44500</v>
      </c>
    </row>
    <row r="35">
      <c r="A35" s="4" t="inlineStr">
        <is>
          <t>Maturities, calls and paydowns of fixed maturity securities held-to-maturity</t>
        </is>
      </c>
      <c r="C35" s="6" t="n">
        <v>6015</v>
      </c>
      <c r="E35" s="6" t="n">
        <v>11444</v>
      </c>
      <c r="G35" s="6" t="n">
        <v>0</v>
      </c>
    </row>
    <row r="36">
      <c r="A36" s="4" t="inlineStr">
        <is>
          <t>Proceeds from the sales of equity securities</t>
        </is>
      </c>
      <c r="C36" s="6" t="n">
        <v>37534</v>
      </c>
      <c r="E36" s="6" t="n">
        <v>40201</v>
      </c>
      <c r="G36" s="6" t="n">
        <v>37177</v>
      </c>
    </row>
    <row r="37">
      <c r="A37" s="4" t="inlineStr">
        <is>
          <t>Sales of and distributions from equity method and other long-term investments</t>
        </is>
      </c>
      <c r="C37" s="6" t="n">
        <v>14073</v>
      </c>
      <c r="E37" s="6" t="n">
        <v>3572</v>
      </c>
      <c r="G37" s="6" t="n">
        <v>3421</v>
      </c>
    </row>
    <row r="38">
      <c r="A38" s="4" t="inlineStr">
        <is>
          <t>Change in short-term investments</t>
        </is>
      </c>
      <c r="C38" s="6" t="n">
        <v>-4799</v>
      </c>
      <c r="E38" s="6" t="n">
        <v>-149068</v>
      </c>
      <c r="G38" s="6" t="n">
        <v>43120</v>
      </c>
    </row>
    <row r="39">
      <c r="A39" s="4" t="inlineStr">
        <is>
          <t>Change in receivable/payable for securities</t>
        </is>
      </c>
      <c r="C39" s="6" t="n">
        <v>34</v>
      </c>
      <c r="E39" s="6" t="n">
        <v>76</v>
      </c>
      <c r="G39" s="6" t="n">
        <v>529</v>
      </c>
    </row>
    <row r="40">
      <c r="A40" s="4" t="inlineStr">
        <is>
          <t>Cash provided by deposit accounting</t>
        </is>
      </c>
      <c r="C40" s="6" t="n">
        <v>3962</v>
      </c>
      <c r="E40" s="6" t="n">
        <v>11913</v>
      </c>
      <c r="G40" s="6" t="n">
        <v>3202</v>
      </c>
    </row>
    <row r="41">
      <c r="A41" s="4" t="inlineStr">
        <is>
          <t>Net cash used in investment activities</t>
        </is>
      </c>
      <c r="C41" s="6" t="n">
        <v>-243694</v>
      </c>
      <c r="E41" s="6" t="n">
        <v>-493809</v>
      </c>
      <c r="G41" s="6" t="n">
        <v>-193381</v>
      </c>
    </row>
    <row r="42">
      <c r="A42" s="3" t="inlineStr">
        <is>
          <t>Cash flows from financing activities:</t>
        </is>
      </c>
      <c r="C42" s="4" t="inlineStr">
        <is>
          <t xml:space="preserve"> </t>
        </is>
      </c>
      <c r="E42" s="4" t="inlineStr">
        <is>
          <t xml:space="preserve"> </t>
        </is>
      </c>
      <c r="G42" s="4" t="inlineStr">
        <is>
          <t xml:space="preserve"> </t>
        </is>
      </c>
    </row>
    <row r="43">
      <c r="A43" s="4" t="inlineStr">
        <is>
          <t>Employee share purchases</t>
        </is>
      </c>
      <c r="C43" s="6" t="n">
        <v>0</v>
      </c>
      <c r="E43" s="6" t="n">
        <v>1350</v>
      </c>
      <c r="G43" s="6" t="n">
        <v>2180</v>
      </c>
    </row>
    <row r="44">
      <c r="A44" s="4" t="inlineStr">
        <is>
          <t>Repayment of stock notes receivable</t>
        </is>
      </c>
      <c r="C44" s="6" t="n">
        <v>5562</v>
      </c>
      <c r="E44" s="6" t="n">
        <v>0</v>
      </c>
      <c r="G44" s="6" t="n">
        <v>0</v>
      </c>
    </row>
    <row r="45">
      <c r="A45" s="4" t="inlineStr">
        <is>
          <t>Proceeds from long term borrowings</t>
        </is>
      </c>
      <c r="C45" s="6" t="n">
        <v>107000</v>
      </c>
      <c r="E45" s="6" t="n">
        <v>50000</v>
      </c>
      <c r="G45" s="6" t="n">
        <v>0</v>
      </c>
    </row>
    <row r="46">
      <c r="A46" s="4" t="inlineStr">
        <is>
          <t>Payments on long term borrowings and trust preferred</t>
        </is>
      </c>
      <c r="C46" s="6" t="n">
        <v>-116794</v>
      </c>
      <c r="E46" s="6" t="n">
        <v>-50000</v>
      </c>
      <c r="G46" s="6" t="n">
        <v>0</v>
      </c>
    </row>
    <row r="47">
      <c r="A47" s="4" t="inlineStr">
        <is>
          <t>Proceeds from initial public offering</t>
        </is>
      </c>
      <c r="C47" s="6" t="n">
        <v>0</v>
      </c>
      <c r="E47" s="6" t="n">
        <v>129597</v>
      </c>
      <c r="G47" s="6" t="n">
        <v>0</v>
      </c>
    </row>
    <row r="48">
      <c r="A48" s="4" t="inlineStr">
        <is>
          <t>Net cash (used in) provided by financing activities</t>
        </is>
      </c>
      <c r="C48" s="6" t="n">
        <v>-4232</v>
      </c>
      <c r="E48" s="6" t="n">
        <v>130947</v>
      </c>
      <c r="G48" s="6" t="n">
        <v>2180</v>
      </c>
    </row>
    <row r="49">
      <c r="A49" s="4" t="inlineStr">
        <is>
          <t>Net increase (decrease) in cash and cash equivalents and restricted cash</t>
        </is>
      </c>
      <c r="C49" s="6" t="n">
        <v>57189</v>
      </c>
      <c r="E49" s="6" t="n">
        <v>-24675</v>
      </c>
      <c r="G49" s="6" t="n">
        <v>17737</v>
      </c>
    </row>
    <row r="50">
      <c r="A50" s="4" t="inlineStr">
        <is>
          <t>Cash and cash equivalents and restricted cash at beginning of period</t>
        </is>
      </c>
      <c r="C50" s="6" t="n">
        <v>100336</v>
      </c>
      <c r="D50" s="4" t="inlineStr">
        <is>
          <t>[1]</t>
        </is>
      </c>
      <c r="E50" s="6" t="n">
        <v>125011</v>
      </c>
      <c r="F50" s="4" t="inlineStr">
        <is>
          <t>[1]</t>
        </is>
      </c>
      <c r="G50" s="6" t="n">
        <v>107274</v>
      </c>
    </row>
    <row r="51">
      <c r="A51" s="4" t="inlineStr">
        <is>
          <t>Cash and cash equivalents and restricted cash at end of period</t>
        </is>
      </c>
      <c r="B51" s="4" t="inlineStr">
        <is>
          <t>[1]</t>
        </is>
      </c>
      <c r="C51" s="6" t="n">
        <v>157525</v>
      </c>
      <c r="E51" s="6" t="n">
        <v>100336</v>
      </c>
      <c r="G51" s="6" t="n">
        <v>125011</v>
      </c>
    </row>
    <row r="52">
      <c r="A52" s="3" t="inlineStr">
        <is>
          <t>Supplemental disclosure of cash flow information:</t>
        </is>
      </c>
      <c r="C52" s="4" t="inlineStr">
        <is>
          <t xml:space="preserve"> </t>
        </is>
      </c>
      <c r="E52" s="4" t="inlineStr">
        <is>
          <t xml:space="preserve"> </t>
        </is>
      </c>
      <c r="G52" s="4" t="inlineStr">
        <is>
          <t xml:space="preserve"> </t>
        </is>
      </c>
    </row>
    <row r="53">
      <c r="A53" s="4" t="inlineStr">
        <is>
          <t>Cash paid for interest</t>
        </is>
      </c>
      <c r="C53" s="6" t="n">
        <v>8573</v>
      </c>
      <c r="E53" s="6" t="n">
        <v>10667</v>
      </c>
      <c r="G53" s="6" t="n">
        <v>5761</v>
      </c>
    </row>
    <row r="54">
      <c r="A54" s="4" t="inlineStr">
        <is>
          <t>Cash paid for federal income taxes</t>
        </is>
      </c>
      <c r="C54" s="5" t="n">
        <v>36980</v>
      </c>
      <c r="E54" s="5" t="n">
        <v>15800</v>
      </c>
      <c r="G54" s="5" t="n">
        <v>0</v>
      </c>
    </row>
    <row r="55"/>
    <row r="56">
      <c r="A56" s="4" t="inlineStr">
        <is>
          <t>[1] (1) The sum of cash and cash equivalents and restricted cash from the consolidated balance sheets</t>
        </is>
      </c>
    </row>
  </sheetData>
  <mergeCells count="6">
    <mergeCell ref="A1:B2"/>
    <mergeCell ref="C1:G1"/>
    <mergeCell ref="C2:D2"/>
    <mergeCell ref="E2:F2"/>
    <mergeCell ref="A55:F55"/>
    <mergeCell ref="A56:F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5" t="n">
        <v>87599</v>
      </c>
      <c r="C4" s="5" t="n">
        <v>45879</v>
      </c>
      <c r="D4" s="5" t="n">
        <v>44484</v>
      </c>
    </row>
    <row r="5">
      <c r="A5" s="4" t="inlineStr">
        <is>
          <t>Investment expenses</t>
        </is>
      </c>
      <c r="B5" s="6" t="n">
        <v>-6913</v>
      </c>
      <c r="C5" s="6" t="n">
        <v>-5557</v>
      </c>
      <c r="D5" s="6" t="n">
        <v>-7553</v>
      </c>
    </row>
    <row r="6">
      <c r="A6" s="4" t="inlineStr">
        <is>
          <t>Net investment income</t>
        </is>
      </c>
      <c r="B6" s="6" t="n">
        <v>80686</v>
      </c>
      <c r="C6" s="6" t="n">
        <v>40322</v>
      </c>
      <c r="D6" s="6" t="n">
        <v>36931</v>
      </c>
    </row>
    <row r="7">
      <c r="A7" s="4" t="inlineStr">
        <is>
          <t>Fixed maturity securities, available-for sal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57574</v>
      </c>
      <c r="C9" s="6" t="n">
        <v>34703</v>
      </c>
      <c r="D9" s="6" t="n">
        <v>18481</v>
      </c>
    </row>
    <row r="10">
      <c r="A10" s="4" t="inlineStr">
        <is>
          <t>Fixed maturity securities, held-to-maturity</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Total investment income</t>
        </is>
      </c>
      <c r="B12" s="6" t="n">
        <v>4177</v>
      </c>
      <c r="C12" s="6" t="n">
        <v>4163</v>
      </c>
      <c r="D12" s="6" t="n">
        <v>5375</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Total investment income</t>
        </is>
      </c>
      <c r="B15" s="6" t="n">
        <v>2720</v>
      </c>
      <c r="C15" s="6" t="n">
        <v>3418</v>
      </c>
      <c r="D15" s="6" t="n">
        <v>3579</v>
      </c>
    </row>
    <row r="16">
      <c r="A16" s="4" t="inlineStr">
        <is>
          <t>Equity method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Total investment income</t>
        </is>
      </c>
      <c r="B18" s="6" t="n">
        <v>2524</v>
      </c>
      <c r="C18" s="6" t="n">
        <v>-9434</v>
      </c>
      <c r="D18" s="6" t="n">
        <v>6015</v>
      </c>
    </row>
    <row r="19">
      <c r="A19" s="4" t="inlineStr">
        <is>
          <t>Mortgage loan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Total investment income</t>
        </is>
      </c>
      <c r="B21" s="6" t="n">
        <v>5153</v>
      </c>
      <c r="C21" s="6" t="n">
        <v>5474</v>
      </c>
      <c r="D21" s="6" t="n">
        <v>4767</v>
      </c>
    </row>
    <row r="22">
      <c r="A22" s="4" t="inlineStr">
        <is>
          <t>Indirect loa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Total investment income</t>
        </is>
      </c>
      <c r="B24" s="6" t="n">
        <v>-2400</v>
      </c>
      <c r="C24" s="6" t="n">
        <v>-4155</v>
      </c>
      <c r="D24" s="6" t="n">
        <v>4846</v>
      </c>
    </row>
    <row r="25">
      <c r="A25" s="4" t="inlineStr">
        <is>
          <t>Short-term investments and cash</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Total investment income</t>
        </is>
      </c>
      <c r="B27" s="6" t="n">
        <v>14851</v>
      </c>
      <c r="C27" s="6" t="n">
        <v>11392</v>
      </c>
      <c r="D27" s="6" t="n">
        <v>1498</v>
      </c>
    </row>
    <row r="28">
      <c r="A28" s="4" t="inlineStr">
        <is>
          <t>Other</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Total investment income</t>
        </is>
      </c>
      <c r="B30" s="5" t="n">
        <v>3000</v>
      </c>
      <c r="C30" s="5" t="n">
        <v>318</v>
      </c>
      <c r="D30" s="5" t="n">
        <v>-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Fixed maturity securities</t>
        </is>
      </c>
      <c r="B4" s="5" t="n">
        <v>1046</v>
      </c>
      <c r="C4" s="5" t="n">
        <v>25952</v>
      </c>
      <c r="D4" s="5" t="n">
        <v>-60918</v>
      </c>
    </row>
    <row r="5">
      <c r="A5" s="4" t="inlineStr">
        <is>
          <t>Deferred income taxes</t>
        </is>
      </c>
      <c r="B5" s="6" t="n">
        <v>-213</v>
      </c>
      <c r="C5" s="6" t="n">
        <v>-5420</v>
      </c>
      <c r="D5" s="6" t="n">
        <v>12793</v>
      </c>
    </row>
    <row r="6">
      <c r="A6" s="4" t="inlineStr">
        <is>
          <t>Total other comprehensive income (loss)</t>
        </is>
      </c>
      <c r="B6" s="5" t="n">
        <v>833</v>
      </c>
      <c r="C6" s="5" t="n">
        <v>20532</v>
      </c>
      <c r="D6" s="5" t="n">
        <v>-481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Level 3 - Measurement Input, Incremental Cost of Capital</t>
        </is>
      </c>
      <c r="B1" s="2" t="inlineStr">
        <is>
          <t>Dec. 31, 2024</t>
        </is>
      </c>
      <c r="C1" s="2" t="inlineStr">
        <is>
          <t>Dec. 31, 2023</t>
        </is>
      </c>
    </row>
    <row r="2">
      <c r="A2" s="4" t="inlineStr">
        <is>
          <t>High</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ixed maturity securities, measurement input</t>
        </is>
      </c>
      <c r="B4" s="9" t="n">
        <v>0.08</v>
      </c>
      <c r="C4" s="4" t="inlineStr">
        <is>
          <t xml:space="preserve"> </t>
        </is>
      </c>
    </row>
    <row r="5">
      <c r="A5" s="4" t="inlineStr">
        <is>
          <t>Loans receivable</t>
        </is>
      </c>
      <c r="B5" s="9" t="n">
        <v>0.1</v>
      </c>
      <c r="C5" s="10" t="n">
        <v>0.095</v>
      </c>
    </row>
    <row r="6">
      <c r="A6" s="4" t="inlineStr">
        <is>
          <t>Low</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ixed maturity securities, measurement input</t>
        </is>
      </c>
      <c r="B8" s="10" t="n">
        <v>0.057</v>
      </c>
      <c r="C8" s="4" t="inlineStr">
        <is>
          <t xml:space="preserve"> </t>
        </is>
      </c>
    </row>
    <row r="9">
      <c r="A9" s="4" t="inlineStr">
        <is>
          <t>Loans receivable</t>
        </is>
      </c>
      <c r="B9" s="9" t="n">
        <v>0.07000000000000001</v>
      </c>
      <c r="C9" s="10" t="n">
        <v>0.0325</v>
      </c>
    </row>
    <row r="10">
      <c r="A10" s="4" t="inlineStr">
        <is>
          <t>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ixed maturity securities, measurement input</t>
        </is>
      </c>
      <c r="B12" s="10" t="n">
        <v>0.066</v>
      </c>
      <c r="C12" s="4" t="inlineStr">
        <is>
          <t xml:space="preserve"> </t>
        </is>
      </c>
    </row>
    <row r="13">
      <c r="A13" s="4" t="inlineStr">
        <is>
          <t>Loans receivable</t>
        </is>
      </c>
      <c r="B13" s="10" t="n">
        <v>0.0793</v>
      </c>
      <c r="C13" s="10" t="n">
        <v>0.0704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Fair Value Measured at Net Asset Value Per Share $ in Millions</t>
        </is>
      </c>
      <c r="B1" s="2" t="inlineStr">
        <is>
          <t>Dec. 31, 2024 USD ($)</t>
        </is>
      </c>
    </row>
    <row r="2">
      <c r="A2" s="3" t="inlineStr">
        <is>
          <t>Fair Value Measurement Inputs and Valuation Techniques [Line Items]</t>
        </is>
      </c>
      <c r="B2" s="4" t="inlineStr">
        <is>
          <t xml:space="preserve"> </t>
        </is>
      </c>
    </row>
    <row r="3">
      <c r="A3" s="4" t="inlineStr">
        <is>
          <t>Investments, fair value disclosure</t>
        </is>
      </c>
      <c r="B3" s="8" t="n">
        <v>28.2</v>
      </c>
    </row>
    <row r="4">
      <c r="A4" s="4" t="inlineStr">
        <is>
          <t>Unrecorded unconditional purchase obligation</t>
        </is>
      </c>
      <c r="B4" s="8" t="n">
        <v>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4</t>
        </is>
      </c>
      <c r="C1" s="2" t="inlineStr">
        <is>
          <t>Dec. 31, 2023</t>
        </is>
      </c>
    </row>
    <row r="2">
      <c r="A2" s="3" t="inlineStr">
        <is>
          <t>Fixed maturity securities, available-for-sale:</t>
        </is>
      </c>
      <c r="B2" s="4" t="inlineStr">
        <is>
          <t xml:space="preserve"> </t>
        </is>
      </c>
      <c r="C2" s="4" t="inlineStr">
        <is>
          <t xml:space="preserve"> </t>
        </is>
      </c>
    </row>
    <row r="3">
      <c r="A3" s="4" t="inlineStr">
        <is>
          <t>Total fixed maturity securities, available-for-sale</t>
        </is>
      </c>
      <c r="B3" s="5" t="n">
        <v>1292218</v>
      </c>
      <c r="C3" s="5" t="n">
        <v>1017651</v>
      </c>
    </row>
    <row r="4">
      <c r="A4" s="4" t="inlineStr">
        <is>
          <t>Total fixed maturity securities, held-to-maturity</t>
        </is>
      </c>
      <c r="B4" s="6" t="n">
        <v>38717</v>
      </c>
      <c r="C4" s="6" t="n">
        <v>41017</v>
      </c>
    </row>
    <row r="5">
      <c r="A5" s="4" t="inlineStr">
        <is>
          <t>Equity securities, at fair value</t>
        </is>
      </c>
      <c r="B5" s="6" t="n">
        <v>106254</v>
      </c>
      <c r="C5" s="6" t="n">
        <v>118249</v>
      </c>
    </row>
    <row r="6">
      <c r="A6" s="4" t="inlineStr">
        <is>
          <t>Mortgage loans</t>
        </is>
      </c>
      <c r="B6" s="6" t="n">
        <v>26490</v>
      </c>
      <c r="C6" s="6" t="n">
        <v>50070</v>
      </c>
    </row>
    <row r="7">
      <c r="A7" s="4" t="inlineStr">
        <is>
          <t>Short-term investments</t>
        </is>
      </c>
      <c r="B7" s="6" t="n">
        <v>274929</v>
      </c>
      <c r="C7" s="6" t="n">
        <v>270226</v>
      </c>
    </row>
    <row r="8">
      <c r="A8" s="4" t="inlineStr">
        <is>
          <t>Total</t>
        </is>
      </c>
      <c r="B8" s="6" t="n">
        <v>1738608</v>
      </c>
      <c r="C8" s="6" t="n">
        <v>1497213</v>
      </c>
    </row>
    <row r="9">
      <c r="A9" s="4" t="inlineStr">
        <is>
          <t>U.S. government securities</t>
        </is>
      </c>
      <c r="B9" s="4" t="inlineStr">
        <is>
          <t xml:space="preserve"> </t>
        </is>
      </c>
      <c r="C9" s="4" t="inlineStr">
        <is>
          <t xml:space="preserve"> </t>
        </is>
      </c>
    </row>
    <row r="10">
      <c r="A10" s="3" t="inlineStr">
        <is>
          <t>Fixed maturity securities, available-for-sale:</t>
        </is>
      </c>
      <c r="B10" s="4" t="inlineStr">
        <is>
          <t xml:space="preserve"> </t>
        </is>
      </c>
      <c r="C10" s="4" t="inlineStr">
        <is>
          <t xml:space="preserve"> </t>
        </is>
      </c>
    </row>
    <row r="11">
      <c r="A11" s="4" t="inlineStr">
        <is>
          <t>Total fixed maturity securities, available-for-sale</t>
        </is>
      </c>
      <c r="B11" s="6" t="n">
        <v>26486</v>
      </c>
      <c r="C11" s="6" t="n">
        <v>44166</v>
      </c>
    </row>
    <row r="12">
      <c r="A12" s="4" t="inlineStr">
        <is>
          <t>Corporate securities and miscellaneous</t>
        </is>
      </c>
      <c r="B12" s="4" t="inlineStr">
        <is>
          <t xml:space="preserve"> </t>
        </is>
      </c>
      <c r="C12" s="4" t="inlineStr">
        <is>
          <t xml:space="preserve"> </t>
        </is>
      </c>
    </row>
    <row r="13">
      <c r="A13" s="3" t="inlineStr">
        <is>
          <t>Fixed maturity securities, available-for-sale:</t>
        </is>
      </c>
      <c r="B13" s="4" t="inlineStr">
        <is>
          <t xml:space="preserve"> </t>
        </is>
      </c>
      <c r="C13" s="4" t="inlineStr">
        <is>
          <t xml:space="preserve"> </t>
        </is>
      </c>
    </row>
    <row r="14">
      <c r="A14" s="4" t="inlineStr">
        <is>
          <t>Total fixed maturity securities, available-for-sale</t>
        </is>
      </c>
      <c r="B14" s="6" t="n">
        <v>425628</v>
      </c>
      <c r="C14" s="6" t="n">
        <v>383420</v>
      </c>
    </row>
    <row r="15">
      <c r="A15" s="4" t="inlineStr">
        <is>
          <t>Municipal securities</t>
        </is>
      </c>
      <c r="B15" s="4" t="inlineStr">
        <is>
          <t xml:space="preserve"> </t>
        </is>
      </c>
      <c r="C15" s="4" t="inlineStr">
        <is>
          <t xml:space="preserve"> </t>
        </is>
      </c>
    </row>
    <row r="16">
      <c r="A16" s="3" t="inlineStr">
        <is>
          <t>Fixed maturity securities, available-for-sale:</t>
        </is>
      </c>
      <c r="B16" s="4" t="inlineStr">
        <is>
          <t xml:space="preserve"> </t>
        </is>
      </c>
      <c r="C16" s="4" t="inlineStr">
        <is>
          <t xml:space="preserve"> </t>
        </is>
      </c>
    </row>
    <row r="17">
      <c r="A17" s="4" t="inlineStr">
        <is>
          <t>Total fixed maturity securities, available-for-sale</t>
        </is>
      </c>
      <c r="B17" s="6" t="n">
        <v>84716</v>
      </c>
      <c r="C17" s="6" t="n">
        <v>92778</v>
      </c>
    </row>
    <row r="18">
      <c r="A18" s="4" t="inlineStr">
        <is>
          <t>Residential mortgage-backed securities</t>
        </is>
      </c>
      <c r="B18" s="4" t="inlineStr">
        <is>
          <t xml:space="preserve"> </t>
        </is>
      </c>
      <c r="C18" s="4" t="inlineStr">
        <is>
          <t xml:space="preserve"> </t>
        </is>
      </c>
    </row>
    <row r="19">
      <c r="A19" s="3" t="inlineStr">
        <is>
          <t>Fixed maturity securities, available-for-sale:</t>
        </is>
      </c>
      <c r="B19" s="4" t="inlineStr">
        <is>
          <t xml:space="preserve"> </t>
        </is>
      </c>
      <c r="C19" s="4" t="inlineStr">
        <is>
          <t xml:space="preserve"> </t>
        </is>
      </c>
    </row>
    <row r="20">
      <c r="A20" s="4" t="inlineStr">
        <is>
          <t>Total fixed maturity securities, available-for-sale</t>
        </is>
      </c>
      <c r="B20" s="6" t="n">
        <v>393833</v>
      </c>
      <c r="C20" s="6" t="n">
        <v>281626</v>
      </c>
    </row>
    <row r="21">
      <c r="A21" s="4" t="inlineStr">
        <is>
          <t>Commercial mortgage-backed securities</t>
        </is>
      </c>
      <c r="B21" s="4" t="inlineStr">
        <is>
          <t xml:space="preserve"> </t>
        </is>
      </c>
      <c r="C21" s="4" t="inlineStr">
        <is>
          <t xml:space="preserve"> </t>
        </is>
      </c>
    </row>
    <row r="22">
      <c r="A22" s="3" t="inlineStr">
        <is>
          <t>Fixed maturity securities, available-for-sale:</t>
        </is>
      </c>
      <c r="B22" s="4" t="inlineStr">
        <is>
          <t xml:space="preserve"> </t>
        </is>
      </c>
      <c r="C22" s="4" t="inlineStr">
        <is>
          <t xml:space="preserve"> </t>
        </is>
      </c>
    </row>
    <row r="23">
      <c r="A23" s="4" t="inlineStr">
        <is>
          <t>Total fixed maturity securities, available-for-sale</t>
        </is>
      </c>
      <c r="B23" s="6" t="n">
        <v>69364</v>
      </c>
      <c r="C23" s="6" t="n">
        <v>29934</v>
      </c>
    </row>
    <row r="24">
      <c r="A24" s="4" t="inlineStr">
        <is>
          <t>Other asset-backed securities</t>
        </is>
      </c>
      <c r="B24" s="4" t="inlineStr">
        <is>
          <t xml:space="preserve"> </t>
        </is>
      </c>
      <c r="C24" s="4" t="inlineStr">
        <is>
          <t xml:space="preserve"> </t>
        </is>
      </c>
    </row>
    <row r="25">
      <c r="A25" s="3" t="inlineStr">
        <is>
          <t>Fixed maturity securities, available-for-sale:</t>
        </is>
      </c>
      <c r="B25" s="4" t="inlineStr">
        <is>
          <t xml:space="preserve"> </t>
        </is>
      </c>
      <c r="C25" s="4" t="inlineStr">
        <is>
          <t xml:space="preserve"> </t>
        </is>
      </c>
    </row>
    <row r="26">
      <c r="A26" s="4" t="inlineStr">
        <is>
          <t>Total fixed maturity securities, available-for-sale</t>
        </is>
      </c>
      <c r="B26" s="6" t="n">
        <v>292191</v>
      </c>
      <c r="C26" s="6" t="n">
        <v>185727</v>
      </c>
    </row>
    <row r="27">
      <c r="A27" s="4" t="inlineStr">
        <is>
          <t>Total fixed maturity securities, held-to-maturity</t>
        </is>
      </c>
      <c r="B27" s="6" t="n">
        <v>38717</v>
      </c>
      <c r="C27" s="6" t="n">
        <v>41017</v>
      </c>
    </row>
    <row r="28">
      <c r="A28" s="4" t="inlineStr">
        <is>
          <t>Common stocks:</t>
        </is>
      </c>
      <c r="B28" s="4" t="inlineStr">
        <is>
          <t xml:space="preserve"> </t>
        </is>
      </c>
      <c r="C28" s="4" t="inlineStr">
        <is>
          <t xml:space="preserve"> </t>
        </is>
      </c>
    </row>
    <row r="29">
      <c r="A29" s="3" t="inlineStr">
        <is>
          <t>Fixed maturity securities, available-for-sale:</t>
        </is>
      </c>
      <c r="B29" s="4" t="inlineStr">
        <is>
          <t xml:space="preserve"> </t>
        </is>
      </c>
      <c r="C29" s="4" t="inlineStr">
        <is>
          <t xml:space="preserve"> </t>
        </is>
      </c>
    </row>
    <row r="30">
      <c r="A30" s="4" t="inlineStr">
        <is>
          <t>Equity securities, at fair value</t>
        </is>
      </c>
      <c r="B30" s="6" t="n">
        <v>64251</v>
      </c>
      <c r="C30" s="6" t="n">
        <v>67425</v>
      </c>
    </row>
    <row r="31">
      <c r="A31" s="4" t="inlineStr">
        <is>
          <t>Preferred stocks:</t>
        </is>
      </c>
      <c r="B31" s="4" t="inlineStr">
        <is>
          <t xml:space="preserve"> </t>
        </is>
      </c>
      <c r="C31" s="4" t="inlineStr">
        <is>
          <t xml:space="preserve"> </t>
        </is>
      </c>
    </row>
    <row r="32">
      <c r="A32" s="3" t="inlineStr">
        <is>
          <t>Fixed maturity securities, available-for-sale:</t>
        </is>
      </c>
      <c r="B32" s="4" t="inlineStr">
        <is>
          <t xml:space="preserve"> </t>
        </is>
      </c>
      <c r="C32" s="4" t="inlineStr">
        <is>
          <t xml:space="preserve"> </t>
        </is>
      </c>
    </row>
    <row r="33">
      <c r="A33" s="4" t="inlineStr">
        <is>
          <t>Equity securities, at fair value</t>
        </is>
      </c>
      <c r="B33" s="6" t="n">
        <v>1164</v>
      </c>
      <c r="C33" s="6" t="n">
        <v>7358</v>
      </c>
    </row>
    <row r="34">
      <c r="A34" s="4" t="inlineStr">
        <is>
          <t>Mutual funds:</t>
        </is>
      </c>
      <c r="B34" s="4" t="inlineStr">
        <is>
          <t xml:space="preserve"> </t>
        </is>
      </c>
      <c r="C34" s="4" t="inlineStr">
        <is>
          <t xml:space="preserve"> </t>
        </is>
      </c>
    </row>
    <row r="35">
      <c r="A35" s="3" t="inlineStr">
        <is>
          <t>Fixed maturity securities, available-for-sale:</t>
        </is>
      </c>
      <c r="B35" s="4" t="inlineStr">
        <is>
          <t xml:space="preserve"> </t>
        </is>
      </c>
      <c r="C35" s="4" t="inlineStr">
        <is>
          <t xml:space="preserve"> </t>
        </is>
      </c>
    </row>
    <row r="36">
      <c r="A36" s="4" t="inlineStr">
        <is>
          <t>Equity securities, at fair value</t>
        </is>
      </c>
      <c r="B36" s="6" t="n">
        <v>40839</v>
      </c>
      <c r="C36" s="6" t="n">
        <v>43466</v>
      </c>
    </row>
    <row r="37">
      <c r="A37" s="4" t="inlineStr">
        <is>
          <t>Level 1</t>
        </is>
      </c>
      <c r="B37" s="4" t="inlineStr">
        <is>
          <t xml:space="preserve"> </t>
        </is>
      </c>
      <c r="C37" s="4" t="inlineStr">
        <is>
          <t xml:space="preserve"> </t>
        </is>
      </c>
    </row>
    <row r="38">
      <c r="A38" s="3" t="inlineStr">
        <is>
          <t>Fixed maturity securities, available-for-sale:</t>
        </is>
      </c>
      <c r="B38" s="4" t="inlineStr">
        <is>
          <t xml:space="preserve"> </t>
        </is>
      </c>
      <c r="C38" s="4" t="inlineStr">
        <is>
          <t xml:space="preserve"> </t>
        </is>
      </c>
    </row>
    <row r="39">
      <c r="A39" s="4" t="inlineStr">
        <is>
          <t>Total fixed maturity securities, available-for-sale</t>
        </is>
      </c>
      <c r="B39" s="6" t="n">
        <v>26486</v>
      </c>
      <c r="C39" s="6" t="n">
        <v>44166</v>
      </c>
    </row>
    <row r="40">
      <c r="A40" s="4" t="inlineStr">
        <is>
          <t>Total fixed maturity securities, held-to-maturity</t>
        </is>
      </c>
      <c r="B40" s="6" t="n">
        <v>0</v>
      </c>
      <c r="C40" s="6" t="n">
        <v>0</v>
      </c>
    </row>
    <row r="41">
      <c r="A41" s="4" t="inlineStr">
        <is>
          <t>Equity securities, at fair value</t>
        </is>
      </c>
      <c r="B41" s="6" t="n">
        <v>105090</v>
      </c>
      <c r="C41" s="6" t="n">
        <v>110891</v>
      </c>
    </row>
    <row r="42">
      <c r="A42" s="4" t="inlineStr">
        <is>
          <t>Mortgage loans</t>
        </is>
      </c>
      <c r="B42" s="6" t="n">
        <v>0</v>
      </c>
      <c r="C42" s="6" t="n">
        <v>0</v>
      </c>
    </row>
    <row r="43">
      <c r="A43" s="4" t="inlineStr">
        <is>
          <t>Short-term investments</t>
        </is>
      </c>
      <c r="B43" s="6" t="n">
        <v>274929</v>
      </c>
      <c r="C43" s="6" t="n">
        <v>270226</v>
      </c>
    </row>
    <row r="44">
      <c r="A44" s="4" t="inlineStr">
        <is>
          <t>Total</t>
        </is>
      </c>
      <c r="B44" s="6" t="n">
        <v>406505</v>
      </c>
      <c r="C44" s="6" t="n">
        <v>425283</v>
      </c>
    </row>
    <row r="45">
      <c r="A45" s="4" t="inlineStr">
        <is>
          <t>Level 1 | U.S. government securities</t>
        </is>
      </c>
      <c r="B45" s="4" t="inlineStr">
        <is>
          <t xml:space="preserve"> </t>
        </is>
      </c>
      <c r="C45" s="4" t="inlineStr">
        <is>
          <t xml:space="preserve"> </t>
        </is>
      </c>
    </row>
    <row r="46">
      <c r="A46" s="3" t="inlineStr">
        <is>
          <t>Fixed maturity securities, available-for-sale:</t>
        </is>
      </c>
      <c r="B46" s="4" t="inlineStr">
        <is>
          <t xml:space="preserve"> </t>
        </is>
      </c>
      <c r="C46" s="4" t="inlineStr">
        <is>
          <t xml:space="preserve"> </t>
        </is>
      </c>
    </row>
    <row r="47">
      <c r="A47" s="4" t="inlineStr">
        <is>
          <t>Total fixed maturity securities, available-for-sale</t>
        </is>
      </c>
      <c r="B47" s="6" t="n">
        <v>26486</v>
      </c>
      <c r="C47" s="6" t="n">
        <v>44166</v>
      </c>
    </row>
    <row r="48">
      <c r="A48" s="4" t="inlineStr">
        <is>
          <t>Level 1 | Corporate securities and miscellaneous</t>
        </is>
      </c>
      <c r="B48" s="4" t="inlineStr">
        <is>
          <t xml:space="preserve"> </t>
        </is>
      </c>
      <c r="C48" s="4" t="inlineStr">
        <is>
          <t xml:space="preserve"> </t>
        </is>
      </c>
    </row>
    <row r="49">
      <c r="A49" s="3" t="inlineStr">
        <is>
          <t>Fixed maturity securities, available-for-sale:</t>
        </is>
      </c>
      <c r="B49" s="4" t="inlineStr">
        <is>
          <t xml:space="preserve"> </t>
        </is>
      </c>
      <c r="C49" s="4" t="inlineStr">
        <is>
          <t xml:space="preserve"> </t>
        </is>
      </c>
    </row>
    <row r="50">
      <c r="A50" s="4" t="inlineStr">
        <is>
          <t>Total fixed maturity securities, available-for-sale</t>
        </is>
      </c>
      <c r="B50" s="6" t="n">
        <v>0</v>
      </c>
      <c r="C50" s="6" t="n">
        <v>0</v>
      </c>
    </row>
    <row r="51">
      <c r="A51" s="4" t="inlineStr">
        <is>
          <t>Level 1 | Municipal securities</t>
        </is>
      </c>
      <c r="B51" s="4" t="inlineStr">
        <is>
          <t xml:space="preserve"> </t>
        </is>
      </c>
      <c r="C51" s="4" t="inlineStr">
        <is>
          <t xml:space="preserve"> </t>
        </is>
      </c>
    </row>
    <row r="52">
      <c r="A52" s="3" t="inlineStr">
        <is>
          <t>Fixed maturity securities, available-for-sale:</t>
        </is>
      </c>
      <c r="B52" s="4" t="inlineStr">
        <is>
          <t xml:space="preserve"> </t>
        </is>
      </c>
      <c r="C52" s="4" t="inlineStr">
        <is>
          <t xml:space="preserve"> </t>
        </is>
      </c>
    </row>
    <row r="53">
      <c r="A53" s="4" t="inlineStr">
        <is>
          <t>Total fixed maturity securities, available-for-sale</t>
        </is>
      </c>
      <c r="B53" s="6" t="n">
        <v>0</v>
      </c>
      <c r="C53" s="6" t="n">
        <v>0</v>
      </c>
    </row>
    <row r="54">
      <c r="A54" s="4" t="inlineStr">
        <is>
          <t>Level 1 | Residential mortgage-backed securities</t>
        </is>
      </c>
      <c r="B54" s="4" t="inlineStr">
        <is>
          <t xml:space="preserve"> </t>
        </is>
      </c>
      <c r="C54" s="4" t="inlineStr">
        <is>
          <t xml:space="preserve"> </t>
        </is>
      </c>
    </row>
    <row r="55">
      <c r="A55" s="3" t="inlineStr">
        <is>
          <t>Fixed maturity securities, available-for-sale:</t>
        </is>
      </c>
      <c r="B55" s="4" t="inlineStr">
        <is>
          <t xml:space="preserve"> </t>
        </is>
      </c>
      <c r="C55" s="4" t="inlineStr">
        <is>
          <t xml:space="preserve"> </t>
        </is>
      </c>
    </row>
    <row r="56">
      <c r="A56" s="4" t="inlineStr">
        <is>
          <t>Total fixed maturity securities, available-for-sale</t>
        </is>
      </c>
      <c r="B56" s="6" t="n">
        <v>0</v>
      </c>
      <c r="C56" s="6" t="n">
        <v>0</v>
      </c>
    </row>
    <row r="57">
      <c r="A57" s="4" t="inlineStr">
        <is>
          <t>Level 1 | Commercial mortgage-backed securities</t>
        </is>
      </c>
      <c r="B57" s="4" t="inlineStr">
        <is>
          <t xml:space="preserve"> </t>
        </is>
      </c>
      <c r="C57" s="4" t="inlineStr">
        <is>
          <t xml:space="preserve"> </t>
        </is>
      </c>
    </row>
    <row r="58">
      <c r="A58" s="3" t="inlineStr">
        <is>
          <t>Fixed maturity securities, available-for-sale:</t>
        </is>
      </c>
      <c r="B58" s="4" t="inlineStr">
        <is>
          <t xml:space="preserve"> </t>
        </is>
      </c>
      <c r="C58" s="4" t="inlineStr">
        <is>
          <t xml:space="preserve"> </t>
        </is>
      </c>
    </row>
    <row r="59">
      <c r="A59" s="4" t="inlineStr">
        <is>
          <t>Total fixed maturity securities, available-for-sale</t>
        </is>
      </c>
      <c r="B59" s="6" t="n">
        <v>0</v>
      </c>
      <c r="C59" s="6" t="n">
        <v>0</v>
      </c>
    </row>
    <row r="60">
      <c r="A60" s="4" t="inlineStr">
        <is>
          <t>Level 1 | Other asset-backed securities</t>
        </is>
      </c>
      <c r="B60" s="4" t="inlineStr">
        <is>
          <t xml:space="preserve"> </t>
        </is>
      </c>
      <c r="C60" s="4" t="inlineStr">
        <is>
          <t xml:space="preserve"> </t>
        </is>
      </c>
    </row>
    <row r="61">
      <c r="A61" s="3" t="inlineStr">
        <is>
          <t>Fixed maturity securities, available-for-sale:</t>
        </is>
      </c>
      <c r="B61" s="4" t="inlineStr">
        <is>
          <t xml:space="preserve"> </t>
        </is>
      </c>
      <c r="C61" s="4" t="inlineStr">
        <is>
          <t xml:space="preserve"> </t>
        </is>
      </c>
    </row>
    <row r="62">
      <c r="A62" s="4" t="inlineStr">
        <is>
          <t>Total fixed maturity securities, available-for-sale</t>
        </is>
      </c>
      <c r="B62" s="6" t="n">
        <v>0</v>
      </c>
      <c r="C62" s="6" t="n">
        <v>0</v>
      </c>
    </row>
    <row r="63">
      <c r="A63" s="4" t="inlineStr">
        <is>
          <t>Total fixed maturity securities, held-to-maturity</t>
        </is>
      </c>
      <c r="B63" s="6" t="n">
        <v>0</v>
      </c>
      <c r="C63" s="6" t="n">
        <v>0</v>
      </c>
    </row>
    <row r="64">
      <c r="A64" s="4" t="inlineStr">
        <is>
          <t>Level 1 | Common stocks:</t>
        </is>
      </c>
      <c r="B64" s="4" t="inlineStr">
        <is>
          <t xml:space="preserve"> </t>
        </is>
      </c>
      <c r="C64" s="4" t="inlineStr">
        <is>
          <t xml:space="preserve"> </t>
        </is>
      </c>
    </row>
    <row r="65">
      <c r="A65" s="3" t="inlineStr">
        <is>
          <t>Fixed maturity securities, available-for-sale:</t>
        </is>
      </c>
      <c r="B65" s="4" t="inlineStr">
        <is>
          <t xml:space="preserve"> </t>
        </is>
      </c>
      <c r="C65" s="4" t="inlineStr">
        <is>
          <t xml:space="preserve"> </t>
        </is>
      </c>
    </row>
    <row r="66">
      <c r="A66" s="4" t="inlineStr">
        <is>
          <t>Equity securities, at fair value</t>
        </is>
      </c>
      <c r="B66" s="6" t="n">
        <v>64251</v>
      </c>
      <c r="C66" s="6" t="n">
        <v>67425</v>
      </c>
    </row>
    <row r="67">
      <c r="A67" s="4" t="inlineStr">
        <is>
          <t>Level 1 | Preferred stocks:</t>
        </is>
      </c>
      <c r="B67" s="4" t="inlineStr">
        <is>
          <t xml:space="preserve"> </t>
        </is>
      </c>
      <c r="C67" s="4" t="inlineStr">
        <is>
          <t xml:space="preserve"> </t>
        </is>
      </c>
    </row>
    <row r="68">
      <c r="A68" s="3" t="inlineStr">
        <is>
          <t>Fixed maturity securities, available-for-sale:</t>
        </is>
      </c>
      <c r="B68" s="4" t="inlineStr">
        <is>
          <t xml:space="preserve"> </t>
        </is>
      </c>
      <c r="C68" s="4" t="inlineStr">
        <is>
          <t xml:space="preserve"> </t>
        </is>
      </c>
    </row>
    <row r="69">
      <c r="A69" s="4" t="inlineStr">
        <is>
          <t>Equity securities, at fair value</t>
        </is>
      </c>
      <c r="B69" s="6" t="n">
        <v>0</v>
      </c>
      <c r="C69" s="6" t="n">
        <v>0</v>
      </c>
    </row>
    <row r="70">
      <c r="A70" s="4" t="inlineStr">
        <is>
          <t>Level 1 | Mutual funds:</t>
        </is>
      </c>
      <c r="B70" s="4" t="inlineStr">
        <is>
          <t xml:space="preserve"> </t>
        </is>
      </c>
      <c r="C70" s="4" t="inlineStr">
        <is>
          <t xml:space="preserve"> </t>
        </is>
      </c>
    </row>
    <row r="71">
      <c r="A71" s="3" t="inlineStr">
        <is>
          <t>Fixed maturity securities, available-for-sale:</t>
        </is>
      </c>
      <c r="B71" s="4" t="inlineStr">
        <is>
          <t xml:space="preserve"> </t>
        </is>
      </c>
      <c r="C71" s="4" t="inlineStr">
        <is>
          <t xml:space="preserve"> </t>
        </is>
      </c>
    </row>
    <row r="72">
      <c r="A72" s="4" t="inlineStr">
        <is>
          <t>Equity securities, at fair value</t>
        </is>
      </c>
      <c r="B72" s="6" t="n">
        <v>40839</v>
      </c>
      <c r="C72" s="6" t="n">
        <v>43466</v>
      </c>
    </row>
    <row r="73">
      <c r="A73" s="4" t="inlineStr">
        <is>
          <t>Level 2</t>
        </is>
      </c>
      <c r="B73" s="4" t="inlineStr">
        <is>
          <t xml:space="preserve"> </t>
        </is>
      </c>
      <c r="C73" s="4" t="inlineStr">
        <is>
          <t xml:space="preserve"> </t>
        </is>
      </c>
    </row>
    <row r="74">
      <c r="A74" s="3" t="inlineStr">
        <is>
          <t>Fixed maturity securities, available-for-sale:</t>
        </is>
      </c>
      <c r="B74" s="4" t="inlineStr">
        <is>
          <t xml:space="preserve"> </t>
        </is>
      </c>
      <c r="C74" s="4" t="inlineStr">
        <is>
          <t xml:space="preserve"> </t>
        </is>
      </c>
    </row>
    <row r="75">
      <c r="A75" s="4" t="inlineStr">
        <is>
          <t>Total fixed maturity securities, available-for-sale</t>
        </is>
      </c>
      <c r="B75" s="6" t="n">
        <v>1187812</v>
      </c>
      <c r="C75" s="6" t="n">
        <v>973485</v>
      </c>
    </row>
    <row r="76">
      <c r="A76" s="4" t="inlineStr">
        <is>
          <t>Total fixed maturity securities, held-to-maturity</t>
        </is>
      </c>
      <c r="B76" s="6" t="n">
        <v>0</v>
      </c>
      <c r="C76" s="6" t="n">
        <v>0</v>
      </c>
    </row>
    <row r="77">
      <c r="A77" s="4" t="inlineStr">
        <is>
          <t>Equity securities, at fair value</t>
        </is>
      </c>
      <c r="B77" s="6" t="n">
        <v>1164</v>
      </c>
      <c r="C77" s="6" t="n">
        <v>7358</v>
      </c>
    </row>
    <row r="78">
      <c r="A78" s="4" t="inlineStr">
        <is>
          <t>Mortgage loans</t>
        </is>
      </c>
      <c r="B78" s="6" t="n">
        <v>0</v>
      </c>
      <c r="C78" s="6" t="n">
        <v>0</v>
      </c>
    </row>
    <row r="79">
      <c r="A79" s="4" t="inlineStr">
        <is>
          <t>Short-term investments</t>
        </is>
      </c>
      <c r="B79" s="6" t="n">
        <v>0</v>
      </c>
      <c r="C79" s="6" t="n">
        <v>0</v>
      </c>
    </row>
    <row r="80">
      <c r="A80" s="4" t="inlineStr">
        <is>
          <t>Total</t>
        </is>
      </c>
      <c r="B80" s="6" t="n">
        <v>1188976</v>
      </c>
      <c r="C80" s="6" t="n">
        <v>980843</v>
      </c>
    </row>
    <row r="81">
      <c r="A81" s="4" t="inlineStr">
        <is>
          <t>Level 2 | U.S. government securities</t>
        </is>
      </c>
      <c r="B81" s="4" t="inlineStr">
        <is>
          <t xml:space="preserve"> </t>
        </is>
      </c>
      <c r="C81" s="4" t="inlineStr">
        <is>
          <t xml:space="preserve"> </t>
        </is>
      </c>
    </row>
    <row r="82">
      <c r="A82" s="3" t="inlineStr">
        <is>
          <t>Fixed maturity securities, available-for-sale:</t>
        </is>
      </c>
      <c r="B82" s="4" t="inlineStr">
        <is>
          <t xml:space="preserve"> </t>
        </is>
      </c>
      <c r="C82" s="4" t="inlineStr">
        <is>
          <t xml:space="preserve"> </t>
        </is>
      </c>
    </row>
    <row r="83">
      <c r="A83" s="4" t="inlineStr">
        <is>
          <t>Total fixed maturity securities, available-for-sale</t>
        </is>
      </c>
      <c r="B83" s="6" t="n">
        <v>0</v>
      </c>
      <c r="C83" s="6" t="n">
        <v>0</v>
      </c>
    </row>
    <row r="84">
      <c r="A84" s="4" t="inlineStr">
        <is>
          <t>Level 2 | Corporate securities and miscellaneous</t>
        </is>
      </c>
      <c r="B84" s="4" t="inlineStr">
        <is>
          <t xml:space="preserve"> </t>
        </is>
      </c>
      <c r="C84" s="4" t="inlineStr">
        <is>
          <t xml:space="preserve"> </t>
        </is>
      </c>
    </row>
    <row r="85">
      <c r="A85" s="3" t="inlineStr">
        <is>
          <t>Fixed maturity securities, available-for-sale:</t>
        </is>
      </c>
      <c r="B85" s="4" t="inlineStr">
        <is>
          <t xml:space="preserve"> </t>
        </is>
      </c>
      <c r="C85" s="4" t="inlineStr">
        <is>
          <t xml:space="preserve"> </t>
        </is>
      </c>
    </row>
    <row r="86">
      <c r="A86" s="4" t="inlineStr">
        <is>
          <t>Total fixed maturity securities, available-for-sale</t>
        </is>
      </c>
      <c r="B86" s="6" t="n">
        <v>354815</v>
      </c>
      <c r="C86" s="6" t="n">
        <v>383420</v>
      </c>
    </row>
    <row r="87">
      <c r="A87" s="4" t="inlineStr">
        <is>
          <t>Level 2 | Municipal securities</t>
        </is>
      </c>
      <c r="B87" s="4" t="inlineStr">
        <is>
          <t xml:space="preserve"> </t>
        </is>
      </c>
      <c r="C87" s="4" t="inlineStr">
        <is>
          <t xml:space="preserve"> </t>
        </is>
      </c>
    </row>
    <row r="88">
      <c r="A88" s="3" t="inlineStr">
        <is>
          <t>Fixed maturity securities, available-for-sale:</t>
        </is>
      </c>
      <c r="B88" s="4" t="inlineStr">
        <is>
          <t xml:space="preserve"> </t>
        </is>
      </c>
      <c r="C88" s="4" t="inlineStr">
        <is>
          <t xml:space="preserve"> </t>
        </is>
      </c>
    </row>
    <row r="89">
      <c r="A89" s="4" t="inlineStr">
        <is>
          <t>Total fixed maturity securities, available-for-sale</t>
        </is>
      </c>
      <c r="B89" s="6" t="n">
        <v>84716</v>
      </c>
      <c r="C89" s="6" t="n">
        <v>92778</v>
      </c>
    </row>
    <row r="90">
      <c r="A90" s="4" t="inlineStr">
        <is>
          <t>Level 2 | Residential mortgage-backed securities</t>
        </is>
      </c>
      <c r="B90" s="4" t="inlineStr">
        <is>
          <t xml:space="preserve"> </t>
        </is>
      </c>
      <c r="C90" s="4" t="inlineStr">
        <is>
          <t xml:space="preserve"> </t>
        </is>
      </c>
    </row>
    <row r="91">
      <c r="A91" s="3" t="inlineStr">
        <is>
          <t>Fixed maturity securities, available-for-sale:</t>
        </is>
      </c>
      <c r="B91" s="4" t="inlineStr">
        <is>
          <t xml:space="preserve"> </t>
        </is>
      </c>
      <c r="C91" s="4" t="inlineStr">
        <is>
          <t xml:space="preserve"> </t>
        </is>
      </c>
    </row>
    <row r="92">
      <c r="A92" s="4" t="inlineStr">
        <is>
          <t>Total fixed maturity securities, available-for-sale</t>
        </is>
      </c>
      <c r="B92" s="6" t="n">
        <v>393833</v>
      </c>
      <c r="C92" s="6" t="n">
        <v>281626</v>
      </c>
    </row>
    <row r="93">
      <c r="A93" s="4" t="inlineStr">
        <is>
          <t>Level 2 | Commercial mortgage-backed securities</t>
        </is>
      </c>
      <c r="B93" s="4" t="inlineStr">
        <is>
          <t xml:space="preserve"> </t>
        </is>
      </c>
      <c r="C93" s="4" t="inlineStr">
        <is>
          <t xml:space="preserve"> </t>
        </is>
      </c>
    </row>
    <row r="94">
      <c r="A94" s="3" t="inlineStr">
        <is>
          <t>Fixed maturity securities, available-for-sale:</t>
        </is>
      </c>
      <c r="B94" s="4" t="inlineStr">
        <is>
          <t xml:space="preserve"> </t>
        </is>
      </c>
      <c r="C94" s="4" t="inlineStr">
        <is>
          <t xml:space="preserve"> </t>
        </is>
      </c>
    </row>
    <row r="95">
      <c r="A95" s="4" t="inlineStr">
        <is>
          <t>Total fixed maturity securities, available-for-sale</t>
        </is>
      </c>
      <c r="B95" s="6" t="n">
        <v>69364</v>
      </c>
      <c r="C95" s="6" t="n">
        <v>29934</v>
      </c>
    </row>
    <row r="96">
      <c r="A96" s="4" t="inlineStr">
        <is>
          <t>Level 2 | Other asset-backed securities</t>
        </is>
      </c>
      <c r="B96" s="4" t="inlineStr">
        <is>
          <t xml:space="preserve"> </t>
        </is>
      </c>
      <c r="C96" s="4" t="inlineStr">
        <is>
          <t xml:space="preserve"> </t>
        </is>
      </c>
    </row>
    <row r="97">
      <c r="A97" s="3" t="inlineStr">
        <is>
          <t>Fixed maturity securities, available-for-sale:</t>
        </is>
      </c>
      <c r="B97" s="4" t="inlineStr">
        <is>
          <t xml:space="preserve"> </t>
        </is>
      </c>
      <c r="C97" s="4" t="inlineStr">
        <is>
          <t xml:space="preserve"> </t>
        </is>
      </c>
    </row>
    <row r="98">
      <c r="A98" s="4" t="inlineStr">
        <is>
          <t>Total fixed maturity securities, available-for-sale</t>
        </is>
      </c>
      <c r="B98" s="6" t="n">
        <v>285084</v>
      </c>
      <c r="C98" s="6" t="n">
        <v>185727</v>
      </c>
    </row>
    <row r="99">
      <c r="A99" s="4" t="inlineStr">
        <is>
          <t>Total fixed maturity securities, held-to-maturity</t>
        </is>
      </c>
      <c r="B99" s="6" t="n">
        <v>0</v>
      </c>
      <c r="C99" s="6" t="n">
        <v>0</v>
      </c>
    </row>
    <row r="100">
      <c r="A100" s="4" t="inlineStr">
        <is>
          <t>Level 2 | Common stocks:</t>
        </is>
      </c>
      <c r="B100" s="4" t="inlineStr">
        <is>
          <t xml:space="preserve"> </t>
        </is>
      </c>
      <c r="C100" s="4" t="inlineStr">
        <is>
          <t xml:space="preserve"> </t>
        </is>
      </c>
    </row>
    <row r="101">
      <c r="A101" s="3" t="inlineStr">
        <is>
          <t>Fixed maturity securities, available-for-sale:</t>
        </is>
      </c>
      <c r="B101" s="4" t="inlineStr">
        <is>
          <t xml:space="preserve"> </t>
        </is>
      </c>
      <c r="C101" s="4" t="inlineStr">
        <is>
          <t xml:space="preserve"> </t>
        </is>
      </c>
    </row>
    <row r="102">
      <c r="A102" s="4" t="inlineStr">
        <is>
          <t>Equity securities, at fair value</t>
        </is>
      </c>
      <c r="B102" s="6" t="n">
        <v>0</v>
      </c>
      <c r="C102" s="6" t="n">
        <v>0</v>
      </c>
    </row>
    <row r="103">
      <c r="A103" s="4" t="inlineStr">
        <is>
          <t>Level 2 | Preferred stocks:</t>
        </is>
      </c>
      <c r="B103" s="4" t="inlineStr">
        <is>
          <t xml:space="preserve"> </t>
        </is>
      </c>
      <c r="C103" s="4" t="inlineStr">
        <is>
          <t xml:space="preserve"> </t>
        </is>
      </c>
    </row>
    <row r="104">
      <c r="A104" s="3" t="inlineStr">
        <is>
          <t>Fixed maturity securities, available-for-sale:</t>
        </is>
      </c>
      <c r="B104" s="4" t="inlineStr">
        <is>
          <t xml:space="preserve"> </t>
        </is>
      </c>
      <c r="C104" s="4" t="inlineStr">
        <is>
          <t xml:space="preserve"> </t>
        </is>
      </c>
    </row>
    <row r="105">
      <c r="A105" s="4" t="inlineStr">
        <is>
          <t>Equity securities, at fair value</t>
        </is>
      </c>
      <c r="B105" s="6" t="n">
        <v>1164</v>
      </c>
      <c r="C105" s="6" t="n">
        <v>7358</v>
      </c>
    </row>
    <row r="106">
      <c r="A106" s="4" t="inlineStr">
        <is>
          <t>Level 2 | Mutual funds:</t>
        </is>
      </c>
      <c r="B106" s="4" t="inlineStr">
        <is>
          <t xml:space="preserve"> </t>
        </is>
      </c>
      <c r="C106" s="4" t="inlineStr">
        <is>
          <t xml:space="preserve"> </t>
        </is>
      </c>
    </row>
    <row r="107">
      <c r="A107" s="3" t="inlineStr">
        <is>
          <t>Fixed maturity securities, available-for-sale:</t>
        </is>
      </c>
      <c r="B107" s="4" t="inlineStr">
        <is>
          <t xml:space="preserve"> </t>
        </is>
      </c>
      <c r="C107" s="4" t="inlineStr">
        <is>
          <t xml:space="preserve"> </t>
        </is>
      </c>
    </row>
    <row r="108">
      <c r="A108" s="4" t="inlineStr">
        <is>
          <t>Equity securities, at fair value</t>
        </is>
      </c>
      <c r="B108" s="6" t="n">
        <v>0</v>
      </c>
      <c r="C108" s="6" t="n">
        <v>0</v>
      </c>
    </row>
    <row r="109">
      <c r="A109" s="4" t="inlineStr">
        <is>
          <t>Level 3</t>
        </is>
      </c>
      <c r="B109" s="4" t="inlineStr">
        <is>
          <t xml:space="preserve"> </t>
        </is>
      </c>
      <c r="C109" s="4" t="inlineStr">
        <is>
          <t xml:space="preserve"> </t>
        </is>
      </c>
    </row>
    <row r="110">
      <c r="A110" s="3" t="inlineStr">
        <is>
          <t>Fixed maturity securities, available-for-sale:</t>
        </is>
      </c>
      <c r="B110" s="4" t="inlineStr">
        <is>
          <t xml:space="preserve"> </t>
        </is>
      </c>
      <c r="C110" s="4" t="inlineStr">
        <is>
          <t xml:space="preserve"> </t>
        </is>
      </c>
    </row>
    <row r="111">
      <c r="A111" s="4" t="inlineStr">
        <is>
          <t>Total fixed maturity securities, available-for-sale</t>
        </is>
      </c>
      <c r="B111" s="6" t="n">
        <v>77920</v>
      </c>
      <c r="C111" s="6" t="n">
        <v>0</v>
      </c>
    </row>
    <row r="112">
      <c r="A112" s="4" t="inlineStr">
        <is>
          <t>Total fixed maturity securities, held-to-maturity</t>
        </is>
      </c>
      <c r="B112" s="6" t="n">
        <v>38717</v>
      </c>
      <c r="C112" s="6" t="n">
        <v>41017</v>
      </c>
    </row>
    <row r="113">
      <c r="A113" s="4" t="inlineStr">
        <is>
          <t>Equity securities, at fair value</t>
        </is>
      </c>
      <c r="B113" s="6" t="n">
        <v>0</v>
      </c>
      <c r="C113" s="6" t="n">
        <v>0</v>
      </c>
    </row>
    <row r="114">
      <c r="A114" s="4" t="inlineStr">
        <is>
          <t>Mortgage loans</t>
        </is>
      </c>
      <c r="B114" s="6" t="n">
        <v>26490</v>
      </c>
      <c r="C114" s="6" t="n">
        <v>50070</v>
      </c>
    </row>
    <row r="115">
      <c r="A115" s="4" t="inlineStr">
        <is>
          <t>Short-term investments</t>
        </is>
      </c>
      <c r="B115" s="6" t="n">
        <v>0</v>
      </c>
      <c r="C115" s="6" t="n">
        <v>0</v>
      </c>
    </row>
    <row r="116">
      <c r="A116" s="4" t="inlineStr">
        <is>
          <t>Total</t>
        </is>
      </c>
      <c r="B116" s="6" t="n">
        <v>143127</v>
      </c>
      <c r="C116" s="6" t="n">
        <v>91087</v>
      </c>
    </row>
    <row r="117">
      <c r="A117" s="4" t="inlineStr">
        <is>
          <t>Level 3 | U.S. government securities</t>
        </is>
      </c>
      <c r="B117" s="4" t="inlineStr">
        <is>
          <t xml:space="preserve"> </t>
        </is>
      </c>
      <c r="C117" s="4" t="inlineStr">
        <is>
          <t xml:space="preserve"> </t>
        </is>
      </c>
    </row>
    <row r="118">
      <c r="A118" s="3" t="inlineStr">
        <is>
          <t>Fixed maturity securities, available-for-sale:</t>
        </is>
      </c>
      <c r="B118" s="4" t="inlineStr">
        <is>
          <t xml:space="preserve"> </t>
        </is>
      </c>
      <c r="C118" s="4" t="inlineStr">
        <is>
          <t xml:space="preserve"> </t>
        </is>
      </c>
    </row>
    <row r="119">
      <c r="A119" s="4" t="inlineStr">
        <is>
          <t>Total fixed maturity securities, available-for-sale</t>
        </is>
      </c>
      <c r="B119" s="6" t="n">
        <v>0</v>
      </c>
      <c r="C119" s="6" t="n">
        <v>0</v>
      </c>
    </row>
    <row r="120">
      <c r="A120" s="4" t="inlineStr">
        <is>
          <t>Level 3 | Corporate securities and miscellaneous</t>
        </is>
      </c>
      <c r="B120" s="4" t="inlineStr">
        <is>
          <t xml:space="preserve"> </t>
        </is>
      </c>
      <c r="C120" s="4" t="inlineStr">
        <is>
          <t xml:space="preserve"> </t>
        </is>
      </c>
    </row>
    <row r="121">
      <c r="A121" s="3" t="inlineStr">
        <is>
          <t>Fixed maturity securities, available-for-sale:</t>
        </is>
      </c>
      <c r="B121" s="4" t="inlineStr">
        <is>
          <t xml:space="preserve"> </t>
        </is>
      </c>
      <c r="C121" s="4" t="inlineStr">
        <is>
          <t xml:space="preserve"> </t>
        </is>
      </c>
    </row>
    <row r="122">
      <c r="A122" s="4" t="inlineStr">
        <is>
          <t>Total fixed maturity securities, available-for-sale</t>
        </is>
      </c>
      <c r="B122" s="6" t="n">
        <v>70813</v>
      </c>
      <c r="C122" s="6" t="n">
        <v>0</v>
      </c>
    </row>
    <row r="123">
      <c r="A123" s="4" t="inlineStr">
        <is>
          <t>Level 3 | Municipal securities</t>
        </is>
      </c>
      <c r="B123" s="4" t="inlineStr">
        <is>
          <t xml:space="preserve"> </t>
        </is>
      </c>
      <c r="C123" s="4" t="inlineStr">
        <is>
          <t xml:space="preserve"> </t>
        </is>
      </c>
    </row>
    <row r="124">
      <c r="A124" s="3" t="inlineStr">
        <is>
          <t>Fixed maturity securities, available-for-sale:</t>
        </is>
      </c>
      <c r="B124" s="4" t="inlineStr">
        <is>
          <t xml:space="preserve"> </t>
        </is>
      </c>
      <c r="C124" s="4" t="inlineStr">
        <is>
          <t xml:space="preserve"> </t>
        </is>
      </c>
    </row>
    <row r="125">
      <c r="A125" s="4" t="inlineStr">
        <is>
          <t>Total fixed maturity securities, available-for-sale</t>
        </is>
      </c>
      <c r="B125" s="6" t="n">
        <v>0</v>
      </c>
      <c r="C125" s="6" t="n">
        <v>0</v>
      </c>
    </row>
    <row r="126">
      <c r="A126" s="4" t="inlineStr">
        <is>
          <t>Level 3 | Residential mortgage-backed securities</t>
        </is>
      </c>
      <c r="B126" s="4" t="inlineStr">
        <is>
          <t xml:space="preserve"> </t>
        </is>
      </c>
      <c r="C126" s="4" t="inlineStr">
        <is>
          <t xml:space="preserve"> </t>
        </is>
      </c>
    </row>
    <row r="127">
      <c r="A127" s="3" t="inlineStr">
        <is>
          <t>Fixed maturity securities, available-for-sale:</t>
        </is>
      </c>
      <c r="B127" s="4" t="inlineStr">
        <is>
          <t xml:space="preserve"> </t>
        </is>
      </c>
      <c r="C127" s="4" t="inlineStr">
        <is>
          <t xml:space="preserve"> </t>
        </is>
      </c>
    </row>
    <row r="128">
      <c r="A128" s="4" t="inlineStr">
        <is>
          <t>Total fixed maturity securities, available-for-sale</t>
        </is>
      </c>
      <c r="B128" s="6" t="n">
        <v>0</v>
      </c>
      <c r="C128" s="6" t="n">
        <v>0</v>
      </c>
    </row>
    <row r="129">
      <c r="A129" s="4" t="inlineStr">
        <is>
          <t>Level 3 | Commercial mortgage-backed securities</t>
        </is>
      </c>
      <c r="B129" s="4" t="inlineStr">
        <is>
          <t xml:space="preserve"> </t>
        </is>
      </c>
      <c r="C129" s="4" t="inlineStr">
        <is>
          <t xml:space="preserve"> </t>
        </is>
      </c>
    </row>
    <row r="130">
      <c r="A130" s="3" t="inlineStr">
        <is>
          <t>Fixed maturity securities, available-for-sale:</t>
        </is>
      </c>
      <c r="B130" s="4" t="inlineStr">
        <is>
          <t xml:space="preserve"> </t>
        </is>
      </c>
      <c r="C130" s="4" t="inlineStr">
        <is>
          <t xml:space="preserve"> </t>
        </is>
      </c>
    </row>
    <row r="131">
      <c r="A131" s="4" t="inlineStr">
        <is>
          <t>Total fixed maturity securities, available-for-sale</t>
        </is>
      </c>
      <c r="B131" s="6" t="n">
        <v>0</v>
      </c>
      <c r="C131" s="6" t="n">
        <v>0</v>
      </c>
    </row>
    <row r="132">
      <c r="A132" s="4" t="inlineStr">
        <is>
          <t>Level 3 | Other asset-backed securities</t>
        </is>
      </c>
      <c r="B132" s="4" t="inlineStr">
        <is>
          <t xml:space="preserve"> </t>
        </is>
      </c>
      <c r="C132" s="4" t="inlineStr">
        <is>
          <t xml:space="preserve"> </t>
        </is>
      </c>
    </row>
    <row r="133">
      <c r="A133" s="3" t="inlineStr">
        <is>
          <t>Fixed maturity securities, available-for-sale:</t>
        </is>
      </c>
      <c r="B133" s="4" t="inlineStr">
        <is>
          <t xml:space="preserve"> </t>
        </is>
      </c>
      <c r="C133" s="4" t="inlineStr">
        <is>
          <t xml:space="preserve"> </t>
        </is>
      </c>
    </row>
    <row r="134">
      <c r="A134" s="4" t="inlineStr">
        <is>
          <t>Total fixed maturity securities, available-for-sale</t>
        </is>
      </c>
      <c r="B134" s="6" t="n">
        <v>7107</v>
      </c>
      <c r="C134" s="6" t="n">
        <v>0</v>
      </c>
    </row>
    <row r="135">
      <c r="A135" s="4" t="inlineStr">
        <is>
          <t>Total fixed maturity securities, held-to-maturity</t>
        </is>
      </c>
      <c r="B135" s="6" t="n">
        <v>38717</v>
      </c>
      <c r="C135" s="6" t="n">
        <v>41017</v>
      </c>
    </row>
    <row r="136">
      <c r="A136" s="4" t="inlineStr">
        <is>
          <t>Level 3 | Common stocks:</t>
        </is>
      </c>
      <c r="B136" s="4" t="inlineStr">
        <is>
          <t xml:space="preserve"> </t>
        </is>
      </c>
      <c r="C136" s="4" t="inlineStr">
        <is>
          <t xml:space="preserve"> </t>
        </is>
      </c>
    </row>
    <row r="137">
      <c r="A137" s="3" t="inlineStr">
        <is>
          <t>Fixed maturity securities, available-for-sale:</t>
        </is>
      </c>
      <c r="B137" s="4" t="inlineStr">
        <is>
          <t xml:space="preserve"> </t>
        </is>
      </c>
      <c r="C137" s="4" t="inlineStr">
        <is>
          <t xml:space="preserve"> </t>
        </is>
      </c>
    </row>
    <row r="138">
      <c r="A138" s="4" t="inlineStr">
        <is>
          <t>Equity securities, at fair value</t>
        </is>
      </c>
      <c r="B138" s="6" t="n">
        <v>0</v>
      </c>
      <c r="C138" s="6" t="n">
        <v>0</v>
      </c>
    </row>
    <row r="139">
      <c r="A139" s="4" t="inlineStr">
        <is>
          <t>Level 3 | Preferred stocks:</t>
        </is>
      </c>
      <c r="B139" s="4" t="inlineStr">
        <is>
          <t xml:space="preserve"> </t>
        </is>
      </c>
      <c r="C139" s="4" t="inlineStr">
        <is>
          <t xml:space="preserve"> </t>
        </is>
      </c>
    </row>
    <row r="140">
      <c r="A140" s="3" t="inlineStr">
        <is>
          <t>Fixed maturity securities, available-for-sale:</t>
        </is>
      </c>
      <c r="B140" s="4" t="inlineStr">
        <is>
          <t xml:space="preserve"> </t>
        </is>
      </c>
      <c r="C140" s="4" t="inlineStr">
        <is>
          <t xml:space="preserve"> </t>
        </is>
      </c>
    </row>
    <row r="141">
      <c r="A141" s="4" t="inlineStr">
        <is>
          <t>Equity securities, at fair value</t>
        </is>
      </c>
      <c r="B141" s="6" t="n">
        <v>0</v>
      </c>
      <c r="C141" s="6" t="n">
        <v>0</v>
      </c>
    </row>
    <row r="142">
      <c r="A142" s="4" t="inlineStr">
        <is>
          <t>Level 3 | Mutual funds:</t>
        </is>
      </c>
      <c r="B142" s="4" t="inlineStr">
        <is>
          <t xml:space="preserve"> </t>
        </is>
      </c>
      <c r="C142" s="4" t="inlineStr">
        <is>
          <t xml:space="preserve"> </t>
        </is>
      </c>
    </row>
    <row r="143">
      <c r="A143" s="3" t="inlineStr">
        <is>
          <t>Fixed maturity securities, available-for-sale:</t>
        </is>
      </c>
      <c r="B143" s="4" t="inlineStr">
        <is>
          <t xml:space="preserve"> </t>
        </is>
      </c>
      <c r="C143" s="4" t="inlineStr">
        <is>
          <t xml:space="preserve"> </t>
        </is>
      </c>
    </row>
    <row r="144">
      <c r="A144" s="4" t="inlineStr">
        <is>
          <t>Equity securities, at fair value</t>
        </is>
      </c>
      <c r="B144" s="5" t="n">
        <v>0</v>
      </c>
      <c r="C14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 on Recurring Basis, Unobservable Input Reconciliation (Details) - USD ($) $ in Thousands</t>
        </is>
      </c>
      <c r="B1" s="2" t="inlineStr">
        <is>
          <t>12 Months Ended</t>
        </is>
      </c>
    </row>
    <row r="2">
      <c r="B2" s="2" t="inlineStr">
        <is>
          <t>Dec. 31, 2024</t>
        </is>
      </c>
      <c r="C2" s="2" t="inlineStr">
        <is>
          <t>Dec. 31, 2023</t>
        </is>
      </c>
    </row>
    <row r="3">
      <c r="A3" s="4" t="inlineStr">
        <is>
          <t>Fixed Maturity Securities, Available-For-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0</v>
      </c>
      <c r="C5" s="4" t="inlineStr">
        <is>
          <t xml:space="preserve"> </t>
        </is>
      </c>
    </row>
    <row r="6">
      <c r="A6" s="4" t="inlineStr">
        <is>
          <t>Total gains for the period recognized in net investment (losses) gains</t>
        </is>
      </c>
      <c r="B6" s="6" t="n">
        <v>-195</v>
      </c>
      <c r="C6" s="4" t="inlineStr">
        <is>
          <t xml:space="preserve"> </t>
        </is>
      </c>
    </row>
    <row r="7">
      <c r="A7" s="4" t="inlineStr">
        <is>
          <t>Issuances</t>
        </is>
      </c>
      <c r="B7" s="6" t="n">
        <v>0</v>
      </c>
      <c r="C7" s="4" t="inlineStr">
        <is>
          <t xml:space="preserve"> </t>
        </is>
      </c>
    </row>
    <row r="8">
      <c r="A8" s="4" t="inlineStr">
        <is>
          <t>Settlements</t>
        </is>
      </c>
      <c r="B8" s="6" t="n">
        <v>0</v>
      </c>
      <c r="C8" s="4" t="inlineStr">
        <is>
          <t xml:space="preserve"> </t>
        </is>
      </c>
    </row>
    <row r="9">
      <c r="A9" s="4" t="inlineStr">
        <is>
          <t>Purchases</t>
        </is>
      </c>
      <c r="B9" s="6" t="n">
        <v>77979</v>
      </c>
      <c r="C9" s="4" t="inlineStr">
        <is>
          <t xml:space="preserve"> </t>
        </is>
      </c>
    </row>
    <row r="10">
      <c r="A10" s="4" t="inlineStr">
        <is>
          <t>Sales/Disposals</t>
        </is>
      </c>
      <c r="B10" s="6" t="n">
        <v>-374</v>
      </c>
      <c r="C10" s="4" t="inlineStr">
        <is>
          <t xml:space="preserve"> </t>
        </is>
      </c>
    </row>
    <row r="11">
      <c r="A11" s="4" t="inlineStr">
        <is>
          <t>Total unrealized gains for the period recognized in accumulated comprehensive income (loss)</t>
        </is>
      </c>
      <c r="B11" s="6" t="n">
        <v>510</v>
      </c>
      <c r="C11" s="4" t="inlineStr">
        <is>
          <t xml:space="preserve"> </t>
        </is>
      </c>
    </row>
    <row r="12">
      <c r="A12" s="4" t="inlineStr">
        <is>
          <t>Ending balance</t>
        </is>
      </c>
      <c r="B12" s="6" t="n">
        <v>77920</v>
      </c>
      <c r="C12" s="5" t="n">
        <v>0</v>
      </c>
    </row>
    <row r="13">
      <c r="A13" s="4" t="inlineStr">
        <is>
          <t>Total gains for the period recognized in net investment (losses) gains attributable to the change in unrealized gains or losses relating to assets held as of period end</t>
        </is>
      </c>
      <c r="B13" s="6" t="n">
        <v>0</v>
      </c>
      <c r="C13" s="4" t="inlineStr">
        <is>
          <t xml:space="preserve"> </t>
        </is>
      </c>
    </row>
    <row r="14">
      <c r="A14" s="4" t="inlineStr">
        <is>
          <t>Mortgage Loan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6" t="n">
        <v>50070</v>
      </c>
      <c r="C16" s="6" t="n">
        <v>52842</v>
      </c>
    </row>
    <row r="17">
      <c r="A17" s="4" t="inlineStr">
        <is>
          <t>Total gains for the period recognized in net investment (losses) gains</t>
        </is>
      </c>
      <c r="B17" s="6" t="n">
        <v>420</v>
      </c>
      <c r="C17" s="6" t="n">
        <v>-385</v>
      </c>
    </row>
    <row r="18">
      <c r="A18" s="4" t="inlineStr">
        <is>
          <t>Issuances</t>
        </is>
      </c>
      <c r="B18" s="6" t="n">
        <v>649</v>
      </c>
      <c r="C18" s="6" t="n">
        <v>27642</v>
      </c>
    </row>
    <row r="19">
      <c r="A19" s="4" t="inlineStr">
        <is>
          <t>Settlements</t>
        </is>
      </c>
      <c r="B19" s="6" t="n">
        <v>-24649</v>
      </c>
      <c r="C19" s="6" t="n">
        <v>-30029</v>
      </c>
    </row>
    <row r="20">
      <c r="A20" s="4" t="inlineStr">
        <is>
          <t>Purchases</t>
        </is>
      </c>
      <c r="B20" s="6" t="n">
        <v>0</v>
      </c>
      <c r="C20" s="4" t="inlineStr">
        <is>
          <t xml:space="preserve"> </t>
        </is>
      </c>
    </row>
    <row r="21">
      <c r="A21" s="4" t="inlineStr">
        <is>
          <t>Sales/Disposals</t>
        </is>
      </c>
      <c r="B21" s="6" t="n">
        <v>0</v>
      </c>
      <c r="C21" s="4" t="inlineStr">
        <is>
          <t xml:space="preserve"> </t>
        </is>
      </c>
    </row>
    <row r="22">
      <c r="A22" s="4" t="inlineStr">
        <is>
          <t>Total unrealized gains for the period recognized in accumulated comprehensive income (loss)</t>
        </is>
      </c>
      <c r="B22" s="6" t="n">
        <v>0</v>
      </c>
      <c r="C22" s="4" t="inlineStr">
        <is>
          <t xml:space="preserve"> </t>
        </is>
      </c>
    </row>
    <row r="23">
      <c r="A23" s="4" t="inlineStr">
        <is>
          <t>Ending balance</t>
        </is>
      </c>
      <c r="B23" s="6" t="n">
        <v>26490</v>
      </c>
      <c r="C23" s="6" t="n">
        <v>50070</v>
      </c>
    </row>
    <row r="24">
      <c r="A24" s="4" t="inlineStr">
        <is>
          <t>Total gains for the period recognized in net investment (losses) gains attributable to the change in unrealized gains or losses relating to assets held as of period end</t>
        </is>
      </c>
      <c r="B24" s="5" t="n">
        <v>411</v>
      </c>
      <c r="C24" s="5" t="n">
        <v>-4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ubordinated Debt (Details) - USD ($) $ in Thousands</t>
        </is>
      </c>
      <c r="B1" s="2" t="inlineStr">
        <is>
          <t>Dec. 31, 2024</t>
        </is>
      </c>
      <c r="C1" s="2" t="inlineStr">
        <is>
          <t>Dec. 31, 2023</t>
        </is>
      </c>
    </row>
    <row r="2">
      <c r="A2" s="4" t="inlineStr">
        <is>
          <t>FHLB Loan | 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5" t="n">
        <v>57000</v>
      </c>
      <c r="C4" s="5" t="n">
        <v>0</v>
      </c>
    </row>
    <row r="5">
      <c r="A5" s="4" t="inlineStr">
        <is>
          <t>FHLB Loan |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56200</v>
      </c>
      <c r="C7" s="6" t="n">
        <v>0</v>
      </c>
    </row>
    <row r="8">
      <c r="A8" s="4" t="inlineStr">
        <is>
          <t>Revolving credit facility | Carrying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43000</v>
      </c>
      <c r="C10" s="6" t="n">
        <v>50000</v>
      </c>
    </row>
    <row r="11">
      <c r="A11" s="4" t="inlineStr">
        <is>
          <t>Revolving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43000</v>
      </c>
      <c r="C13" s="6" t="n">
        <v>50000</v>
      </c>
    </row>
    <row r="14">
      <c r="A14" s="4" t="inlineStr">
        <is>
          <t>Notes payable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00000</v>
      </c>
      <c r="C16" s="6" t="n">
        <v>50000</v>
      </c>
    </row>
    <row r="17">
      <c r="A17" s="4" t="inlineStr">
        <is>
          <t>Notes payable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99200</v>
      </c>
      <c r="C19" s="6" t="n">
        <v>50000</v>
      </c>
    </row>
    <row r="20">
      <c r="A20" s="4" t="inlineStr">
        <is>
          <t>Junior subordinated interest debentures | Carrying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0</v>
      </c>
      <c r="C22" s="6" t="n">
        <v>59186</v>
      </c>
    </row>
    <row r="23">
      <c r="A23" s="4" t="inlineStr">
        <is>
          <t>Junior subordinated interest debentures | Fair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0</v>
      </c>
      <c r="C25" s="6" t="n">
        <v>59794</v>
      </c>
    </row>
    <row r="26">
      <c r="A26" s="4" t="inlineStr">
        <is>
          <t>Unsecured subordinated not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19536</v>
      </c>
      <c r="C28" s="6" t="n">
        <v>19504</v>
      </c>
    </row>
    <row r="29">
      <c r="A29" s="4" t="inlineStr">
        <is>
          <t>Unsecured subordinated notes |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20541</v>
      </c>
      <c r="C31" s="6" t="n">
        <v>21378</v>
      </c>
    </row>
    <row r="32">
      <c r="A32" s="4" t="inlineStr">
        <is>
          <t>Subordinated debt, net of debt issuance costs |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19536</v>
      </c>
      <c r="C34" s="6" t="n">
        <v>78690</v>
      </c>
    </row>
    <row r="35">
      <c r="A35" s="4" t="inlineStr">
        <is>
          <t>Subordinated debt, net of debt issuance costs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5" t="n">
        <v>20541</v>
      </c>
      <c r="C37" s="5" t="n">
        <v>811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Mortgage Loans - Narrative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Mortgage loans in foreclosure</t>
        </is>
      </c>
      <c r="B4" s="5" t="n">
        <v>0</v>
      </c>
      <c r="C4" s="5" t="n">
        <v>7100000</v>
      </c>
    </row>
    <row r="5">
      <c r="A5" s="4" t="inlineStr">
        <is>
          <t>Mortgage loans not producing income</t>
        </is>
      </c>
      <c r="B5" s="5" t="n">
        <v>0</v>
      </c>
      <c r="C5" s="5" t="n">
        <v>6800000</v>
      </c>
    </row>
    <row r="6">
      <c r="A6" s="4" t="inlineStr">
        <is>
          <t>Low</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held-for-investment, term</t>
        </is>
      </c>
      <c r="B8" s="4" t="inlineStr">
        <is>
          <t>2 years</t>
        </is>
      </c>
      <c r="C8" s="4" t="inlineStr">
        <is>
          <t xml:space="preserve"> </t>
        </is>
      </c>
    </row>
    <row r="9">
      <c r="A9" s="4" t="inlineStr">
        <is>
          <t>Percentage of property appraisal value</t>
        </is>
      </c>
      <c r="B9" s="9" t="n">
        <v>0.64</v>
      </c>
      <c r="C9" s="4" t="inlineStr">
        <is>
          <t xml:space="preserve"> </t>
        </is>
      </c>
    </row>
    <row r="10">
      <c r="A10" s="4" t="inlineStr">
        <is>
          <t>High</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term</t>
        </is>
      </c>
      <c r="B12" s="4" t="inlineStr">
        <is>
          <t>3 years</t>
        </is>
      </c>
      <c r="C12" s="4" t="inlineStr">
        <is>
          <t xml:space="preserve"> </t>
        </is>
      </c>
    </row>
    <row r="13">
      <c r="A13" s="4" t="inlineStr">
        <is>
          <t>Percentage of property appraisal value</t>
        </is>
      </c>
      <c r="B13" s="9" t="n">
        <v>0.8</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Mortgage Loans - Portfolio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mortgage loans</t>
        </is>
      </c>
      <c r="B4" s="5" t="n">
        <v>26490</v>
      </c>
      <c r="C4" s="5" t="n">
        <v>50070</v>
      </c>
      <c r="D4" s="4" t="inlineStr">
        <is>
          <t xml:space="preserve"> </t>
        </is>
      </c>
    </row>
    <row r="5">
      <c r="A5" s="4" t="inlineStr">
        <is>
          <t>Total investment income</t>
        </is>
      </c>
      <c r="B5" s="6" t="n">
        <v>5155</v>
      </c>
      <c r="C5" s="6" t="n">
        <v>5474</v>
      </c>
      <c r="D5" s="5" t="n">
        <v>4767</v>
      </c>
    </row>
    <row r="6">
      <c r="A6" s="4" t="inlineStr">
        <is>
          <t>Commerci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mortgage loans</t>
        </is>
      </c>
      <c r="B8" s="6" t="n">
        <v>8474</v>
      </c>
      <c r="C8" s="6" t="n">
        <v>14469</v>
      </c>
      <c r="D8" s="4" t="inlineStr">
        <is>
          <t xml:space="preserve"> </t>
        </is>
      </c>
    </row>
    <row r="9">
      <c r="A9" s="4" t="inlineStr">
        <is>
          <t>Total investment income</t>
        </is>
      </c>
      <c r="B9" s="6" t="n">
        <v>2025</v>
      </c>
      <c r="C9" s="6" t="n">
        <v>2340</v>
      </c>
      <c r="D9" s="6" t="n">
        <v>1242</v>
      </c>
    </row>
    <row r="10">
      <c r="A10" s="4" t="inlineStr">
        <is>
          <t>Retai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mortgage loans</t>
        </is>
      </c>
      <c r="B12" s="6" t="n">
        <v>10032</v>
      </c>
      <c r="C12" s="6" t="n">
        <v>16072</v>
      </c>
      <c r="D12" s="4" t="inlineStr">
        <is>
          <t xml:space="preserve"> </t>
        </is>
      </c>
    </row>
    <row r="13">
      <c r="A13" s="4" t="inlineStr">
        <is>
          <t>Total investment income</t>
        </is>
      </c>
      <c r="B13" s="6" t="n">
        <v>1853</v>
      </c>
      <c r="C13" s="6" t="n">
        <v>1853</v>
      </c>
      <c r="D13" s="6" t="n">
        <v>1255</v>
      </c>
    </row>
    <row r="14">
      <c r="A14" s="4" t="inlineStr">
        <is>
          <t>Hospitality</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mortgage loans</t>
        </is>
      </c>
      <c r="B16" s="6" t="n">
        <v>7984</v>
      </c>
      <c r="C16" s="6" t="n">
        <v>12744</v>
      </c>
      <c r="D16" s="4" t="inlineStr">
        <is>
          <t xml:space="preserve"> </t>
        </is>
      </c>
    </row>
    <row r="17">
      <c r="A17" s="4" t="inlineStr">
        <is>
          <t>Total investment income</t>
        </is>
      </c>
      <c r="B17" s="6" t="n">
        <v>1277</v>
      </c>
      <c r="C17" s="6" t="n">
        <v>1034</v>
      </c>
      <c r="D17" s="6" t="n">
        <v>411</v>
      </c>
    </row>
    <row r="18">
      <c r="A18" s="4" t="inlineStr">
        <is>
          <t>Industria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mortgage loans</t>
        </is>
      </c>
      <c r="B20" s="6" t="n">
        <v>0</v>
      </c>
      <c r="C20" s="6" t="n">
        <v>6785</v>
      </c>
      <c r="D20" s="4" t="inlineStr">
        <is>
          <t xml:space="preserve"> </t>
        </is>
      </c>
    </row>
    <row r="21">
      <c r="A21" s="4" t="inlineStr">
        <is>
          <t>Total investment income</t>
        </is>
      </c>
      <c r="B21" s="6" t="n">
        <v>0</v>
      </c>
      <c r="C21" s="6" t="n">
        <v>0</v>
      </c>
      <c r="D21" s="6" t="n">
        <v>565</v>
      </c>
    </row>
    <row r="22">
      <c r="A22" s="4" t="inlineStr">
        <is>
          <t>Offic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investment income</t>
        </is>
      </c>
      <c r="B24" s="6" t="n">
        <v>0</v>
      </c>
      <c r="C24" s="6" t="n">
        <v>203</v>
      </c>
      <c r="D24" s="6" t="n">
        <v>385</v>
      </c>
    </row>
    <row r="25">
      <c r="A25" s="4" t="inlineStr">
        <is>
          <t>Multi-famil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investment income</t>
        </is>
      </c>
      <c r="B27" s="5" t="n">
        <v>0</v>
      </c>
      <c r="C27" s="5" t="n">
        <v>44</v>
      </c>
      <c r="D27" s="5" t="n">
        <v>9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Carrying Valu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5" t="n">
        <v>98594</v>
      </c>
      <c r="C3" s="5" t="n">
        <v>110653</v>
      </c>
    </row>
    <row r="4">
      <c r="A4" s="4" t="inlineStr">
        <is>
          <t>Equity method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6" t="n">
        <v>65325</v>
      </c>
      <c r="C6" s="6" t="n">
        <v>74628</v>
      </c>
    </row>
    <row r="7">
      <c r="A7" s="4" t="inlineStr">
        <is>
          <t>Arena Special Opportunities Fund,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5" t="n">
        <v>34936</v>
      </c>
      <c r="C9" s="5" t="n">
        <v>41046</v>
      </c>
    </row>
    <row r="10">
      <c r="A10" s="4" t="inlineStr">
        <is>
          <t>Equity method investments ownership percentage</t>
        </is>
      </c>
      <c r="B10" s="10" t="n">
        <v>0.153</v>
      </c>
      <c r="C10" s="10" t="n">
        <v>0.162</v>
      </c>
    </row>
    <row r="11">
      <c r="A11" s="4" t="inlineStr">
        <is>
          <t>JVM Fund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Recorded investment balance</t>
        </is>
      </c>
      <c r="B13" s="5" t="n">
        <v>17229</v>
      </c>
      <c r="C13" s="5" t="n">
        <v>20061</v>
      </c>
    </row>
    <row r="14">
      <c r="A14" s="4" t="inlineStr">
        <is>
          <t>Equity method investments ownership percentage</t>
        </is>
      </c>
      <c r="B14" s="10" t="n">
        <v>0.101</v>
      </c>
      <c r="C14" s="10" t="n">
        <v>0.101</v>
      </c>
    </row>
    <row r="15">
      <c r="A15" s="4" t="inlineStr">
        <is>
          <t>Arena SOP LP uni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Recorded investment balance</t>
        </is>
      </c>
      <c r="B17" s="5" t="n">
        <v>1474</v>
      </c>
      <c r="C17" s="5" t="n">
        <v>2463</v>
      </c>
    </row>
    <row r="18">
      <c r="A18" s="4" t="inlineStr">
        <is>
          <t>Equity method investments ownership percentage</t>
        </is>
      </c>
      <c r="B18" s="10" t="n">
        <v>0.109</v>
      </c>
      <c r="C18" s="10" t="n">
        <v>0.123</v>
      </c>
    </row>
    <row r="19">
      <c r="A19" s="4" t="inlineStr">
        <is>
          <t>RISCO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Recorded investment balance</t>
        </is>
      </c>
      <c r="B21" s="5" t="n">
        <v>5013</v>
      </c>
      <c r="C21" s="5" t="n">
        <v>4121</v>
      </c>
    </row>
    <row r="22">
      <c r="A22" s="4" t="inlineStr">
        <is>
          <t>Equity method investments ownership percentage</t>
        </is>
      </c>
      <c r="B22" s="9" t="n">
        <v>0.2</v>
      </c>
      <c r="C22" s="9" t="n">
        <v>0.2</v>
      </c>
    </row>
    <row r="23">
      <c r="A23" s="4" t="inlineStr">
        <is>
          <t>Hudson Ventures Fund II LP unit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Recorded investment balance</t>
        </is>
      </c>
      <c r="B25" s="5" t="n">
        <v>4967</v>
      </c>
      <c r="C25" s="5" t="n">
        <v>4669</v>
      </c>
    </row>
    <row r="26">
      <c r="A26" s="4" t="inlineStr">
        <is>
          <t>Equity method investments ownership percentage</t>
        </is>
      </c>
      <c r="B26" s="10" t="n">
        <v>0.025</v>
      </c>
      <c r="C26" s="10" t="n">
        <v>0.025</v>
      </c>
    </row>
    <row r="27">
      <c r="A27" s="4" t="inlineStr">
        <is>
          <t>Dowling Capital Partners LP units</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Recorded investment balance</t>
        </is>
      </c>
      <c r="B29" s="5" t="n">
        <v>666</v>
      </c>
      <c r="C29" s="5" t="n">
        <v>1708</v>
      </c>
    </row>
    <row r="30">
      <c r="A30" s="4" t="inlineStr">
        <is>
          <t>Equity method investments ownership percentage</t>
        </is>
      </c>
      <c r="B30" s="9" t="n">
        <v>0.05</v>
      </c>
      <c r="C30" s="10" t="n">
        <v>0.062</v>
      </c>
    </row>
    <row r="31">
      <c r="A31" s="4" t="inlineStr">
        <is>
          <t>Brewer Lane Ventures Fund II LP uni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Recorded investment balance</t>
        </is>
      </c>
      <c r="B33" s="5" t="n">
        <v>1040</v>
      </c>
      <c r="C33" s="5" t="n">
        <v>560</v>
      </c>
    </row>
    <row r="34">
      <c r="A34" s="4" t="inlineStr">
        <is>
          <t>Equity method investments ownership percentage</t>
        </is>
      </c>
      <c r="B34" s="10" t="n">
        <v>0.024</v>
      </c>
      <c r="C34" s="10" t="n">
        <v>0.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scription of Business Skyward Specialty Insurance Group, Inc. (the “Company”), an insurance holding company, is a Delaware corporation that was organized in 2006. It is a specialty insurance company operating in one segment delivering commercial property and casualty products insurance coverages through its underwriting divisions. The Company has four wholly owned insurance company subsidiaries based in the United States: • Great Midwest Insurance Company (“GMIC”) underwrites insurance on an admitted basis and is a certified surety bond company listed with the U.S. Department of the Treasury. • Houston Specialty Insurance Company (“HSIC”), a subsidiary of GMIC, underwrites insurance on a non-admitted basis. • Imperium Insurance Company (“IIC”), a subsidiary of HSIC, underwrites insurance on an admitted basis. • Oklahoma Specialty Insurance Company (“OSIC”), a subsidiary of IIC, underwrites insurance on a non-admitted basis. The Company has a wholly owned captive reinsurance company subsidiary, Skyward Re, that is domiciled in the Cayman Islands and assumed net reserves for certain divisions, related to a retroactive reinsurance contract, from the Company’s insurance companies and retroceded the net reserves to a third-party reinsurer. The Company has three non-risk bearing wholly owned subsidiaries, (i) Skyward Underwriters Agency, Inc. (“SUA”),a managing general insurance agent and reinsurance broker for property and casualty risks in specialty niche markets, (ii) Skyward Service Company an entity which provides various administrative services to the Company’s subsidiaries, and (iii) Skyward Specialty No. 1 Limited, a Lloyd’s corporate member authorized to invest in Lloyd’s syndicates. B. Basis of Presentation The Company’s consolidated financial statements have been prepared in accordance with generally accepted accounting principles in the United States of America (“GAAP”), which differ in some respects from those followed in reports to insurance regulatory authorities. The consolidated financial statements include the accounts of the holding company and its subsidiaries. All intercompany transactions and balances have been eliminated in consolidation. The preparation of the consolidated financial statements in conformity with GAAP requires the Company to make estimates and assumptions that affect amounts reported in the consolidated financial statements and accompanying notes. The Company’s actual results could differ from those estimates. C. Cash and Cash Equivalents Cash and cash equivalents include cash on hand and fixed maturity securities with original maturities of three months or less. The carrying value of the Company’s cash and cash equivalents approximates fair value. D. Restricted Cash Cash with a legal restriction on withdrawal or use by the consolidated group is recorded as restricted cash. The carrying value of the Company’s restricted cash approximates fair value. SUA collects premiums from clients, and after deducting commissions and any applicable fees, remits these premiums to the Company’s insurance companies, or to third-party insurance companies. SUA holds unremitted insurance premiums in a fiduciary capacity to third-party insurance companies, as restricted cash. The Company is required by state regulations to maintain assets on deposit with certain states and hold cash as collateral for certain reinsurance balances. Cash held in a depository account for others, or restricted by a state, is recorded as restricted cash. E. Investments Available for Sale Investments in fixed maturities that are classified as available-for-sale are carried at fair value. For available-for-sale fixed maturities in an unrealized loss position, the Company first determines whether there is an intent to sell the security or if it is more likely than not that the Company will be required to sell the security before maturity or recovery of its cost basis. If either of these criteria are met, the amortized cost of the security is written down to fair value with the losses recognized in net investment gains on the consolidated statements of operations. If neither of the these criteria are met, the Company determines whether unrealized losses are due to credit-related factors. If the unrealized losses are due to credit-related factors, an allowance for credit losses is determined using a present value of cash flows compared to the amortized cost of the security. The allowance for credit losses is limited to the amount by which fair value is below amortized cost. Changes in the allowance for credit losses are recognized in net investment income on the consolidated statements of operations. Credit losses that are limited by the fair value of the security are recognized in stockholders’ equity, net of taxes, as a component of accumulated other comprehensive loss. Unrealized losses that are not credit-related continue to be recognized in stockholders’ equity, net of taxes, as a component of accumulated other comprehensive loss. Held to maturity Investments in fixed maturity securities that are held-to-maturity are carried at amortized cost net of an allowance for credit losses. The allowance for credit losses represents the current estimate of expected credit losses. The Company develops a historical loss rate from Moody’s multi-year cumulative loss rates for asset backed securities. The historical loss rate is adjusted for current conditions and reasonable and supportable forecasts. Changes in the allowance for credit losses are recognized in net investment income on the consolidated statements of operations. Equity securities with a readily determinable fair value Equity securities consists of common stock or preferred stock. Mutual funds, including those that invest mostly in debt securities, are classified as equity securities. Investments in equity securities with a readily determinable fair value are carried on the balance sheet at fair value using quoted market prices. Changes in the carrying value of equity securities are included in net investment (losses) gains within the consolidated statements of operations. Mortgage loan s Investments in mortgage loans are classified as held for investment and carried on the balance sheet at cost adjusted for unamortized premiums, discounts and loan fees. When an amount is determined to be uncollectible, the Company writes off the uncollectible amount in the period it was determined to be uncollectible. Interest on the loans is recognized as interest receivable which the Company includes in other assets on the consolidated balance sheet. The Company elected the fair value option in accounting for mortgage loans effective January 1, 2023 as targeted transition relief from the adoption of ASU 2016-13. Under the fair value option, mortgage loans are measured at fair value, and changes in unrealized gains and losses on mortgage loans are reported in net investment (losses) gains on the consolidated statements of operations. Interest income and amortization continue to be recognized in net investment income on the consolidated statements of operations. Equity method investments Equity method investments include investments in equity and equity securities of non-public entities and indirect investments in loans and loan collateral. The Company has equity investments in certain limited partnerships and corporations where it has significant influence but not control. The analysis of entities that are variable interest entities indicated the Company is not the primary beneficiary, and would not have to consolidate these entities. Equity method is used to account for these investments in unconsolidated subsidiaries. Under the equity method, initial investment is recorded at cost and is subsequently adjusted based on its proportionate share of distributions and net income or loss of the equity method investee. The difference between the cost of an investment and its proportionate share of the underlying equity in net assets recorded on the investee’s books is a component of investment income. The Company amortizes the difference as an adjustment to its pro-rata share of equity method income over the useful life which is based on the underlying asset. The Company does not have significant influence in its investments in equity securities of non-public entities. When these securities do not have a readily determinable fair value, the Company carries these investments at cost, minus impairment, if any, and changes resulting from observable price changes in orderly transactions for identical or similar investments of the same issuer. Investments in indirect collateralized loans and loan collateral are held through and accounted for as an ownership interest in an unconsolidated subsidiary. The Company’s ownership interests in unconsolidated subsidiaries consists of investments in entities such as partnerships, joint ventures, and special purpose investment vehicles. The Company has significant influence, but not control of these unconsolidated subsidiaries and uses the equity method to account for these investments. Other long-term investments Other long-term investments consist of an investment in a limited partnership held at net asset value (“NAV”) and other long-term investment securities. Short-Term Investments Short-term investments consist primarily of money market funds and are carried at cost which approximates fair value. Net Investment Income and Net Realized Gains and Losses Net investment income consists of interest, dividends and equity in earnings (losses) of unconsolidated subsidiaries net of investment expenses such as investment management expenses. Interest income is recognized on the accrual basis, and dividends as earned at the ex-dividend date. Interest income on mortgage-backed and other asset-backed securities is recognized using the effective-yield method based on estimated principal repayments. Included in interest income is the amortization of premium and accretion of discounts on debt securities. Net realized gains and losses on investments are recognized in net income based upon the specific identification method. F. Reinsurance Reinsurance Accounting In the normal course of business, the Company purchases prospective reinsurance for certain lines of business on a proportional, excess of loss and facultative basis. Proportional reinsurance requires the Company to share the losses and expenses with the reinsurer in exchange for a share of the premiums. Excess of loss reinsurance shares losses, either a proportion of or in its entirety, above a certain dollar threshold, in exchange for a negotiated cost. Facultative reinsurance covers specific risks and/or policies on either a proportional or excess of loss basis. Ceded unearned premium and reinsurance balances recoverable—on paid and unpaid losses and settlement expenses—are reported separately as assets, instead of netting them with the related liabilities, since reinsurance does not relieve the Company of its legal liability to its policyholders. Reinsurance on unpaid losses and settlement expenses represent estimates of the portion of the liabilities recoverable from reinsurers. On the Consolidated Statements of Operations, net earned premiums, losses and loss adjustment expenses, net and underwriting, acquisition and insurance expenses are presented net of reinsurance ceded. The Company purchases retroactive reinsurance on certain lines of business in the form of loss portfolio transfers (“LPT”) and adverse development covers. These contracts provide indemnification of losses related to past loss events where the reinsurer shares losses, either a proportion of or in its entirety, depending on certain dollar thresholds. Income generated from retroactive reinsurance contracts is deferred and amortized into net income over the settlement period and losses are charged to net income immediately. Subsequent changes in the measurement of the retroactive reinsurance contract are accounted for under a full retrospective method. Deposit Accounting Certain ceded reinsurance contracts, which management determines do not transfer significant insurance risk, are accounted for using the deposit method of accounting. The evaluation of the transfer of significant insurance risk involves an assessment of both timing risk and underwriting risk. Management may determine that a reinsurance contract does not transfer significant insurance risk if either underwriting risk or timing risk or both are not deemed to have been transferred. For those contracts that transfer only significant timing risk and do not transfer sufficient underwriting risk, a deposit asset is recorded equal to the initial cash outflow under the contract, which will then be offset by cash inflows received from the reinsurers. To the extent cash outflows are expected to differ from expected cash inflows, an accretion rate is established at inception of the contract based on actuarial estimates whereby the deposit accounting asset is increased/decreased to the estimated amount receivable over the contract term. The accretion of the deposit is based on the expected rate of return implied from the estimated cash inflows and outflows under the contract. Periodically, the Company reassesses the estimated ultimate receivable and the related expected rate of return on the deposit asset. The accretion of the deposit asset, including any changes in accretion resulting from changes in estimated cash flows, are reflected as part of investment income in the Company’s results of operations. Several reinsurance contracts require deposit accounting treatment due to not transferring sufficient underwriting risk. There were no reinsurance contracts that require deposit accounting treatment due to not transferring sufficient timing risk. Reinsurance Recoverables Reinsurance recoverables are carried net of an allowance for credit losses. The allowance for credit losses represents the current estimate of expected credit losses. The Company develops a historical loss rate using the A.M. Best impairment rate and rating transition study which provides historical loss data of similarly rated reinsurance companies based on the expected duration of the receivables. The historical loss rate is adjusted for current conditions, reasonable and supportable forecasts and consideration of current economic conditions. Changes in the allowance for credit losses are recognized in underwriting, acquisition and insurance expenses on the consolidated statements of operations. Reinsurance does not relieve the Company of its legal liability to its policyholders. The Company continuously monitors the financial condition of its reinsurers. As part of its monitoring efforts, the Company reviews the reinsurers’ annual financial statements. The Company also reviews insurance industry developments that may impact the financial condition of its reinsurers. The Company analyzes the credit risk associated with its reinsurance recoverables by monitoring the financial strength rating of its reinsurers from A.M. Best. It also assesses the adequacy of collateral obtained, where applicable. Should its reinsurers fail to fulfill their obligations, the Company has access to collateral from various reinsurers. As of December 31, 2024 and 2023, reinsurance collateral from reinsurers was $337.0 million and $257.5 million, respectively. Reinsurance recoverables present potential exposures to individual reinsurers. Everest Reinsurance Co. and eMaxx Captives represented 18.0% and 16.8%, respectively, of the Company’s reinsurance recoverable balances at December 31, 2024, and 20.4% and 20.4%, respectively, at December 31, 2023, and were the only reinsurers that represented 10% or more of the Company’s reinsurance recoverable balances. Everest Reinsurance Co’s financial strength rating from A.M. Best was A+ at December 31, 2024 and 2023 and eMaxx Captives was not rated by A.M. Best at December 31, 2024 and 2023. G. Concentration of Credit Risk Other than reinsurance recoverables, financial instruments that potentially subject us to concentrations of credit risk are primarily cash and cash equivalents, restricted cash, investments and premiums receivable. Cash equivalents and short-term investments include U.S. government securities and money market funds. Investments are diversified throughout many industries and geographic regions. The Company limits the amount of credit exposure with any one financial institution or issuer and believes no significant concentration of credit risk exists with respect to cash and investments. As of December 31, 2024 and 2023, outstanding premiums receivable are generally diversified due to the large number of entities comprising the Company’s customer base and their dispersion across many different lines of business and geographic regions. Failure by distribution sources to remit premiums could result in premium write-offs and a corresponding loss of income. H. Deferred Policy Acquisition Costs Policy acquisition costs consist of commissions and premium taxes that vary with and are directly related to the successful production of new or renewal business. The Company defers policy acquisition costs and related ceding commissions and charges or credits them to earnings in proportion with the premium earned over the life of the policy. A premium deficiency is recognized if the sum of expected losses, loss adjustment expenses, and unamortized acquisition costs exceed its related unearned premiums. The Company first recognizes a premium deficiency by charging any unamortized acquisition costs to expense to the extent required to eliminate the deficiency. If its premium deficiency is greater than unamortized acquisition costs, it accrues a liability for the excess deficiency. Anticipated investment income is considered in the determination of premium deficiencies. Management performed an analysis and determined no premium deficiency existed as of December 31, 2024 and 2023. I. Goodwill and Intangible Assets Goodwill and intangible assets are recorded as a result of a business combination. Goodwill represents the excess of the purchase price over the fair value of the assets acquired and liabilities assumed. The Company reviews its purchase price allocation up to one year subsequent to an acquisition and may make adjustments within the one-year period. The Company amortizes identifiable intangible assets with a finite useful life over the period that the intangible asset is expected to contribute directly or indirectly to its future cash flows; however, it does not amortize indefinite lived intangible assets. The Company reviews goodwill and identifiable intangible assets for recoverability annually in the fourth quarter or on an interim basis should events or changes in circumstances indicate that a carrying amount may not be recoverable. Based upon this review, the Company did not have any goodwill impairment for the years ended December 31, 2024 and 2023. J. Property and Equipment Property and equipment, which is included in other assets on the consolidated balance sheets, is recorded at cost less accumulated depreciation. Depreciation expense is recognized on a straight-line basis for financial statement purposes over periods ranging from three K. Leases Right-of-use (ROU) assets are included in other assets and lease liabilities are included in accounts payable and accrued liabilities on the consolidated balance sheets. For operating leases, the Company determines if a contract contains a lease at inception and recognizes the operating lease ROU assets and lease liabilities based on the present value of the future minimum lease payments at the commencement date. As the Company does not have the interest rate implicit in its leases, it uses its incremental borrowing rate based on the information available at the commencement date in determining the present value of future payments. Lease agreements may include options to extend or terminate. The options are exercised at the Company’s discretion and are included in operating lease liabilities if it is reasonably certain the option will be exercised. Lease agreements have lease and non-lease components, which are accounted for as a single lease component. Operating lease cost for future minimum lease payments is recognized on a straight-line basis over the lease term. Sublease income is recognized on a straight-line basis over the sublease term. L. Reserves for Losses and Loss Adjustment Expenses The reserves for unpaid losses and loss adjustment expenses (“LAE”) represents the Company’s estimated ultimate cost of all unreported and reported but unpaid insured claims and the cost to adjust the losses that have been incurred as of the balance sheet date. We estimate the reserves using individual case-basis valuations of reported claims and statistical analyses and various actuarial procedures. Those estimates are based on our historical information, industry and peer group information and our estimates of future trends in variable factors such as loss severity, loss frequency and other factors such as inflation. We regularly review our estimates and adjust them as necessary as experience develops or as new information becomes known to us. Additionally, during the loss settlement period, it often becomes necessary to refine and adjust the estimates of liability on a claim either upward or downward. Even after such adjustments, the ultimate liability may exceed or be less than the revised estimates. Accordingly, the ultimate settlement of losses and the related LAE may vary significantly from the estimate included in our financial statements. If actual liabilities do exceed recorded amounts, there will be an adverse effect. Furthermore, we may determine that recorded reserves are more than adequate to cover expected losses, which would lead to a reduction in our reserves. M. Premiums The Company earns and recognizes property and casualty and surety premiums on a pro-rata basis over the terms of the policies. The Company earns accident and health premiums as billed, based on census data. Gross premiums written are reduced by ceded premiums from proportional, facultative and excess of loss reinsurance costs for prospective reinsurance. Its premiums receivable includes deferred premiums, which represent installment payments the Company is due from insureds under the payment terms of their policies. Premiums receivable are carried net of an allowance for credit losses. The allowance for credit losses represents the current estimate of expected credit losses. The Company develops a historical loss rate using historical write-offs and aging of receivables. This historical loss rate is adjusted for current conditions, reasonable and supportable forecasts and our ability to cancel coverage on a policy after premium is considered past due. Changes in the allowance for credit losses are recognized in underwriting, acquisition and insurance expenses on the consolidated statements of operations. Unearned premiums represent the portion of gross premiums written which is applicable to the unexpired terms of insurance policies or reinsurance contracts in force. Ceded unearned premiums represent the portion of ceded premiums written which is applicable to the unexpired terms of insurance policies or reinsurance contracts in force. These unearned premiums are calculated on a pro-rata basis over the terms of the policies for direct and ceded amounts. N. Commission and Fee Income SUA commission revenue SUA commission revenue is generated from the placement of insurance policies on reinsurance programs through a reinsurance broker which represents the Company’s single performance obligation. Its transaction price is fixed at contract inception and based on a percentage of premiums placed. The Company recognizes 100% of the transaction price as the associated performance obligation is satisfied at the point in time a policy is placed as it has no constraints on revenue. SUA fee income SUA fee income is generated from the placement of insurance policies with a third-party insurance company. The Company’s single performance obligation consists of the placement of the policy. Its transaction price is variable at contract inception and based on a percentage of premium based on risk factors that vary every month such as employee census data and worker roles. The Company estimates its transaction price over the life of the policy using the expected value method and recognizes revenue at the point in time the policy is placed. When there are changes in the estimate of variable consideration, it recognizes those changes in the month they occur. O. Income Taxes Income tax expense is accrued for the tax effects of transactions reported on the consolidated financial statements, and this provision for income taxes consists of taxes currently due plus deferred taxes resulting from temporary differences between amounts reported for financial statement and income tax purposes. A valuation allowance is established for any deferred tax asset not expected to be realized. Deferred tax assets and liabilities are measured using enacted tax rates expected to apply to taxable income in the years in which temporary differences are expected to be recovered or settled. The effect on deferred tax assets and liabilities from a change in tax rates is recognized in income in the period that includes the enactment date. A liability for uncertain tax positions is recorded where it is more likely-than-not that the tax position will not be sustained upon examination by the appropriate tax authority. Changes in the liability for uncertain tax positions are reflected in income tax expense in the period when a new uncertain tax position arises, judgment changes about the likelihood of an uncertainty, the tax issue is settled, or the statute of limitation expires. Any potential net interest income or expense and penalties related to uncertain tax positions are recorded on the Consolidated Statements of Operations. The Company files a consolidated federal income tax return in the United States and certain other state tax returns. Its admitted insurance subsidiaries pay premium taxes on gross written premiums in lieu of most state income or franchise taxes. Premium tax expense is recognized within underwriting, acquisition and insurance expense on the Consolidated Statements of Operations. P. 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s a part of management’s process to determine fair value, the Company utilizes widely recognized, third-party pricing sources to determine the Company’s fair values of financial instruments. The Company has obtained an understanding of the third-party pricing sources’ valuation methodologies and inputs. See Note 4 for further details regarding fair value disclosures. Q. Stock-Based Compensation We expense the estimated fair value of employee stock options and similar awards. We measure compensation cost for awards of equity instruments to employees based on the grant-date fair value of those awards and recognize compensation expense over the service period that the awards are expected to vest. The tax effects related to share-based payments are made through net earnings. See note 18 for further discussion and related disclosures regarding stock-based compensation. Employee Stock Purchase Plan The Company’s employee stock purchase plan (“ESPP”), offers all employees the option to purchase common stock at a discount. The Company recognizes compensation cost on a straight-line basis over the offering period. R. Earnings Per Share Basic earnings per share is calculated using the two-class method. Undistributed earnings are allocated to participating securities based on the extent to which each class may share in earnings as if all the earnings for the period have been distributed. Basic earnings per share is calculated by dividing net income attributable to common stockholders by the weighted-average number of common shares outstanding for the period. Common shares, when contingencies, such as vesting requirements, exist and have not been satisfied, are excluded from basic earnings per share. The Company’s preferred shares participate in dividends and distributions with common stock on an as-converted basis and represent a participating security. Instruments awarded to employees that provide the holder the right to purchase common stock at a fixed price were included as potential common shares, weighted for the portion of the period they were granted, if dilutive. The Company’s common and preferred shares financed by stock notes are contingently issuable instruments where the holder must return, all or part of, the shares if the stock notes are not paid off. These instruments are excluded from basic and diluted earnings per share when the specified conditions are not met presuming the end of the period is the end of the contingency period. The impact of the contingently issuable instruments on diluted earnings per share was calculated using the treasury stock method and included in the reconciliation of the denominator of the basic and diluted earnings per share computations for the year ended December 31, 2023. All outstanding stock notes were settled during 2024 so there was no impact to the Company’s basic and diluted earnings per share computations for the year ended December 31, 2024. Instruments that are convertible into common shares are included in diluted weighted-average common shares outstanding on an if-converted basis based on the legal conversion rate for the respective period, if dilutive. Share-based awards to employees with only service conditions are included as potential common shares, weighted for the portion of the period they are unvested, if dilutive. Share-based awards to employees with performance and service or market conditions are included as potential common shares presuming the end of the period is the end of the contingency period, if dilutive. When inclusion of common share adjustments increases the earnings per share or reduces the loss per share, the effect on earnings is anti-dilutive, and the diluted net earnings or net loss per share is computed excluding these common share equivalents. S. Recent Accounting Pronouncements Recent Accounting Standards Adopted In November 2023, the FASB issued ASU 2023-07, Improvements to Reportable Segment Disclosures (Topic 280). ASU 2023-07 requires segment disclosures for (i) significant segment expenses that are regularly provided to the chief operating decision maker (“CODM”), (ii) how the CODM uses the reported measure(s) of segment profitability in assessing segment performance and resource allocation and (iii) the title and position of the CODM. This update states that entities with a single reportable segment are required to provide full segment disclosures. The guidance became effective for fiscal years beginning after December 15, 2023, and interim periods within fiscal years beginning after December 15, 2024. This update is applied retrospectively to all prior periods presented. The Company has added additional segment disclosures as required by ASU 2023-07, see Note 12 for the additional disclosures required by this ASU. Recent Accounting Standards Not Yet Adopted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s a quantitative threshold. This update also requires public companies to, among other things, disaggregate income taxes paid by federal, state and foreign taxes. The guidance is effective for fiscal years beginning after December 15, 2024. The Company is continuing to evaluate the effect and currently does not expect the amendments will have a material impact on its consolidated financial statements. In November 2024, the FASB issued ASU 2024-03, w</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Other -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vestment income</t>
        </is>
      </c>
      <c r="B4" s="5" t="n">
        <v>80686</v>
      </c>
      <c r="C4" s="5" t="n">
        <v>40322</v>
      </c>
      <c r="D4" s="5" t="n">
        <v>36931</v>
      </c>
    </row>
    <row r="5">
      <c r="A5" s="4" t="inlineStr">
        <is>
          <t>Equity Method Investment, Nonconsolidated Investee or Group of Investe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investment income</t>
        </is>
      </c>
      <c r="B7" s="6" t="n">
        <v>2524</v>
      </c>
      <c r="C7" s="6" t="n">
        <v>-9434</v>
      </c>
      <c r="D7" s="6" t="n">
        <v>6015</v>
      </c>
    </row>
    <row r="8">
      <c r="A8" s="4" t="inlineStr">
        <is>
          <t>Dowling Capital Partners LP units | 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investment income</t>
        </is>
      </c>
      <c r="B10" s="6" t="n">
        <v>1463</v>
      </c>
      <c r="C10" s="6" t="n">
        <v>927</v>
      </c>
      <c r="D10" s="6" t="n">
        <v>502</v>
      </c>
    </row>
    <row r="11">
      <c r="A11" s="4" t="inlineStr">
        <is>
          <t>RISCOM | 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et investment income</t>
        </is>
      </c>
      <c r="B13" s="6" t="n">
        <v>1492</v>
      </c>
      <c r="C13" s="6" t="n">
        <v>884</v>
      </c>
      <c r="D13" s="6" t="n">
        <v>1471</v>
      </c>
    </row>
    <row r="14">
      <c r="A14" s="4" t="inlineStr">
        <is>
          <t>Brewer Lane Ventures Fund II LP | Equity Method Investment, Nonconsolidated Investee or Group of Investe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et investment income</t>
        </is>
      </c>
      <c r="B16" s="6" t="n">
        <v>-110</v>
      </c>
      <c r="C16" s="6" t="n">
        <v>-78</v>
      </c>
      <c r="D16" s="6" t="n">
        <v>0</v>
      </c>
    </row>
    <row r="17">
      <c r="A17" s="4" t="inlineStr">
        <is>
          <t>Hudson Ventures Fund II LP units | Equity Method Investment, Nonconsolidated Investee or Group of Investe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et investment income</t>
        </is>
      </c>
      <c r="B19" s="6" t="n">
        <v>-153</v>
      </c>
      <c r="C19" s="6" t="n">
        <v>170</v>
      </c>
      <c r="D19" s="6" t="n">
        <v>379</v>
      </c>
    </row>
    <row r="20">
      <c r="A20" s="4" t="inlineStr">
        <is>
          <t>JVM Funds LLC | Equity Method Investment, Nonconsolidated Investee or Group of Investe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et investment income</t>
        </is>
      </c>
      <c r="B22" s="6" t="n">
        <v>-1554</v>
      </c>
      <c r="C22" s="6" t="n">
        <v>-1198</v>
      </c>
      <c r="D22" s="6" t="n">
        <v>-70</v>
      </c>
    </row>
    <row r="23">
      <c r="A23" s="4" t="inlineStr">
        <is>
          <t>Universa Black Swan LP units | Equity Method Investment, Nonconsolidated Investee or Group of Investe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et investment income</t>
        </is>
      </c>
      <c r="B25" s="6" t="n">
        <v>0</v>
      </c>
      <c r="C25" s="6" t="n">
        <v>-988</v>
      </c>
      <c r="D25" s="6" t="n">
        <v>-3028</v>
      </c>
    </row>
    <row r="26">
      <c r="A26" s="4" t="inlineStr">
        <is>
          <t>Arena SOP LP units | Equity Method Investment, Nonconsolidated Investee or Group of Investees</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Net investment income</t>
        </is>
      </c>
      <c r="B28" s="6" t="n">
        <v>-989</v>
      </c>
      <c r="C28" s="6" t="n">
        <v>-6271</v>
      </c>
      <c r="D28" s="6" t="n">
        <v>3042</v>
      </c>
    </row>
    <row r="29">
      <c r="A29" s="4" t="inlineStr">
        <is>
          <t>Arena Special Opportunities Fund, LP units | Equity Method Investment, Nonconsolidated Investee or Group of Investees</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et investment income</t>
        </is>
      </c>
      <c r="B31" s="5" t="n">
        <v>2375</v>
      </c>
      <c r="C31" s="5" t="n">
        <v>-2880</v>
      </c>
      <c r="D31" s="5" t="n">
        <v>37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Unfunded Commitment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 unfunded commitment</t>
        </is>
      </c>
      <c r="B3" s="5" t="n">
        <v>4860</v>
      </c>
      <c r="C3" s="5" t="n">
        <v>5844</v>
      </c>
    </row>
    <row r="4">
      <c r="A4" s="4" t="inlineStr">
        <is>
          <t>Brewer Lane Ventures Fund II L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unfunded commitment</t>
        </is>
      </c>
      <c r="B6" s="6" t="n">
        <v>4077</v>
      </c>
      <c r="C6" s="6" t="n">
        <v>4610</v>
      </c>
    </row>
    <row r="7">
      <c r="A7" s="4" t="inlineStr">
        <is>
          <t>Hudson Ventures Fund II L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unfunded commitment</t>
        </is>
      </c>
      <c r="B9" s="6" t="n">
        <v>397</v>
      </c>
      <c r="C9" s="6" t="n">
        <v>848</v>
      </c>
    </row>
    <row r="10">
      <c r="A10" s="4" t="inlineStr">
        <is>
          <t>Dowling Capital Partners LP uni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unfunded commitment</t>
        </is>
      </c>
      <c r="B12" s="5" t="n">
        <v>386</v>
      </c>
      <c r="C12" s="5" t="n">
        <v>3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Equity Method Investments and Other - Narrative (Details)</t>
        </is>
      </c>
      <c r="B1" s="2" t="inlineStr">
        <is>
          <t>12 Months Ended</t>
        </is>
      </c>
    </row>
    <row r="2">
      <c r="B2" s="2" t="inlineStr">
        <is>
          <t>Dec. 31, 2024</t>
        </is>
      </c>
    </row>
    <row r="3">
      <c r="A3" s="4" t="inlineStr">
        <is>
          <t>RISCOM</t>
        </is>
      </c>
      <c r="B3" s="4" t="inlineStr">
        <is>
          <t xml:space="preserve"> </t>
        </is>
      </c>
    </row>
    <row r="4">
      <c r="A4" s="3" t="inlineStr">
        <is>
          <t>Schedule of Equity Method Investments [Line Items]</t>
        </is>
      </c>
      <c r="B4" s="4" t="inlineStr">
        <is>
          <t xml:space="preserve"> </t>
        </is>
      </c>
    </row>
    <row r="5">
      <c r="A5" s="4" t="inlineStr">
        <is>
          <t>Useful life</t>
        </is>
      </c>
      <c r="B5" s="4" t="inlineStr">
        <is>
          <t>1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RISCOM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5" t="n">
        <v>98594</v>
      </c>
      <c r="C3" s="5" t="n">
        <v>110653</v>
      </c>
    </row>
    <row r="4">
      <c r="A4" s="4" t="inlineStr">
        <is>
          <t>RISCO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6" t="n">
        <v>3756</v>
      </c>
      <c r="C6" s="6" t="n">
        <v>2620</v>
      </c>
    </row>
    <row r="7">
      <c r="A7" s="4" t="inlineStr">
        <is>
          <t>Difference</t>
        </is>
      </c>
      <c r="B7" s="6" t="n">
        <v>1258</v>
      </c>
      <c r="C7" s="6" t="n">
        <v>1501</v>
      </c>
    </row>
    <row r="8">
      <c r="A8" s="4" t="inlineStr">
        <is>
          <t>Recorded investment balance</t>
        </is>
      </c>
      <c r="B8" s="5" t="n">
        <v>5013</v>
      </c>
      <c r="C8" s="5" t="n">
        <v>41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Investment in JVN Fund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5" t="n">
        <v>98594</v>
      </c>
      <c r="C3" s="5" t="n">
        <v>110653</v>
      </c>
    </row>
    <row r="4">
      <c r="A4" s="4" t="inlineStr">
        <is>
          <t>JVM Fund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nderlying equity</t>
        </is>
      </c>
      <c r="B6" s="6" t="n">
        <v>16624</v>
      </c>
      <c r="C6" s="6" t="n">
        <v>19304</v>
      </c>
    </row>
    <row r="7">
      <c r="A7" s="4" t="inlineStr">
        <is>
          <t>Difference</t>
        </is>
      </c>
      <c r="B7" s="6" t="n">
        <v>605</v>
      </c>
      <c r="C7" s="6" t="n">
        <v>757</v>
      </c>
    </row>
    <row r="8">
      <c r="A8" s="4" t="inlineStr">
        <is>
          <t>Recorded investment balance</t>
        </is>
      </c>
      <c r="B8" s="5" t="n">
        <v>17229</v>
      </c>
      <c r="C8" s="5" t="n">
        <v>200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 Schedule of Indirect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Recorded investment balance</t>
        </is>
      </c>
      <c r="B3" s="5" t="n">
        <v>98594</v>
      </c>
      <c r="C3" s="5" t="n">
        <v>110653</v>
      </c>
    </row>
    <row r="4">
      <c r="A4" s="4" t="inlineStr">
        <is>
          <t>SMA1</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Recorded investment balance</t>
        </is>
      </c>
      <c r="B6" s="6" t="n">
        <v>20296</v>
      </c>
      <c r="C6" s="6" t="n">
        <v>30816</v>
      </c>
    </row>
    <row r="7">
      <c r="A7" s="4" t="inlineStr">
        <is>
          <t>SMA2</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corded investment balance</t>
        </is>
      </c>
      <c r="B9" s="6" t="n">
        <v>12973</v>
      </c>
      <c r="C9" s="6" t="n">
        <v>5209</v>
      </c>
    </row>
    <row r="10">
      <c r="A10" s="4" t="inlineStr">
        <is>
          <t>Investment in indirect loans and loan collatera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corded investment balance</t>
        </is>
      </c>
      <c r="B12" s="5" t="n">
        <v>33269</v>
      </c>
      <c r="C12" s="5" t="n">
        <v>360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Premium Receivable (Details) - USD ($) $ in Thousand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Premiums Receivable, Net, beginning balance</t>
        </is>
      </c>
      <c r="B4" s="5" t="n">
        <v>179235</v>
      </c>
      <c r="C4" s="5" t="n">
        <v>139215</v>
      </c>
    </row>
    <row r="5">
      <c r="A5" s="4" t="inlineStr">
        <is>
          <t>Allowance for Estimated Uncollectible Premiums, beginning balance</t>
        </is>
      </c>
      <c r="B5" s="6" t="n">
        <v>964</v>
      </c>
      <c r="C5" s="6" t="n">
        <v>629</v>
      </c>
    </row>
    <row r="6">
      <c r="A6" s="4" t="inlineStr">
        <is>
          <t>Cumulative effect of adoption of ASU 2016-13 at January 1, 2023</t>
        </is>
      </c>
      <c r="B6" s="6" t="n">
        <v>2432</v>
      </c>
      <c r="C6" s="6" t="n">
        <v>964</v>
      </c>
    </row>
    <row r="7">
      <c r="A7" s="4" t="inlineStr">
        <is>
          <t>Current period change for estimated uncollectible premiums</t>
        </is>
      </c>
      <c r="B7" s="6" t="n">
        <v>3235</v>
      </c>
      <c r="C7" s="6" t="n">
        <v>748</v>
      </c>
    </row>
    <row r="8">
      <c r="A8" s="4" t="inlineStr">
        <is>
          <t>Write-offs of uncollectible premiums receivable</t>
        </is>
      </c>
      <c r="B8" s="6" t="n">
        <v>-1895</v>
      </c>
      <c r="C8" s="6" t="n">
        <v>-513</v>
      </c>
    </row>
    <row r="9">
      <c r="A9" s="4" t="inlineStr">
        <is>
          <t>Recoveries of amounts previously written off</t>
        </is>
      </c>
      <c r="B9" s="6" t="n">
        <v>128</v>
      </c>
      <c r="C9" s="6" t="n">
        <v>100</v>
      </c>
    </row>
    <row r="10">
      <c r="A10" s="4" t="inlineStr">
        <is>
          <t>Premiums Receivable, Net, ending balance</t>
        </is>
      </c>
      <c r="B10" s="6" t="n">
        <v>321641</v>
      </c>
      <c r="C10" s="6" t="n">
        <v>179235</v>
      </c>
    </row>
    <row r="11">
      <c r="A11" s="4" t="inlineStr">
        <is>
          <t>Allowance for Estimated Uncollectible Premiums, ending balance</t>
        </is>
      </c>
      <c r="B11" s="5" t="n">
        <v>2432</v>
      </c>
      <c r="C11" s="6" t="n">
        <v>964</v>
      </c>
    </row>
    <row r="12">
      <c r="A12" s="4" t="inlineStr">
        <is>
          <t>Period of adoption, adjustment</t>
        </is>
      </c>
      <c r="B12" s="4" t="inlineStr">
        <is>
          <t xml:space="preserve"> </t>
        </is>
      </c>
      <c r="C12" s="4" t="inlineStr">
        <is>
          <t xml:space="preserve"> </t>
        </is>
      </c>
    </row>
    <row r="13">
      <c r="A13" s="3" t="inlineStr">
        <is>
          <t>Premium Receivable, Allowance for Credit Loss [Roll Forward]</t>
        </is>
      </c>
      <c r="B13" s="4" t="inlineStr">
        <is>
          <t xml:space="preserve"> </t>
        </is>
      </c>
      <c r="C13" s="4" t="inlineStr">
        <is>
          <t xml:space="preserve"> </t>
        </is>
      </c>
    </row>
    <row r="14">
      <c r="A14" s="4" t="inlineStr">
        <is>
          <t>Allowance for Estimated Uncollectible Premiums, beginning balance</t>
        </is>
      </c>
      <c r="B14" s="4" t="inlineStr">
        <is>
          <t xml:space="preserve"> </t>
        </is>
      </c>
      <c r="C14" s="5" t="n">
        <v>0</v>
      </c>
    </row>
    <row r="15">
      <c r="A15" s="4" t="inlineStr">
        <is>
          <t>Cumulative effect of adoption of ASU 2016-13 at January 1, 2023</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Reinsurance Recoverable, Credit Quality Indicator (Details) - USD ($) $ in Thousands</t>
        </is>
      </c>
      <c r="B1" s="2" t="inlineStr">
        <is>
          <t>12 Months Ended</t>
        </is>
      </c>
    </row>
    <row r="2">
      <c r="B2" s="2" t="inlineStr">
        <is>
          <t>Dec. 31, 2024</t>
        </is>
      </c>
      <c r="C2" s="2" t="inlineStr">
        <is>
          <t>Dec. 31, 2023</t>
        </is>
      </c>
    </row>
    <row r="3">
      <c r="A3" s="3" t="inlineStr">
        <is>
          <t>Ceded Credit Risk [Line Items]</t>
        </is>
      </c>
      <c r="B3" s="4" t="inlineStr">
        <is>
          <t xml:space="preserve"> </t>
        </is>
      </c>
      <c r="C3" s="4" t="inlineStr">
        <is>
          <t xml:space="preserve"> </t>
        </is>
      </c>
    </row>
    <row r="4">
      <c r="A4" s="4" t="inlineStr">
        <is>
          <t>Reinsurance Recoverables, Gross, Amortized Cost</t>
        </is>
      </c>
      <c r="B4" s="5" t="n">
        <v>22700</v>
      </c>
      <c r="C4" s="5" t="n">
        <v>20900</v>
      </c>
    </row>
    <row r="5">
      <c r="A5" s="4" t="inlineStr">
        <is>
          <t>Reinsurer concentration risk | Reinsurance recoverable including reinsurance premium paid | A- and above</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 Gross, Amortized Cost</t>
        </is>
      </c>
      <c r="B7" s="5" t="n">
        <v>837807</v>
      </c>
      <c r="C7" s="4" t="inlineStr">
        <is>
          <t xml:space="preserve"> </t>
        </is>
      </c>
    </row>
    <row r="8">
      <c r="A8" s="4" t="inlineStr">
        <is>
          <t>Percent of Total</t>
        </is>
      </c>
      <c r="B8" s="10" t="n">
        <v>0.974</v>
      </c>
      <c r="C8" s="4" t="inlineStr">
        <is>
          <t xml:space="preserve"> </t>
        </is>
      </c>
    </row>
    <row r="9">
      <c r="A9" s="4" t="inlineStr">
        <is>
          <t>Reinsurer concentration risk | Reinsurance recoverable including reinsurance premium paid | B++ to B+</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Reinsurance Recoverables, Gross, Amortized Cost</t>
        </is>
      </c>
      <c r="B11" s="5" t="n">
        <v>6021</v>
      </c>
      <c r="C11" s="4" t="inlineStr">
        <is>
          <t xml:space="preserve"> </t>
        </is>
      </c>
    </row>
    <row r="12">
      <c r="A12" s="4" t="inlineStr">
        <is>
          <t>Percent of Total</t>
        </is>
      </c>
      <c r="B12" s="10" t="n">
        <v>0.007</v>
      </c>
      <c r="C12" s="4" t="inlineStr">
        <is>
          <t xml:space="preserve"> </t>
        </is>
      </c>
    </row>
    <row r="13">
      <c r="A13" s="4" t="inlineStr">
        <is>
          <t>Reinsurer concentration risk | Reinsurance recoverable including reinsurance premium paid | Not rate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coverables, Gross, Amortized Cost</t>
        </is>
      </c>
      <c r="B15" s="5" t="n">
        <v>16343</v>
      </c>
      <c r="C15" s="4" t="inlineStr">
        <is>
          <t xml:space="preserve"> </t>
        </is>
      </c>
    </row>
    <row r="16">
      <c r="A16" s="4" t="inlineStr">
        <is>
          <t>Percent of Total</t>
        </is>
      </c>
      <c r="B16" s="10" t="n">
        <v>0.019</v>
      </c>
      <c r="C1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Reinsurance Recoverable (Details) - USD ($) $ in Thousands</t>
        </is>
      </c>
      <c r="B1" s="2" t="inlineStr">
        <is>
          <t>12 Months Ended</t>
        </is>
      </c>
    </row>
    <row r="2">
      <c r="B2" s="2" t="inlineStr">
        <is>
          <t>Dec. 31, 2024</t>
        </is>
      </c>
      <c r="C2" s="2" t="inlineStr">
        <is>
          <t>Dec. 31, 2023</t>
        </is>
      </c>
    </row>
    <row r="3">
      <c r="A3" s="3" t="inlineStr">
        <is>
          <t>Reinsurance Recoverable, Allowance for Credit Loss [Roll Forward]</t>
        </is>
      </c>
      <c r="B3" s="4" t="inlineStr">
        <is>
          <t xml:space="preserve"> </t>
        </is>
      </c>
      <c r="C3" s="4" t="inlineStr">
        <is>
          <t xml:space="preserve"> </t>
        </is>
      </c>
    </row>
    <row r="4">
      <c r="A4" s="4" t="inlineStr">
        <is>
          <t>Allowance for Estimated Uncollectible Reinsurance, beginning balance</t>
        </is>
      </c>
      <c r="B4" s="5" t="n">
        <v>596334</v>
      </c>
      <c r="C4" s="5" t="n">
        <v>581359</v>
      </c>
    </row>
    <row r="5">
      <c r="A5" s="4" t="inlineStr">
        <is>
          <t>Reinsurance Recoverables, Net, beginning balance</t>
        </is>
      </c>
      <c r="B5" s="6" t="n">
        <v>2295</v>
      </c>
      <c r="C5" s="6" t="n">
        <v>0</v>
      </c>
    </row>
    <row r="6">
      <c r="A6" s="4" t="inlineStr">
        <is>
          <t>Cumulative effect of adoption of ASU 2016-13 at January 1, 2023</t>
        </is>
      </c>
      <c r="B6" s="6" t="n">
        <v>2295</v>
      </c>
      <c r="C6" s="6" t="n">
        <v>2295</v>
      </c>
    </row>
    <row r="7">
      <c r="A7" s="4" t="inlineStr">
        <is>
          <t>Current period change for estimated uncollectible reinsurance</t>
        </is>
      </c>
      <c r="B7" s="6" t="n">
        <v>13585</v>
      </c>
      <c r="C7" s="6" t="n">
        <v>0</v>
      </c>
    </row>
    <row r="8">
      <c r="A8" s="4" t="inlineStr">
        <is>
          <t>Write-offs of uncollectible reinsurance recoverables</t>
        </is>
      </c>
      <c r="B8" s="6" t="n">
        <v>-13585</v>
      </c>
      <c r="C8" s="6" t="n">
        <v>0</v>
      </c>
    </row>
    <row r="9">
      <c r="A9" s="4" t="inlineStr">
        <is>
          <t>Allowance for Estimated Uncollectible Reinsurance, ending balance</t>
        </is>
      </c>
      <c r="B9" s="6" t="n">
        <v>857876</v>
      </c>
      <c r="C9" s="6" t="n">
        <v>596334</v>
      </c>
    </row>
    <row r="10">
      <c r="A10" s="4" t="inlineStr">
        <is>
          <t>Reinsurance Recoverables, Net, ending balance</t>
        </is>
      </c>
      <c r="B10" s="5" t="n">
        <v>2295</v>
      </c>
      <c r="C10" s="6" t="n">
        <v>2295</v>
      </c>
    </row>
    <row r="11">
      <c r="A11" s="4" t="inlineStr">
        <is>
          <t>Period of adoption, adjustment</t>
        </is>
      </c>
      <c r="B11" s="4" t="inlineStr">
        <is>
          <t xml:space="preserve"> </t>
        </is>
      </c>
      <c r="C11" s="4" t="inlineStr">
        <is>
          <t xml:space="preserve"> </t>
        </is>
      </c>
    </row>
    <row r="12">
      <c r="A12" s="3" t="inlineStr">
        <is>
          <t>Reinsurance Recoverable, Allowance for Credit Loss [Roll Forward]</t>
        </is>
      </c>
      <c r="B12" s="4" t="inlineStr">
        <is>
          <t xml:space="preserve"> </t>
        </is>
      </c>
      <c r="C12" s="4" t="inlineStr">
        <is>
          <t xml:space="preserve"> </t>
        </is>
      </c>
    </row>
    <row r="13">
      <c r="A13" s="4" t="inlineStr">
        <is>
          <t>Reinsurance Recoverables, Net, beginning balance</t>
        </is>
      </c>
      <c r="B13" s="4" t="inlineStr">
        <is>
          <t xml:space="preserve"> </t>
        </is>
      </c>
      <c r="C13" s="5" t="n">
        <v>2295</v>
      </c>
    </row>
    <row r="14">
      <c r="A14" s="4" t="inlineStr">
        <is>
          <t>Cumulative effect of adoption of ASU 2016-13 at January 1, 2023</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other, gross</t>
        </is>
      </c>
      <c r="B3" s="5" t="n">
        <v>41534</v>
      </c>
      <c r="C3" s="5" t="n">
        <v>36114</v>
      </c>
    </row>
    <row r="4">
      <c r="A4" s="4" t="inlineStr">
        <is>
          <t>Accumulated depreciation</t>
        </is>
      </c>
      <c r="B4" s="6" t="n">
        <v>-29355</v>
      </c>
      <c r="C4" s="6" t="n">
        <v>-27044</v>
      </c>
    </row>
    <row r="5">
      <c r="A5" s="4" t="inlineStr">
        <is>
          <t>Total</t>
        </is>
      </c>
      <c r="B5" s="6" t="n">
        <v>12179</v>
      </c>
      <c r="C5" s="6" t="n">
        <v>907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other, gross</t>
        </is>
      </c>
      <c r="B8" s="6" t="n">
        <v>3056</v>
      </c>
      <c r="C8" s="6" t="n">
        <v>1892</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other, gross</t>
        </is>
      </c>
      <c r="B11" s="6" t="n">
        <v>4506</v>
      </c>
      <c r="C11" s="6" t="n">
        <v>5033</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other, gross</t>
        </is>
      </c>
      <c r="B14" s="5" t="n">
        <v>33972</v>
      </c>
      <c r="C14" s="5" t="n">
        <v>291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s set forth the carrying amount and changes in the balance of goodwill by reporting unit at December 31, 2024 and 2023: ($ in thousands) Accident Surety Industry Solutions Other Total Goodwill Gross balance at December 31, 2023 $ 91,577 $ 6,781 $ 10,204 $ 3,879 $ 112,441 Accumulated impairment at December 31, 2023 (44,821) — — (1,886) (46,707) Net balance at December 31, 2024 $ 46,756 $ 6,781 $ 10,204 $ 1,993 $ 65,734 ($ in thousands) Accident Surety Industry Solutions Other Total Goodwill Gross balance at December 31, 2022 $ 91,577 $ 6,781 $ 10,204 $ 3,879 $ 112,441 Accumulated impairment at December 31, 2022 (44,821) — — (1,886) (46,707) Net balance at December 31, 2023 $ 46,756 $ 6,781 $ 10,204 $ 1,993 $ 65,734 The following tables set forth the carrying amount and changes in the balance of other intangible assets at December 31, 2024 and 2023: ($ in thousands) Agent Non-competes Trademarks Licenses Total Other Intangible Assets Gross balance at December 31, 2023 $ 24,491 $ 1,117 $ 999 $ 14,019 $ 40,626 Accumulated amortization at December 31, 2023 (16,808) (1,117) — — (17,925) Amortization (1,087) — — — (1,087) Net balance at December 31, 2024 $ 6,596 $ — $ 999 $ 14,019 $ 21,614 ($ in thousands) Agent Non-competes Trademarks Licenses Total Other Intangible Assets Gross balance at December 31, 2022 $ 24,441 $ 1,117 $ 999 $ 14,019 $ 40,576 Accumulated amortization at December 31, 2022 (15,547) (893) — — (16,440) Additions 50 — — — 50 Amortization (1,261) (224) — — (1,485) Net balance at December 31, 2023 $ 7,683 $ — $ 999 $ 14,019 $ 22,701 The Company’s indefinite lived intangible assets relate to insurance licenses and trademarks. Its finite lived intangible assets, which relate to policy renewals, agency relationships, within agent relationships, and non-compete/exclusivity agreements, within non-competes, have a weighted average useful life of approximately 15 years as of December 31, 2024. The Company recognized approximately $1.1 million in amortization expense for the year ended December 31, 2024, and $1.5 million for the years ended December 31, 2023 and 2022. The following table sets forth the estimated future net amortization expense of intangible assets: ($ in thousands) Years Ending December 31, Amount 2025 $ 1,016 2026 553 2027 553 2028 553 2029 5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2.9</v>
      </c>
      <c r="C4" s="8" t="n">
        <v>3.2</v>
      </c>
      <c r="D4" s="8" t="n">
        <v>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8" t="n">
        <v>2.1</v>
      </c>
      <c r="C4" s="8" t="n">
        <v>2.8</v>
      </c>
      <c r="D4" s="8" t="n">
        <v>2.6</v>
      </c>
    </row>
    <row r="5">
      <c r="A5" s="4" t="inlineStr">
        <is>
          <t>Low</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High</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lease term</t>
        </is>
      </c>
      <c r="B10" s="4" t="inlineStr">
        <is>
          <t>6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Cos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3135</v>
      </c>
      <c r="C3" s="5" t="n">
        <v>4905</v>
      </c>
    </row>
    <row r="4">
      <c r="A4" s="4" t="inlineStr">
        <is>
          <t>Operating lease liabilities</t>
        </is>
      </c>
      <c r="B4" s="5" t="n">
        <v>3213</v>
      </c>
      <c r="C4" s="5" t="n">
        <v>5228</v>
      </c>
    </row>
    <row r="5">
      <c r="A5" s="4" t="inlineStr">
        <is>
          <t>Operating lease weighted-average remaining lease term</t>
        </is>
      </c>
      <c r="B5" s="4" t="inlineStr">
        <is>
          <t>4 years 4 months 20 days</t>
        </is>
      </c>
      <c r="C5" s="4" t="inlineStr">
        <is>
          <t>4 years 6 months 18 days</t>
        </is>
      </c>
    </row>
    <row r="6">
      <c r="A6" s="4" t="inlineStr">
        <is>
          <t>Operating lease weighted-average discount rate</t>
        </is>
      </c>
      <c r="B6" s="10" t="n">
        <v>0.0501</v>
      </c>
      <c r="C6" s="10" t="n">
        <v>0.0395</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Statement of Financial Position [Extensible Enumeration]</t>
        </is>
      </c>
      <c r="B8" s="4" t="inlineStr">
        <is>
          <t>Accounts payable and accrued liabilities</t>
        </is>
      </c>
      <c r="C8" s="4" t="inlineStr">
        <is>
          <t>Accounts payable and accrued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714</v>
      </c>
      <c r="C4" s="5" t="n">
        <v>2583</v>
      </c>
      <c r="D4" s="5" t="n">
        <v>2414</v>
      </c>
    </row>
    <row r="5">
      <c r="A5" s="4" t="inlineStr">
        <is>
          <t>Short-term lease expense</t>
        </is>
      </c>
      <c r="B5" s="6" t="n">
        <v>421</v>
      </c>
      <c r="C5" s="6" t="n">
        <v>184</v>
      </c>
      <c r="D5" s="6" t="n">
        <v>220</v>
      </c>
    </row>
    <row r="6">
      <c r="A6" s="4" t="inlineStr">
        <is>
          <t>Total lease expense</t>
        </is>
      </c>
      <c r="B6" s="6" t="n">
        <v>2135</v>
      </c>
      <c r="C6" s="6" t="n">
        <v>2767</v>
      </c>
      <c r="D6" s="6" t="n">
        <v>2634</v>
      </c>
    </row>
    <row r="7">
      <c r="A7" s="4" t="inlineStr">
        <is>
          <t>Operating cash outflows from operating leases</t>
        </is>
      </c>
      <c r="B7" s="5" t="n">
        <v>2082</v>
      </c>
      <c r="C7" s="5" t="n">
        <v>2636</v>
      </c>
      <c r="D7" s="5" t="n">
        <v>23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s)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5" t="n">
        <v>968</v>
      </c>
      <c r="C3" s="4" t="inlineStr">
        <is>
          <t xml:space="preserve"> </t>
        </is>
      </c>
    </row>
    <row r="4">
      <c r="A4" s="4" t="inlineStr">
        <is>
          <t>2026</t>
        </is>
      </c>
      <c r="B4" s="6" t="n">
        <v>779</v>
      </c>
      <c r="C4" s="4" t="inlineStr">
        <is>
          <t xml:space="preserve"> </t>
        </is>
      </c>
    </row>
    <row r="5">
      <c r="A5" s="4" t="inlineStr">
        <is>
          <t>2027</t>
        </is>
      </c>
      <c r="B5" s="6" t="n">
        <v>686</v>
      </c>
      <c r="C5" s="4" t="inlineStr">
        <is>
          <t xml:space="preserve"> </t>
        </is>
      </c>
    </row>
    <row r="6">
      <c r="A6" s="4" t="inlineStr">
        <is>
          <t>2028</t>
        </is>
      </c>
      <c r="B6" s="6" t="n">
        <v>651</v>
      </c>
      <c r="C6" s="4" t="inlineStr">
        <is>
          <t xml:space="preserve"> </t>
        </is>
      </c>
    </row>
    <row r="7">
      <c r="A7" s="4" t="inlineStr">
        <is>
          <t>2029</t>
        </is>
      </c>
      <c r="B7" s="6" t="n">
        <v>415</v>
      </c>
      <c r="C7" s="4" t="inlineStr">
        <is>
          <t xml:space="preserve"> </t>
        </is>
      </c>
    </row>
    <row r="8">
      <c r="A8" s="4" t="inlineStr">
        <is>
          <t>Thereafter</t>
        </is>
      </c>
      <c r="B8" s="6" t="n">
        <v>133</v>
      </c>
      <c r="C8" s="4" t="inlineStr">
        <is>
          <t xml:space="preserve"> </t>
        </is>
      </c>
    </row>
    <row r="9">
      <c r="A9" s="4" t="inlineStr">
        <is>
          <t>Total future minimum operating lease payments</t>
        </is>
      </c>
      <c r="B9" s="6" t="n">
        <v>3632</v>
      </c>
      <c r="C9" s="4" t="inlineStr">
        <is>
          <t xml:space="preserve"> </t>
        </is>
      </c>
    </row>
    <row r="10">
      <c r="A10" s="4" t="inlineStr">
        <is>
          <t>Less imputed interest</t>
        </is>
      </c>
      <c r="B10" s="6" t="n">
        <v>-419</v>
      </c>
      <c r="C10" s="4" t="inlineStr">
        <is>
          <t xml:space="preserve"> </t>
        </is>
      </c>
    </row>
    <row r="11">
      <c r="A11" s="4" t="inlineStr">
        <is>
          <t>Operating lease liabilities</t>
        </is>
      </c>
      <c r="B11" s="5" t="n">
        <v>3213</v>
      </c>
      <c r="C11" s="5" t="n">
        <v>52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5" customWidth="1" min="5" max="5"/>
    <col width="16" customWidth="1" min="6" max="6"/>
    <col width="14" customWidth="1" min="7" max="7"/>
    <col width="14" customWidth="1" min="8" max="8"/>
    <col width="16" customWidth="1" min="9" max="9"/>
    <col width="15" customWidth="1" min="10" max="10"/>
    <col width="14" customWidth="1" min="11" max="11"/>
  </cols>
  <sheetData>
    <row r="1">
      <c r="A1" s="1" t="inlineStr">
        <is>
          <t>Notes Payable &amp; Subordinated Debt - Narrative (Details) - USD ($)</t>
        </is>
      </c>
      <c r="E1" s="2" t="inlineStr">
        <is>
          <t>3 Months Ended</t>
        </is>
      </c>
      <c r="F1" s="2" t="inlineStr">
        <is>
          <t>12 Months Ended</t>
        </is>
      </c>
    </row>
    <row r="2">
      <c r="B2" s="2" t="inlineStr">
        <is>
          <t>Sep. 06, 2024</t>
        </is>
      </c>
      <c r="C2" s="2" t="inlineStr">
        <is>
          <t>Aug. 30, 2024</t>
        </is>
      </c>
      <c r="D2" s="2" t="inlineStr">
        <is>
          <t>Mar. 15, 2024</t>
        </is>
      </c>
      <c r="E2" s="2" t="inlineStr">
        <is>
          <t>Mar. 31, 2024</t>
        </is>
      </c>
      <c r="F2" s="2" t="inlineStr">
        <is>
          <t>Dec. 31, 2024</t>
        </is>
      </c>
      <c r="G2" s="2" t="inlineStr">
        <is>
          <t>Dec. 31, 2023</t>
        </is>
      </c>
      <c r="H2" s="2" t="inlineStr">
        <is>
          <t>Dec. 31, 2022</t>
        </is>
      </c>
      <c r="I2" s="2" t="inlineStr">
        <is>
          <t>Jun. 30, 2023</t>
        </is>
      </c>
      <c r="J2" s="2" t="inlineStr">
        <is>
          <t>May 31, 2019</t>
        </is>
      </c>
      <c r="K2" s="2" t="inlineStr">
        <is>
          <t>Aug. 31, 200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long term borrowings</t>
        </is>
      </c>
      <c r="B4" s="4" t="inlineStr">
        <is>
          <t xml:space="preserve"> </t>
        </is>
      </c>
      <c r="C4" s="4" t="inlineStr">
        <is>
          <t xml:space="preserve"> </t>
        </is>
      </c>
      <c r="D4" s="4" t="inlineStr">
        <is>
          <t xml:space="preserve"> </t>
        </is>
      </c>
      <c r="E4" s="4" t="inlineStr">
        <is>
          <t xml:space="preserve"> </t>
        </is>
      </c>
      <c r="F4" s="5" t="n">
        <v>107000000</v>
      </c>
      <c r="G4" s="5" t="n">
        <v>50000000</v>
      </c>
      <c r="H4" s="5" t="n">
        <v>0</v>
      </c>
      <c r="I4" s="4" t="inlineStr">
        <is>
          <t xml:space="preserve"> </t>
        </is>
      </c>
      <c r="J4" s="4" t="inlineStr">
        <is>
          <t xml:space="preserve"> </t>
        </is>
      </c>
      <c r="K4" s="4" t="inlineStr">
        <is>
          <t xml:space="preserve"> </t>
        </is>
      </c>
    </row>
    <row r="5">
      <c r="A5" s="4" t="inlineStr">
        <is>
          <t>Subordinated debt, net of debt issuance costs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facility, increase, accrued interest</t>
        </is>
      </c>
      <c r="B7" s="4" t="inlineStr">
        <is>
          <t xml:space="preserve"> </t>
        </is>
      </c>
      <c r="C7" s="4" t="inlineStr">
        <is>
          <t xml:space="preserve"> </t>
        </is>
      </c>
      <c r="D7" s="5" t="n">
        <v>14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HLB Loan | Federal Home Loan Bank Adv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term</t>
        </is>
      </c>
      <c r="B10" s="4" t="inlineStr">
        <is>
          <t xml:space="preserve"> </t>
        </is>
      </c>
      <c r="C10" s="4" t="inlineStr">
        <is>
          <t>4 years 6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ce amount</t>
        </is>
      </c>
      <c r="B11" s="4" t="inlineStr">
        <is>
          <t xml:space="preserve"> </t>
        </is>
      </c>
      <c r="C11" s="5" t="n">
        <v>57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4" t="inlineStr">
        <is>
          <t xml:space="preserve"> </t>
        </is>
      </c>
      <c r="C12" s="9" t="n">
        <v>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olving credit facility | Line of Credi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000</v>
      </c>
      <c r="J15" s="4" t="inlineStr">
        <is>
          <t xml:space="preserve"> </t>
        </is>
      </c>
      <c r="K15" s="4" t="inlineStr">
        <is>
          <t xml:space="preserve"> </t>
        </is>
      </c>
    </row>
    <row r="16">
      <c r="A16" s="4" t="inlineStr">
        <is>
          <t>Proceeds from long term borrowings</t>
        </is>
      </c>
      <c r="B16" s="4" t="inlineStr">
        <is>
          <t xml:space="preserve"> </t>
        </is>
      </c>
      <c r="C16" s="4" t="inlineStr">
        <is>
          <t xml:space="preserve"> </t>
        </is>
      </c>
      <c r="D16" s="4" t="inlineStr">
        <is>
          <t xml:space="preserve"> </t>
        </is>
      </c>
      <c r="E16" s="5" t="n">
        <v>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repayments of) lines of credit</t>
        </is>
      </c>
      <c r="B17" s="5" t="n">
        <v>5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olving credit facility | Line of Credit | Revolving credit facility | 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gin</t>
        </is>
      </c>
      <c r="B20" s="4" t="inlineStr">
        <is>
          <t xml:space="preserve"> </t>
        </is>
      </c>
      <c r="C20" s="4" t="inlineStr">
        <is>
          <t xml:space="preserve"> </t>
        </is>
      </c>
      <c r="D20" s="4" t="inlineStr">
        <is>
          <t xml:space="preserve"> </t>
        </is>
      </c>
      <c r="E20" s="4" t="inlineStr">
        <is>
          <t xml:space="preserve"> </t>
        </is>
      </c>
      <c r="F20" s="10" t="n">
        <v>0.0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 Line of Credit | Revolving credit facility | Hi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gin</t>
        </is>
      </c>
      <c r="B23" s="4" t="inlineStr">
        <is>
          <t xml:space="preserve"> </t>
        </is>
      </c>
      <c r="C23" s="4" t="inlineStr">
        <is>
          <t xml:space="preserve"> </t>
        </is>
      </c>
      <c r="D23" s="4" t="inlineStr">
        <is>
          <t xml:space="preserve"> </t>
        </is>
      </c>
      <c r="E23" s="4" t="inlineStr">
        <is>
          <t xml:space="preserve"> </t>
        </is>
      </c>
      <c r="F23" s="10" t="n">
        <v>0.01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olving credit facility | Line of Credit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000000</v>
      </c>
      <c r="J26" s="4" t="inlineStr">
        <is>
          <t xml:space="preserve"> </t>
        </is>
      </c>
      <c r="K26" s="4" t="inlineStr">
        <is>
          <t xml:space="preserve"> </t>
        </is>
      </c>
    </row>
    <row r="27">
      <c r="A27" s="4" t="inlineStr">
        <is>
          <t>Revolving credit facility | Line of Credit | Credit Spread Adjustment | Revolving credit facility | Lo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rgin</t>
        </is>
      </c>
      <c r="B29" s="4" t="inlineStr">
        <is>
          <t xml:space="preserve"> </t>
        </is>
      </c>
      <c r="C29" s="4" t="inlineStr">
        <is>
          <t xml:space="preserve"> </t>
        </is>
      </c>
      <c r="D29" s="4" t="inlineStr">
        <is>
          <t xml:space="preserve"> </t>
        </is>
      </c>
      <c r="E29" s="4" t="inlineStr">
        <is>
          <t xml:space="preserve"> </t>
        </is>
      </c>
      <c r="F29" s="10" t="n">
        <v>0.00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Line Of Credit Due December 2023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rgin</t>
        </is>
      </c>
      <c r="B32" s="4" t="inlineStr">
        <is>
          <t xml:space="preserve"> </t>
        </is>
      </c>
      <c r="C32" s="4" t="inlineStr">
        <is>
          <t xml:space="preserve"> </t>
        </is>
      </c>
      <c r="D32" s="4" t="inlineStr">
        <is>
          <t xml:space="preserve"> </t>
        </is>
      </c>
      <c r="E32" s="4" t="inlineStr">
        <is>
          <t xml:space="preserve"> </t>
        </is>
      </c>
      <c r="F32" s="4" t="inlineStr">
        <is>
          <t xml:space="preserve"> </t>
        </is>
      </c>
      <c r="G32" s="10" t="n">
        <v>0.016</v>
      </c>
      <c r="H32" s="4" t="inlineStr">
        <is>
          <t xml:space="preserve"> </t>
        </is>
      </c>
      <c r="I32" s="4" t="inlineStr">
        <is>
          <t xml:space="preserve"> </t>
        </is>
      </c>
      <c r="J32" s="4" t="inlineStr">
        <is>
          <t xml:space="preserve"> </t>
        </is>
      </c>
      <c r="K32" s="4" t="inlineStr">
        <is>
          <t xml:space="preserve"> </t>
        </is>
      </c>
    </row>
    <row r="33">
      <c r="A33" s="4" t="inlineStr">
        <is>
          <t>Six-month SOFR</t>
        </is>
      </c>
      <c r="B33" s="4" t="inlineStr">
        <is>
          <t xml:space="preserve"> </t>
        </is>
      </c>
      <c r="C33" s="4" t="inlineStr">
        <is>
          <t xml:space="preserve"> </t>
        </is>
      </c>
      <c r="D33" s="4" t="inlineStr">
        <is>
          <t xml:space="preserve"> </t>
        </is>
      </c>
      <c r="E33" s="4" t="inlineStr">
        <is>
          <t xml:space="preserve"> </t>
        </is>
      </c>
      <c r="F33" s="10" t="n">
        <v>0.04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ordinate Debt Due 2039 | Subordinated debt, net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00000</v>
      </c>
      <c r="K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8 years</t>
        </is>
      </c>
      <c r="K37" s="4" t="inlineStr">
        <is>
          <t xml:space="preserve"> </t>
        </is>
      </c>
    </row>
    <row r="38">
      <c r="A38" s="4" t="inlineStr">
        <is>
          <t>Debt issuance costs</t>
        </is>
      </c>
      <c r="B38" s="4" t="inlineStr">
        <is>
          <t xml:space="preserve"> </t>
        </is>
      </c>
      <c r="C38" s="4" t="inlineStr">
        <is>
          <t xml:space="preserve"> </t>
        </is>
      </c>
      <c r="D38" s="4" t="inlineStr">
        <is>
          <t xml:space="preserve"> </t>
        </is>
      </c>
      <c r="E38" s="4" t="inlineStr">
        <is>
          <t xml:space="preserve"> </t>
        </is>
      </c>
      <c r="F38" s="5" t="n">
        <v>500000</v>
      </c>
      <c r="G38" s="5" t="n">
        <v>500000</v>
      </c>
      <c r="H38" s="4" t="inlineStr">
        <is>
          <t xml:space="preserve"> </t>
        </is>
      </c>
      <c r="I38" s="4" t="inlineStr">
        <is>
          <t xml:space="preserve"> </t>
        </is>
      </c>
      <c r="J38" s="4" t="inlineStr">
        <is>
          <t xml:space="preserve"> </t>
        </is>
      </c>
      <c r="K38" s="4" t="inlineStr">
        <is>
          <t xml:space="preserve"> </t>
        </is>
      </c>
    </row>
    <row r="39">
      <c r="A39" s="4" t="inlineStr">
        <is>
          <t>Subordinate Debt Due 2039 | Subordinated debt, net of debt issuance costs | Debt Interest Rate, First 8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t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725</v>
      </c>
      <c r="K41" s="4" t="inlineStr">
        <is>
          <t xml:space="preserve"> </t>
        </is>
      </c>
    </row>
    <row r="42">
      <c r="A42" s="4" t="inlineStr">
        <is>
          <t>Deb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8 years</t>
        </is>
      </c>
      <c r="K42" s="4" t="inlineStr">
        <is>
          <t xml:space="preserve"> </t>
        </is>
      </c>
    </row>
    <row r="43">
      <c r="A43" s="4" t="inlineStr">
        <is>
          <t>Subordinate Debt Due 2039 | Subordinated debt, net of debt issuance costs | Debt Interest Rate, After Year 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825</v>
      </c>
      <c r="K45" s="4" t="inlineStr">
        <is>
          <t xml:space="preserve"> </t>
        </is>
      </c>
    </row>
    <row r="46">
      <c r="A46" s="4" t="inlineStr">
        <is>
          <t>Junior Subordinated Notes Due 2036, Capital Securities | Subordinated debt, net of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8000000</v>
      </c>
    </row>
    <row r="49">
      <c r="A49" s="4" t="inlineStr">
        <is>
          <t>Junior Subordinated Notes Due 2036 | Subordinated debt, net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9800000</v>
      </c>
    </row>
    <row r="52">
      <c r="A52" s="4" t="inlineStr">
        <is>
          <t>Junior Subordinated Notes Due 2036, Common Stock | Subordinated debt, net of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800000</v>
      </c>
    </row>
    <row r="55">
      <c r="A55" s="4" t="inlineStr">
        <is>
          <t>Capitalization of trust,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3</v>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14" customWidth="1" min="5" max="5"/>
    <col width="40" customWidth="1" min="6" max="6"/>
    <col width="40" customWidth="1" min="7" max="7"/>
    <col width="22" customWidth="1" min="8" max="8"/>
  </cols>
  <sheetData>
    <row r="1">
      <c r="A1" s="1" t="inlineStr">
        <is>
          <t>Stockholders’ Equity - Narrative (Details) $ / shares in Units, $ in Thousands</t>
        </is>
      </c>
      <c r="F1" s="2" t="inlineStr">
        <is>
          <t>12 Months Ended</t>
        </is>
      </c>
    </row>
    <row r="2">
      <c r="B2" s="2" t="inlineStr">
        <is>
          <t>Nov. 20, 2023 USD ($) $ / shares shares</t>
        </is>
      </c>
      <c r="C2" s="2" t="inlineStr">
        <is>
          <t>Jan. 18, 2023 USD ($) $ / shares shares</t>
        </is>
      </c>
      <c r="D2" s="2" t="inlineStr">
        <is>
          <t>Jan. 12, 2023 $ / shares shares</t>
        </is>
      </c>
      <c r="E2" s="2" t="inlineStr">
        <is>
          <t>Sep. 23, 2022</t>
        </is>
      </c>
      <c r="F2" s="2" t="inlineStr">
        <is>
          <t>Dec. 31, 2024 USD ($) $ / shares shares</t>
        </is>
      </c>
      <c r="G2" s="2" t="inlineStr">
        <is>
          <t>Dec. 31, 2023 USD ($) $ / shares shares</t>
        </is>
      </c>
      <c r="H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conversion ratio</t>
        </is>
      </c>
      <c r="B4" s="4" t="inlineStr">
        <is>
          <t xml:space="preserve"> </t>
        </is>
      </c>
      <c r="C4" s="4" t="inlineStr">
        <is>
          <t xml:space="preserve"> </t>
        </is>
      </c>
      <c r="D4" s="4" t="inlineStr">
        <is>
          <t xml:space="preserve"> </t>
        </is>
      </c>
      <c r="E4" s="12" t="n">
        <v>0.25</v>
      </c>
      <c r="F4" s="4" t="inlineStr">
        <is>
          <t xml:space="preserve"> </t>
        </is>
      </c>
      <c r="G4" s="4" t="inlineStr">
        <is>
          <t xml:space="preserve"> </t>
        </is>
      </c>
      <c r="H4" s="4" t="inlineStr">
        <is>
          <t xml:space="preserve"> </t>
        </is>
      </c>
    </row>
    <row r="5">
      <c r="A5" s="4" t="inlineStr">
        <is>
          <t>Proceeds from initial public offering | $</t>
        </is>
      </c>
      <c r="B5" s="4" t="inlineStr">
        <is>
          <t xml:space="preserve"> </t>
        </is>
      </c>
      <c r="C5" s="4" t="inlineStr">
        <is>
          <t xml:space="preserve"> </t>
        </is>
      </c>
      <c r="D5" s="4" t="inlineStr">
        <is>
          <t xml:space="preserve"> </t>
        </is>
      </c>
      <c r="E5" s="4" t="inlineStr">
        <is>
          <t xml:space="preserve"> </t>
        </is>
      </c>
      <c r="F5" s="5" t="n">
        <v>0</v>
      </c>
      <c r="G5" s="5" t="n">
        <v>129597</v>
      </c>
      <c r="H5" s="5" t="n">
        <v>0</v>
      </c>
    </row>
    <row r="6">
      <c r="A6" s="4" t="inlineStr">
        <is>
          <t>Common stock, shares authorized (in shares) | shares</t>
        </is>
      </c>
      <c r="B6" s="4" t="inlineStr">
        <is>
          <t xml:space="preserve"> </t>
        </is>
      </c>
      <c r="C6" s="6" t="n">
        <v>500000000</v>
      </c>
      <c r="D6" s="4" t="inlineStr">
        <is>
          <t xml:space="preserve"> </t>
        </is>
      </c>
      <c r="E6" s="4" t="inlineStr">
        <is>
          <t xml:space="preserve"> </t>
        </is>
      </c>
      <c r="F6" s="6" t="n">
        <v>500000000</v>
      </c>
      <c r="G6" s="6" t="n">
        <v>500000000</v>
      </c>
      <c r="H6" s="4" t="inlineStr">
        <is>
          <t xml:space="preserve"> </t>
        </is>
      </c>
    </row>
    <row r="7">
      <c r="A7" s="4" t="inlineStr">
        <is>
          <t>Common stock, par value (in dollar per share) | $ / shares</t>
        </is>
      </c>
      <c r="B7" s="4" t="inlineStr">
        <is>
          <t xml:space="preserve"> </t>
        </is>
      </c>
      <c r="C7" s="7" t="n">
        <v>0.01</v>
      </c>
      <c r="D7" s="4" t="inlineStr">
        <is>
          <t xml:space="preserve"> </t>
        </is>
      </c>
      <c r="E7" s="4" t="inlineStr">
        <is>
          <t xml:space="preserve"> </t>
        </is>
      </c>
      <c r="F7" s="7" t="n">
        <v>0.01</v>
      </c>
      <c r="G7" s="7" t="n">
        <v>0.01</v>
      </c>
      <c r="H7" s="4" t="inlineStr">
        <is>
          <t xml:space="preserve"> </t>
        </is>
      </c>
    </row>
    <row r="8">
      <c r="A8" s="4" t="inlineStr">
        <is>
          <t>Preferred stock, shares authorized (in shares) | shares</t>
        </is>
      </c>
      <c r="B8" s="4" t="inlineStr">
        <is>
          <t xml:space="preserve"> </t>
        </is>
      </c>
      <c r="C8" s="6" t="n">
        <v>1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par value (in dollar per share) | $ / shares</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liquidation preference (in dollar per share) | $ / shares</t>
        </is>
      </c>
      <c r="B10" s="4" t="inlineStr">
        <is>
          <t xml:space="preserve"> </t>
        </is>
      </c>
      <c r="C10" s="4" t="inlineStr">
        <is>
          <t xml:space="preserve"> </t>
        </is>
      </c>
      <c r="D10" s="4" t="inlineStr">
        <is>
          <t xml:space="preserve"> </t>
        </is>
      </c>
      <c r="E10" s="4" t="inlineStr">
        <is>
          <t xml:space="preserve"> </t>
        </is>
      </c>
      <c r="F10" s="5" t="n">
        <v>50</v>
      </c>
      <c r="G10" s="4" t="inlineStr">
        <is>
          <t xml:space="preserve"> </t>
        </is>
      </c>
      <c r="H10" s="4" t="inlineStr">
        <is>
          <t xml:space="preserve"> </t>
        </is>
      </c>
    </row>
    <row r="11">
      <c r="A11" s="4" t="inlineStr">
        <is>
          <t>Preferred stock, convertible, conversion price (in dollar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6.04</v>
      </c>
      <c r="H11" s="4" t="inlineStr">
        <is>
          <t xml:space="preserve"> </t>
        </is>
      </c>
    </row>
    <row r="12">
      <c r="A12" s="4" t="inlineStr">
        <is>
          <t>Preferred stock, shares outstanding (in shares) | shares</t>
        </is>
      </c>
      <c r="B12" s="4" t="inlineStr">
        <is>
          <t xml:space="preserve"> </t>
        </is>
      </c>
      <c r="C12" s="6" t="n">
        <v>196966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preferred stock (in shares) | shares</t>
        </is>
      </c>
      <c r="B13" s="4" t="inlineStr">
        <is>
          <t xml:space="preserve"> </t>
        </is>
      </c>
      <c r="C13" s="6" t="n">
        <v>163051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price per share (in dollar per share) | $ / shares</t>
        </is>
      </c>
      <c r="B16" s="4" t="inlineStr">
        <is>
          <t xml:space="preserve"> </t>
        </is>
      </c>
      <c r="C16" s="4" t="inlineStr">
        <is>
          <t xml:space="preserve"> </t>
        </is>
      </c>
      <c r="D16" s="5" t="n">
        <v>15</v>
      </c>
      <c r="E16" s="4" t="inlineStr">
        <is>
          <t xml:space="preserve"> </t>
        </is>
      </c>
      <c r="F16" s="4" t="inlineStr">
        <is>
          <t xml:space="preserve"> </t>
        </is>
      </c>
      <c r="G16" s="4" t="inlineStr">
        <is>
          <t xml:space="preserve"> </t>
        </is>
      </c>
      <c r="H16" s="4" t="inlineStr">
        <is>
          <t xml:space="preserve"> </t>
        </is>
      </c>
    </row>
    <row r="17">
      <c r="A17" s="4" t="inlineStr">
        <is>
          <t>Proceeds from initial public offering | $</t>
        </is>
      </c>
      <c r="B17" s="4" t="inlineStr">
        <is>
          <t xml:space="preserve"> </t>
        </is>
      </c>
      <c r="C17" s="5" t="n">
        <v>6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PO - Shares From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umber of shares issued (in shares) | shares</t>
        </is>
      </c>
      <c r="B20" s="4" t="inlineStr">
        <is>
          <t xml:space="preserve"> </t>
        </is>
      </c>
      <c r="C20" s="4" t="inlineStr">
        <is>
          <t xml:space="preserve"> </t>
        </is>
      </c>
      <c r="D20" s="6" t="n">
        <v>4750000</v>
      </c>
      <c r="E20" s="4" t="inlineStr">
        <is>
          <t xml:space="preserve"> </t>
        </is>
      </c>
      <c r="F20" s="4" t="inlineStr">
        <is>
          <t xml:space="preserve"> </t>
        </is>
      </c>
      <c r="G20" s="4" t="inlineStr">
        <is>
          <t xml:space="preserve"> </t>
        </is>
      </c>
      <c r="H20" s="4" t="inlineStr">
        <is>
          <t xml:space="preserve"> </t>
        </is>
      </c>
    </row>
    <row r="21">
      <c r="A21" s="4" t="inlineStr">
        <is>
          <t>Follow-On Offering - Shares From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shares) | shares</t>
        </is>
      </c>
      <c r="B23" s="6" t="n">
        <v>2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llow-On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price per share (in dollar per share) | $ / shares</t>
        </is>
      </c>
      <c r="B26" s="7" t="n">
        <v>3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consideration received on transaction | $</t>
        </is>
      </c>
      <c r="B27" s="5" t="n">
        <v>6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Segment - Narrative (Details)</t>
        </is>
      </c>
      <c r="B1" s="2" t="inlineStr">
        <is>
          <t>12 Months Ended</t>
        </is>
      </c>
    </row>
    <row r="2">
      <c r="B2" s="2" t="inlineStr">
        <is>
          <t>Dec. 31, 2024 segment division</t>
        </is>
      </c>
    </row>
    <row r="3">
      <c r="A3" s="3" t="inlineStr">
        <is>
          <t>Segment Reporting [Abstract]</t>
        </is>
      </c>
      <c r="B3" s="4" t="inlineStr">
        <is>
          <t xml:space="preserve"> </t>
        </is>
      </c>
    </row>
    <row r="4">
      <c r="A4" s="4" t="inlineStr">
        <is>
          <t>Number of reportable segments | segment</t>
        </is>
      </c>
      <c r="B4" s="6" t="n">
        <v>1</v>
      </c>
    </row>
    <row r="5">
      <c r="A5" s="4" t="inlineStr">
        <is>
          <t>Number of underwriting divisions | division</t>
        </is>
      </c>
      <c r="B5" s="6" t="n">
        <v>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 Schedule of Premiums Written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Total gross written premiums</t>
        </is>
      </c>
      <c r="B4" s="5" t="n">
        <v>1743232</v>
      </c>
      <c r="C4" s="5" t="n">
        <v>1459829</v>
      </c>
      <c r="D4" s="5" t="n">
        <v>1143952</v>
      </c>
    </row>
    <row r="5">
      <c r="A5" s="4" t="inlineStr">
        <is>
          <t>Operating Segments</t>
        </is>
      </c>
      <c r="B5" s="4" t="inlineStr">
        <is>
          <t xml:space="preserve"> </t>
        </is>
      </c>
      <c r="C5" s="4" t="inlineStr">
        <is>
          <t xml:space="preserve"> </t>
        </is>
      </c>
      <c r="D5" s="4" t="inlineStr">
        <is>
          <t xml:space="preserve"> </t>
        </is>
      </c>
    </row>
    <row r="6">
      <c r="A6" s="3" t="inlineStr">
        <is>
          <t>Effects of Reinsurance [Line Items]</t>
        </is>
      </c>
      <c r="B6" s="4" t="inlineStr">
        <is>
          <t xml:space="preserve"> </t>
        </is>
      </c>
      <c r="C6" s="4" t="inlineStr">
        <is>
          <t xml:space="preserve"> </t>
        </is>
      </c>
      <c r="D6" s="4" t="inlineStr">
        <is>
          <t xml:space="preserve"> </t>
        </is>
      </c>
    </row>
    <row r="7">
      <c r="A7" s="4" t="inlineStr">
        <is>
          <t>Total gross written premiums</t>
        </is>
      </c>
      <c r="B7" s="6" t="n">
        <v>1743249</v>
      </c>
      <c r="C7" s="6" t="n">
        <v>1459847</v>
      </c>
      <c r="D7" s="6" t="n">
        <v>1138627</v>
      </c>
    </row>
    <row r="8">
      <c r="A8" s="4" t="inlineStr">
        <is>
          <t>Segment Reporting, Reconciling Item, Excluding Corporate Nonsegment</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Total gross written premiums</t>
        </is>
      </c>
      <c r="B10" s="6" t="n">
        <v>-17</v>
      </c>
      <c r="C10" s="6" t="n">
        <v>-18</v>
      </c>
      <c r="D10" s="6" t="n">
        <v>5325</v>
      </c>
    </row>
    <row r="11">
      <c r="A11" s="4" t="inlineStr">
        <is>
          <t>Industry Solutions | Operating Segment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gross written premiums</t>
        </is>
      </c>
      <c r="B13" s="6" t="n">
        <v>317198</v>
      </c>
      <c r="C13" s="6" t="n">
        <v>305476</v>
      </c>
      <c r="D13" s="6" t="n">
        <v>267628</v>
      </c>
    </row>
    <row r="14">
      <c r="A14" s="4" t="inlineStr">
        <is>
          <t>Global Property &amp; Agriculture | Operating Segment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Total gross written premiums</t>
        </is>
      </c>
      <c r="B16" s="6" t="n">
        <v>311402</v>
      </c>
      <c r="C16" s="6" t="n">
        <v>273191</v>
      </c>
      <c r="D16" s="6" t="n">
        <v>205081</v>
      </c>
    </row>
    <row r="17">
      <c r="A17" s="4" t="inlineStr">
        <is>
          <t>Captives | Operating Segments</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Total gross written premiums</t>
        </is>
      </c>
      <c r="B19" s="6" t="n">
        <v>241902</v>
      </c>
      <c r="C19" s="6" t="n">
        <v>167624</v>
      </c>
      <c r="D19" s="6" t="n">
        <v>124286</v>
      </c>
    </row>
    <row r="20">
      <c r="A20" s="4" t="inlineStr">
        <is>
          <t>Programs | Operating Segments</t>
        </is>
      </c>
      <c r="B20" s="4" t="inlineStr">
        <is>
          <t xml:space="preserve"> </t>
        </is>
      </c>
      <c r="C20" s="4" t="inlineStr">
        <is>
          <t xml:space="preserve"> </t>
        </is>
      </c>
      <c r="D20" s="4" t="inlineStr">
        <is>
          <t xml:space="preserve"> </t>
        </is>
      </c>
    </row>
    <row r="21">
      <c r="A21" s="3" t="inlineStr">
        <is>
          <t>Effects of Reinsurance [Line Items]</t>
        </is>
      </c>
      <c r="B21" s="4" t="inlineStr">
        <is>
          <t xml:space="preserve"> </t>
        </is>
      </c>
      <c r="C21" s="4" t="inlineStr">
        <is>
          <t xml:space="preserve"> </t>
        </is>
      </c>
      <c r="D21" s="4" t="inlineStr">
        <is>
          <t xml:space="preserve"> </t>
        </is>
      </c>
    </row>
    <row r="22">
      <c r="A22" s="4" t="inlineStr">
        <is>
          <t>Total gross written premiums</t>
        </is>
      </c>
      <c r="B22" s="6" t="n">
        <v>218407</v>
      </c>
      <c r="C22" s="6" t="n">
        <v>178726</v>
      </c>
      <c r="D22" s="6" t="n">
        <v>163653</v>
      </c>
    </row>
    <row r="23">
      <c r="A23" s="4" t="inlineStr">
        <is>
          <t>Accident &amp; Health | Operating Segments</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Total gross written premiums</t>
        </is>
      </c>
      <c r="B25" s="6" t="n">
        <v>173073</v>
      </c>
      <c r="C25" s="6" t="n">
        <v>151701</v>
      </c>
      <c r="D25" s="6" t="n">
        <v>130808</v>
      </c>
    </row>
    <row r="26">
      <c r="A26" s="4" t="inlineStr">
        <is>
          <t>Transactional E&amp;S | Operating Segments</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Total gross written premiums</t>
        </is>
      </c>
      <c r="B28" s="6" t="n">
        <v>169053</v>
      </c>
      <c r="C28" s="6" t="n">
        <v>122508</v>
      </c>
      <c r="D28" s="6" t="n">
        <v>75098</v>
      </c>
    </row>
    <row r="29">
      <c r="A29" s="4" t="inlineStr">
        <is>
          <t>Professional Lines | Operating Segments</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Total gross written premiums</t>
        </is>
      </c>
      <c r="B31" s="6" t="n">
        <v>159785</v>
      </c>
      <c r="C31" s="6" t="n">
        <v>154565</v>
      </c>
      <c r="D31" s="6" t="n">
        <v>93011</v>
      </c>
    </row>
    <row r="32">
      <c r="A32" s="4" t="inlineStr">
        <is>
          <t>Surety | Operating Segments</t>
        </is>
      </c>
      <c r="B32" s="4" t="inlineStr">
        <is>
          <t xml:space="preserve"> </t>
        </is>
      </c>
      <c r="C32" s="4" t="inlineStr">
        <is>
          <t xml:space="preserve"> </t>
        </is>
      </c>
      <c r="D32" s="4" t="inlineStr">
        <is>
          <t xml:space="preserve"> </t>
        </is>
      </c>
    </row>
    <row r="33">
      <c r="A33" s="3" t="inlineStr">
        <is>
          <t>Effects of Reinsurance [Line Items]</t>
        </is>
      </c>
      <c r="B33" s="4" t="inlineStr">
        <is>
          <t xml:space="preserve"> </t>
        </is>
      </c>
      <c r="C33" s="4" t="inlineStr">
        <is>
          <t xml:space="preserve"> </t>
        </is>
      </c>
      <c r="D33" s="4" t="inlineStr">
        <is>
          <t xml:space="preserve"> </t>
        </is>
      </c>
    </row>
    <row r="34">
      <c r="A34" s="4" t="inlineStr">
        <is>
          <t>Total gross written premiums</t>
        </is>
      </c>
      <c r="B34" s="5" t="n">
        <v>152429</v>
      </c>
      <c r="C34" s="5" t="n">
        <v>106056</v>
      </c>
      <c r="D34" s="5" t="n">
        <v>790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earned premiums</t>
        </is>
      </c>
      <c r="B4" s="5" t="n">
        <v>1056722</v>
      </c>
      <c r="C4" s="5" t="n">
        <v>829143</v>
      </c>
      <c r="D4" s="5" t="n">
        <v>615994</v>
      </c>
    </row>
    <row r="5">
      <c r="A5" s="4" t="inlineStr">
        <is>
          <t>Commission and fee income</t>
        </is>
      </c>
      <c r="B5" s="6" t="n">
        <v>6703</v>
      </c>
      <c r="C5" s="6" t="n">
        <v>6064</v>
      </c>
      <c r="D5" s="6" t="n">
        <v>5199</v>
      </c>
    </row>
    <row r="6">
      <c r="A6" s="4" t="inlineStr">
        <is>
          <t>Losses and loss adjustment expenses</t>
        </is>
      </c>
      <c r="B6" s="6" t="n">
        <v>669809</v>
      </c>
      <c r="C6" s="6" t="n">
        <v>515237</v>
      </c>
      <c r="D6" s="6" t="n">
        <v>402512</v>
      </c>
    </row>
    <row r="7">
      <c r="A7" s="4" t="inlineStr">
        <is>
          <t>Net investment income</t>
        </is>
      </c>
      <c r="B7" s="6" t="n">
        <v>80686</v>
      </c>
      <c r="C7" s="6" t="n">
        <v>40322</v>
      </c>
      <c r="D7" s="6" t="n">
        <v>36931</v>
      </c>
    </row>
    <row r="8">
      <c r="A8" s="4" t="inlineStr">
        <is>
          <t>Net investment gains (losses)</t>
        </is>
      </c>
      <c r="B8" s="6" t="n">
        <v>6256</v>
      </c>
      <c r="C8" s="6" t="n">
        <v>11072</v>
      </c>
      <c r="D8" s="6" t="n">
        <v>-15705</v>
      </c>
    </row>
    <row r="9">
      <c r="A9" s="4" t="inlineStr">
        <is>
          <t>Other (loss) income</t>
        </is>
      </c>
      <c r="B9" s="6" t="n">
        <v>-167</v>
      </c>
      <c r="C9" s="6" t="n">
        <v>-632</v>
      </c>
      <c r="D9" s="6" t="n">
        <v>1</v>
      </c>
    </row>
    <row r="10">
      <c r="A10" s="4" t="inlineStr">
        <is>
          <t>Interest expense</t>
        </is>
      </c>
      <c r="B10" s="6" t="n">
        <v>9496</v>
      </c>
      <c r="C10" s="6" t="n">
        <v>10024</v>
      </c>
      <c r="D10" s="6" t="n">
        <v>6407</v>
      </c>
    </row>
    <row r="11">
      <c r="A11" s="4" t="inlineStr">
        <is>
          <t>Amortization expense</t>
        </is>
      </c>
      <c r="B11" s="6" t="n">
        <v>2007</v>
      </c>
      <c r="C11" s="6" t="n">
        <v>1798</v>
      </c>
      <c r="D11" s="6" t="n">
        <v>1547</v>
      </c>
    </row>
    <row r="12">
      <c r="A12" s="4" t="inlineStr">
        <is>
          <t>Other expenses</t>
        </is>
      </c>
      <c r="B12" s="6" t="n">
        <v>4392</v>
      </c>
      <c r="C12" s="6" t="n">
        <v>5364</v>
      </c>
      <c r="D12" s="6" t="n">
        <v>0</v>
      </c>
    </row>
    <row r="13">
      <c r="A13" s="4" t="inlineStr">
        <is>
          <t>Income before income taxes</t>
        </is>
      </c>
      <c r="B13" s="6" t="n">
        <v>152739</v>
      </c>
      <c r="C13" s="6" t="n">
        <v>110102</v>
      </c>
      <c r="D13" s="6" t="n">
        <v>49783</v>
      </c>
    </row>
    <row r="14">
      <c r="A14" s="4" t="inlineStr">
        <is>
          <t>Income tax expense</t>
        </is>
      </c>
      <c r="B14" s="6" t="n">
        <v>33911</v>
      </c>
      <c r="C14" s="6" t="n">
        <v>24118</v>
      </c>
      <c r="D14" s="6" t="n">
        <v>10387</v>
      </c>
    </row>
    <row r="15">
      <c r="A15" s="4" t="inlineStr">
        <is>
          <t>Net income</t>
        </is>
      </c>
      <c r="B15" s="6" t="n">
        <v>118828</v>
      </c>
      <c r="C15" s="6" t="n">
        <v>85984</v>
      </c>
      <c r="D15" s="6" t="n">
        <v>39396</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earned premiums</t>
        </is>
      </c>
      <c r="B18" s="6" t="n">
        <v>1056722</v>
      </c>
      <c r="C18" s="6" t="n">
        <v>829143</v>
      </c>
      <c r="D18" s="6" t="n">
        <v>615994</v>
      </c>
    </row>
    <row r="19">
      <c r="A19" s="4" t="inlineStr">
        <is>
          <t>Commission and fee income</t>
        </is>
      </c>
      <c r="B19" s="6" t="n">
        <v>6703</v>
      </c>
      <c r="C19" s="6" t="n">
        <v>6064</v>
      </c>
      <c r="D19" s="6" t="n">
        <v>5199</v>
      </c>
    </row>
    <row r="20">
      <c r="A20" s="4" t="inlineStr">
        <is>
          <t>Total underwriting revenues</t>
        </is>
      </c>
      <c r="B20" s="6" t="n">
        <v>1063425</v>
      </c>
      <c r="C20" s="6" t="n">
        <v>835207</v>
      </c>
      <c r="D20" s="6" t="n">
        <v>621193</v>
      </c>
    </row>
    <row r="21">
      <c r="A21" s="4" t="inlineStr">
        <is>
          <t>Losses and loss adjustment expenses</t>
        </is>
      </c>
      <c r="B21" s="6" t="n">
        <v>669809</v>
      </c>
      <c r="C21" s="6" t="n">
        <v>515237</v>
      </c>
      <c r="D21" s="6" t="n">
        <v>402512</v>
      </c>
    </row>
    <row r="22">
      <c r="A22" s="4" t="inlineStr">
        <is>
          <t>Amortization of policy acquisition costs</t>
        </is>
      </c>
      <c r="B22" s="6" t="n">
        <v>149975</v>
      </c>
      <c r="C22" s="6" t="n">
        <v>108514</v>
      </c>
      <c r="D22" s="6" t="n">
        <v>65695</v>
      </c>
    </row>
    <row r="23">
      <c r="A23" s="4" t="inlineStr">
        <is>
          <t>Other operating and general expenses</t>
        </is>
      </c>
      <c r="B23" s="6" t="n">
        <v>161782</v>
      </c>
      <c r="C23" s="6" t="n">
        <v>134930</v>
      </c>
      <c r="D23" s="6" t="n">
        <v>116476</v>
      </c>
    </row>
    <row r="24">
      <c r="A24" s="4" t="inlineStr">
        <is>
          <t>Total underwriting expenses</t>
        </is>
      </c>
      <c r="B24" s="6" t="n">
        <v>981566</v>
      </c>
      <c r="C24" s="6" t="n">
        <v>758681</v>
      </c>
      <c r="D24" s="6" t="n">
        <v>584683</v>
      </c>
    </row>
    <row r="25">
      <c r="A25" s="4" t="inlineStr">
        <is>
          <t>Net underwriting income</t>
        </is>
      </c>
      <c r="B25" s="6" t="n">
        <v>81859</v>
      </c>
      <c r="C25" s="6" t="n">
        <v>76526</v>
      </c>
      <c r="D25" s="6" t="n">
        <v>36510</v>
      </c>
    </row>
    <row r="26">
      <c r="A26" s="4" t="inlineStr">
        <is>
          <t>Net investment income</t>
        </is>
      </c>
      <c r="B26" s="6" t="n">
        <v>80686</v>
      </c>
      <c r="C26" s="6" t="n">
        <v>40322</v>
      </c>
      <c r="D26" s="6" t="n">
        <v>36931</v>
      </c>
    </row>
    <row r="27">
      <c r="A27" s="4" t="inlineStr">
        <is>
          <t>Net investment gains (losses)</t>
        </is>
      </c>
      <c r="B27" s="6" t="n">
        <v>6256</v>
      </c>
      <c r="C27" s="6" t="n">
        <v>11072</v>
      </c>
      <c r="D27" s="6" t="n">
        <v>-15705</v>
      </c>
    </row>
    <row r="28">
      <c r="A28" s="4" t="inlineStr">
        <is>
          <t>Other (loss) income</t>
        </is>
      </c>
      <c r="B28" s="6" t="n">
        <v>-167</v>
      </c>
      <c r="C28" s="6" t="n">
        <v>-632</v>
      </c>
      <c r="D28" s="6" t="n">
        <v>1</v>
      </c>
    </row>
    <row r="29">
      <c r="A29" s="4" t="inlineStr">
        <is>
          <t>Interest expense</t>
        </is>
      </c>
      <c r="B29" s="6" t="n">
        <v>9496</v>
      </c>
      <c r="C29" s="6" t="n">
        <v>10024</v>
      </c>
      <c r="D29" s="6" t="n">
        <v>6407</v>
      </c>
    </row>
    <row r="30">
      <c r="A30" s="4" t="inlineStr">
        <is>
          <t>Amortization expense</t>
        </is>
      </c>
      <c r="B30" s="6" t="n">
        <v>2007</v>
      </c>
      <c r="C30" s="6" t="n">
        <v>1798</v>
      </c>
      <c r="D30" s="6" t="n">
        <v>1547</v>
      </c>
    </row>
    <row r="31">
      <c r="A31" s="4" t="inlineStr">
        <is>
          <t>Other expenses</t>
        </is>
      </c>
      <c r="B31" s="6" t="n">
        <v>4392</v>
      </c>
      <c r="C31" s="6" t="n">
        <v>5364</v>
      </c>
      <c r="D31" s="6" t="n">
        <v>0</v>
      </c>
    </row>
    <row r="32">
      <c r="A32" s="4" t="inlineStr">
        <is>
          <t>Income before income taxes</t>
        </is>
      </c>
      <c r="B32" s="6" t="n">
        <v>152739</v>
      </c>
      <c r="C32" s="6" t="n">
        <v>110102</v>
      </c>
      <c r="D32" s="6" t="n">
        <v>49783</v>
      </c>
    </row>
    <row r="33">
      <c r="A33" s="4" t="inlineStr">
        <is>
          <t>Income tax expense</t>
        </is>
      </c>
      <c r="B33" s="6" t="n">
        <v>33911</v>
      </c>
      <c r="C33" s="6" t="n">
        <v>24118</v>
      </c>
      <c r="D33" s="6" t="n">
        <v>10387</v>
      </c>
    </row>
    <row r="34">
      <c r="A34" s="4" t="inlineStr">
        <is>
          <t>Net income</t>
        </is>
      </c>
      <c r="B34" s="5" t="n">
        <v>118828</v>
      </c>
      <c r="C34" s="5" t="n">
        <v>85984</v>
      </c>
      <c r="D34" s="5" t="n">
        <v>393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2:24Z</dcterms:created>
  <dcterms:modified xmlns:dcterms="http://purl.org/dc/terms/" xmlns:xsi="http://www.w3.org/2001/XMLSchema-instance" xsi:type="dcterms:W3CDTF">2025-03-03T22:12:24Z</dcterms:modified>
</cp:coreProperties>
</file>